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NCOME PROPERTIES" sheetId="13" state="visible" r:id="rId13"/>
    <sheet xmlns:r="http://schemas.openxmlformats.org/officeDocument/2006/relationships" name="COMMERCIAL LOAN INVESTMENTS" sheetId="14" state="visible" r:id="rId14"/>
    <sheet xmlns:r="http://schemas.openxmlformats.org/officeDocument/2006/relationships" name="RELATED PARTY MANAGEMENT SERVIC" sheetId="15" state="visible" r:id="rId15"/>
    <sheet xmlns:r="http://schemas.openxmlformats.org/officeDocument/2006/relationships" name="LAND AND INVESTMENT IN THE LAND" sheetId="16" state="visible" r:id="rId16"/>
    <sheet xmlns:r="http://schemas.openxmlformats.org/officeDocument/2006/relationships" name="INVESTMENTS IN JOINT VENTURES" sheetId="17" state="visible" r:id="rId17"/>
    <sheet xmlns:r="http://schemas.openxmlformats.org/officeDocument/2006/relationships" name="INVESTMENT SECURITIES" sheetId="18" state="visible" r:id="rId18"/>
    <sheet xmlns:r="http://schemas.openxmlformats.org/officeDocument/2006/relationships" name="FAIR VALUE OF FINANCIAL INSTRUM" sheetId="19" state="visible" r:id="rId19"/>
    <sheet xmlns:r="http://schemas.openxmlformats.org/officeDocument/2006/relationships" name="INTANGIBLE ASSETS AND LIABILITI" sheetId="20" state="visible" r:id="rId20"/>
    <sheet xmlns:r="http://schemas.openxmlformats.org/officeDocument/2006/relationships" name="IMPAIRMENT OF LONG-LIVED ASSETS" sheetId="21" state="visible" r:id="rId21"/>
    <sheet xmlns:r="http://schemas.openxmlformats.org/officeDocument/2006/relationships" name="OTHER ASSETS" sheetId="22" state="visible" r:id="rId22"/>
    <sheet xmlns:r="http://schemas.openxmlformats.org/officeDocument/2006/relationships" name="COMMON STOCK AND EARNINGS PER S" sheetId="23" state="visible" r:id="rId23"/>
    <sheet xmlns:r="http://schemas.openxmlformats.org/officeDocument/2006/relationships" name="TREASURY STOCK" sheetId="24" state="visible" r:id="rId24"/>
    <sheet xmlns:r="http://schemas.openxmlformats.org/officeDocument/2006/relationships" name="LONG-TERM DEBT" sheetId="25" state="visible" r:id="rId25"/>
    <sheet xmlns:r="http://schemas.openxmlformats.org/officeDocument/2006/relationships" name="INTEREST RATE SWAP" sheetId="26" state="visible" r:id="rId26"/>
    <sheet xmlns:r="http://schemas.openxmlformats.org/officeDocument/2006/relationships" name="ACCRUED AND OTHER LIABILITIES" sheetId="27" state="visible" r:id="rId27"/>
    <sheet xmlns:r="http://schemas.openxmlformats.org/officeDocument/2006/relationships" name="DEFERRED REVEN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BUSINESS SEGMENT DATA" sheetId="32" state="visible" r:id="rId32"/>
    <sheet xmlns:r="http://schemas.openxmlformats.org/officeDocument/2006/relationships" name="ASSETS HELD FOR SALE AND DISCON" sheetId="33" state="visible" r:id="rId33"/>
    <sheet xmlns:r="http://schemas.openxmlformats.org/officeDocument/2006/relationships" name="SUBSEQUENT EVENTS" sheetId="34" state="visible" r:id="rId34"/>
    <sheet xmlns:r="http://schemas.openxmlformats.org/officeDocument/2006/relationships" name="QUARTERLY FINANCIAL DATA" sheetId="35" state="visible" r:id="rId35"/>
    <sheet xmlns:r="http://schemas.openxmlformats.org/officeDocument/2006/relationships" name="SCHEDULE III REAL ESTATE AND AC" sheetId="36" state="visible" r:id="rId36"/>
    <sheet xmlns:r="http://schemas.openxmlformats.org/officeDocument/2006/relationships" name="SCHEDULE IV MORTGAGE LOANS ON R"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RECOGNITION (Tables)" sheetId="40" state="visible" r:id="rId40"/>
    <sheet xmlns:r="http://schemas.openxmlformats.org/officeDocument/2006/relationships" name="INCOME PROPERTIES (Tables)" sheetId="41" state="visible" r:id="rId41"/>
    <sheet xmlns:r="http://schemas.openxmlformats.org/officeDocument/2006/relationships" name="COMMERCIAL LOAN INVESTMENTS (Ta" sheetId="42" state="visible" r:id="rId42"/>
    <sheet xmlns:r="http://schemas.openxmlformats.org/officeDocument/2006/relationships" name="RELATED PARTY MANAGEMENT SERV_2" sheetId="43" state="visible" r:id="rId43"/>
    <sheet xmlns:r="http://schemas.openxmlformats.org/officeDocument/2006/relationships" name="LAND AND INVESTMENT IN THE LA_2" sheetId="44" state="visible" r:id="rId44"/>
    <sheet xmlns:r="http://schemas.openxmlformats.org/officeDocument/2006/relationships" name="INVESTMENTS IN JOINT VENTURES (" sheetId="45" state="visible" r:id="rId45"/>
    <sheet xmlns:r="http://schemas.openxmlformats.org/officeDocument/2006/relationships" name="INVESTMENT SECURITIES (Tables)" sheetId="46" state="visible" r:id="rId46"/>
    <sheet xmlns:r="http://schemas.openxmlformats.org/officeDocument/2006/relationships" name="FAIR VALUE OF FINANCIAL INSTR_2" sheetId="47" state="visible" r:id="rId47"/>
    <sheet xmlns:r="http://schemas.openxmlformats.org/officeDocument/2006/relationships" name="INTANGIBLE LEASE ASSETS AND LIA" sheetId="48" state="visible" r:id="rId48"/>
    <sheet xmlns:r="http://schemas.openxmlformats.org/officeDocument/2006/relationships" name="OTHER ASSETS (Tables)" sheetId="49" state="visible" r:id="rId49"/>
    <sheet xmlns:r="http://schemas.openxmlformats.org/officeDocument/2006/relationships" name="COMMON STOCK AND EARNINGS PER_2" sheetId="50" state="visible" r:id="rId50"/>
    <sheet xmlns:r="http://schemas.openxmlformats.org/officeDocument/2006/relationships" name="LONG-TERM DEBT (Tables)" sheetId="51" state="visible" r:id="rId51"/>
    <sheet xmlns:r="http://schemas.openxmlformats.org/officeDocument/2006/relationships" name="ACCRUED AND OTHER LIABILITIES (" sheetId="52" state="visible" r:id="rId52"/>
    <sheet xmlns:r="http://schemas.openxmlformats.org/officeDocument/2006/relationships" name="DEFERRED REVENUE (Tables)"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BUSINESS SEGMENT DATA (Tables)" sheetId="57" state="visible" r:id="rId57"/>
    <sheet xmlns:r="http://schemas.openxmlformats.org/officeDocument/2006/relationships" name="ASSETS HELD FOR SALE AND DISC_2" sheetId="58" state="visible" r:id="rId58"/>
    <sheet xmlns:r="http://schemas.openxmlformats.org/officeDocument/2006/relationships" name="QUARTERLY FINANCIAL DATA (Table"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REVENUE RECOGNITION - Major Goo" sheetId="69" state="visible" r:id="rId69"/>
    <sheet xmlns:r="http://schemas.openxmlformats.org/officeDocument/2006/relationships" name="REVENUE RECOGNITION - Timing of" sheetId="70" state="visible" r:id="rId70"/>
    <sheet xmlns:r="http://schemas.openxmlformats.org/officeDocument/2006/relationships" name="INCOME PROPERTIES - General Inf" sheetId="71" state="visible" r:id="rId71"/>
    <sheet xmlns:r="http://schemas.openxmlformats.org/officeDocument/2006/relationships" name="INCOME PROPERTIES - Leasing Rev" sheetId="72" state="visible" r:id="rId72"/>
    <sheet xmlns:r="http://schemas.openxmlformats.org/officeDocument/2006/relationships" name="INCOME PROPERTIES - Minimum fut" sheetId="73" state="visible" r:id="rId73"/>
    <sheet xmlns:r="http://schemas.openxmlformats.org/officeDocument/2006/relationships" name="INCOME PROPERTIES - Disposition" sheetId="74" state="visible" r:id="rId74"/>
    <sheet xmlns:r="http://schemas.openxmlformats.org/officeDocument/2006/relationships" name="INCOME PROPERTIES - Properties " sheetId="75" state="visible" r:id="rId75"/>
    <sheet xmlns:r="http://schemas.openxmlformats.org/officeDocument/2006/relationships" name="COMMERCIAL LOAN INVESTMENTS - G" sheetId="76" state="visible" r:id="rId76"/>
    <sheet xmlns:r="http://schemas.openxmlformats.org/officeDocument/2006/relationships" name="COMMERCIAL LOAN INVESTMENTS - S" sheetId="77" state="visible" r:id="rId77"/>
    <sheet xmlns:r="http://schemas.openxmlformats.org/officeDocument/2006/relationships" name="COMMERCIAL LOAN INVESTMENTS - C" sheetId="78" state="visible" r:id="rId78"/>
    <sheet xmlns:r="http://schemas.openxmlformats.org/officeDocument/2006/relationships" name="RELATED PARTY MANAGEMENT SERV_3" sheetId="79" state="visible" r:id="rId79"/>
    <sheet xmlns:r="http://schemas.openxmlformats.org/officeDocument/2006/relationships" name="RELATED PARTY MANAGEMENT SERV_4" sheetId="80" state="visible" r:id="rId80"/>
    <sheet xmlns:r="http://schemas.openxmlformats.org/officeDocument/2006/relationships" name="LAND AND INVESTMENT IN THE LA_3" sheetId="81" state="visible" r:id="rId81"/>
    <sheet xmlns:r="http://schemas.openxmlformats.org/officeDocument/2006/relationships" name="LAND AND INVESTMENT IN THE LA_4" sheetId="82" state="visible" r:id="rId82"/>
    <sheet xmlns:r="http://schemas.openxmlformats.org/officeDocument/2006/relationships" name="LAND AND INVESTMENT IN THE LA_5" sheetId="83" state="visible" r:id="rId83"/>
    <sheet xmlns:r="http://schemas.openxmlformats.org/officeDocument/2006/relationships" name="LAND AND INVESTMENT IN THE LA_6" sheetId="84" state="visible" r:id="rId84"/>
    <sheet xmlns:r="http://schemas.openxmlformats.org/officeDocument/2006/relationships" name="LAND AND INVESTMENT IN THE LA_7" sheetId="85" state="visible" r:id="rId85"/>
    <sheet xmlns:r="http://schemas.openxmlformats.org/officeDocument/2006/relationships" name="LAND AND INVESTMENT IN THE LA_8" sheetId="86" state="visible" r:id="rId86"/>
    <sheet xmlns:r="http://schemas.openxmlformats.org/officeDocument/2006/relationships" name="LAND AND INVESTMENT IN THE LA_9" sheetId="87" state="visible" r:id="rId87"/>
    <sheet xmlns:r="http://schemas.openxmlformats.org/officeDocument/2006/relationships" name="LAND AND INVESTMENT IN THE L_10" sheetId="88" state="visible" r:id="rId88"/>
    <sheet xmlns:r="http://schemas.openxmlformats.org/officeDocument/2006/relationships" name="LAND AND INVESTMENT IN THE L_11" sheetId="89" state="visible" r:id="rId89"/>
    <sheet xmlns:r="http://schemas.openxmlformats.org/officeDocument/2006/relationships" name="INVESTMENTS IN JOINT VENTURES_2" sheetId="90" state="visible" r:id="rId90"/>
    <sheet xmlns:r="http://schemas.openxmlformats.org/officeDocument/2006/relationships" name="INVESTMENTS IN JOINT VENTURES -" sheetId="91" state="visible" r:id="rId91"/>
    <sheet xmlns:r="http://schemas.openxmlformats.org/officeDocument/2006/relationships" name="INVESTMENTS IN JOINT VENTURES_3" sheetId="92" state="visible" r:id="rId92"/>
    <sheet xmlns:r="http://schemas.openxmlformats.org/officeDocument/2006/relationships" name="INVESTMENTS IN JOINT VENTURES_4" sheetId="93" state="visible" r:id="rId93"/>
    <sheet xmlns:r="http://schemas.openxmlformats.org/officeDocument/2006/relationships" name="INVESTMENT SECURITIES (Details)" sheetId="94" state="visible" r:id="rId94"/>
    <sheet xmlns:r="http://schemas.openxmlformats.org/officeDocument/2006/relationships" name="INVESTMENT SECURITIES - Shares "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INTANGIBLE ASSETS AND LIABILI_2" sheetId="99" state="visible" r:id="rId99"/>
    <sheet xmlns:r="http://schemas.openxmlformats.org/officeDocument/2006/relationships" name="INTANGIBLE ASSETS AND LIABILI_3" sheetId="100" state="visible" r:id="rId100"/>
    <sheet xmlns:r="http://schemas.openxmlformats.org/officeDocument/2006/relationships" name="INTANGIBLE ASSETS AND LIABILI_4" sheetId="101" state="visible" r:id="rId101"/>
    <sheet xmlns:r="http://schemas.openxmlformats.org/officeDocument/2006/relationships" name="INTANGIBLE ASSETS AND LIABILI_5" sheetId="102" state="visible" r:id="rId102"/>
    <sheet xmlns:r="http://schemas.openxmlformats.org/officeDocument/2006/relationships" name="INTANGIBLE ASSETS AND LIABILI_6" sheetId="103" state="visible" r:id="rId103"/>
    <sheet xmlns:r="http://schemas.openxmlformats.org/officeDocument/2006/relationships" name="IMPAIRMENT OF LONG-LIVED ASSE_2" sheetId="104" state="visible" r:id="rId104"/>
    <sheet xmlns:r="http://schemas.openxmlformats.org/officeDocument/2006/relationships" name="OTHER ASSETS (Details)" sheetId="105" state="visible" r:id="rId105"/>
    <sheet xmlns:r="http://schemas.openxmlformats.org/officeDocument/2006/relationships" name="COMMON STOCK AND EARNINGS PER_3" sheetId="106" state="visible" r:id="rId106"/>
    <sheet xmlns:r="http://schemas.openxmlformats.org/officeDocument/2006/relationships" name="COMMON STOCK AND EARNINGS PER_4" sheetId="107" state="visible" r:id="rId107"/>
    <sheet xmlns:r="http://schemas.openxmlformats.org/officeDocument/2006/relationships" name="TREASURY STOCK (Details)" sheetId="108" state="visible" r:id="rId108"/>
    <sheet xmlns:r="http://schemas.openxmlformats.org/officeDocument/2006/relationships" name="LONG-TERM DEBT - Outstanding In" sheetId="109" state="visible" r:id="rId109"/>
    <sheet xmlns:r="http://schemas.openxmlformats.org/officeDocument/2006/relationships" name="LONG-TERM DEBT - Credit Facilit" sheetId="110" state="visible" r:id="rId110"/>
    <sheet xmlns:r="http://schemas.openxmlformats.org/officeDocument/2006/relationships" name="LONG-TERM DEBT - Mortgage Notes" sheetId="111" state="visible" r:id="rId111"/>
    <sheet xmlns:r="http://schemas.openxmlformats.org/officeDocument/2006/relationships" name="LONG-TERM DEBT - Convertible No" sheetId="112" state="visible" r:id="rId112"/>
    <sheet xmlns:r="http://schemas.openxmlformats.org/officeDocument/2006/relationships" name="LONG-TERM DEBT - Components (De" sheetId="113" state="visible" r:id="rId113"/>
    <sheet xmlns:r="http://schemas.openxmlformats.org/officeDocument/2006/relationships" name="LONG-TERM DEBT - Payments Appli" sheetId="114" state="visible" r:id="rId114"/>
    <sheet xmlns:r="http://schemas.openxmlformats.org/officeDocument/2006/relationships" name="LONG-TERM DEBT - Carrying Value" sheetId="115" state="visible" r:id="rId115"/>
    <sheet xmlns:r="http://schemas.openxmlformats.org/officeDocument/2006/relationships" name="LONG-TERM DEBT - Interest Expen" sheetId="116" state="visible" r:id="rId116"/>
    <sheet xmlns:r="http://schemas.openxmlformats.org/officeDocument/2006/relationships" name="INTEREST RATE SWAP (Details)" sheetId="117" state="visible" r:id="rId117"/>
    <sheet xmlns:r="http://schemas.openxmlformats.org/officeDocument/2006/relationships" name="ACCRUED AND OTHER LIABILITIES -" sheetId="118" state="visible" r:id="rId118"/>
    <sheet xmlns:r="http://schemas.openxmlformats.org/officeDocument/2006/relationships" name="ACCRUED AND OTHER LIABILITIES_2" sheetId="119" state="visible" r:id="rId119"/>
    <sheet xmlns:r="http://schemas.openxmlformats.org/officeDocument/2006/relationships" name="DEFERRED REVENUE - Summary of D" sheetId="120" state="visible" r:id="rId120"/>
    <sheet xmlns:r="http://schemas.openxmlformats.org/officeDocument/2006/relationships" name="DEFERRED REVENUE - Rent Paid in" sheetId="121" state="visible" r:id="rId121"/>
    <sheet xmlns:r="http://schemas.openxmlformats.org/officeDocument/2006/relationships" name="STOCK-BASED COMPENSATION - All " sheetId="122" state="visible" r:id="rId122"/>
    <sheet xmlns:r="http://schemas.openxmlformats.org/officeDocument/2006/relationships" name="STOCK-BASED COMPENSATION - Reco" sheetId="123" state="visible" r:id="rId123"/>
    <sheet xmlns:r="http://schemas.openxmlformats.org/officeDocument/2006/relationships" name="STOCK-BASED COMPENSATION - Perf" sheetId="124" state="visible" r:id="rId124"/>
    <sheet xmlns:r="http://schemas.openxmlformats.org/officeDocument/2006/relationships" name="STOCK-BASED COMPENSATION - Mark" sheetId="125" state="visible" r:id="rId125"/>
    <sheet xmlns:r="http://schemas.openxmlformats.org/officeDocument/2006/relationships" name="STOCK-BASED COMPENSATION - Thre" sheetId="126" state="visible" r:id="rId126"/>
    <sheet xmlns:r="http://schemas.openxmlformats.org/officeDocument/2006/relationships" name="STOCK-BASED COMPENSATION - Non-" sheetId="127" state="visible" r:id="rId127"/>
    <sheet xmlns:r="http://schemas.openxmlformats.org/officeDocument/2006/relationships" name="STOCK-BASED COMPENSATION - No_2" sheetId="128" state="visible" r:id="rId128"/>
    <sheet xmlns:r="http://schemas.openxmlformats.org/officeDocument/2006/relationships" name="STOCK-BASED COMPENSATION - No_3" sheetId="129" state="visible" r:id="rId129"/>
    <sheet xmlns:r="http://schemas.openxmlformats.org/officeDocument/2006/relationships" name="STOCK-BASED COMPENSATION - Liab" sheetId="130" state="visible" r:id="rId130"/>
    <sheet xmlns:r="http://schemas.openxmlformats.org/officeDocument/2006/relationships" name="STOCK-BASED COMPENSATION - Stoc" sheetId="131" state="visible" r:id="rId131"/>
    <sheet xmlns:r="http://schemas.openxmlformats.org/officeDocument/2006/relationships" name="STOCK-BASED COMPENSATION - No_4" sheetId="132" state="visible" r:id="rId132"/>
    <sheet xmlns:r="http://schemas.openxmlformats.org/officeDocument/2006/relationships" name="INCOME TAXES - Income Tax Benef" sheetId="133" state="visible" r:id="rId133"/>
    <sheet xmlns:r="http://schemas.openxmlformats.org/officeDocument/2006/relationships" name="INCOME TAXES - Components of Pr" sheetId="134" state="visible" r:id="rId134"/>
    <sheet xmlns:r="http://schemas.openxmlformats.org/officeDocument/2006/relationships" name="INCOME TAXES - Sources of Defer" sheetId="135" state="visible" r:id="rId135"/>
    <sheet xmlns:r="http://schemas.openxmlformats.org/officeDocument/2006/relationships" name="INCOME TAXES - Valuation Allowa" sheetId="136" state="visible" r:id="rId136"/>
    <sheet xmlns:r="http://schemas.openxmlformats.org/officeDocument/2006/relationships" name="INCOME TAXES - Reconciliation o" sheetId="137" state="visible" r:id="rId137"/>
    <sheet xmlns:r="http://schemas.openxmlformats.org/officeDocument/2006/relationships" name="INCOME TAXES - General Informat" sheetId="138" state="visible" r:id="rId138"/>
    <sheet xmlns:r="http://schemas.openxmlformats.org/officeDocument/2006/relationships" name="INCOME TAXES - Uncertain Tax Po" sheetId="139" state="visible" r:id="rId139"/>
    <sheet xmlns:r="http://schemas.openxmlformats.org/officeDocument/2006/relationships" name="INCOME TAXES - Paid and Refunde"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BUSINESS SEGMENT DATA - Descrip" sheetId="144" state="visible" r:id="rId144"/>
    <sheet xmlns:r="http://schemas.openxmlformats.org/officeDocument/2006/relationships" name="BUSINESS SEGMENT DATA - Summary" sheetId="145" state="visible" r:id="rId145"/>
    <sheet xmlns:r="http://schemas.openxmlformats.org/officeDocument/2006/relationships" name="ASSETS HELD FOR SALE AND DISC_3" sheetId="146" state="visible" r:id="rId146"/>
    <sheet xmlns:r="http://schemas.openxmlformats.org/officeDocument/2006/relationships" name="ASSETS HELD FOR SALE AND DISC_4" sheetId="147" state="visible" r:id="rId147"/>
    <sheet xmlns:r="http://schemas.openxmlformats.org/officeDocument/2006/relationships" name="SUBSEQUENT EVENTS (Details)" sheetId="148" state="visible" r:id="rId148"/>
    <sheet xmlns:r="http://schemas.openxmlformats.org/officeDocument/2006/relationships" name="QUARTERLY FINANCIAL DATA (UNAUD" sheetId="149" state="visible" r:id="rId149"/>
    <sheet xmlns:r="http://schemas.openxmlformats.org/officeDocument/2006/relationships" name="SCHEDULE III REAL ESTATE AND _2" sheetId="150" state="visible" r:id="rId150"/>
    <sheet xmlns:r="http://schemas.openxmlformats.org/officeDocument/2006/relationships" name="SCHEDULE III REAL ESTATE AND _3" sheetId="151" state="visible" r:id="rId151"/>
    <sheet xmlns:r="http://schemas.openxmlformats.org/officeDocument/2006/relationships" name="SCHEDULE III REAL ESTATE AND _4" sheetId="152" state="visible" r:id="rId152"/>
    <sheet xmlns:r="http://schemas.openxmlformats.org/officeDocument/2006/relationships" name="SCHEDULE IV MORTGAGE LOANS ON_2" sheetId="153" state="visible" r:id="rId153"/>
    <sheet xmlns:r="http://schemas.openxmlformats.org/officeDocument/2006/relationships" name="SCHEDULE IV MORTGAGE LOANS ON_3" sheetId="154" state="visible" r:id="rId154"/>
  </sheets>
  <definedNames/>
  <calcPr calcId="124519" fullCalcOnLoad="1"/>
</workbook>
</file>

<file path=xl/sharedStrings.xml><?xml version="1.0" encoding="utf-8"?>
<sst xmlns="http://schemas.openxmlformats.org/spreadsheetml/2006/main" uniqueCount="1588">
  <si>
    <t>Document and Entity Information - USD ($)</t>
  </si>
  <si>
    <t>12 Months Ended</t>
  </si>
  <si>
    <t>Dec. 31, 2019</t>
  </si>
  <si>
    <t>Feb. 28, 2020</t>
  </si>
  <si>
    <t>Jun. 30, 2019</t>
  </si>
  <si>
    <t>Cover [Abstract]</t>
  </si>
  <si>
    <t>Entity Central Index Key</t>
  </si>
  <si>
    <t>0000023795</t>
  </si>
  <si>
    <t>Document Type</t>
  </si>
  <si>
    <t>10-K</t>
  </si>
  <si>
    <t>Document Annual Report</t>
  </si>
  <si>
    <t>true</t>
  </si>
  <si>
    <t>Document Period End Date</t>
  </si>
  <si>
    <t>Dec. 31,
		2019</t>
  </si>
  <si>
    <t>Document Transition Report</t>
  </si>
  <si>
    <t>false</t>
  </si>
  <si>
    <t>Entity File Number</t>
  </si>
  <si>
    <t>001-11350</t>
  </si>
  <si>
    <t>Entity Registrant Name</t>
  </si>
  <si>
    <t>CONSOLIDATED TOMOKA LAND CO</t>
  </si>
  <si>
    <t>Entity Incorporation, State or Country Code</t>
  </si>
  <si>
    <t>FL</t>
  </si>
  <si>
    <t>Entity Tax Identification Number</t>
  </si>
  <si>
    <t>59-0483700</t>
  </si>
  <si>
    <t>Entity Address, Address Line One</t>
  </si>
  <si>
    <t>1140 N. Williamson Blvd.</t>
  </si>
  <si>
    <t>Entity Address, Address Line Two</t>
  </si>
  <si>
    <t>Suite 140</t>
  </si>
  <si>
    <t>Entity Address, City or Town</t>
  </si>
  <si>
    <t>Daytona Beach</t>
  </si>
  <si>
    <t>Entity Address, State or Province</t>
  </si>
  <si>
    <t>Entity Address, Postal Zip Code</t>
  </si>
  <si>
    <t>32114</t>
  </si>
  <si>
    <t>City Area Code</t>
  </si>
  <si>
    <t>386</t>
  </si>
  <si>
    <t>Local Phone Number</t>
  </si>
  <si>
    <t>274-2202</t>
  </si>
  <si>
    <t>Title of 12(b) Security</t>
  </si>
  <si>
    <t>common stock, $1.00 par value</t>
  </si>
  <si>
    <t>Trading Symbol</t>
  </si>
  <si>
    <t>CTO</t>
  </si>
  <si>
    <t>Security Exchange Name</t>
  </si>
  <si>
    <t>NYSEAMER</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Listing, Par Value Per Share</t>
  </si>
  <si>
    <t>Entity Common Stock, Shares Outstanding</t>
  </si>
  <si>
    <t>Current Fiscal Year End Date</t>
  </si>
  <si>
    <t>--12-31</t>
  </si>
  <si>
    <t>Document Fiscal Year Focus</t>
  </si>
  <si>
    <t>2019</t>
  </si>
  <si>
    <t>Document Fiscal Period Focus</t>
  </si>
  <si>
    <t>FY</t>
  </si>
  <si>
    <t>Amendment Flag</t>
  </si>
  <si>
    <t>CONSOLIDATED BALANCE SHEETS - USD ($)</t>
  </si>
  <si>
    <t>Dec. 31, 2018</t>
  </si>
  <si>
    <t>Property, Plant, and Equipment:</t>
  </si>
  <si>
    <t>Total Property, Plant, and Equipment</t>
  </si>
  <si>
    <t>Less, Accumulated Depreciation and Amortization</t>
  </si>
  <si>
    <t>Property, Plant, and Equipment—Net</t>
  </si>
  <si>
    <t>Land and Development Costs</t>
  </si>
  <si>
    <t>Intangible Lease Assets—Net</t>
  </si>
  <si>
    <t>Assets Held for Sale—See Note 23</t>
  </si>
  <si>
    <t>Investment in Joint Ventures</t>
  </si>
  <si>
    <t>Investment in Alpine Income Property Trust Inc.</t>
  </si>
  <si>
    <t>Mitigation Credits</t>
  </si>
  <si>
    <t>Commercial Loan Investments</t>
  </si>
  <si>
    <t>Cash and Cash Equivalents</t>
  </si>
  <si>
    <t>Restricted Cash</t>
  </si>
  <si>
    <t>Refundable Income Taxes</t>
  </si>
  <si>
    <t>Other Assets—See Note 12</t>
  </si>
  <si>
    <t>Total Assets</t>
  </si>
  <si>
    <t>Liabilities:</t>
  </si>
  <si>
    <t>Accounts Payable</t>
  </si>
  <si>
    <t>Accrued and Other Liabilities—See Note 17</t>
  </si>
  <si>
    <t>Deferred Revenue—See Note 18</t>
  </si>
  <si>
    <t>Intangible Lease Liabilities—Net</t>
  </si>
  <si>
    <t>Liabilities Held for Sale—See Note 23</t>
  </si>
  <si>
    <t>Income Taxes Payable</t>
  </si>
  <si>
    <t>Deferred Income Taxes—Net</t>
  </si>
  <si>
    <t>Long-Term Debt</t>
  </si>
  <si>
    <t>Total Liabilities</t>
  </si>
  <si>
    <t>Commitments and Contingencies—See Note 21</t>
  </si>
  <si>
    <t xml:space="preserve"> </t>
  </si>
  <si>
    <t>Shareholders' Equity:</t>
  </si>
  <si>
    <t>Common Stock – 25,000,000 shares authorized; $1 par value, 6,076,813 shares issued and 4,770,454 shares outstanding at December 31, 2019; 6,052,209 shares issued and 5,436,952 shares outstanding at December 31, 2018</t>
  </si>
  <si>
    <t>Treasury Stock – 1,306,359 shares at December 31, 2019 and 615,257 shares at December 31, 2018</t>
  </si>
  <si>
    <t>Additional Paid-In Capital</t>
  </si>
  <si>
    <t>Retained Earnings</t>
  </si>
  <si>
    <t>Accumulated Other Comprehensive Income</t>
  </si>
  <si>
    <t>Total Shareholders' Equity</t>
  </si>
  <si>
    <t>Total Liabilities and Shareholders’ Equity</t>
  </si>
  <si>
    <t>Income Properties, Land, Buildings, and Improvements</t>
  </si>
  <si>
    <t>Other Furnishings and Equipment</t>
  </si>
  <si>
    <t>Construction in Progress</t>
  </si>
  <si>
    <t>CONSOLIDATED BALANCE SHEETS (Parenthetical) - $ / shares</t>
  </si>
  <si>
    <t>Common Stock</t>
  </si>
  <si>
    <t>Common Stock, shares authorized</t>
  </si>
  <si>
    <t>Common Stock, par value (in dollars per share)</t>
  </si>
  <si>
    <t>Common Stock, shares issued</t>
  </si>
  <si>
    <t>Common Stock, shares outstanding</t>
  </si>
  <si>
    <t>Treasury Stock</t>
  </si>
  <si>
    <t>Treasury Stock, shares held</t>
  </si>
  <si>
    <t>CONSOLIDATED STATEMENTS OF OPERATIONS - USD ($)</t>
  </si>
  <si>
    <t>Dec. 31, 2017</t>
  </si>
  <si>
    <t>Revenues</t>
  </si>
  <si>
    <t>Total Revenues</t>
  </si>
  <si>
    <t>Direct Cost of Revenues</t>
  </si>
  <si>
    <t>Total Direct Cost of Revenues</t>
  </si>
  <si>
    <t>General and Administrative Expenses</t>
  </si>
  <si>
    <t>Depreciation and Amortization</t>
  </si>
  <si>
    <t>Total Operating Expenses</t>
  </si>
  <si>
    <t>Gain on Disposition of Assets</t>
  </si>
  <si>
    <t>Total Operating Income</t>
  </si>
  <si>
    <t>Investment Income</t>
  </si>
  <si>
    <t>Interest Expense</t>
  </si>
  <si>
    <t>Income (Loss) from Continuing Operations Before Income Tax Expense</t>
  </si>
  <si>
    <t>Income Tax Benefit (Expense) from Continuing Operations</t>
  </si>
  <si>
    <t>Net Income from Continuing Operations</t>
  </si>
  <si>
    <t>Income from Discontinued Operations (Net of Income Tax)—See Note 23</t>
  </si>
  <si>
    <t>Net Income</t>
  </si>
  <si>
    <t>Basic</t>
  </si>
  <si>
    <t>Net Income from Continuing Operations (in dollars per share)</t>
  </si>
  <si>
    <t>Net Income from Discontinued Operations (Net of Income Tax) (in dollars per share)</t>
  </si>
  <si>
    <t>Basic Net Income per Share (in dollars per share)</t>
  </si>
  <si>
    <t>Diluted</t>
  </si>
  <si>
    <t>Net Income from Discontinued Operations (Net of Income Tax) -Diluted (in dollars per share)</t>
  </si>
  <si>
    <t>Diluted Net Income per Share (in dollars per share)</t>
  </si>
  <si>
    <t>Dividends Declared and Paid (in dollars per share)</t>
  </si>
  <si>
    <t>Income Properties</t>
  </si>
  <si>
    <t>Management Services</t>
  </si>
  <si>
    <t>Real Estate Operations</t>
  </si>
  <si>
    <t>CONSOLIDATED STATEMENTS OF COMPREHENSIVE INCOME - USD ($)</t>
  </si>
  <si>
    <t>CONSOLIDATED STATEMENTS OF COMPREHENSIVE INCOME</t>
  </si>
  <si>
    <t>Other Comprehensive Income (Loss)</t>
  </si>
  <si>
    <t>Cash Flow Hedging Derivative - Interest Rate Swap (Net of Tax of $(140,082), $11,431 and $73,304, respectively)</t>
  </si>
  <si>
    <t>Total Other Comprehensive Income (Loss), Net of Income Tax</t>
  </si>
  <si>
    <t>Total Comprehensive Income</t>
  </si>
  <si>
    <t>CONSOLIDATED STATEMENTS OF COMPREHENSIVE INCOME (Parenthetical) - USD ($)</t>
  </si>
  <si>
    <t>Cash Flow Hedging Derivative - Interest Rate Swap, Income Tax</t>
  </si>
  <si>
    <t>CONSOLIDATED STATEMENTS OF SHAREHOLDERS’ EQUITY - USD ($)</t>
  </si>
  <si>
    <t>Accumulated Other Comprehensive Income (Loss)</t>
  </si>
  <si>
    <t>Total</t>
  </si>
  <si>
    <t>Balance at Dec. 31, 2016</t>
  </si>
  <si>
    <t>Increase (decrease) in shareholders' equity</t>
  </si>
  <si>
    <t>Stock Repurchase</t>
  </si>
  <si>
    <t>Exercise of Stock Options</t>
  </si>
  <si>
    <t>Vested Restricted Stock</t>
  </si>
  <si>
    <t>Stock Issuance</t>
  </si>
  <si>
    <t>Stock Compensation Expense from Restricted Stock Grants and Equity Classified Stock Options</t>
  </si>
  <si>
    <t>Cash Dividends</t>
  </si>
  <si>
    <t>Other Comprehensive Income (Loss), Net of Income Tax</t>
  </si>
  <si>
    <t>Balance at Dec. 31, 2017</t>
  </si>
  <si>
    <t>Balance at Dec. 31, 2018</t>
  </si>
  <si>
    <t>Balance at Dec. 31, 2019</t>
  </si>
  <si>
    <t>CONSOLIDATED STATEMENTS OF SHAREHOLDERS’ EQUITY (Parenthetical) - $ / shares</t>
  </si>
  <si>
    <t>Cash Dividends (in dollars per share)</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Gain on Disposition of Property, Plant, and Equipment and Intangible Assets</t>
  </si>
  <si>
    <t>Gain on Disposition of Assets Held for Sale</t>
  </si>
  <si>
    <t>Gain on Sale of Equity Interest in Joint Ventures</t>
  </si>
  <si>
    <t>Discount Accretion on Commercial Loan Investments</t>
  </si>
  <si>
    <t>Accretion of Commercial Loan Origination Fees</t>
  </si>
  <si>
    <t>Non-Cash Imputed Interest on Commercial Loan Investment</t>
  </si>
  <si>
    <t>Deferred Income Taxes</t>
  </si>
  <si>
    <t>Unrealized Gain on Investment Securities</t>
  </si>
  <si>
    <t>Non-Cash Compensation</t>
  </si>
  <si>
    <t>Decrease (Increase) in Assets:</t>
  </si>
  <si>
    <t>Assets Held for Sale</t>
  </si>
  <si>
    <t>Impact Fees and Mitigation Credits</t>
  </si>
  <si>
    <t>Other Assets</t>
  </si>
  <si>
    <t>Increase (Decrease) in Liabilities:</t>
  </si>
  <si>
    <t>Accrued and Other Liabilities</t>
  </si>
  <si>
    <t>Deferred Revenue</t>
  </si>
  <si>
    <t>Liabilities Held for Sale</t>
  </si>
  <si>
    <t>Net Cash Provided By Operating Activities</t>
  </si>
  <si>
    <t>Cash Flow from Investing Activities:</t>
  </si>
  <si>
    <t>Acquisition of Property, Plant, and Equipment and Intangible Lease Assets and Liabilities</t>
  </si>
  <si>
    <t>Acquisition of Commercial Loan Investments</t>
  </si>
  <si>
    <t>Acquisition of Land</t>
  </si>
  <si>
    <t>Cash Contribution for Interest in Joint Venture</t>
  </si>
  <si>
    <t>Proceeds from Disposition of Property, Plant, and Equipment, Net, and Assets Held for Sale</t>
  </si>
  <si>
    <t>Proceeds from Sale of Equity Interests in Joint Ventures</t>
  </si>
  <si>
    <t>Principal Payments Received on Commercial Loan Investments</t>
  </si>
  <si>
    <t>Acquisition of Investment Securities</t>
  </si>
  <si>
    <t>Net Cash Used In Investing Activities</t>
  </si>
  <si>
    <t>Cash Flow from Financing Activities:</t>
  </si>
  <si>
    <t>Proceeds from Long-Term Debt</t>
  </si>
  <si>
    <t>Payments on Long-Term Debt</t>
  </si>
  <si>
    <t>Cash Paid for Loan Fees</t>
  </si>
  <si>
    <t>Cash Proceeds from Exercise of Stock Options and Stock Issuance</t>
  </si>
  <si>
    <t>Cash Used to Purchase Common Stock</t>
  </si>
  <si>
    <t>Cash Paid for Vesting of Restricted Stock</t>
  </si>
  <si>
    <t>Dividends Paid</t>
  </si>
  <si>
    <t>Net Cash Provided By (Used In) Financing Activities</t>
  </si>
  <si>
    <t>Net Increase (Decrease) in Cash</t>
  </si>
  <si>
    <t>Cash, Beginning of Year</t>
  </si>
  <si>
    <t>Cash, End of Period</t>
  </si>
  <si>
    <t>Reconciliation of Cash to the Consolidated Balance Sheets:</t>
  </si>
  <si>
    <t>Total Cash as of December 31, 2019, 2018, and 2017, respectively</t>
  </si>
  <si>
    <t>CONSOLIDATED STATEMENTS OF CASH FLOWS (Parenthetical)</t>
  </si>
  <si>
    <t>Dec. 31, 2019USD ($)tenant$ / shares$ / itemshares</t>
  </si>
  <si>
    <t>Dec. 31, 2018USD ($)$ / item</t>
  </si>
  <si>
    <t>Dec. 31, 2017USD ($)</t>
  </si>
  <si>
    <t>Supplemental Disclosure of Cash Flows:</t>
  </si>
  <si>
    <t>Interest paid</t>
  </si>
  <si>
    <t>Income taxes paid</t>
  </si>
  <si>
    <t>Income taxes refunded</t>
  </si>
  <si>
    <t>Interest capitalized</t>
  </si>
  <si>
    <t>Gain on Sale</t>
  </si>
  <si>
    <t>Supplemental disclosure of investing and financing activities</t>
  </si>
  <si>
    <t>Tenant contribution</t>
  </si>
  <si>
    <t>Purchase price</t>
  </si>
  <si>
    <t>Annual surcharge, per round of golf played | $ / item</t>
  </si>
  <si>
    <t>Annual Minimum Per Round Surcharge</t>
  </si>
  <si>
    <t>Maximum aggregate amount of per round surcharge</t>
  </si>
  <si>
    <t>Contingent consideration on Golf Course Land Purchase reflected as an increase in increase in Golf Buildings, Improvements, and Equipment and also as an increase in Accrued and Other Liabilities</t>
  </si>
  <si>
    <t>Repayment in connection with Gulf course sale</t>
  </si>
  <si>
    <t>Remaining liability for Gulf course sale</t>
  </si>
  <si>
    <t>Net cash provided by Operating activities discontinued operations</t>
  </si>
  <si>
    <t>Net cash provided by investing activities discontinued operations</t>
  </si>
  <si>
    <t>Aspen, Colorado</t>
  </si>
  <si>
    <t>Florida</t>
  </si>
  <si>
    <t>Alpine</t>
  </si>
  <si>
    <t>Increase in the Investment in Joint Ventures</t>
  </si>
  <si>
    <t>Decrease in intangible assets</t>
  </si>
  <si>
    <t>Decrease in Property Plant and Equipment</t>
  </si>
  <si>
    <t>Decrease in intangible liabilities</t>
  </si>
  <si>
    <t>OP Units</t>
  </si>
  <si>
    <t>Number of single tenant properties | tenant</t>
  </si>
  <si>
    <t>OP Units | Alpine</t>
  </si>
  <si>
    <t>Units issued | shares</t>
  </si>
  <si>
    <t>Closing share price (in dollars per share) | $ / shares</t>
  </si>
  <si>
    <t>Land Sales | Land JV</t>
  </si>
  <si>
    <t>Gain on Sale, noncash</t>
  </si>
  <si>
    <t>Land Sales | Mitigation Bank West of Interstate Ninety Five</t>
  </si>
  <si>
    <t>SUMMARY OF SIGNIFICANT ACCOUNTING POLICIES</t>
  </si>
  <si>
    <t>NOTE 1. SUMMARY OF SIGNIFICANT ACCOUNTING POLICIES
NATURE OF OPERATIONS
The terms “us,” “we,” “our,” and “the Company” as used in this report refer to Consolidated-Tomoka Land Co. together with our consolidated subsidiaries.
We are a diversified real estate operating company. As of December 31, 2019, we own and manage, sometimes utilizing third-party property management companies, thirty-four commercial real estate properties in eleven states in the United States, with approximately 1.8 million square feet of gross leasable space. These thirty-four properties in our portfolio comprise our income property operations segment.
In addition to our income property portfolio, as of December 31, 2019, or business included the following:
Management Services:
·
A fee-based management business that is engaged in managing Alpine Income Property Trust, Inc. (“PINE”) and the entity that holds the approximately 5,300 acres of undeveloped land in Daytona Beach, Florida (the “Land JV”), see Note 5, “Related Party Management Services Business”.
Commercial Loan Investments:
·
A portfolio of commercial loan investments.
Real Estate Operations:
·
A portfolio of mineral interests consisting of approximately 455,000 subsurface acres in 20 counties in the state of Florida and a portfolio of mitigation credits;
·
A retained interest in the Land JV which is seeking to sell approximately 5,300 acres of undeveloped land in Daytona Beach, Florida; and
·
An interest in a joint venture (the “Mitigation Bank JV”) that owns an approximately 2,500 acre parcel of land in the western part of Daytona Beach, Florida which is engaged in the operation of a mitigation bank, which, pursuant to a mitigation plan approved by the applicable state and federal authorities, produces mitigation credits that are marketed and sold to developers of land in the Daytona Beach area for the purpose of enabling the developers to obtain certain regulatory permits.
Our business also includes, as outlined above, our investment in PINE of approximately $38.8 million, or approximately 22.3% of the PINE’s outstanding equity, including the OP Units which are exchangeable into common stock of PINE on a one-for-one basis, at PINE’s election. Our investment in PINE should generate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Income on the accompanying statement of operations.
Discontinued Operations . The Company reports the historical financial position and results of operations of disposed businesses as discontinued operations when it has no continuing interest in the business. On October 16, 2019, the Company sold a controlling interest in its wholly owned subsidiary that held the approximately 5,300 acres of undeveloped land in Daytona Beach, Florida. On October 17, 2019, the Company sold its interest in the LPGA golf operations. For all periods presented herein, the Company has reported the historical financial position and the results of operations related to the Land JV and the golf operations as discontinued operations (see Note 23). The cash flows related to discontinued operations have been disclosed.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
RECENTLY ISSUED ACCOUNTING STANDARDS
In June 2016, the Financial Accounting Standards Board (“FASB”) issued Accounting Standards Update (“ASU”) 2016-13, which amends its guidance on the measurement of credit losses on financial instruments. The amendments in this update are effective for annual reporting periods beginning after December 31, 2019. ASU 2016-13 affects entities holding financial assets that are not accounted for at fair value through net income, including but not limited to, loans, trade receivables, and net investments in leases. The Company adopted the changes to Accounting Standards Codification (“ASC”) 326, Financial Instruments-Credit Losses on January 1, 2020 and there was no material impact on the consolidated financial statements.
In May 2014, the FASB issued ASU 2014-09, which amends its guidance on the recognition and reporting of revenue from contracts with customers. In April 2016, the FASB ASC issued Topic 606, Revenue from Contracts with Customers.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FASB ASC Topic 606 have been implemented herein as required by the standard. The Company adopted FASB ASC Topic 606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The Company implemented ASC 842 effective January 1, 2019 and has elected to follow the practical expedients and accounting policies below: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for golf operations segment leases totaling approximately $208,000. There were no adjustments related to the leases for which the Company is the lessor.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effective January 1, 2018 (the “2018 Tax Cuts and Jobs Act”). The amendments in this update are effective for annual reporting periods beginning after December 15, 2018. The Company implemented ASU 2018-02 effective January 1, 2019 and there were no such reclassifications related to the Tax Cuts and Jobs Act.
RECLASSIFICATIONS
Certain items in the prior period’s consolidated statements of operations have been reclassified to conform to the presentation as of and for the year ended December 31, 2019. Specifically, in the fourth quarter of 2019, the Company completed the sale of its remaining land holdings through the Land JV transaction. Accordingly, the results of the real estate operations related to land sales have been classified as discontinued operations in the accompanying consolidated statements of income for the years ended December 31, 2019, 2018, and 2017. Additionally, the identifiable assets and liabilities related to the discontinued real estate operations were reclassified as assets and liabilities held for sale as of December 31, 2019 and 2018.
CASH AND CASH EQUIVALENTS
Cash and cash equivalents includes cash on hand, bank demand accounts, and money market accounts having original maturities of 90 days or less. The Company’s bank balances as of December 31, 2019 include certain amounts over the Federal Deposit Insurance Corporation limits.
RESTRICTED CASH
Restricted cash totaled approximately $128.4 million at December 31, 2019 of which approximately $125.7 million of cash is being held in multiple separate escrow accounts to be reinvested through the like-kind exchange structure into other income properties; approximately $746,000 is being held in an entitlement and interest reserve for the $8.0 million first mortgage loan originated in June 2019, approximately $275,000 is being held in an interest and real estate tax reserve for the $8.3 million first mortgage originated in July 2019, approximately $156,000 is being held in an escrow account related to a separate land transaction which closed in February 2017; approximately $261,000 is being held in a capital replacement reserve account in connection with our financing of six income properties with Wells Fargo Bank, NA (“Wells Fargo”); and approximately $1.3 million is being held in a general tenant improvement reserve account with Wells Fargo in connection with our financing of the property located in Raleigh, NC leased to Wells Fargo.
INVESTMENT SECURITIES
In accordance with FASB ASC Topic 320, Investments – Debt and Equity Securities and pursuant to ASU 2016-01, effective January 1, 2018, the Company’s investments in equity securities (“Investment Securities”) are carried at fair value in the consolidated balance sheets, with the unrealized gains and losses recognized in net income. The unrealized gains and losses are included in investment income in the consolidated statements of operations.
The cost of Investment Securities sold, if any, is based on the specific identification method. Interest and dividends on Investment Securities are included in investment income in the consolidated statements of operations.
DERIVATIVE FINANCIAL INSTRUMENTS AND HEDGING ACTIVITY
Interest Rate Swap. During the year ended December 31, 2016,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December 31, 2019 and 2018, approximate fair value because of the short maturity of these instruments. The carrying value of the Company’s credit facility approximates current market rates for revolving credit arrangements with similar risks and maturities. The face value of the Company’s fixed rate commercial loan investments held as of December 31, 2019 and the mortgage notes and convertible debt held as of December 31, 2019 and 2018 are measured at fair value based on current market rates for financial instruments with similar risks and maturities. See Note 9, “Fair Value of Financial Instruments.”
FAIR VALUE MEASUREMENTS
The Company’s estimates of fair value of financial and non-financial assets and liabilitie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MITIGATION CREDITS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s of tenant reimbursable expenses. Receivables related to the tenant reimbursable expenses totaled approximately $533,000 and $628,000 as of December 31, 2019 and 2018, respectively.
Accounts receivable related to real estate operations, which are classified in Other Assets on the consolidated balance sheets, totaled approximately $1.6 million and $1.8 million as of December 31, 2019 and 2018, respectively. The accounts receivable as of December 31, 2019 and 2018 are primarily related to the reimbursement of certain infrastructure costs completed by the Company in conjunction with two land sale transactions that closed during the fourth quarter of 2015 as more fully described in Note 12, “Other Assets.”
Trade accounts receivable primarily consists of receivables related to golf operations, which were classified in Assets Held for Sale on the consolidated balance sheets as of December 31, 2018 and thereafter until the sale of the golf operations during the fourth quarter of 2019. Trade accounts receivable related to golf operations, which primarily consists of membership and event receivables, totaled approximately $290,000 as of December 31, 2018. As of December 31, 2019, approximately $549,000 is due from the buyer of the golf operations for the rounds surcharge the Company paid to the City, as further described in Note 23, “Assets Held for Sale and Discontinued Operations.”
The collectability of the aforementioned receivables is determined based on a review of specifically identified accounts using judgments. As of December 31, 2019 and 2018, the Company recorded an allowance for doubtful accounts of approximately $14,000 and $185,000, respectively. During the third quarter of 2019, approximately $250,000 of previously recorded allowance for doubtful accounts related to a single income property; Cocina 214 Restaurant &amp; Bar (“Cocina 214”), located in Daytona Beach, Florida, was reversed as the previously uncollected rent totaling approximately $0.3 million was paid in accordance with the termination agreement executed in July 2019. The termination payment is more fully described in Note 3, “Income Properties.”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does not qualify as a business combination, but rather is an asset acquisition. Accordingly, the Company capitalizes acquisition costs for income property acquisitions.
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SALES OF REAL ESTATE
Gains and losses on sales of real estate are accounted for as required by FASB ASC Topic 606, Revenue from Contracts with Customers.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19, 2018, and 2017, was approximately $9.9 million, $10.3 million, and $7.9 million respectively. Interest of approximately $215,000 was capitalized to construction in progress during 2017, respectively with no interest capitalized in 2019 or 2018.
The range of estimated useful lives for property, plant, and equipment is as follows:
Golf Buildings and Improvements
-
43
Years
Golf Equipment
-
10
Years
Income Properties Buildings and Improvements
-
55
Years
Other Furnishings and Equipment
-
20
Years
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
INCOME PROPERTY LEASES
The rental of the Company’s income properties are classified as operating leases. The Company recognizes lease income on these properties on a straight-line basis over the term of the lease.
OPERATING LEASE EXPENSE
The Company leases property and equipment, which are classified as operating leases. The Company recognizes lease expense on a straight-line basis over the term of the lease.
GOLF OPERATIONS
The Company previously owned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are recognized at the time of sale pursuant to FASB ASC Topic 606, Revenue from Contracts with Customers . Initiation fees and membership dues are recognized over the life of the membership, pursuant to FASB ASC Topic 606, Revenue from Contracts with Customers , which is generally twelve months.
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
STOCK-BASED COMPENSATION
Prior to 2010, the Company maintained a stock option plan (the “2001 Plan”) pursuant to which 500,000 shares of the Company’s common stock were available to be issued. The 2001 Plan was approved at the April 25, 2001 shareholders’ meeting and expired in April 2011, with no new option shares issued after that date.
At the Annual Meeting of Shareholders of the Company held on April 28, 2010, the Company’s shareholders approved the Consolidated-Tomoka Land Co. 2010 Equity Incentive Plan (the “Original 2010 Plan”). The Original 2010 Plan replaced the Company’s 2001 Plan. At the Annual Meeting of Shareholders of the Company held on April 24, 2013, the Company’s shareholders approved an amendment and restatement of the entire Original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Original 2010 Plan increasing the number of shares authorized for issuance by 240,000 shares, bringing the total number of shares authorized for issuance to 450,000. At the Annual Meeting of Shareholders of the Company held on April 25, 2018, the Company’s shareholders approved the Second Amended and Restated 2010 Equity Incentive Plan (the “2010 Plan”) which, among other things, increased the number of shares available thereunder to 72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702,000 shares. No participant may receive awards during any one calendar year representing more than 50,000 shares of common stock. In no event will the number of shares of common stock issued under the plan upon the exercise of incentive stock options exceed 720,000 shares. These limits are subject to adjustments by the Compensation Committee as provided in the 2010 Plan for stock splits, stock dividends, recapitalizations, and other similar transactions or events. The 2010 Plan currently provides that it will expire on the tenth anniversary of the date that it was adopted by the Board, and that no awards will be granted under the plan after that date.
All non-qualified stock option awards, restricted share awards, and performance share awards granted under the 2010 Plan were determined to be equity-based awards under FASB ASC Topic, Share-Based Payments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t>
  </si>
  <si>
    <t>REVENUE RECOGNITION</t>
  </si>
  <si>
    <t>NOTE 2. REVENUE RECOGNITION
The Company implemented FASB ASC Topic 606, Revenue from Contracts with Customers effective January 1, 2018 utilizing the modified retrospective method.
The following table summarizes the Company’s revenue from continuing operations by segment, major good and/or service, and the related timing of revenue recognition for the year ended December 31, 2019:
Income Properties
Management Fee Income
Commercial Loan Investments
Real Estate Operations
Total Revenues
($000's)
($000's)
($000's)
($000's)
($000's)
Major Good / Service:
Lease Revenue - Base Rent
$
35,109
$
—
$
—
$
—
$
35,109
Lease Revenue - CAM
1,422
—
—
—
1,422
Lease Revenue - Reimbursements
2,759
—
—
—
2,759
Lease Revenue - Billboards
243
—
—
—
243
Above / Below Market Lease Accretion
2,382
—
—
—
2,382
Contributed Leased Assets Accretion
217
—
—
—
217
Lease Incentive Amortization
(277)
—
—
—
(277)
Management Fee Income
—
304
—
—
304
Commercial Loan Investments
—
—
1,829
—
1,829
Impact Fee and Mitigation Credit Sales
—
—
—
—
—
Subsurface Lease Revenue
—
—
—
598
598
Subsurface Revenue - Other
—
—
—
150
150
Fill Dirt and Other Revenue
—
—
—
104
104
Timber Sales Revenue
—
—
—
—
—
Interest and Other Revenue
101
—
—
—
101
Total Revenues
$
41,956
$
304
$
1,829
$
852
$
44,941
Timing of Revenue Recognition:
Asset/Good Transferred at a Point in Time
$
—
$
—
$
—
$
254
$
254
Services Transferred Over Time
101
304
—
—
405
Over Lease Term
41,855
—
—
598
42,453
Commercial Loan Investment Related Revenue
—
—
1,829
—
1,829
Total Revenues
$
41,956
$
304
$
1,829
$
852
$
44,941
The following table summarizes the Company’s revenue from continuing operations by segment, major good and/or service, and the related timing of revenue recognition for the year ended December 31, 2018:
Income Properties
Commercial Loan Investments
Real Estate Operations
Total Revenues
($000's)
($000's)
($000's)
($000's)
Major Good / Service:
Lease Revenue - Base Rent
$
31,587
$
—
$
—
$
31,587
Lease Revenue - CAM
2,905
—
—
2,905
Lease Revenue - Reimbursements
2,934
—
—
2,934
Lease Revenue - Billboards
250
—
—
250
Above / Below Market Lease Accretion
2,339
—
—
2,339
Contributed Leased Assets Accretion
218
—
—
218
Lease Incentive Amortization
(302)
—
—
(302)
Commercial Loan Investments
—
616
—
616
Impact Fee and Mitigation Credit Sales
—
—
1,338
1,338
Subsurface Lease Revenue
—
—
957
957
Subsurface Revenue - Other
—
—
668
668
Fill Dirt and Other Revenue
—
—
3
3
Interest and Other Revenue
145
—
—
145
Total Revenues
$
40,076
$
616
$
2,966
$
43,658
Timing of Revenue Recognition:
Asset/Good Transferred at a Point in Time
$
—
$
—
$
2,009
$
2,009
Services Transferred Over Time
145
—
—
145
Over Lease Term
39,931
—
957
40,888
Commercial Loan Investment Related Revenue
—
616
—
616
Total Revenues
$
40,076
$
616
$
2,966
$
43,658
The following table summarizes the Company’s revenue from continuing operations by segment, major good and/or service, and the related timing of revenue recognition for the year ended December 31, 2017:
Income Properties
Commercial Loan Investments
Real Estate Operations
Total Revenues
($000's)
($000's)
($000's)
($000's)
Major Good / Service:
Lease Revenue - Base Rent
$
24,650
$
—
$
—
$
24,650
Lease Revenue - CAM
2,208
—
—
2,208
Lease Revenue - Reimbursements
2,125
—
—
2,125
Lease Revenue - Billboards
251
—
—
251
Above / Below Market Lease Accretion
2,194
—
—
2,194
Lease Incentive Amortization
(50)
—
—
(50)
Commercial Loan Investments
—
2,053
—
2,053
Impact Fee and Mitigation Credit Sales
—
—
2,126
2,126
Subsurface Lease Revenue
—
—
856
856
Subsurface Revenue - Other
—
—
2,192
2,192
Fill Dirt and Other Revenue
—
—
17
17
Interest and Other Revenue
29
—
—
29
Total Revenues
$
31,407
$
2,053
$
5,191
$
38,651
Timing of Revenue Recognition:
Asset/Good Transferred at a Point in Time
$
—
$
—
$
4,335
$
4,335
Services Transferred Over Time
29
—
—
29
Over Lease Term
31,378
—
856
32,234
Commercial Loan Investment Related Revenue
—
2,053
—
2,053
Total Revenues
$
31,407
$
2,053
$
5,191
$
38,651</t>
  </si>
  <si>
    <t>INCOME PROPERTIES</t>
  </si>
  <si>
    <t>NOTE 3. INCOME PROPERTIES
Leasing revenue consists of long-term rental revenue from retail, office, and commercial income properties, and billboards, which is recognized as earned, using the straight-line method over the life of each lease. Lease payments below include straight-line base rental revenue as well as the non-cash accretion of above and below market lease amortization.
The components of leasing revenue are as follows:
Year Ended December 31,
2019
2018
2017
($000's)
($000's)
($000's)
Leasing Revenue
Lease Payments
$
37,431
$
33,842
$
26,794
Variable Lease Payments
4,525
6,234
4,613
Total Leasing Revenue
$
41,956
$
40,076
$
31,407
Minimum future base rental revenue on non-cancelable leases subsequent to December 31, 2019, for the next five years ended December 31 are summarized as follows:
Year Ending December 31,
Amounts
2020
$
25,698
2021
24,979
2022
24,074
2023
23,343
2024
23,069
2025 and thereafter (cumulative)
174,852
Total
$
296,015
2019 Activity. During the year ended December 31, 2019, the Company acquired ten single-tenant income properties and one multi-tenant income property, for an aggregate purchase price of approximately $164.7 million, or an aggregate acquisition cost of approximately $165.7 million including capitalized acquisition costs. Based on independent third-party purchase price allocation valuations, of the total acquisition cost, approximately $45.6 million was allocated to land, approximately $83.5 million was allocated to buildings and improvements, approximately $23.4 million was allocated to intangible assets pertaining to the in-place lease value, leasing fees and above market lease value, and approximately $3.1 million was allocated to intangible liabilities for the below market lease value. The remaining approximately $16.3 million was classified as a commercial loan investment as described below and in Note 4, “Commercial Loan Investments.” The weighted average amortization period for the intangible assets and liabilities was approximately 9.7 years at acquisition. The properties acquired during the year ended December 31, 2019 are described below:
Tenant Description
Tenant Type
Property Location
Date of Acquisition
Property Square-Feet
Property Acres
Purchase Price
Percentage Leased
Remaining Lease Term at Acquisition Date (in years)
Hobby Lobby Stores, Inc.
Single-Tenant
Winston-Salem, NC
05/16/19
55,000
7.6
$
8,075,000
10.9
24 Hour Fitness USA, Inc.
Single-Tenant
Falls Church, VA
05/23/19
46,000
3.1
21,250,000
8.6
Walgreen Co.
Single-Tenant
Birmingham, AL
06/05/19
14,516
2.1
5,500,000
9.8
Family Dollar Stores of Massachusetts, Inc.
Single-Tenant
Lynn, MA
06/07/19
9,228
0.7
2,100,000
4.8
Walgreen Co.
Single-Tenant
Albany, GA
06/21/19
14,770
3.6
3,634,000
13.6
Carpenter Hotel (1)
Single-Tenant
Austin, TX
07/05/19
N/A
1.4
16,250,000
99.1
General Dynamics Corporation
Single-Tenant
Reston, VA
07/12/19
64,319
3.0
18,600,000
9.9
Live Nation Entertainment, Inc.
Single-Tenant
East Troy, WI
08/30/19
N/A
158.3
7,500,000
10.6
Party City Corporation
Single-Tenant
Oceanside, NY
09/24/19
15,500
1.2
7,120,000
10.2
Burlington Stores, Inc.
Single-Tenant
N. Richland Hills, TX
10/28/19
70,891
5.3
11,940,000
9.3
The Strand
Multi-Tenant
Jacksonville, FL
12/09/19
212,402
52.0
62,701,000
9.5
Total / Weighted Average
502,626
$
164,670,000
18.4
(1) The ground lease with The Carpenter Hotel includes two tenant repurchase options. Pursuant to FASB ASC Topic 842, Leases, the $16.25 million investment has been recorded in the accompanying consolidated balance sheet as of December 31, 2019 as a commercial loan investment. See Note 4, “Commercial Loan Investments”.
2019 Dispositions . Twenty-one single-tenant income properties were disposed of during the year ended December 31, 2019 as follows:
·
On November 26, 2019, as part of the initial public offering (the “IPO”) of PINE, the Company sold or contributed 20 single-tenant net-leased income properties to Alpine and its operating partnership (the “Alpine OP”) for aggregate cash consideration of approximately $125.9 million for 15 of the properties and an aggregate of 1,223,854 units of the Alpine OP (“OP Units”) for 5 of the properties, with the OP Units having an initial value of approximately $23.3 million, based on Alpine’s IPO price, resulting in a gain of approximately $1.0 million, or approximately $0.16 per share after tax (the “PINE Income Property Sale Transactions”).
In addition to investing in Alpine by way of receipt of the OP Units, the Company invested $15.5 million of cash in Alpine at its IPO, receiving 815,790 shares of Alpine’s common stock. In aggregate, the Company owns approximately 2.04 million shares of Alpine, or approximately 22.3% of its total shares outstanding.
·
On August 7, 2019, the Company sold its 1.56-acre outparcel subject to a ground lease with Wawa located in Winter Park, Florida for approximately $2.8 million (the “Wawa Sale”). The property is an outparcel to the Grove at Winter Park which the Company sold in May 2019. The gain on the Wawa Sale totaled approximately $2.1 million, or approximately $0.33 per share, after tax.
Additionally, three multi-tenant income properties, which were classified in Assets Held for Sale as of December 31, 2018, were disposed of during the year ended December 31, 2019 (the “Multi-Tenant Dispositions”) as described below. The Multi-Tenant Dispositions continue the Company’s objective of transitioning the income property portfolio to primarily single-tenant net lease properties.
·
On June 24, 2019, the Company sold its approximately 76,000 square foot multi-tenant retail property located in Santa Clara, California for approximately $37.0 million (the “Peterson Sale”). The gain on the Peterson Sale totaled approximately $9.0 million, or approximately $1.36 per share, after tax.
·
On May 23, 2019, the Company sold its approximately 112,000 square foot multi-tenant retail property, anchored by a 24 Hour Fitness, located in Winter Park, Florida for approximately $18.3 million (the “Grove Sale”). The gain on the Grove Sale totaled approximately $2.8 million, or approximately $0.42 per share, after tax.
·
On February 21, 2019, the Company sold its approximately 59,000 square foot multi-tenant retail property, anchored by a Whole Foods Market retail store, located in Sarasota, Florida for approximately $24.6 million (the “Whole Foods Sale”). The gain on the Whole Foods Sale totaled approximately $6.9 million, or approximately $0.96 per share, after tax.
2019 Leasing Activity . On July 16, 2019, the Company entered into a lease termination agreement (the “Termination Agreement”) with Cocina 214, the tenant of one of the Company’s beachfront restaurant properties located in Daytona Beach, Florida. Pursuant to the Termination Agreement, the Company agreed to fund Cocina 214 approximately $1.0 million of their original contribution towards the completion of the building and tenant improvements and other personal property as described in Note 18, “Deferred Revenue.” Additionally, pursuant to the Termination Agreement, the Company collected the balance of unpaid rent of approximately $0.3 million that was due through the date Cocina 214 vacated the property. Accordingly, the Company made a net payment to Cocina 214 of approximately $693,000 in August 2019 (the “Termination Payment”).
On July 18, 2019, the Company entered into a lease agreement with Broken Hook, LLC to operate the beachfront restaurant as Crabby’s Oceanside Daytona Beach (the “Crabby’s Lease”). The Crabby’s Lease commenced on August 4, 2019 with rent commencing on August 26, 2019 and has an original lease term of ten years with four five-year renewal options.
2018 Activity. During the year ended December 31, 2018, the Company acquired eleven single-tenant income properties, for an aggregate purchase price of approximately $106.6 million, or an aggregate acquisition cost of approximately $107.8 million including capitalized acquisition costs. Based on independent third-party purchase price allocation valuations, of the total acquisition cost, approximately $47.9 million was allocated to land, approximately $45.6 million was allocated to buildings and improvements, approximately $15.6 million was allocated to intangible assets pertaining to the in-place lease value, leasing fees and above market lease value, and approximately $1.3 million was allocated to intangible liabilities for the below market lease value. The weighted average amortization period for the intangible assets and liabilities was approximately 13.2 years at acquisition.
Four income properties were disposed of during the year ended December 31, 2018. On March 26, 2018, the Company sold its four self-developed, multi-tenant office properties located in Daytona Beach, Florida, for approximately $11.4 million (the “Self-Developed Properties Sale”). The sale included the 22,012 square-foot Concierge office building, the 30,720 square-foot Mason Commerce Center comprised of two office buildings, and the 15,360 square-foot Williamson Business Park office building. The gain on the sale totaled approximately $3.7 million, or approximately $0.49 per share, after tax. The Company utilized the proceeds to fund a portion of the previously acquired income property located near Portland, Oregon, leased to Wells Fargo, through a reverse 1031 like-kind exchange structure. As part of the transaction, the Company entered into a lease of its approximately 7,600 square-foot office space in Williamson Business Park for approximately 5 years at a market rental rate.
2017 Activity. During the year ended December 31, 2017, the Company acquired four single-tenant income properties and two multi-tenant income properties, for an aggregate purchase price of approximately $79.8 million, or an aggregate acquisition cost of approximately $80.6 million including capitalized acquisition costs. Based on independent third-party purchase price allocation valuations, of the total acquisition cost, approximately $28.0 million was allocated to land, approximately $45.2 million was allocated to buildings and improvements, approximately $9.3 million was allocated to intangible assets pertaining to the in-place lease value, leasing fees and above market lease value, and approximately $1.9 million was allocated to intangible liabilities for the below market lease value. The weighted average amortization period for the intangible assets and liabilities was approximately 8.9 years at acquisition.
No income properties were disposed of during the year ended December 31, 2017.</t>
  </si>
  <si>
    <t>COMMERCIAL LOAN INVESTMENTS</t>
  </si>
  <si>
    <t>NOTE 4.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generally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On July 5, 2019, the Company originated an approximately $8.3 million first mortgage loan secured by the leasehold interest in the Carpenter Hotel in Austin, Texas. The loan is interest-only with a term of one-year with a fixed interest rate of 11.50%. The Company received an origination fee of 1%, or $82,500.
On July 5, 2019, the Company acquired approximately 1.4 acres of land under the Carpenter Hotel in Austin, Texas (the “Carpenter Purchase”), for approximately $16.25 million. Separately, the Company entered into a new 99-year ground lease (the “Ground Lease”) whereby the Company leased back the land to the seller. The Ground Lease includes annual escalations and certain future repurchase rights. Pursuant to FASB ASC Topic 842, Leases, due to the future repurchase rights, the Ground Lease does not qualify for treatment as a property purchase and has been accounted for on the consolidated balance sheets as a commercial loan investment (the “Ground Lease Loan”). The Company has imputed interest on the Ground Lease Loan which is being recognized as interest income on commercial loan investments in the Company’s consolidated statements of operations.
On June 14, 2019, the Company originated an $8.0 million first mortgage bridge loan secured by 72 acres of land in Orlando, Florida. The loan is interest-only with a term of one-year with two 1-year extensions with a fixed interest rate of 12.00%. The Company received an origination fee of 2%, or $160,000.
On October 17, 2019, the Company originated an approximately $2.1 million first mortgage loan secured by the LPGA golf assets which were sold on October 17, 2019. The loan is interest-only with a term of one-year with two six-month extensions with a fixed interest rate of 7.50%. The Company received an origination fee of 1.5%, or approximately $31,000.
The Company’s commercial loan investment portfolio was comprised of the following at December 31, 2019:
Date of
Maturity
Original Face
Current Face
Carrying
Description
Investment
Date
Amount
Amount
Value
Coupon Rate
First Mortgage – 72-Acre Land Parcel, Orlando, FL
June 2019
June 2020
$
8,000,000
$
8,000,000
$
7,927,869
12.00%
Mortgage Note – 400 Josephine Street, Austin, TX
July 2019
July 2020
8,250,000
8,250,000
8,207,964
11.50%
Ground Lease Loan – 400 Josephine Street, Austin, TX
July 2019
N/A
16,250,000
16,250,000
16,443,942
N/A
LPGA Buyer Loan – Daytona Beach, FL
Oct 2019
Oct 2020
2,070,000
2,070,000
2,045,398
7.50%
$
34,570,000
$
34,570,000
$
34,625,173
The carrying value of the commercial loan investment portfolio at December 31, 2019 consisted of the following:
Total
Current Face Amount
$
34,570,000
Imputed Interest over Rent Payments Received on Ground Lease Loan
193,943
Unaccreted Origination Fees
(138,770)
Total Commercial Loan Investments
$
34,625,173
As of December 31, 2018, the Company had no commercial loan investments.</t>
  </si>
  <si>
    <t>RELATED PARTY MANAGEMENT SERVICES BUSINESS</t>
  </si>
  <si>
    <t>NOTE 5. RELATED PARTY MANAGEMENT SERVICES BUSINESS
PINE. Pursuant to the Company’s management agreement with PINE, (the “Management Agreement”), we will generate a base management fee equal to 1.5% of PINE’s total equity. The structure of the base fee provides us with an opportunity for our base fee to grow should PINE’s independent board members determine to raise additional equity capital in the future. We also have an opportunity to achieve additional cash flows as Manager of PINE pursuant to the terms of the incentive fee.
During the year ended December 31, 2019, the Company earned management fee revenue from PINE of approximately $254,000 which represents the initial stub period of PINE’s operations from November 26, 2019 to December 31, 2019 and is included in management services in the accompanying consolidated statements of operations. Dividends received totaled approximately $118,000 for the year ended December 31, 2019 and are included in investment income in the accompanying consolidated statements of operations.
The following table represents amounts due from PINE to the Company as of December 31, 2019:
Description
Amounts
Management Services Fee due from PINE
$
254
Dividend Receivable on OP Units
71
Other
56
Total
$
381
Land JV. Pursuant to the terms of the operating agreement for the Land JV, the initial amount of the management fee is $20,000 per month. The management fee is evaluated quarterly and as land sales occur in the Land JV, the basis for our management fee will be reduced as the management fee is based on the value of real property that remains in the Land JV. During the year ended December 31, 2019, the Company earned management fee revenue from the Land JV of approximately $50,000 which represents the initial stub period of the Land JV’s operations from October 16, 2019 to December 31, 2019 and is included in management services in the accompanying consolidated statements of operations.</t>
  </si>
  <si>
    <t>LAND AND INVESTMENT IN THE LAND JV</t>
  </si>
  <si>
    <t>NOTE 6. LAND AND INVESTMENT IN THE LAND JV
Land and development costs at December 31, 2019 and 2018 were as follows:
December 31,
2019
2018
Land and Development Costs
$
6,068,810
$
5,001,795
Land, Timber, and Subsurface Interests
663,481
623,050
Total Land and Development Costs
$
6,732,291
$
5,624,845
As of December 31, 2018, the Company owned approximately 5,400 acres of undeveloped land in Daytona Beach, Florida, along six miles of the west and east sides of Interstate 95. The significant decrease in land and development costs above is primarily the result of the Company’s completion of the sale of a controlling interest in its wholly-owned subsidiary, Crisp39 SPV LLC to affiliates of Magnetar Capital LLC (the “Magnetar Investors”) (the “Magnetar Land Sale”) on October 16, 2019, pursuant to an Interest Purchase Agreement (the “Purchase Agreement”) for proceeds of approximately $97.0 million. Crisp39 SPV LLC holds the approximately 5,300 acres of undeveloped land in Daytona Beach, Florida (the “Land JV”).
As a result of the closing of the Purchase Agreement, the Magnetar Investors collectively own a notional 66.50% equity interest in the Land JV, and the Company owns a notional 33.50% equity interest in the Land JV (collectively the Company and the Magnetar Investors are herein referred to as the “JV Partners”). The transaction resulted in a gain of approximately $78.6 million, or approximately $12.21 per share, after tax, on the sale of the 66.50% equity interest in the Land JV and a non-cash gain of approximately $48.9 million on the Company’s retained interest in the Land JV, or approximately $7.59 per share, after tax.
The direct impact of the Magnetar Land Sale is that the Company divested itself of its land holdings, but for the 6-acre Daytona Beach development land described below, and as such the occurrence of land sales, which had been a primary element of the Company’s business for virtually its entire 109-year history, has been essentially discontinued. Consequently, the operations associated with our land holdings were treated as discontinued operations and accordingly the revenues and expenses that had been presented within the Company’s real estate operations segment in prior periods were reclassified in the statement of operations for the year ended December 31, 2019 and all prior periods presented.
However, the Company is continuing to pursue land sales on the approximately 5,300 acres that formerly comprised its land holdings in its role as Manager (of the Land JV) on behalf of the JV Partners. The Company’s retained interest in the Land JV represents a notional 33.5% stake in the venture, the value of which may be realized in the form of distributions based on the timing and the amount of proceeds achieved when the land is ultimately sold by the Land JV. As of March 6, 2020, the Land JV has completed approximately $22 million in land sales since its inception in mid-October 2019 and currently has a pipeline of 10 purchase and sale agreements for potential land sale transactions representing approximately $97 million of potential proceeds to the Land JV. The 4,200 acres under contract represents approximately 84% of the total remaining land in the Land JV.
The Company will serve as the initial manager of the Land JV and is responsible for day-to-day operations at the direction of the JV Partners. All major decisions and certain other actions that can be made by the Manager must be approved by the unanimous consent of the JV Partners (the “Unanimous Actions”). Unanimous Actions include such matters as the approval of pricing for all land parcels in the Land JV; approval of contracts for the sale of land that contain material revisions to the standard purchase contract of the Land JV; entry into any lease agreement affiliated with the Land JV; entering into listing or brokerage agreements; approval and amendment of the Land JV’s operating budget; obtaining financing for the Land JV; admission of additional members; and dispositions of the Land JV’s real property for amounts less than market value. Pursuant to the LLC Agreement the Land JV will pay the Manager a management fee in the initial amount of $20,000 per month, which amount will be evaluated on a quarterly basis and reduced based on the value of real property that remains in the Land JV.
Real Estate Operations – Discontinued Operations
Since the transition in our land operations occurred late in 2019, the impact of land sales for the periods prior to October 2019 are no longer germane to our financial condition, results of operations and cash flows. As such the following summarized information is provided regarding land sales activity prior to October 2019.
Revenue from discontinued real estate operations consisted of the following for the years ended December 31, 2019, 2018, and 2017:
2019
2018
2017
Revenue Description
($000's)
($000's)
($000's)
Land Sales Revenue
$
10,975
$
41,452
$
45,471
Revenue from Reimbursement of Infrastructure Costs
—
1,556
1,860
Agriculture
68
23
335
Total Real Estate Operations Revenue - Discontinued Operations
$
11,043
$
43,031
$
47,666
2019 Land Sales. During the year ended December 31, 2019, the Company completed five land sales transactions, including: (i) the Magnetar Land Sale for approximately 5,300 acres of land, for total proceeds of approximately $97.0 million; (ii) two transactions with Unicorp Development representing approximately 23.6 acres and generating aggregate proceeds of approximately $7.1 million; (iii) the sale of approximately 38 acres for total proceeds of $710,000, and (iv) a land sale to NADG for approximately 13 acres generating proceeds of approximately $3 million. In total the Company, in 2019, sold approximately 5,400 acres generating proceeds of approximately $108 million. Including the approximately $48.9 million recognized on the retained interest in the Land JV, resulting in gains of approximately $133 million, or approximately $20.60 per share after tax, were recognized.
2018 Land Sales. During the year ended December 31, 2018, the Company completed land transactions representing approximately 2,697 acres including: (i) the sale of a 70% interest in the Mitigation Bank (hereinafter defined) that holds approximately 2,492 acres for proceeds of $15.3 million and (ii) twelve land sales totaling approximately 205 acres for aggregate proceeds of approximately $43.7 million. The twelve land sales generated gains of approximately $32.6 million, or approximately $4.44 per share, after tax.
2017 Land Sales. During the year ended December 31, 2017, the Company completed land transactions representing approximately 1,700 acres including: (i) the sale of nearly 1,600 acres to Minto Communities generating proceeds of approximately $27.2 million; (ii) two transactions with NADG of approximately 46 acres for total proceeds of approximately $10.6 million, and (iii) five other transactions representing approximately 73.5 acres that generated approximately $9.2 million of proceeds. The land sales in 2017 generated aggregate proceeds of approximately $45.5 million and gains of approximately $31.8 million, or approximately $3.51 per share, after tax.
Land Impairments. As more fully described in Note 11, "Impairment of Long-Lived Assets," during the years ended December 31, 2019, 2018, and 2017, the Company did not recognize any impairments on its undeveloped land holdings.
Real Estate Operations – Continuing
Revenue from continuing real estate operations consisted of the following for the years ended December 31, 2019, 2018, and 2017:
2019
2018
2017
Revenue Description
($000's)
($000's)
($000's)
Impact Fee and Mitigation Credit Sales
—
1,338
2,126
Subsurface Revenue
748
1,625
3,048
Fill Dirt and Other Revenue
104
3
17
Total Real Estate Operations Revenue - Continuing Operations
$
852
$
2,966
$
5,191
Daytona Beach Development. During 2018, the Company acquired a 5-acre parcel of land with existing structures in downtown Daytona Beach, for a purchase price of approximately $2.0 million. As of December 31, 2019, the Company had also acquired other contiguous parcels totaling approximately 1-acre for approximately $2.1 million. Combined, these parcels represent the substantial portion of an entire city block in downtown Daytona Beach adjacent to International Speedway Boulevard, a major thoroughfare in Daytona Beach. We have engaged a national real estate brokerage firm to assist us in identifying a developer or investor to acquire a portion or all of the property or to contribute into a potential joint venture to redevelop the property. We are pursuing entitlements for the potential redevelopment of these parcels, along with certain other adjacent land parcels, some of which we have under contract for purchase. As of December 31, 2019, we have incurred approximately $1.1 million in raze and entitlement costs related to these parcels.
Other Real Estate Assets . The Company owns mitigation credits with a cost basis of approximately $2.3 million as of December 31, 2019. The increase in mitigation credits includes the 25 credits acquired from the Mitigation Bank during December 2019 as described in Note 7, Investment in Joint Ventures. There were no mitigation credit sales during the year ended December 31, 2019. During the year ended December 31, 2018, the Company transferred mitigation credits with a basis of approximately $124,000 to the land acquired by Buc-ee’s. During the year ended December 31, 2018, the Company sold mitigation credits for approximately $1.0 million, for a gain of approximately $882,000, or $0.12 per share, after tax. During the year ended December 31, 2017, the Company sold mitigation credits for approximately $1.6 million, for a gain of approximately $1.3 million, or $0.15 per share, after tax. Additionally, the Company recorded the transfer of mitigation credits with a cost basis of approximately $298,000 as a charge to direct cost of revenues of real estate operations during the year ended December 31, 2017, as more fully described in Note 21, “Commitments and Contingencies.” During the years ended December 31, 2018 and 2017, the Company received cash payments of approximately $338,000 and $519,000, respectively, for impact fees with a cost basis that was generally of equal value, with no such impact fee sales during the year ended December 31, 2019 as the balance of impact fees is only approximately $2,000. Additionally, during the year ended December 31, 2018, impact fees with a cost basis of approximately $72,000 were transferred to the beachfront restaurant leased to LandShark Bar &amp; Grill.
Subsurface Interests. As of December 31, 2019, the Company owns full or fractional subsurface oil, gas, and mineral interests underlying approximately 455,000 “surface” acres of land owned by others in 20 counties in Florida (the “Subsurface Interests”). The Company leases certain of the Subsurface Interests to mineral exploration firms for exploration. Our subsurface operations consist of revenue from the leasing of exploration rights and in some instances, additional revenues from royalties applicable to production from the leased acreage.
Prior to September 2019, the Company leased certain of the Subsurface Interests to a mineral exploration organization for exploration. An eight-year oil exploration lease was executed in 2011 that covered a portion of our Subsurface Interests. On September 20, 2017, the Company amended the oil exploration lease to, among other things, extend the expiration of the original term for five additional years to the new expiration date of September 22, 2024. As a result, the lease was effectively comprised of thirteen one-year terms as the lessee had the option to terminate the lease at the end of each lease year. The lessee had previously exercised renewal options through the eighth year of the lease which ended on September 22, 2019. The Lessee elected not to renew the oil exploration lease beyond September 22, 2019. During the eight years the lease was active the annual lease payments were recognized as revenue ratably over the respective twelve-month lease period. During the lease term a number of the renewals included the payment of a drilling penalty by the Lessee. The non-refundable drilling penalty payments were recognized as revenue when earned, i.e. when the amount agreed upon was paid. Lease income generated by the annual lease payments is recognized on a straight-line basis over the guaranteed lease term. For the years December 31, 2019, 2018, and 2017, lease income of approximately $598,000, approximately $807,000, and approximately $807,000 was recognized, respectively.
Lease payments on the respective acreages and drilling penalties received through lease year eight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Generally, cash payment for the Lease Payment and Drilling Penalty is received on or before the first day of the lease year. The Drilling Penalty, which is due within thirty days from the end of the prior lease year, is recorded as revenue when earned, i.e. when the amount is agreed upon, while the Lease Payment is recognized on a straight-line basis over the respective lease term. The oil exploration lease has not been renewed beyond September 22, 2019 and has effectively terminated.
There were no sales of subsurface acres during the years ended December 31, 2019 or 2018. During the year ended December 31, 2017, the Company sold approximately 38,750 acres of subsurface interests in Osceola County, Florida for approximately $2.1 million (the "Osceola Subsurface Sale"). The gain from the Osceola Subsurface Sale totaled approximately $2.08 million, or $0.23 per share, after tax.
During the years ended December 31, 2019, 2018, and 2017, the Company also received oil royalties from operating oil wells on 800 acres under a separate lease with a separate operator. Production volume from these oil wells resulted in revenues received from oil royalties of approximately $42,000, $72,000, and $86,000, respectively.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During the year ended December 31, 2018, the Company completed a transaction releasing our surface entry rights on approximately 600 acres in exchange for approximately $185,000 in cash and fee title to approximately 40 additional acres in Hendry County, valued at approximately $320,000. Including the non-cash value received, the gain from the transaction totaled approximately $435,000, or $0.06 per share, after tax. Additional cash payments for the release of surface entry rights during 2018 totaled approximately $73,000. Cash payments for the release of surface entry rights totaled approximately $104,000 during the year ended December 31, 2019, while there were no releases of surface entry rights during the year ended December 31, 2017.</t>
  </si>
  <si>
    <t>INVESTMENTS IN JOINT VENTURES</t>
  </si>
  <si>
    <t>NOTE 7. INVESTMENTS IN JOINT VENTURES
Land JV. The Investment in Joint Ventures on the Company’s consolidated balance sheets includes the Company’s ownership interest in the Land JV. We have concluded the Land JV is a variable interest entity and is accounted for under the equity method of accounting as the Company is not the primary beneficiary as defined in FASB ASC Topic 810, Consolidation. The significant factors related to this determination include, but are not limited to, the Land JV being jointly controlled by the members through the use of unanimous approval for all material actions. Under the guidance of FASB ASC 323, Investments-Equity Method and Joint Ventures, the Company uses the equity method to account for the JV Investment.
The following table provides summarized financial information of the Land JV as of December 31, 2019. There were no balances as of December 31, 2018.
As of
December 31, 2019
($000's)
Assets, cash and cash equivalents
$
15,066
Assets, prepaid expenses
61
Assets, investment in land assets
17,058
Total Assets
$
32,185
Liabilities, accounts payable, deferred revenue
$
987
Equity
$
31,198
Total Liabilities &amp; Equity
$
32,185
The following table provides summarized financial information of the Land JV for the year ended December 31, 2019. There was no activity for the years ended December 31, 2018 and 2017.
Year Ended
December 31, 2019
($000's)
Revenues
$
14,635
Direct Cost of Revenues
1,268
Operating Income
$
13,367
Other Operating Expenses
$
90
Net Income
$
13,277
The Company’s share of the Land JV’s net income was zero for the year ended December 31, 2019.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Land JV of approximately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to should typically be recorded at the transferor’s historical cost basis. Accordingly, the Company’s basis difference in the 33.5% retained equity interest will be evaluated each quarter upon determining the Company’s share of the Land JV’s net income.
Mitigation Bank. The mitigation bank transaction consists of the sale of a 70% interest in the entity that holds approximately 2,492 acres of land that has been permitted for the creation of a wetland mitigation bank (the “Mitigation Bank JV”). The purchaser of the 70% interest in the Mitigation Bank JV is comprised of certain funds and accounts managed by an investment advisor subsidiary of BlackRock, Inc. (“BlackRock”). The Company retained an approximately 30% non-controlling interest in the Mitigation Bank JV. A third-party was retained by the Mitigation Bank JV as the day-to-day manager of the Mitigation Bank property, responsible for the maintenance, generation, tracking, and other aspects of wetland mitigation credits.
The Mitigation Bank JV intends to engage in the creation and sale of both federal and state wetland mitigation credits. These credits will be created pursuant to the applicable permits that have been or will be issued to the Mitigation Bank JV from the federal and state regulatory agencies that exercise jurisdiction over the awarding of such credits, but no assurances can be given as to the ultimate issuance, marketability or value of the credits. The Mitigation Bank JV received the permit from the state regulatory agency on June 8, 2018 (the “State Permit”). The state regulatory agency may award up to 355 state credits under the State Permit. On August 6, 2018, the state regulatory agency awarded the initial 88.84 credits under the State Permit. Receipt of the remaining federal permit is anticipated to occur prior to the end of 2020.
The gain on the sale of the 70% interest in the Mitigation Bank JV totaled approximately $18.4 million and is comprised of the gain on the sale of 70% interest for proceeds of $15.3 million as well as the gain on the retained 30% interest pursuant to FASB ASC Topic 610-20, Other Income – Gains and Losses from the Derecognition of Nonfinancial Assets . The gain is included in the Gain on Disposition of Assets in the Company’s consolidated statements of operations. As of December 31, 2018, the approximately $6.8 million Investments in Joint Ventures included on the Company’s consolidated balance sheets is comprised of the fair market value of the 30% retained interest in the Mitigation Bank JV.
The operating agreement of the Mitigation Bank JV (the “Operating Agreement”) executed in conjunction with the mitigation bank transaction stipulates that the Company shall arrange for sales of the Mitigation Bank JV’s mitigation credits to unrelated third parties totaling no less than $6 million of revenue to the Mitigation Bank JV, net of commissions, by the end of 2020, utilizing a maximum of 60 mitigation credits (the “Minimum Sales Requirement”). The Operating Agreement stipulates that if the Minimum Sales Requirement is not achieved, then BlackRock has the right, but is not required, to cause the Company to purchase the number of mitigation credits necessary to reach the Minimum Sales Requirement (the “Minimum Sales Guarantee”). The Company estimates the fair value of the Minimum Sales Guarantee to be approximately $100,000 which was recorded as a reduction in the gain on the transaction and is included in Accrued and Other Liabilities in the Company’s consolidated balance sheet as of December 31, 2018.
Additionally, the Operating Agreement provides BlackRock the right to cause the Company to purchase a maximum of 8.536 mitigation credits per quarter (the “Commitment Amount”) from the Mitigation Bank JV at a price equal to 60% of the then fair market value for mitigation credits (the “Put Right”). The Put Right is applicable even if the Mitigation Bank JV has not yet been awarded a sufficient number of mitigation credits by the applicable federal and state regulatory agencies. Further, in any quarter that BlackRock does not exercise its Put Right, the unexercised Commitment Amount for the applicable quarter may be rolled over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the Put Right will reduce the Put Rights in future calendar quarters on a one-for-one basis. The maximum potential of future payments for the Company pursuant to the Put Right is approximately $27 million. The Company estimates the fair value of the Put Right to be approximately $200,000, which was recorded as a reduction in the gain on the transaction and is included in Accrued and Other Liabilities in the Company’s consolidated balance sheet as of December 31, 2018. In December 2019, BlackRock exercised its Put Right and put 25 mitigation credits to the Company, which the Company purchased for approximately $1.9 million, or approximately $75,000 per credit. The credits acquired were included as an increase to Impact Fees and Mitigation Credits on the accompanying consolidated balance sheets as of December 31, 2019. The Company evaluated the impact of the exercised put right on the fair value of the Company’s investment in the Mitigation Bank JV as of December 31, 2019 of approximately $6.9 million and on the fair value of the mitigation credits purchased as of December 31, 2019, noting no impairment issues. The Company evaluates its estimates of fair value on an ongoing basis; however, actual results may differ from those estimates.
The following tables provide summarized financial information of the Mitigation Bank JV as of December 31, 2019 and 2018:
As of
As of
December 31, 2019
December 31, 2018
($000's)
($000's)
Assets, cash and cash equivalents
$
4,015
$
2,316
Assets, prepaid expenses
19
19
Assets, investment in mitigation credit assets
1,521
1,511
Assets, property, plant, and equipment
17
18
Total Assets
$
5,572
$
3,864
Liabilities, accounts payable, deferred mitigation credit sale revenue
$
39
$
62
Equity
$
5,533
$
3,802
Total Liabilities &amp; Equity
$
5,572
$
3,864
The following table provides summarized financial information of the Mitigation Bank JV for the year ended December 31, 2019 and 2018. There was no activity for the year ended December 31, 2017.
Year Ended
December 31, 2019
December 31, 2018
($000's)
($000's)
Revenues
$
1,922
$
—
Direct Cost of Revenues
76
—
Operating Income
$
1,846
$
—
Other Operating Expenses
$
197
$
117
Net Income
$
1,649
$
(117)
The Company’s share of the Mitigation Bank JV’s net income was zero for the years ended December 31, 2019 and 2018.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Mitigation Bank JV of approximately $6.8 million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to should typically be recorded at the transferor’s historical cost basis. Accordingly, the Company’s basis difference in the 30% retained equity interest will be evaluated each quarter upon determining the Company’s share of the Mitigation Bank JV’s net income.</t>
  </si>
  <si>
    <t>INVESTMENT SECURITIES</t>
  </si>
  <si>
    <t>NOTE 8. INVESTMENT SECURITIES
On November 26, 2019, the Company purchased 394,737 shares of PINE common stock for a total purchase price of $7.5 million (the “Private Placement”). Also, on November 26, 2019, the Company purchased 421,053 shares of PINE common stock in the IPO for a total purchase price of $8.0 million. Including the Company’s investment in PINE as a result of receiving 1,223,854 OP Units, the Company owns, in the aggregate, approximately 2.04 million shares of PINE, or approximately 22.3% of PINE’s total shares outstanding for approximately $38.8 million. The Company has elected the fair value option related to the aggregate investment in securities of PINE pursuant to ASC 825, otherwise such investments would have been accounted for under the equity method.
As of December 31, 2019
Cost
Unrealized Gains in
Unrealized Losses in
Estimated
Common Stock
$
15,500,000
$
24,484
$
—
$
15,524,484
Operating Units
23,253,230
36,711
—
23,289,941
Total Equity Securities
38,753,230
61,195
—
38,814,425
Total Investment Securities
$
38,753,230
$
61,195
$
—
$
38,814,425
The Company had no investment securities as of December 31, 2018 or 2017.</t>
  </si>
  <si>
    <t>FAIR VALUE OF FINANCIAL INSTRUMENTS</t>
  </si>
  <si>
    <t>NOTE 9. FAIR VALUE OF FINANCIAL INSTRUMENTS
The following table presents the carrying value and estimated fair value of the Company’s financial instruments not carried at fair value on the consolidated balance sheets at December 31, 2019 and 2018:
December 31, 2019
December 31, 2018
Carrying
Estimated
Carrying
Estimated
Value
Fair Value
Value
Fair Value
Cash and Cash Equivalents - Level 1
$
6,474,637
$
6,474,637
$
2,310,489
$
2,310,489
Restricted Cash - Level 1
128,430,049
128,430,049
19,721,475
19,721,475
Commercial Loan Investments - Level 2
34,625,173
35,001,997
—
—
Long-Term Debt - Level 2
287,218,303
288,830,346
247,624,811
248,765,650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t December 31, 2019:
Fair Value at Reporting Date Using
Quoted Prices in
Significant
Active Markets
Significant Other
Unobservable
for Identical
Observable Inputs
Inputs
12/31/2019
Assets (Level 1)
(Level 2)
(Level 3)
Cash Flow Hedge - Interest Rate Swap
$
99,021
$
—
$
99,021
$
—
Investment Securities
38,814,425
38,814,425
—
—
Total
$
38,814,425
$
38,814,425
$
—
$
—
The following table presents the fair value of assets measured on a recurring basis by Level at December 31, 2018:
Fair Value at Reporting Date Using
Quoted Prices in
Significant
Active Markets
Significant Other
Unobservable
for Identical
Observable Inputs
Inputs
12/31/2018
Assets (Level 1)
(Level 2)
(Level 3)
Cash Flow Hedge - Interest Rate Swap
$
651,722
$
—
$
651,722
$
—
Total
$
651,722
$
—
$
651,722
$
—
No assets were measured on a non-recurring basis as of December 31, 2019 or 2018.</t>
  </si>
  <si>
    <t>INTANGIBLE ASSETS AND LIABILITIES</t>
  </si>
  <si>
    <t>NOTE 10.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19 and 2018:
As of
December 31,
December 31,
Intangible Lease Assets:
Value of In-Place Leases
$
42,584,264
$
39,189,008
Value of Above Market In-Place Leases
7,119,316
4,114,715
Value of Intangible Leasing Costs
14,645,780
14,791,111
Sub-total Intangible Lease Assets
64,349,360
58,094,834
Accumulated Amortization
(15,327,182)
(14,539,389)
Sub-total Intangible Lease Assets—Net
49,022,178
43,555,445
Intangible Lease Liabilities (included in accrued and other
Value of Below Market In-Place Leases
(36,507,336)
(35,321,234)
Sub-total Intangible Lease Liabilities
(36,507,336)
(35,321,234)
Accumulated Amortization
10,309,088
7,930,884
Sub-total Intangible Lease Liabilities—Net
(26,198,248)
(27,390,350)
Total Intangible Assets and Liabilities—Net
$
22,823,930
$
16,165,095
During the year ended December 31, 2019, the value of in-place leases increased by approximately $16.1 million, the value of above-market in-place leases increased by approximately $3.2 million, the value of intangible leasing costs increased by approximately $5.7 million, and the value of below-market in-place leases increased by approximately $3.7 million due to the acquisition of ten single-tenant and one multi-tenant income properties, offset by the net amortization of approximately $3.5 million, the reclass to accumulated amortization from assets held for sale for the Westcliff property of approximately $10.5 million, and the disposition of approximately $10.7 million of intangible lease assets and liabilities related to the 2019 Multi-Tenant Dispositions, the PINE Income Property Sale Transactions, the Wawa Disposition, for a net increase during 2019 of approximately $6.6 million.
As of December 31, 2019 and 2018, approximately $22.2 and $24.4 million, respectively, of the total below market in-place lease value is related to the Wells Fargo property located in Raleigh, North Carolina which was acquired on November 18, 2015.
The following table reflects the net amortization of intangible assets and liabilities during the years ended December 31, 2019, 2018, and 2017:
Year Ended
December 31,
December 31,
December 31,
($000's)
($000's)
($000's)
Depreciation and Amortization Expense
$
5,854
$
5,872
$
4,776
Increase to Income Properties Revenue
(2,383)
(2,339)
(2,194)
Net Amortization of Intangible Assets and Liabilities
$
3,471
$
3,533
$
2,582
The estimated future amortization expense (income) related to net intangible assets and liabilities is as follows:
Future Accretion
Net Future
Future
to Income
Amortization of
Amortization
Property
Intangible Assets
Year Ending December 31,
Amount
Revenue
and Liabilities
2020
$
5,812,069
$
(1,932,881)
$
3,879,188
2021
4,383,899
(2,004,052)
2,379,847
2022
3,976,582
(2,075,213)
1,901,369
2023
3,851,554
(2,070,019)
1,781,535
2024
3,808,092
(1,972,289)
1,835,803
Thereafter
21,294,453
(10,248,265)
11,046,188
Total
$
43,126,649
$
(20,302,719)
$
22,823,930
As of December 31, 2019, the weighted average amortization period of both the total intangible assets and liabilities was approximately 13 years.</t>
  </si>
  <si>
    <t>IMPAIRMENT OF LONG-LIVED ASSETS</t>
  </si>
  <si>
    <t>NOTE 11.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years ended December 31, 2019, 2018, and 2017, there were no impairment charges on the Company’s undeveloped land holdings or its income property portfolio.
During the year ended December 31, 2018, the Company wrote down the value of the golf assets comprising the Club, which resulted in a corresponding impairment charge of approximately $1.1 million, or $0.15 per share, after tax. The write-down of the golf operation assets to approximately $3.1 million and the related $1.1 million impairment charge were the result of the Company’s assessment of certain triggering events, including activities related to a review of strategic alternatives for the golf operations, occurring during the third quarter of 2018, which required an assessment of the carrying value of the golf assets comprising the Club. In the fourth quarter of 2018, the Company commenced efforts to pursue the monetization of the golf operations and assets comprising the Club. Accordingly, as of December 31, 2018, the golf assets comprising the Club were classified as held for sale in the accompanying consolidated balance sheets until the completion of the sale of the golf operation assets during the fourth quarter of 2019, which resulted in a nominal gain of approximately $15,000.</t>
  </si>
  <si>
    <t>OTHER ASSETS</t>
  </si>
  <si>
    <t xml:space="preserve">NOTE 12. OTHER ASSETS
Other assets consisted of the following:
As of
December 31,
December 31,
Income Property Tenant Receivables
$
532,636
$
627,691
Income Property Straight-line Rent Adjustment
3,352,245
4,304,279
Income Property Lease Incentive
—
2,394,246
Interest Receivable from Commercial Loan Investment
96,604
—
Operating Leases - Right-of-Use Asset
363,631
—
Golf Rounds Surcharge - LPGA
549,251
—
Cash Flow Hedge - Interest Rate Swap
99,021
651,722
Infrastructure Reimbursement Receivables
1,591,445
1,847,375
Deferred Deal Costs
4,787
425,476
Prepaid Expenses, Deposits, and Other
3,113,929
2,634,664
Total Other Assets
$
9,703,549
$
12,885,453
Income Property Lease Incentive. As of December 31, 2018, the Income Property Lease Incentive of approximately $2.4 million relates to a tenant improvement allowance of approximately $2.7 million provided to Hilton Grand Vacations in conjunction with the extension of their leases of two buildings from November 30, 2021 to November 30, 2026, offset by accumulated amortization which had been recognized as an offset to rental revenue. The properties leased to Hilton Grand Vacations were part of the PINE Income Property Sale Transactions, and therefore the remaining balance was written off as part of the gain at the time of sale on November 26, 2019.
Infrastructure Reimbursement Receivables. As of December 31, 2019 and 2018, the Infrastructure Reimbursement Receivables were all related to the land sales within the Tomoka Town Center. The balance as of December 31, 2019 consisted of approximately $1,200,000 due from Tanger for infrastructure reimbursement to be repaid in seven remaining annual installments of $175,000, net of a discount of approximately $134,000, and approximately $550,000 due from Sam’s Club for infrastructure reimbursement to be repaid in five remaining annual installments of $110,000, net of a discount of approximately $50,000.
Deferred Deal Costs. Deferred deal costs represent legal costs incurred in advance of the potential execution of and/or closing of a contract for the disposition of assets, primarily land sales. The costs are deferred and expensed at the time the transaction closes or at the time it becomes evident that the transaction will not be completed. During the years ended December 31, 2019, 2018, and 2017, approximately $322,000, $380,000, and $717,000, respectively, of deal costs were expensed at the time the related transactions were closed. Additionally, during the years ended December 31, 2019, 2018, and 2017, approximately $552,000, $150,000, and $15,000, respectively, of deal costs were expensed at the time it became evident that the transaction would not be completed. </t>
  </si>
  <si>
    <t>COMMON STOCK AND EARNINGS PER SHARE</t>
  </si>
  <si>
    <t>NOTE 13.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Year Ended
December 31,
December 31,
December 31,
Income Available to Common Shareholders:
Net Income
$
114,972,858
$
37,167,790
$
41,719,424
Weighted Average Shares Outstanding
4,991,656
5,495,792
5,538,859
Common Shares Applicable to Stock
Options Using the Treasury Stock Method
6,387
33,529
40,933
Total Shares Applicable to Diluted Earnings Per Share
4,998,043
5,529,321
5,579,792
Per Share Information:
Basic
Net Income from Continuing Operations
$
3.32
$
2.72
$
3.92
Net Loss from Discontinued Operations (Net of Tax)
19.71
4.04
3.61
Net Income
$
23.03
$
6.76
$
7.53
Diluted
Net Income from Continuing Operations
$
3.32
$
2.71
$
3.90
Net Loss from Discontinued Operations (Net of Tax)
19.68
4.01
3.58
Net Income
$
23.00
$
6.72
$
7.48
In addition to the dilutive securities presented above, the effect of 7,500, 15,000, and 57,750, potentially dilutive securities were not included for the years ended December 31, 2019, 2018, and 2017, respectively, as the effect would be antidilutive.
The Company intends to settle its 4.50% Convertible Senior Notes due 2020 in cash upon conversion with any excess conversion value to be settled in shares of our common stock. Therefore, only the amount in excess of the par value of the Notes will be included in our calculation of diluted net income per share using the treasury stock method. As such, the Notes have no impact on diluted net income per share until the price of our common stock exceeds the current conversion price of $68.11. The average price of our common stock during the years ended December 31, 2019, 2018, or 2017 did not exceed the conversion price which resulted in no additional diluted outstanding shares.</t>
  </si>
  <si>
    <t>TREASURY STOCK</t>
  </si>
  <si>
    <t>NOTE 14. TREASURY STOCK
In January 2019 and November 2019, the Company’s Board of Directors approved two equal increases totaling $20.0 million to the open market stock repurchase program. During the year ended December 31, 2019, the Company repurchased 691,102 shares of its common stock for a total cost of approximately $41.1 million, or an average price per share of $59.46, which includes both open market purchases and the Block Share Repurchase (hereinafter defined). The shares of the Company’s common stock repurchased during the year ended December 31, 2019 were returned to the Company’s treasury and substantially completed the aggregate $20.0 million buyback program.
On April 10, 2019, the Company repurchased 320,741 shares of common stock, or approximately 6% of the Company’s outstanding shares, for approximately $18.4 million (the “Block Share Repurchase”). The shares were purchased from investment vehicles managed by Wintergreen Advisers, LLC (collectively, the “Wintergreen Entities”) in connection with the disposition of their entire position in the Company’s common stock (approximately 28% of the Company’s outstanding shares of common stock at the time of the Block Share Repurchase). The shares that were sold by the Wintergreen Entities and not repurchased by the Company were acquired by multiple third-party investors. The Block Share Repurchase was completed outside of the Company’s aggregate $20.0 million buyback program , which was substantially complete as of December 31, 2019 .</t>
  </si>
  <si>
    <t>LONG-TERM DEBT</t>
  </si>
  <si>
    <t>NOTE 15. LONG-TERM DEBT
As of December 31, 2019, the Company’s outstanding indebtedness, at face value, was as follows:
Face
Maturity
Interest
Value Debt
Date
Rate
Credit Facility
$
159,845,349
May 2023
30 ‑day LIBOR
Mortgage Note Payable (originated with Wells Fargo) (1)
30,000,000
October 2034
4.330%
Mortgage Note Payable (originated with Wells Fargo) (2)
23,884,373
April 2021
30 ‑day LIBOR
4.50% Convertible Senior Notes due 2020, net of discount
75,000,000
March 2020
4.500%
Total Long-Term Face Value Debt
$
288,729,722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
Credit Facility.
On May 24, 2019, the Company executed the Second Amendment to the 2017 Amended Credit Facility (the “Second Revolver Amendment”). As a result of the Second Revolver Amendment, the Credit Facility has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basis points to the 30-day LIBOR plus 195 basis points based on the total balance outstanding under the Credit Facility as a percentage of the total asset value of the Company, as defined in the 2017 Amended Credit Facility, as amended by the Second Revolver Amendment. The Credit Facility also accrues a fee of 15 to 25 basis points for any unused portion of the borrowing capacity based on whether the unused portion is greater or less than 50% of the total borrowing capacity. Pursuant to the Second Revolver Amendment, the Credit Facility matures on May 24, 2023, with the ability to extend the term for 1 year.
On November 26, 2019, the Company entered into the Third Amendment to the Second Amended and Restated Credit Agreement (the “Second 2019 Revolver Amendment”), which further amends the 2017 Amended Credit Facility. The Second 2019 Revolver Amendment included, among other things, an adjustment of certain financial maintenance covenants, including a temporary reduction of the minimum fixed charge coverage ratio to allow the Company to redeploy the proceeds received from the PINE Income Property Sale Transactions, and an increase in the maximum amount the Company may invest in stock and stock equivalents of real estate investment trusts to allow the Company to invest in the common stock and operating partnership units of PINE.
At December 31, 2019, the current commitment level under the Credit Facility was $200.0 million. The available borrowing capacity under the Credit Facility was approximately $40.2 million, based on the level of borrowing base assets. As of December 31, 2019, the Credit Facility had a $159.8 million balance outstanding.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Convertible Debt. The Company’s $75.0 million aggregate principal amount of 4.50% Convertible Notes (the “Notes”) will mature on March 15, 2020, unless earlier purchased or converted. See description of the 2025 Notes as hereinafter defined in Note 24. Subsequent Events. The initial conversion rate was 14.5136 shares of common stock for each $1,000 principal amount of Notes, which represented an initial conversion price of approximately $68.90 per share of common stock. Since July of 2016, when the Company’s Board of Directors implemented a quarterly dividend in place of the previous semi-annual dividend, the conversion rate has been adjusted with each successive quarterly dividend and is currently, after the fourth quarter 2019 dividend, equal to 14.6813 shares of common stock for each $1,000 principal amount of Notes, which represents an adjusted conversion price of approximately $68.11 per share of common stock.
The conversion rate is subject to adjustment in certain circumstances. Holders may not surrender their Notes for conversion prior to December 15, 2019 except upon the occurrence of certain conditions relating to the closing sale price of the Company’s common stock, the trading price per $1,000 principal amount of Notes, or specified corporate events including a change in control of the Company. The Company may not redeem the Notes prior to the stated maturity date and no sinking fund is provided for the Notes. The Notes are convertible, at the election of the Company, into solely cash, solely shares of the Company’s common stock, or a combination of cash and shares of the Company’s common stock. The Company intends to settle the Notes in cash upon conversion, with any excess conversion value to be settled in shares of our common stock. In accordance with GAAP, the Notes are accounted for as a liability with a separate equity component recorded for the conversion option. A liability was recorded for the Notes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iscount on th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Notes. As of December 31, 2019, the unamortized debt discount of our Notes was approximately $293,000.
Long-term debt consisted of the following:
December 31, 2019
December 31, 2018
Due Within
Due Within
Total
One Year
Total
One Year
Credit Facility
$
159,845,349
$
—
$
120,745,579
$
—
Mortgage Note Payable (originated with Wells Fargo)
30,000,000
—
30,000,000
—
Mortgage Note Payable (originated with Wells Fargo)
23,884,373
—
24,557,468
—
4.50% Convertible Senior Notes due 2020, net of discount
74,706,078
75,000,000
73,348,731
—
Loan Costs, net of accumulated amortization
(1,217,497)
—
(1,026,967)
—
Total Long-Term Debt
$
287,218,303
$
75,000,000
$
247,624,811
$
—
Payments applicable to reduction of principal amounts will be required as follows:
Year Ending December 31,
Amount
2020
$
75,000,000
(1)
2021
23,884,373
2022
—
2023
159,845,349
2024
—
Thereafter
30,000,000
Total Long-Term Debt - Face Value
$
288,729,722
(1) See Note 24, Subsequent Events for a description of the New Notes, which effectively extends the 2020 Maturity of the $75.0 million face value Notes to 2025.
The carrying value of long-term debt as of December 31, 2019 consisted of the following:
Total
Current Face Amount
$
288,729,722
Unamortized Discount on Convertible Debt
(293,922)
Loan Costs, net of accumulated amortization
(1,217,497)
Total Long-Term Debt
$
287,218,303
The following table reflects a summary of interest expense incurred and paid during the years ended December 31, 2019, 2018, and 2017:
Year Ended
December 31,
December 31,
December 31,
($000's)
($000's)
($000's)
Interest Expense
$
10,665
$
8,655
$
7,034
Amortization of Loan Costs
444
495
509
Amortization of Discount on Convertible Notes
1,357
1,273
1,195
Capitalized Interest
—
—
(215)
Total Interest Expense
$
12,466
$
10,423
$
8,523
Total Interest Paid
$
10,782
$
8,419
$
7,060
The Company was in compliance with all of its debt covenants as of December 31, 2019 and 2018.</t>
  </si>
  <si>
    <t>INTEREST RATE SWAP</t>
  </si>
  <si>
    <t>NOTE 16. INTEREST RATE SWAP
During April 2016, the Company entered into an interest rate swap agreement to hedge cash flows tied to changes in the underlying floating interest rate tied to LIBOR for the $25.0 million mortgage note payable as discussed in Note 15, “Long-Term Debt.” During the years ended December 31, 2018 and 2017, the interest rate swap agreement was 100% effective. Accordingly, the change in fair value on the interest rate swap has been classified in accumulated other comprehensive income. As of December 31, 2019 and 2018, the fair value of our interest rate swap agreement, which was a gain of approximately $99,000 and $652,000, respectively, was included in other assets on the consolidated balance sheets. The interest rate swap was effective on April 7, 2016 and matures on April 7, 2021. The interest rate swap fixed the variable rate debt on the notional amount of related debt of $23.9 million to a rate of 3.17%.</t>
  </si>
  <si>
    <t>ACCRUED AND OTHER LIABILITIES</t>
  </si>
  <si>
    <t>NOTE 17. ACCRUED AND OTHER LIABILITIES
Accrued and other liabilities consisted of the following:
As of
December 31,
December 31,
Accrued Property Taxes
$
44,232
$
12,312
Reserve for Tenant Improvements
617,968
100,519
Accrued Construction Costs
93,270
350,593
Accrued Interest
1,312,801
1,430,236
Environmental Reserve and Restoration Cost Accrual
205,774
520,404
Operating Leases - Liability
364,888
—
Other
3,048,259
2,783,820
Total Accrued and Other Liabilities
$
5,687,192
$
5,197,884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anticipated. Since the total accrual of approximately $661,000 was made, approximately $577,000 in costs have been incurred through December 31, 2019, leaving a remaining accrual of approximately $84,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2.3 million of the total $2.4 million of estimated costs through December 31, 2019, leaving a remaining accrual of approximately $121,000. This matter is more fully described in Note 21 “Commitments and Contingencies.”
Operating Leases – Liability. The Company implemented FASB ASC Topic 842, Leases, effective January 1, 2019, resulting in a cumulative effect adjustment to increase right-of-use assets and related liabilities for operating leases for which the Company is the lessee.</t>
  </si>
  <si>
    <t>DEFERRED REVENUE</t>
  </si>
  <si>
    <t>NOTE 18. DEFERRED REVENUE
Deferred revenue consisted of the following:
As of
December 31,
December 31,
Deferred Oil Exploration Lease Revenue
$
—
$
585,675
Interest Reserve from Commercial Loan Investment
834,972
—
Prepaid Rent
2,063,173
1,621,620
Tenant Contributions
2,888,822
4,104,151
Other Deferred Revenue
43,753
58,838
Total Deferred Revenue
$
5,830,720
$
6,370,284
Deferred Oil Exploration Lease Revenue. Pursuant to the amendment for the lease year eight renewal of the oil exploration lease, the annual lease payment is approximately $807,000, which has been recognized ratably over the twelve-month lease period ended September 22, 2019. The oil exploration lease has not been extended beyond the expiration of the current term of September 22, 2019 and has effectively terminated.
Interest Reserve from Commercial Loan Investment. In conjunction with certain of the Company’s commercial loan investments, the borrower has deposited interest and real estate tax reserves in escrow accounts held by the Company. The corresponding liability is recorded in Deferred Revenue on the Company’s consolidated balance sheets as the interest reserves are utilized to fund the monthly interest due on the loans.
Tenant Contributions. In connection with the acquisition of the property in Aspen, Colorado, the master tenant contributed $1.5 million of the $28.0 million purchase price at closing on February 21, 2018. Additionally, the master tenant funded, from its leasing reserve escrow, approximately $935,000 of the Company’s acquisition-related costs. The tenant contributions are being recognized ratably over the remaining term of the lease into income property rental revenue. Approximately $223,000 was recognized into income property rental revenue through December 31, 2019, leaving an aggregate balance of approximately $2.2 million, related to the Company’s total acquisition cost of approximately $29.0 million, to be recognized over the remaining term of the lease.
In connection with the construction of the Company’s beachfront restaurant formerly leased to Cocina 214 in Daytona Beach, Florida, pursuant to the lease agreement, the tenant contributed approximately $1.9 million towards the completion of the building and tenant improvements through direct payments to various third-party construction vendors. The tenant contribution is being recognized ratably over the remaining term of the lease into income property rental revenue. As a result of the Termination Payment described in Note 3, “Income Properties,” the balance of the tenant contribution liability was reduced by $1.0 million, leaving a balance of approximately $690,000 to be recognized into income property rental revenue ratably over the remaining term of the original Cocina 214 lease. Approximately $212,000 was recognized into income property rental revenue through December 31, 2019, leaving a balance of approximately $677,000 to be recognized over the remaining term of the lease.</t>
  </si>
  <si>
    <t>STOCK-BASED COMPENSATION</t>
  </si>
  <si>
    <t xml:space="preserve">NOTE 19. STOCK-BASED COMPENSATION
SUMMARY OF STOCK-BASED COMPENSATION
A summary of share activity for all equity classified stock compensation during the year ended December 31, 2019, is presented below:
Shares
Shares
Outstanding at
Granted
Vested / Exercised
Expired
Forfeited
Outstanding at
Type of Award
1/1/2019
Shares
Shares
Shares
Shares
12/31/2019
Equity Classified - Performance Share Awards - Peer Group Market Condition Vesting
28,080
21,195
—
—
—
49,275
Equity Classified - Market Condition Restricted Shares - Stock Price Vesting
22,000
—
—
—
—
22,000
Equity Classified - Three Year Vest Restricted Shares
34,952
20,696
(18,053)
—
—
37,595
Equity Classified - Non-Qualified Stock Option Awards
80,000
—
—
—
—
80,000
Total Shares
165,032
41,891
(18,053)
—
—
188,870
Amounts recognized in the financial statements for stock options, stock appreciation rights, and restricted stock are as follows:
Year Ended
December 31,
December 31,
December 31,
Total Cost of Share-Based Plans Charged Against Income Before Tax Effect
$
2,688,292
$
1,922,962
$
1,540,359
Income Tax Expense Recognized in Income
$
(681,348)
$
(487,375)
$
(594,194)
EQUITY-CLASSIFIED STOCK COMPENSATION
Performance Share Awards – Peer Group Market Condition Vesting
On February 3, 2017, the Company awarded to certain employees 12,635 Performance Shar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Subsequent to December 31, 2019, on February 11, 2020, the actual number of shares that vested related to this award totaled 14,214.
On January 24, 2018, the Company awarded to certain employees 15,445 Performance Shares under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On January 23, 2019, the Company awarded to certain employees 21,195 Performance Shares under the Second Amended and Restated 2010 Equity Incentive Plan (the “Amended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9, and ending on December 31, 2021.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three-year performance period, the relative performance of the Company’s stock price and shareholder return compared to the companies in the peer group, annual dividends paid by the Company, and a risk-free interest rate assumption. Compensation cost is recognized regardless of the achievement of the market conditions, provided the requisite service period is met.
A summary of activity during the years ended December 31, 2019, 2018, and 2017 is presented below:
Wtd. Avg.
Performance Shares with Market Conditions
Shares
Fair Value
Outstanding at January 1, 2017
—
$
—
Granted
12,635
55.66
Vested
—
—
Expired
—
—
Forfeited
—
—
Outstanding at December 31, 2017
12,635
55.66
Granted
15,445
74.99
Vested
—
—
Expired
—
—
Forfeited
—
—
Outstanding at December 31, 2018
28,080
66.29
Granted
21,195
64.66
Vested
—
—
Expired
—
—
Forfeited
—
—
Outstanding at December 31, 2019
49,275
$
65.59
As of December 31, 2019, there was approximately $1.3 million of unrecognized compensation cost, adjusted for estimated forfeitures, related to Performance Share awards, which will be recognized over a remaining weighted average period of 1.7 years.
Market Condition Restricted Shares– Stock Price Vesting
On May 20, 2015 and February 26, 2016, a combined grant of 26,000 shares, net of 68,000 shares permanently surrendered during 2016, of restricted Company common stock was awarded to Mr. Albright under the Original 2010 Plan under a new five-year employment agreement.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December 31, 2019, the first two increments of this award had vested, leaving 22,000 shares outstanding.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years ended December 31, 2019, 2018, and 2017 is presented below:
Wtd. Avg.
Market Condition Non-Vested Restricted Shares
Shares
Fair Value
Outstanding at January 1, 2017
69,500
$
27.03
Granted
—
—
Vested
(7,750)
34.30
Expired
(32,000)
14.08
Forfeited
—
—
Outstanding at December 31, 2017
29,750
39.07
Granted
—
—
Vested
(7,750)
31.58
Expired
—
—
Forfeited
—
—
Outstanding at December 31, 2018
22,000
41.71
Granted
—
—
Vested
—
—
Expired
—
—
Forfeited
—
—
Outstanding at December 31, 2019
22,000
$
41.71
As of December 31, 2019,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vested on each of the first, second, and third anniversaries of the grant date, provided the grantee was an employee of the Company on those dates.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vested on each of the first, second, and third anniversaries of January 28, 2015, provided the grantee was an employee of the Company on those dates.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On January 24, 2018, the Company granted to certain employees 17,712 shares of restricted Company common stock under the 2010 Plan. One-third of the restricted shares will vest on each of the first, second, and third anniversaries of January 28, 2018, provided the grantee is an employee of the Company on those dates. In addition, any unvested portion of the restricted shares will vest upon a change in control.
On January 23, 2019, the Company granted to certain employees 20,696 shares of restricted Company common stock under the Amended 2010 Plan. One-third of the restricted shares will vest on each of the first, second, and third anniversaries of January 28, 2019,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for these awards during the years ended December 31, 2019, 2018, and 2017, is presented below:
Wtd. Avg.
Fair Value
Three Year Vest Non-Vested Restricted Shares
Shares
Per Share
Outstanding at January 1, 2017
37,504
$
47.53
Granted
17,451
55.06
Vested
(17,298)
46.70
Expired
—
—
Forfeited
(267)
52.51
Outstanding at December 31, 2017
37,390
51.39
Granted
17,712
65.33
Vested
(18,883)
51.57
Expired
—
—
Forfeited
(1,267)
59.39
Outstanding at December 31, 2018
34,952
58.07
Granted
20,696
58.78
Vested
(18,053)
54.43
Expired
—
—
Forfeited
—
—
Outstanding at December 31, 2019
37,595
$
60.21
As of December 31, 2019, there was approximately $1.2 million of unrecognized compensation cost, adjusted for estimated forfeitures, related to the three-year vest non-vested restricted shares, which will be recognized over a remaining weighted average period of 1.7 years.
Non-Qualified Stock Option Awards
On October 22, 2014, the Company granted to Mr. Smith an option to purchase 10,000 shares of the Company’s common stock under the Original 2010 Plan, with an exercise price of $50.00. One-third of the options vested on each of the first, second, and third anniversaries of the grant date. The options expire on the earliest of: (a) the ten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 February 26, 2016, this option was surrendered and an option to purchase 40,000 shares was granted on February 26, 2016, with identical terms. One-third of the option vested immediately, and the remaining two-thirds vested on January 28, 2017, and January 28, 2018.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se awards during the years ended December 31, 2019, 2018, and 2017, is presented below:
Wtd. Avg.
Remaining
Contractual
Aggregate
Wtd. Avg.
Term
Intrinsic
Non-Qualified Stock Option Awards
Shares
Ex. Price
(Years)
Value
Outstanding at January 1, 2017
113,500
$
49.03
Granted
—
—
Exercised
(23,500)
34.95
Expired
—
—
Forfeited
—
—
Outstanding at December 31, 2017
90,000
52.71
Granted
—
—
Exercised
(10,000)
29.34
Expired
—
—
Forfeited
—
—
Outstanding at December 31, 2018
80,000
55.63
Granted
—
—
Exercised
—
—
Expired
—
—
Forfeited
—
—
Outstanding at December 31, 2019
80,000
$
55.63
5.26
$
375,400
Exercisable at January 1, 2019
80,000
$
55.63
6.50
$
25,000
Exercisable at December 31, 2019
80,000
$
55.63
5.26
$
375,400
A summary of the non-vested options for these awards during the years ended December 31, 2019, 2018, and 2017, is presented below:
Fair Value
of Shares
Non-Qualified Stock Option Awards
Shares
Vested
Non-Vested at January 1, 2017
36,900
Granted
—
Vested
(19,900)
$
1,094,066
Expired
—
Forfeited
—
Non-Vested at December 31, 2017
17,000
Granted
—
Vested
(17,000)
$
952,068
Expired
—
Forfeited
—
Non-Vested at December 31, 2018
—
Granted
—
Vested
—
$
—
Expired
—
Forfeited
—
Non-Vested at December 31, 2019
—
No options were granted or exercised during the year ended December 31, 2019. As of December 31, 2019, there is no unrecognized compensation cost related to non-qualified, non-vested stock option award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FASB ASC Topic, Share-Based Payments , which are required to be remeasured at fair value at each balance sheet date until the award is settled.
There was no remaining liability as of December 31, 2019 or 2018, because there were no options outstanding and exercisable.
A summary of share option activity under the 2001 Plan during the years ended December 31, 2019, 2018, and 2017 is presented below:
Stock Options
Wtd. Avg.
Remaining
Contractual
Aggregate
Wtd. Avg.
Term
Intrinsic
Liability-Classified Stock Options
Shares
Ex. Price
(Years)
Value
Outstanding at January 1, 2017
11,000
$
63.87
Granted
—
—
Exercised
(6,000)
52.73
Expired
(5,000)
52.73
Forfeited
—
—
Outstanding at December 31, 2017
—
—
Granted
—
—
Exercised
—
—
Expired
—
—
Forfeited
—
—
Outstanding at December 31, 2018
—
—
Granted
—
—
Exercised
—
—
Expired
—
—
Forfeited
—
—
Outstanding at December 31, 2019
—
$
—
—
$
—
Exercisable at December 31, 2019
—
$
—
—
$
—
No options remained outstanding and exercisable as of December 31, 2019 or 2018.
Stock Appreciation Rights
Wtd. Avg.
Remaining
Contractual
Aggregate
Wtd. Avg.
Term
Intrinsic
Liability-Classified Stock Appreciation Rights
Shares
Fair Value
(Years)
Value
Outstanding at January 1, 2017
11,000
$
1.33
Granted
—
—
Exercised
(6,000)
3.84
Expired
(5,000)
—
Forfeited
—
—
Outstanding at December 31, 2017
—
—
Granted
—
—
Exercised
—
—
Expired
—
—
Forfeited
—
—
Outstanding at December 31, 2018
—
—
Granted
—
—
Exercised
—
—
Expired
—
—
Forfeited
—
—
Outstanding at December 31, 2019
—
$
—
—
$
—
Exercisable at December 31, 2019
—
$
—
—
$
—
No stock appreciation rights remained outstanding and exercisable as of December 31, 2019 or 2018.
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
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There were no stock options or stock appreciation rights granted under the 2001 Plan during the years ended December 31, 2019, 2018, or 2017.
NON-EMPLOYEE DIRECTOR STOCK COMPENSATION
Each member of the Company’s Board of Directors has the option to receive his or her annual retainer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Commencing in 2019, each non-employee director serving as of the beginning of each calendar year shall receive an annual award of the Company’s common stock valued at $20,000 (the “Annual Award”). The number of shares awarded will be calculated based on the trailing 20-day average price of the Company’s common stock as of the date two business days prior to the date of the award, rounded down to the nearest whole number of shares.
During the year ended December 31, 2019, 2018 and 2017, the expense recognized for the value of the Company’s common stock received by non-employee directors totaled approximately $532,000, or 9,004 shares, $239,000, or 3,822 shares, and $103,000, or 1,833 shares, respectively. The 2019 amount includes the approximately $174,000 Annual Award received during the first quarter of 2019. </t>
  </si>
  <si>
    <t>INCOME TAXES</t>
  </si>
  <si>
    <t>NOTE 20. INCOME TAXES
Total income tax benefit (expense) are summarized as follows:
Year ended December 31,
2019
2018
2017
Income Tax (Expense) Benefit from Continuing Operations
$
(5,472,178)
$
(6,025,148)
$
22,481,523
Income Tax (Expense) Benefit from Discontinued Operations
(32,641,194)
(7,529,596)
(12,546,257)
Total Consolidated Income Tax Benefit (Expense)
$
(38,113,372)
$
(13,554,744)
$
9,935,266
The provisions for income tax benefit (expense) from continuing operations are summarized as follows:
2019
2018
2017
Current
Deferred
Current
Deferred
Current
Deferred
Federal
$
(225,495)
$
(4,973,699)
$
(231,239)
$
(5,380,837)
$
1,729,007
$
18,959,360
State
19,998
(292,982)
(127,470)
(285,602)
153,234
1,639,922
Total
$
(205,497)
$
(5,266,681)
$
(358,709)
$
(5,666,439)
$
1,882,241
$
20,599,282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ources of these differences and the related deferred income tax assets (liabilities) are summarized as follows:
Deferred Tax
2019
2018
Deferred Income Tax Assets
Depreciation
$
4,785,992
$
4,904,976
Intangible Lease Liabilities
6,503,574
7,111,608
Income Property Tenant Contributions
732,172
1,069,882
Impairment Reserves
92,751
1,393,415
Stock Options and Restricted Stock
1,274,694
977,210
Capital Loss Carryforward
20,750
20,750
Deferred Oil Lease Income
—
121,323
Other - Net
6,638
44,967
Gross Deferred Income Tax Assets
13,416,571
15,644,131
Less - Valuation Allowance
(272,966)
(272,966)
Net Deferred Income Tax Assets
13,143,605
15,371,165
Deferred Income Tax Liabilities
Sales of Real Estate
(87,353,465)
(67,388,733)
Income Property Lease Incentive
—
(606,820)
Discount on Equity Component of Convertible Debt
(42,400)
(238,200)
Basis Differences in Joint Ventures
(11,789,044)
(764,566)
Basis Difference in Alpine Income Property OP, LP
(3,979,966)
—
Interest Rate Swap
(73,924)
(486,543)
Deferred Revenue (Net of Straight-line Rent Adjustments)
(186,979)
(578,034)
Other - Net
—
(78,176)
Total Deferred Income Tax Liabilities
(103,425,778)
(70,141,072)
Net Deferred Income Tax Liabilities
$
(90,282,173)
$
(54,769,907)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9 and 2018, we believe it is more likely than not that a portion of the Company’s deferred income tax assets will not be realized, and accordingly, a valuation allowance has been provided. As of December 31, 2019 and 2018, the valuation allowance was approximately $273,000.
As of December 31, 2019 and 2018, the valuation allowance relates solely to a basis difference in a joint venture with a wholly owned and fully consolidated subsidiary, and no valuation allowance is provided for charitable contribution carryforwards due to the expectation of full utilization during 2019.
Following is a reconciliation of the income tax computed at the federal statutory rate of 21% for 2019 and 2018 and 35% for 2017 for continuing operations:
Year ended December 31,
2019
2018
2017
Income Tax (Expense) Benefit Computed at Federal Statutory Rate
$
(4,410,318)
$
(4,557,366)
$
245,168
Increase (Decrease) Resulting from:
State Income Tax, Net of Federal Income Tax Benefit
(1,075,960)
(1,363,007)
39,677
Income Tax on Permanently Non-Deductible Items
(85,842)
(31,466)
66,015
Change in Corporate Federal Tax Rate
—
—
22,249,536
Other Reconciling Items
99,942
(73,309)
(118,873)
Benefit (Expense) for Income Taxes
$
(5,472,178)
$
(6,025,148)
$
22,481,523
The effective income tax rate for each of the three years ended December 31, 2019, 2018, and 2017, including income taxes attributable to the discontinued operations, was 24.9%, 26.7%, and (31.0)%, respectively. The provision for income taxes reflects the Company’s estimate of the effective rate expected to be applicable for the full fiscal year, adjusted for any discrete events, which are reported in the period that they occur. During the fourth quarter of 2017, the Company recorded an income tax benefit of approximately $22.2 million due to the impact of the reduction in the corporate tax rate from 35% to 21% for the Tax Cuts and Jobs Act.
The Company files a consolidated income tax return in the United States Federal jurisdiction and the States of Alabama, Arizona, Colorado, California, Florida, Georgia, Maryland, Massachusetts, Nevada, New Mexico, New York, North Carolina, Oregon, Texas, Virginia, Washington, and Wisconsi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 For the years ended December 31, 2019, 2018, and 2017 the Company recognized no uncertain tax positions or accrued interest and penalties for uncertain tax positions.
Income taxes totaling approximately $2.5 million, $323,000, and $334,000 were paid during the years ended December 31, 2019, 2018, and 2017, respectively. Additionally, income taxes totaling approximately $687,000, $204,000 and $958,000 were refunded during the years ended December 31, 2019, 2018, and 2017, respectively.</t>
  </si>
  <si>
    <t>COMMITMENTS AND CONTINGENCIES</t>
  </si>
  <si>
    <t>NOTE 21. COMMITMENTS AND CONTINGENCIES
MINIMUM FUTURE RENTAL PAYMENTS
The Company leases, as lessee, certain equipment under operating leases.
Minimum future rental payments under non-cancelable operating leases having remaining terms in excess of one year as of December 31, 2019, are summarized as follows:
Year Ending December 31,
Amounts
2020
$
127
2021
123
2022
118
2023
33
2024
—
2025 and thereafter (cumulative)
—
Total
$
401
Rental expense under all operating leases amounted to approximately $286,000, $309,000, and $339,000, for the years ended December 31, 2019, 2018, and 2017, respectively.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until 2020. Harris Teeter has expressed satisfaction with the redesigned project and indicated that it will not attempt to terminate its lease if this project is built as currently redesigned. Because the redesigned project will not be completed until 2020, the condemnation case has been placed in administrative closure. As a result, the trial and mediation will not likely be scheduled until requested by the parties, most likely in 2021 .
CONTRACTUAL COMMITMENTS - EXPENDITURES
In connection with the acquisition of The Strand property located in Jacksonville, FL on December 9, 2019, the Company received a credit of approximately $450,000 for a tenant improvement allowance for one of the tenants of The Strand. Accordingly, this amount is included in Accrued and Other Liabilities in the accompanying consolidated balance sheets as of December 31, 2019. Subsequent to December 31, 2019, the improvements were completed by the tenant and the Company funded the $450,000.
In connection with the Daytona Beach Development, the Company has executed agreements for the demolition of certain existing structures, which commitments totaled approximately $316,000 as of December 31, 2019.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2.3 million of the total $2.4 million of estimated costs through December 31, 2019, leaving a remaining accrual of approximately $121,000. The Company believes there is at least a reasonable possibility that the estimated remaining liability of approximately $121,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430,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The second milestone related to the completion of the first-year maintenance and monitoring was achieved during the first quarter of 2019 and $77,833 of the escrow was refunded leaving an escrow balance of approximately $156,000 as of December 31, 2019.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No amounts related to such potential future costs have been accrued as of December 31, 2019.</t>
  </si>
  <si>
    <t>BUSINESS SEGMENT DATA</t>
  </si>
  <si>
    <t>NOTE 22. BUSINESS SEGMENT DATA
Prior to 2019, the Company operated in four primary business segments: income properties, commercial loan investments, real estate operations, and golf operations. During the fourth quarter of 2018, the Company commenced efforts to monetize the golf operations and accordingly, as of December 31, 2018, the golf assets and liabilities related to the golf operations were classified has held for sale in the accompanying consolidated balance sheets and the results of golf operations were classified as discontinued operations in the accompanying consolidated statements of income for all years presented. The golf operations segment, although discontinued in 2018, held assets as of the December 31, 2018. Accordingly, the identifiable assets and liabilities, and the related capital expenditures and depreciation and amortization have been disclosed separately as discontinued golf operations for the years presented.
As a result of the significant transactions during the fourth quarter of 2019, including the Land JV transaction, the PINE Income Property Sale Transactions, and the Golf Sale, the Company’s segment structure has been modified to more closely align with the continuing operations of the Company. The Company now operates in four primary business segments: income properties, management services, commercial loan investments, and real estate operations. The new management services segment consists of the revenue generated from managing PINE and the Land JV. The management services segment had no assets as of December 31, 2019, 2018, or 2017, and therefore there are no related capital expenditures or depreciation and amortization for the years presented. The real estate operations segment previously included land sales from the Daytona Beach land portfolio as well as revenue and expenses related to the sale of mitigation credits and subsurface operations. Upon the completion of the Land JV transaction in the fourth quarter of 2019, the real estate operations related to land sales have been classified as discontinued operations in the accompanying consolidated statements of income for the years ended December 31, 2019, 2018, and 2017 and the real estate operations segment remaining consists of subsurface operations and mitigation credit sales. The identifiable assets and liabilities related to the discontinued real estate operations have been separately disclosed as discontinued real estate operations for the years presented.
Our income property operations consist primarily of income-producing properties, and our business plan is focused on investing in additional income-producing properties. Our income property operations accounted for 66.0% and 88.5% of our identifiable assets as of December 31, 2019 and 2018, respectively, and 93.4%, 91.8%, and 81.3% of our consolidated revenues for the years ended December 31, 2019, 2018, and 2017, respectively. Our management fee income consists of the management fees earned for the management of PINE and the Land JV. As of December 31, 2019, our commercial loan investment portfolio consisted of three fixed-rate first mortgages and the Ground Lease Loan. Our continuing real estate operations primarily consist of revenues generated from leasing and royalty income from our interests in subsurface oil, gas and mineral right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different segments for the years ended December 31, 2019, 2018, and 2017 is as follows:
Year Ended
December 31,
December 31,
December 31,
Revenues:
Income Properties
$
41,955,414
$
40,075,731
$
31,406,930
Management Services
304,553
—
—
Commercial Loan Investments
1,829,015
615,728
2,052,689
Real Estate Operations
852,264
2,966,429
5,190,951
Total Revenues
$
44,941,246
$
43,657,888
$
38,650,570
Operating Income:
Income Properties
$
34,955,413
$
31,905,648
$
24,489,187
Management Services
304,553
—
—
Commercial Loan Investments
1,829,015
615,728
2,052,689
Real Estate Operations
747,598
2,375,050
3,770,389
General and Corporate Expense
(25,615,353)
(25,546,893)
(22,567,310)
Gains on Disposition of Assets
21,977,465
22,035,666
38
Total Operating Income
$
34,198,691
$
31,385,199
$
7,744,993
Depreciation and Amortization:
Income Properties
$
15,774,228
$
15,728,095
$
12,272,265
Corporate and Other
23,050
33,428
42,435
Total Depreciation and Amortization
$
15,797,278
$
15,761,523
$
12,314,700
Capital Expenditures:
Income Properties
$
166,683,689
$
108,996,747
$
92,125,062
Commercial Loan Investments
18,046,450
—
3,000,000
Real Estate Operations
2,791,137
4,658,956
—
Discontinued Golf Operations
—
94,734
2,373,894
Corporate and Other
4,348
13,775
128,716
Total Capital Expenditures
$
187,525,624
$
113,764,212
$
97,627,672
As of
December 31,
December 31,
Identifiable Assets:
Income Properties
$
464,285,272
$
492,093,615
Commercial Loan Investments
35,742,218
—
Real Estate Operations
65,554,619
14,315,805
Discontinued Land Operations
833,167
20,971,754
Discontinued Golf Operations
—
4,462,477
Corporate and Other
136,870,927
24,486,221
Total Assets
$
703,286,203
$
556,329,872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on the disposition of assets. Identifiable assets by segment are those assets that are used in the Company’s operations in each segment. Real Estate Operations includes the identifiable assets of the Mitigation Bank JV and Land JV. Corporate and other assets consist primarily of cash, property, plant, and equipment related to the other operations, as well as the general and corporate operations.
The Management Services segment had no capital expenditures and held no assets as of December 31, 2019 or 2018.</t>
  </si>
  <si>
    <t>ASSETS HELD FOR SALE AND DISCONTINUED OPERATIONS</t>
  </si>
  <si>
    <t>NOTE 23. ASSETS HELD FOR SALE AND DISCONTINUED OPERATIONS
During the fourth quarter of 2018, the Company commenced efforts to pursue monetization of certain of its multi-tenant income properties and the golf operations and assets comprising the Club. Accordingly, four multi-tenant income properties and the golf assets comprising the Club were classified as held for sale as of December 31, 2018. Additionally, the golf operations qualify as discontinued operations and have been reclassified as such in the accompanying consolidated statements of income for the years ended December 31, 2019, 2018, and 2017.
As described in Note 3, “Income Properties”, the Multi-Tenant Dispositions were completed during the year ended December 31, 2019 comprising $56.8 million of the reduction in assets held for sale. Additionally, the Westcliff property located in Fort Worth, Texas is no longer being actively marketed and was reclassified as held and used during the quarter ended June 30, 2019 comprising $14.6 million of the reduction in assets held for sale.
In October 2019, the Company completed the sale of the Golf Club. There were no assets or liabilities held for sale as of December 31, 2019.
The following is a summary of assets and liabilities held for sale as of December 31, 2018:
As of December 31, 2018
Land JV Assets
Multi-Tenant Income Properties
Golf Assets
Total Assets Held for Sale
Property, Plant, and Equipment—Net
$
—
$
67,810,880
$
3,659,703
$
71,470,583
Land and Development Costs
20,139,788
—
—
20,139,788
Cash and Cash Equivalents
—
—
156,489
156,489
Restricted Cash
831,966
—
—
831,966
Other Assets
—
—
646,285
646,285
Intangible Lease Assets—Net
—
4,366,858
—
4,366,858
Intangible Lease Liabilities—Net
—
(773,705)
—
(773,705)
Total Assets Held for Sale
$
20,971,754
$
71,404,033
$
4,462,477
$
96,838,264
As of December 31, 2018
Land JV Liabilities
Multi-Tenant Income Properties
Golf Liabilities
Total Liabilities Held for Sale
Accounts Payable
$
—
$
—
$
199,422
$
199,422
Accrued and Other Liabilities
—
—
924,323
924,323
Deferred Revenue
831,320
—
223,551
1,054,871
Total Liabilities Held for Sale
$
831,320
$
—
$
1,347,296
$
2,178,616
Golf $1 Round Surcharge. Accrued and Other Liabilities within Liabilities Held for Sale of approximately $924,000 is primarily comprised of a $1 per round of golf surcharge . On January 24, 2017, the Company acquired the land and improvements comprising the golf courses, previously leased from the City, for approximately $1.5 million (the “Golf Course Land Purchase”).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of Per-Round Surcharges of $700,000. The maximum amount of $700,000 represents contingent consideration and was recorded as an increase in Golf Buildings, Improvements, and Equipment and Accrued and Other Liabilities in the accompanying consolidated balance sheets. The first two annual payments were made in January 2018 and 2019 leaving a remaining commitment of approximately $560,000. In conjunction with the sale of the Golf Club in October 2019, the Company repaid its remaining $560,000 obligation to the City. As a part of the sale of the Golf Club, the buyer agreed to pay the Company approximately $560,000 in the future based on a per round surcharge of $1.50 per round for each round played at the Golf Club.
Deferred Revenue on Land Sales. In conjunction with the land sale to Buc-ee’s in March 2018, the Company funded an escrow account for approximately $831,000 related to the portion of the acreage sold for which the Company remains obligated to perform wetlands mitigation. As a result of the Company’s continuing obligation, approximately $831,000 of the sales price collected at closing was deferred and the revenue will be recognized upon the Company’s performance of the obligation. The Company estimates the obligation related to the wetlands mitigation will total approximately $25,000.
The following is a summary of discontinued operations for the years ended December 31, 2019, 2018, and 2017:
Year Ended
December 31,
December 31,
December 31,
Golf Operations Revenue
$
4,096,594
$
4,941,997
$
5,095,313
Golf Operations Direct Cost of Revenues
(5,259,424)
(5,848,429)
(5,958,888)
Loss from Operations
(1,162,830)
(906,432)
(863,575)
Impairment Charges
—
(1,119,362)
—
Depreciation and Amortization
—
(373,979)
(349,259)
Gain on Disposition of Assets
15,050
—
—
Land Lease Income
—
—
2,226,526
Income (Loss) from Discontinued Operations Before Income Tax
(1,147,780)
(2,399,773)
1,013,692
Income Tax Benefit (Expense)
290,906
608,222
(391,032)
Income (Loss) from Discontinued Operations (Net of Income Tax)
$
(856,874)
$
(1,791,551)
$
622,660
Land Operations Revenue
$
11,043,151
$
43,030,713
$
47,666,408
Land Operations Direct Cost of Revenues
(6,404,844)
(10,922,539)
(16,155,784)
Loss from Operations
4,638,307
32,108,174
31,510,624
Gain on Disposition of Assets
127,518,231
—
—
Income from Discontinued Operations Before Income Tax
132,156,538
32,108,174
31,510,624
Income Tax Expense
(32,932,100)
(8,137,818)
(12,155,225)
Income from Discontinued Operations (Net of Income Tax)
$
99,224,438
$
23,970,356
$
19,355,399
Total Income from Discontinued Operations (Net of Income Tax)
$
98,367,564
$
22,178,805
$
19,978,059</t>
  </si>
  <si>
    <t>SUBSEQUENT EVENTS</t>
  </si>
  <si>
    <t>NOTE 24. SUBSEQUENT EVENTS
The Company reviewed all subsequent events and transactions that have occurred after December 31, 2019, the date of the consolidated balance sheet.
Income Property Acquisitions. On January 23, 2020, the Company acquired the Crossroads Towne Center (“Crossroads”), an approximately 254,000 square-foot retail center in Chandler, Arizona, for a purchase price of approximately $61.8 million. The acquisition was purchased using the remaining 1031 like-kind exchange proceeds from the Land JV transaction and a portion of the 1031 like-kind exchange proceeds from the PINE Income Property Sale Transactions.
On February 21, 2020, the Company acquired Perimeter Place (“Perimeter”), an approximately 269,000 square foot retail center situated on over 24 acres of land in Atlanta, Georgia, for a purchase price of approximately $75.4 million. The acquisition was purchased using the remaining approximately $65 million of 1031 like-kind exchange proceeds from the PINE Income Property Sale Transactions. The balance of the purchase price was funded using the Company’s line of credit and structured as a reverse 1031 like-kind exchange in order to account for possible future dispositions of income properties by the Company.
Commercial Loan Investments. On January 13, 2020, the Company originated a $3.5 million first mortgage loan secured by the fee simple interest in a redevelopment property located in Honolulu, Hawaii. The loan is interest-only with a term of one-year with a fixed interest rate of 11.0%. The Company received an origination fee of 2%, or $70,000.
On February 28, 2020, the Company originated an approximately $3.4 million first mortgage loan secured by property sold by the Land JV of approximately 12 acres, which consisted of a land sale and conveyance of certain interests. The loan is interest-only with a term of one-year with a fixed interest rate of 9.50%. The Company received an origination fee of 1.5%, or approximately $51,000.
Convertible Notes. On February 4, 2020, the Company closed privately negotiated exchange agreements with certain holders of its outstanding 4.50% Convertible Senior Notes due 2020 (the “2020 Notes”) pursuant to which the Company issued $57.4 million principal amount of 3.875% Convertible Senior Notes due 2025 (the “2025 Notes”) in exchange for $57.4 million principal amount of the 2020 Notes (the “Note Exchanges”). In addition, the Company closed a privately negotiated purchase agreement with an investor, who had not invested in the 2020 Notes, and issued approximately $17.6 million principal amount of the 2025 Notes (the “New Notes Placement,” and together with the Note Exchanges, the “Convert Transactions”). The Company used approximately $5.9 million of the proceeds from the New Notes Placement to repurchase approximately $5.9 million of the 2020 Notes. As a result of the Convert Transactions there is a total of $75 million of outstanding 2025 Notes.
In exchange for issuing the 2025 Notes pursuant to the Note Exchanges, the Company received and cancelled the exchanged 2020 Notes. The $11.7 million of net proceeds from the New Notes Placement will be used to redeem at maturity on March 15, 2020 approximately $11.7 million of the aggregate principal amount of the 2020 Notes that remain outstanding.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is initially 12.7910 shares of the Company’s common stock per $1,000 of principal of the 2025 Notes (equivalent to an initial conversion price of approximately $78.18 per share of the Company’s common stock). The initial conversion price of the 2025 Notes represents a premium of approximately 20% to the $65.15 closing sale price of the Company’s common stock on the NYSE American on January 29, 2020.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There were no other reportable subsequent events or transactions.</t>
  </si>
  <si>
    <t>QUARTERLY FINANCIAL DATA</t>
  </si>
  <si>
    <t>NOTE 25. QUARTERLY FINANCIAL DATA
QUARTERLY FINANCIAL DATA
(UNAUDITED)
March 31,
June 30,
September 30,
December 31,
2019
2018
2019
2018
2019
2018
2019
2018
Revenues
Income Properties
$
10,724,418
$
9,205,727
$
10,375,295
$
9,781,299
$
10,260,831
$
9,360,155
$
10,594,870
$
11,728,550
Management Fee Income
—
—
—
—
—
—
304,553
—
Interest Income from Commercial Loan Investments
—
300,999
52,765
273,467
855,559
41,262
920,691
—
Real Estate Operations
234,901
862,450
260,771
750,296
213,589
1,042,059
143,003
311,624
Total Revenues
10,959,319
10,369,176
10,688,831
10,805,062
11,329,979
10,443,476
11,963,117
12,040,174
Direct Cost of Revenues
Income Properties
(1,932,488)
(1,869,029)
(1,634,720)
(2,034,889)
(1,476,288)
(1,773,840)
(1,956,505)
(2,492,325)
Real Estate Operations
(46,167)
(144,983)
(40,129)
(123,418)
(8,484)
(215,534)
(9,886)
(107,445)
Total Direct Cost of Revenues
(1,978,655)
(2,014,012)
(1,674,849)
(2,158,307)
(1,484,772)
(1,989,374)
(1,966,391)
(2,599,770)
General and Administrative Expenses
(2,501,620)
(2,823,548)
(2,119,176)
(2,429,181)
(2,260,728)
(1,928,008)
(2,936,551)
(2,604,633)
Depreciation and Amortization
(3,346,287)
(3,796,823)
(4,074,587)
(3,755,546)
(4,286,836)
(3,756,507)
(4,089,568)
(4,452,647)
Total Operating Expenses
(7,826,562)
(8,634,383)
(7,868,612)
(8,343,034)
(8,032,336)
(7,673,889)
(8,992,510)
(9,657,050)
Gain (Loss) on Disposition of Assets
6,869,957
3,650,858
11,811,907
18,384,808
2,187,332
—
1,108,269
—
Operating Income
10,002,714
5,385,651
14,632,126
20,846,836
5,484,975
2,769,587
4,078,876
2,383,124
Investment Income
38,755
12,312
14,560
11,892
33,048
14,179
258,480
13,838
Interest Expense
(2,923,229)
(2,561,465)
(3,042,058)
(2,537,301)
(3,253,908)
(2,345,156)
(3,246,867)
(2,979,364)
Income from Continuing Operations Before Income Tax Benefit (Expense)
7,118,240
2,836,498
11,604,628
18,321,427
2,264,115
438,610
1,090,489
(582,402)
Income Tax Benefit (Expense) from Continuing Operations
(1,774,640)
(585,068)
(2,941,213)
(4,645,012)
(573,731)
(153,550)
(182,594)
(641,518)
Income from Continuing Operations
5,343,600
2,251,430
8,663,415
13,676,415
1,690,384
285,060
907,895
(1,223,920)
Income (Loss) from Discontinued Operations (Net of Tax)
1,124,499
8,660,869
1,933,385
486,493
(204,364)
11,112
95,514,044
13,020,331
Net Income
$
6,468,099
$
10,912,299
$
10,596,800
$
14,162,908
$
1,486,020
$
296,172
$
96,421,939
$
11,796,411
Per Share Information:
Basic
Income from Continuing Operations
$
1.00
$
0.40
$
1.75
$
2.47
$
0.35
$
0.05
$
0.19
$
(0.23)
Income (Loss) from Discontinued Operations (Net of Tax)
0.21
1.57
0.39
0.09
(0.04)
-
19.86
2.40
Net Income
$
1.21
$
1.97
$
2.14
$
2.56
$
0.31
$
0.05
$
20.05
$
2.17
Diluted
Income from Continuing Operations
$
1.00
$
0.40
$
1.75
$
2.47
$
0.35
$
0.05
$
0.19
$
(0.23)
Income (Loss) from Discontinued Operations (Net of Tax)
0.21
1.56
0.39
0.09
(0.04)
-
19.85
2.40
Net Income
$
1.21
$
1.96
$
2.14
$
2.56
$
0.31
$
0.05
$
20.04
$
2.17</t>
  </si>
  <si>
    <t>SCHEDULE III REAL ESTATE AND ACCUMULATED DEPRECIATION</t>
  </si>
  <si>
    <t>SCHEDULE III
REAL ESTATE AND ACCUMULATED DEPRECIATION
FOR THE YEAR ENDED DECEMBER 31, 2019
Costs Capitalized
Initial Cost to Company
Subsequent to Acquisition
Buildings &amp;
Carrying
Description
Encumbrances
Land
Improvements
Improvements
Costs
$
$
$
$
$
Income Properties:
24 Hour Fitness USA, Inc., Falls Church, VA
—
7,308,225
11,559,506
—
—
7-Eleven, Dallas, TX
—
974,862
1,550,744
—
—
Aspen Development, Aspen, CO
—
11,973,930
14,968,210
—
—
Bank of America, Monterey, CA
—
4,458,840
—
—
—
Wawa (formerly Barnes &amp; Noble), Daytona Beach, FL
—
1,798,600
3,803,000
—
—
Big Lots, Germantown, MD
3,300,000
1,781,918
2,951,231
6,750
—
Big Lots, Phoenix, AZ
3,400,000
1,715,717
3,050,164
—
—
Burlington Stores, Inc., N. Richland Hills, TX
—
3,915,679
7,028,945
—
—
Carrabba's Italian Grill, Austin, TX
—
1,160,925
1,305,117
—
—
Chuy's Restaurant &amp; Bar, Jacksonville, FL
—
5,504,039
—
—
—
Crabby's Restaurant (formerly Cocina 214), Daytona Beach, FL
—
5,835,939
4,249,199
8,662
—
General Dynamics Corporation, Reston, VA
—
7,530,432
9,068,274
—
—
CVS, Dallas, TX
—
7,535,013
—
—
—
Fidelity Investments (affiliate of), Albuquerque, NM
—
5,751,131
29,537,069
—
—
Firebirds Woodfired Grill, Jacksonville, FL
—
4,202,924
—
—
—
Harris Teeter, Charlotte, NC
6,600,000
5,601,837
3,409,338
—
—
JPMorgan Chase Bank, Jacksonville, FL
—
4,516,486
—
—
—
LandShark Bar &amp; Grill, Daytona Beach, FL
—
5,835,939
4,578,168
8,662
—
Lowe's Corporation, Katy, TX
8,500,000
9,412,181
3,480,650
—
—
Macaroni Grill, Arlington, TX
—
956,685
1,069,700
—
—
Maple Ave Land, Dallas, TX
—
359,116
—
—
—
Moe's Southwest Grill, Jacksonville, FL
—
1,862,284
—
—
—
Outback Steakhouse, Austin, TX
—
1,376,793
1,585,791
—
—
Party City Corporation, Oceanside, NY
—
2,964,507
3,288,786
—
—
PDQ, Jacksonville, FL
—
2,205,539
—
—
—
Rite Aid Corp., Renton, WA
4,700,000
2,036,235
4,148,415
—
—
Riverside Avenue, Jacksonville, FL
—
6,019,815
14,239,515
767,532
—
Staples, Sarasota, FL
—
2,728,083
1,145,137
—
—
The Strand, Jacksonville, FL
—
13,886,294
38,832,707
—
—
Walgreens, Clermont, FL
3,500,000
3,021,665
1,269,449
—
—
Wawa, Jacksonville, FL
—
6,252,632
—
—
—
Wells Fargo, Raleigh, NC
23,884,373
8,680,056
59,166,753
1,186,118
—
Westcliff Shopping Center, Fort Worth, TX
—
10,520,822
4,196,359
95,464
—
World of Beer/Fuzzy's Taco Shop, Brandon, FL
—
416,663
1,184,678
—
—
53,884,373
160,101,806
230,666,905
2,073,188
—
Gross Amount at Which
Carried at Close of Period
December 31, 2019
Land
Buildings
Total
Accumulated Depreciation
Date of Completion of Construction
Date Acquired
Life
$
$
$
$
Income Properties:
24 Hour Fitness USA, Inc., Falls Church, VA
7,308,225
11,559,506
18,867,731
201,852
N/A
10/14/16
30 Yrs.
7-Eleven, Dallas, TX
974,862
1,550,744
2,525,606
148,613
N/A
02/18/16
40 Yrs.
Aspen Development, Aspen, CO
11,973,930
14,968,210
26,942,140
583,973
N/A
02/21/18
52 Yrs.
Bank of America, Monterey, CA
4,458,840
—
4,458,840
—
N/A
08/17/16
N/A
Wawa (formerly Barnes &amp; Noble), Daytona Beach, FL
1,798,600
3,803,000
5,601,600
1,806,425
N/A
12/15/05
40 Yrs.
Big Lots, Germantown, MD
1,781,918
2,957,981
4,739,899
468,403
N/A
09/13/13
40 Yrs.
Big Lots, Phoenix, AZ
1,715,717
3,050,164
4,765,881
527,424
N/A
01/23/13
40 Yrs.
Burlington Stores, Inc., N. Richland Hills, TX
3,915,679
7,028,945
10,944,624
57,361
N/A
10/28/19
30 Yrs.
Carrabba's Italian Grill, Austin, TX
1,160,925
1,305,117
2,466,042
220,066
N/A
09/15/16
25 Yrs.
Chuy's Restaurant &amp; Bar, Jacksonville, FL
5,504,039
—
5,504,039
—
N/A
10/10/18
N/A
Crabby's Restaurant (formerly Cocina 214), Daytona Beach, FL
5,835,939
4,257,861
10,093,800
434,517
01/25/18
N/A
40 Yrs.
General Dynamics Corporation, Reston, VA
7,530,432
9,068,274
16,598,706
243,267
N/A
07/12/19
35 Yrs.
CVS, Dallas, TX
7,535,013
—
7,535,013
—
N/A
09/22/16
N/A
Fidelity Investments (affiliate of), Albuquerque, NM
5,751,131
29,537,069
35,288,200
1,405,493
N/A
10/04/18
45 Yrs.
Firebirds Woodfired Grill, Jacksonville, FL
4,202,924
—
4,202,924
—
N/A
10/10/18
N/A
Harris Teeter, Charlotte, NC
5,601,837
3,409,338
9,011,175
1,001,493
N/A
04/17/08
40 Yrs.
JPMorgan Chase Bank, Jacksonville, FL
4,516,486
—
4,516,486
—
N/A
10/10/18
N/A
LandShark Bar &amp; Grill, Daytona Beach, FL
5,835,939
4,586,830
10,422,769
422,800
01/25/18
N/A
40 Yrs.
Lowe's Corporation, Katy, TX
9,412,181
3,480,650
12,892,831
758,345
N/A
04/22/14
30 Yrs.
Macaroni Grill, Arlington, TX
956,685
1,069,700
2,026,385
54,714
N/A
12/20/18
30 Yrs.
Maple Ave Land, Dallas, TX
359,116
—
359,116
—
N/A
03/17/17
N/A
Moe's Southwest Grill, Jacksonville, FL
1,862,284
—
1,862,284
—
N/A
10/10/18
N/A
Outback Steakhouse, Austin, TX
1,376,793
1,585,791
2,962,584
228,176
N/A
09/15/16
30 Yrs.
Party City Corporation, Oceanside, NY
2,964,507
3,288,786
6,253,293
26,376
N/A
09/24/19
35 Yrs.
PDQ, Jacksonville, FL
2,205,539
—
2,205,539
—
N/A
10/10/18
N/A
Rite Aid Corp., Renton, WA
2,036,235
4,148,415
6,184,650
665,475
N/A
07/25/13
40 Yrs.
Riverside Avenue, Jacksonville, FL
6,019,815
15,007,047
21,026,862
2,866,175
N/A
07/16/15
43 Yrs.
Staples, Sarasota, FL
2,728,083
1,145,137
3,873,220
167,313
N/A
01/27/17
40 Yrs.
The Strand, Jacksonville, FL
13,886,294
38,832,707
52,719,001
123,295
N/A
12/09/19
48 Yrs.
Walgreens, Clermont, FL
3,021,665
1,269,449
4,291,114
494,556
N/A
05/27/04
40 Yrs.
Wawa, Jacksonville, FL
6,252,632
—
6,252,632
—
N/A
10/10/18
N/A
Wells Fargo, Raleigh, NC
8,680,056
60,352,871
69,032,927
8,309,888
N/A
11/18/15
45 Yrs.
Westcliff Shopping Center, Fort Worth, TX
10,520,822
4,291,823
14,812,645
1,203,607
N/A
03/01/17
10 Yrs.
World of Beer/Fuzzy's Taco Shop, Brandon, FL
416,663
1,184,678
1,601,341
132,109
N/A
04/28/17
30 Yrs.
160,101,806
232,740,093
392,841,899
(1)
22,551,716
(1)
The aggregate cost, net of deferred tax liabilities, of Income Properties, Land, Buildings, and Improvements for Federal income tax purposes at December 31, 2019 is approximately $231.0 million.
REAL ESTATE AND ACCUMULATED DEPRECIATION
FOR THE YEAR ENDED DECEMBER 31, 2019
2019
2018
2017
$
$
$
Cost:
Balance at Beginning of Year
463,703,673
358,130,350
274,334,139
Additions and Improvements
130,004,868
104,043,734
83,796,211
Cost of Real Estate Sold
(200,866,642)
(10,142,289)
—
Reclassification from Land and Development Costs
—
11,671,878
—
Balance at End of Year
392,841,899
463,703,673
358,130,350
$
$
$
Accumulated Depreciation:
Balance at Beginning of Year
28,732,504
21,878,465
14,391,567
Depreciation and Amortization
9,891,813
9,827,154
7,486,898
Depreciation on Real Estate Sold
(16,072,601)
(2,973,115)
—
Balance at End of Year
22,551,716
28,732,504
21,878,465
(1) Reconciliation to Consolidated Balance Sheet at December 31, 2019
Income Properties, Land, Buildings, and Improvements
392,841,899
392,841,899
(2) Cost Basis of Assets Classified as Held for Sale on Balance Sheet
—
Total Per Schedule
392,841,899</t>
  </si>
  <si>
    <t>SCHEDULE IV MORTGAGE LOANS ON REAL ESTATE</t>
  </si>
  <si>
    <t>Schedule IV MORTGAGE LOANS ON REAL ESTATE</t>
  </si>
  <si>
    <t>SCHEDULE IV
MORTGAGE LOANS ON REAL ESTATE
FOR THE YEAR ENDED DECEMBER 31, 2019
There were four commercial loan investments as of December 31, 2019.
Description
Interest Rate
Final Maturity
Periodic Payment
Prior
Face Amount
Carrying Amounts
Principal Amount of
%
$
$
$
$
Ground Lease Loan:
Carpenter Hotel-400 Josephine Street, Austin, TX
N/A
N/A
Monthly Rent Payments
—
16,250,000
16,443,942
—
First Mortgage:
72-Acre Land Parcel, Orlando, FL
12.00%
June 2020
Principal payable
—
8,000,000
7,927,869
—
Mortgage Note-400 Josephine Street, Austin, TX
11.50%
July 2020
Principal payable
—
8,250,000
8,207,964
—
LPGA Golf Loan-Daytona Beach, FL
7.50%
October 2020
Principal payable
—
2,070,000
2,045,398
—
Totals
—
34,570,000
34,625,173
—
The following represents the activity within the Company’s commercial loan investment segment for the years ended December 31, 2019, 2018, and 2017:
2019
2018
2017
$
$
$
Balance at Beginning of Year
—
11,925,699
23,960,467
Additions During the Year:
New Mortgage Loans
34,570,000
—
3,000,000
Accretion of Origination Fees (1)
(138,770)
34,768
(34,768)
Imputed Interest Over Rent Payments on Ground Lease Loan
193,943
—
—
Deductions During the Year:
Collection of Principal
—
(11,960,467)
(15,000,000)
Balance at End of Year
34,625,173
—
11,925,699
(1)
Non-cash accretion of loan origination fees</t>
  </si>
  <si>
    <t>SUMMARY OF SIGNIFICANT ACCOUNTING POLICIES (Policies)</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t>
  </si>
  <si>
    <t>Use of Estimates in Preparation of Financial Statements</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t>
  </si>
  <si>
    <t>Recently Issued Accounting Standards</t>
  </si>
  <si>
    <t>RECENTLY ISSUED ACCOUNTING STANDARDS
In June 2016, the Financial Accounting Standards Board (“FASB”) issued Accounting Standards Update (“ASU”) 2016-13, which amends its guidance on the measurement of credit losses on financial instruments. The amendments in this update are effective for annual reporting periods beginning after December 31, 2019. ASU 2016-13 affects entities holding financial assets that are not accounted for at fair value through net income, including but not limited to, loans, trade receivables, and net investments in leases. The Company adopted the changes to Accounting Standards Codification (“ASC”) 326, Financial Instruments-Credit Losses on January 1, 2020 and there was no material impact on the consolidated financial statements.
In May 2014, the FASB issued ASU 2014-09, which amends its guidance on the recognition and reporting of revenue from contracts with customers. In April 2016, the FASB ASC issued Topic 606, Revenue from Contracts with Customers.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FASB ASC Topic 606 have been implemented herein as required by the standard. The Company adopted FASB ASC Topic 606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The Company implemented ASC 842 effective January 1, 2019 and has elected to follow the practical expedients and accounting policies below: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for golf operations segment leases totaling approximately $208,000. There were no adjustments related to the leases for which the Company is the lessor.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effective January 1, 2018 (the “2018 Tax Cuts and Jobs Act”). The amendments in this update are effective for annual reporting periods beginning after December 15, 2018. The Company implemented ASU 2018-02 effective January 1, 2019 and there were no such reclassifications related to the Tax Cuts and Jobs Act.</t>
  </si>
  <si>
    <t>Reclassifications</t>
  </si>
  <si>
    <t>RECLASSIFICATIONS
Certain items in the prior period’s consolidated statements of operations have been reclassified to conform to the presentation as of and for the year ended December 31, 2019. Specifically, in the fourth quarter of 2019, the Company completed the sale of its remaining land holdings through the Land JV transaction. Accordingly, the results of the real estate operations related to land sales have been classified as discontinued operations in the accompanying consolidated statements of income for the years ended December 31, 2019, 2018, and 2017. Additionally, the identifiable assets and liabilities related to the discontinued real estate operations were reclassified as assets and liabilities held for sale as of December 31, 2019 and 2018.</t>
  </si>
  <si>
    <t>CASH AND CASH EQUIVALENTS
Cash and cash equivalents includes cash on hand, bank demand accounts, and money market accounts having original maturities of 90 days or less. The Company’s bank balances as of December 31, 2019 include certain amounts over the Federal Deposit Insurance Corporation limits.</t>
  </si>
  <si>
    <t>RESTRICTED CASH
Restricted cash totaled approximately $128.4 million at December 31, 2019 of which approximately $125.7 million of cash is being held in multiple separate escrow accounts to be reinvested through the like-kind exchange structure into other income properties; approximately $746,000 is being held in an entitlement and interest reserve for the $8.0 million first mortgage loan originated in June 2019, approximately $275,000 is being held in an interest and real estate tax reserve for the $8.3 million first mortgage originated in July 2019, approximately $156,000 is being held in an escrow account related to a separate land transaction which closed in February 2017; approximately $261,000 is being held in a capital replacement reserve account in connection with our financing of six income properties with Wells Fargo Bank, NA (“Wells Fargo”); and approximately $1.3 million is being held in a general tenant improvement reserve account with Wells Fargo in connection with our financing of the property located in Raleigh, NC leased to Wells Fargo.</t>
  </si>
  <si>
    <t>Investment Securities</t>
  </si>
  <si>
    <t>INVESTMENT SECURITIES
In accordance with FASB ASC Topic 320, Investments – Debt and Equity Securities and pursuant to ASU 2016-01, effective January 1, 2018, the Company’s investments in equity securities (“Investment Securities”) are carried at fair value in the consolidated balance sheets, with the unrealized gains and losses recognized in net income. The unrealized gains and losses are included in investment income in the consolidated statements of operations.
The cost of Investment Securities sold, if any, is based on the specific identification method. Interest and dividends on Investment Securities are included in investment income in the consolidated statements of operations.</t>
  </si>
  <si>
    <t>Derivative Financial Instruments and Hedging Activity</t>
  </si>
  <si>
    <t xml:space="preserve">DERIVATIVE FINANCIAL INSTRUMENTS AND HEDGING ACTIVITY
Interest Rate Swap. During the year ended December 31, 2016,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December 31, 2019 and 2018, approximate fair value because of the short maturity of these instruments. The carrying value of the Company’s credit facility approximates current market rates for revolving credit arrangements with similar risks and maturities. The face value of the Company’s fixed rate commercial loan investments held as of December 31, 2019 and the mortgage notes and convertible debt held as of December 31, 2019 and 2018 are measured at fair value based on current market rates for financial instruments with similar risks and maturities. See Note 9, “Fair Value of Financial Instruments.”</t>
  </si>
  <si>
    <t>Fair Value Measurements</t>
  </si>
  <si>
    <t>FAIR VALUE MEASUREMENTS
The Company’s estimates of fair value of financial and non-financial assets and liabilitie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MITIGATION CREDITS
Mitigation credits are stated at historical cost. As these assets are sold, the related revenues and cost basis are reported as revenues from, and direct costs of, real estate operations, respectively, in the consolidated statements of operations.</t>
  </si>
  <si>
    <t>Accounts Receivable</t>
  </si>
  <si>
    <t xml:space="preserve">ACCOUNTS RECEIVABLE
Accounts receivable related to income properties, which are classified in Other Assets on the consolidated balance sheets, primarily consists of tenant reimbursable expenses. Receivables related to the tenant reimbursable expenses totaled approximately $533,000 and $628,000 as of December 31, 2019 and 2018, respectively.
Accounts receivable related to real estate operations, which are classified in Other Assets on the consolidated balance sheets, totaled approximately $1.6 million and $1.8 million as of December 31, 2019 and 2018, respectively. The accounts receivable as of December 31, 2019 and 2018 are primarily related to the reimbursement of certain infrastructure costs completed by the Company in conjunction with two land sale transactions that closed during the fourth quarter of 2015 as more fully described in Note 12, “Other Assets.”
Trade accounts receivable primarily consists of receivables related to golf operations, which were classified in Assets Held for Sale on the consolidated balance sheets as of December 31, 2018 and thereafter until the sale of the golf operations during the fourth quarter of 2019. Trade accounts receivable related to golf operations, which primarily consists of membership and event receivables, totaled approximately $290,000 as of December 31, 2018. As of December 31, 2019, approximately $549,000 is due from the buyer of the golf operations for the rounds surcharge the Company paid to the City, as further described in Note 23, “Assets Held for Sale and Discontinued Operations.”
The collectability of the aforementioned receivables is determined based on a review of specifically identified accounts using judgments. As of December 31, 2019 and 2018, the Company recorded an allowance for doubtful accounts of approximately $14,000 and $185,000, respectively. During the third quarter of 2019, approximately $250,000 of previously recorded allowance for doubtful accounts related to a single income property; Cocina 214 Restaurant &amp; Bar (“Cocina 214”), located in Daytona Beach, Florida, was reversed as the previously uncollected rent totaling approximately $0.3 million was paid in accordance with the termination agreement executed in July 2019. The termination payment is more fully described in Note 3, “Income Properties.” </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does not qualify as a business combination, but rather is an asset acquisition. Accordingly, the Company capitalizes acquisition costs for income property acquisitions.</t>
  </si>
  <si>
    <t>LAND AND DEVELOPMENT COSTS
The carrying value of land and development includes the initial acquisition costs of land, improvements thereto, and other costs incidental to the acquisition or development of land. Subsurface Interests (hereinafter defined) and capitalized costs relating to timber and hay operation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Sales of Real Estate</t>
  </si>
  <si>
    <t>SALES OF REAL ESTATE
Gains and losses on sales of real estate are accounted for as required by FASB ASC Topic 606, Revenue from Contracts with Customers.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t>
  </si>
  <si>
    <t>Property, Plant, and Equipment</t>
  </si>
  <si>
    <t>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19, 2018, and 2017, was approximately $9.9 million, $10.3 million, and $7.9 million respectively. Interest of approximately $215,000 was capitalized to construction in progress during 2017, respectively with no interest capitalized in 2019 or 2018.
The range of estimated useful lives for property, plant, and equipment is as follows:
Golf Buildings and Improvements
-
43
Years
Golf Equipment
-
10
Years
Income Properties Buildings and Improvements
-
55
Years
Other Furnishings and Equipment
-
20
Years</t>
  </si>
  <si>
    <t>Long-Lived Assets</t>
  </si>
  <si>
    <t>LONG-LIVED ASSETS
The Company follows FASB ASC Topi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Income Property Leases</t>
  </si>
  <si>
    <t>INCOME PROPERTY LEASES
The rental of the Company’s income properties are classified as operating leases. The Company recognizes lease income on these properties on a straight-line basis over the term of the lease.</t>
  </si>
  <si>
    <t>Operating Lease Expense</t>
  </si>
  <si>
    <t>OPERATING LEASE EXPENSE
The Company leases property and equipment, which are classified as operating leases. The Company recognizes lease expense on a straight-line basis over the term of the lease.</t>
  </si>
  <si>
    <t>Golf Operations</t>
  </si>
  <si>
    <t>GOLF OPERATIONS
The Company previously owned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are recognized at the time of sale pursuant to FASB ASC Topic 606, Revenue from Contracts with Customers . Initiation fees and membership dues are recognized over the life of the membership, pursuant to FASB ASC Topic 606, Revenue from Contracts with Customers , which is generally twelve months.</t>
  </si>
  <si>
    <t>Other Real Estate Interests</t>
  </si>
  <si>
    <t>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t>
  </si>
  <si>
    <t>Stock-Based Compensation</t>
  </si>
  <si>
    <t>STOCK-BASED COMPENSATION
Prior to 2010, the Company maintained a stock option plan (the “2001 Plan”) pursuant to which 500,000 shares of the Company’s common stock were available to be issued. The 2001 Plan was approved at the April 25, 2001 shareholders’ meeting and expired in April 2011, with no new option shares issued after that date.
At the Annual Meeting of Shareholders of the Company held on April 28, 2010, the Company’s shareholders approved the Consolidated-Tomoka Land Co. 2010 Equity Incentive Plan (the “Original 2010 Plan”). The Original 2010 Plan replaced the Company’s 2001 Plan. At the Annual Meeting of Shareholders of the Company held on April 24, 2013, the Company’s shareholders approved an amendment and restatement of the entire Original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Original 2010 Plan increasing the number of shares authorized for issuance by 240,000 shares, bringing the total number of shares authorized for issuance to 450,000. At the Annual Meeting of Shareholders of the Company held on April 25, 2018, the Company’s shareholders approved the Second Amended and Restated 2010 Equity Incentive Plan (the “2010 Plan”) which, among other things, increased the number of shares available thereunder to 72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702,000 shares. No participant may receive awards during any one calendar year representing more than 50,000 shares of common stock. In no event will the number of shares of common stock issued under the plan upon the exercise of incentive stock options exceed 720,000 shares. These limits are subject to adjustments by the Compensation Committee as provided in the 2010 Plan for stock splits, stock dividends, recapitalizations, and other similar transactions or events. The 2010 Plan currently provides that it will expire on the tenth anniversary of the date that it was adopted by the Board, and that no awards will be granted under the plan after that date.
All non-qualified stock option awards, restricted share awards, and performance share awards granted under the 2010 Plan were determined to be equity-based awards under FASB ASC Topic, Share-Based Payments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EARNINGS PER COMMON SHARE
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3, “Common Stock and Earnings Per Share.”</t>
  </si>
  <si>
    <t>Concentration of Credit Risk</t>
  </si>
  <si>
    <t>CONCENTRATION OF CREDIT RISK
Financial instruments which potentially subject the Company to concentrations of credit risk consist principally of cash and cash equivalents.
Approximately 24% of the Company’s income property portfolio, based on square footage, and prior to December 31, 2019, all of the Company’s land holdings, golf operations, agriculture operations, and Subsurface Interests (hereinafter defined) are in the State of Florida. During the year ended December 31, 2019, the Company’s remaining land holdings, and its golf operations were sold, thereby significantly reducing the concentration of assets in the State of Florida. Uncertainty of the duration of a prolonged real estate and economic downturn could have an adverse impact on the Company’s real estate values.</t>
  </si>
  <si>
    <t>SUMMARY OF SIGNIFICANT ACCOUNTING POLICIES (Tables)</t>
  </si>
  <si>
    <t>Schedule of estimated useful lives for property, plant, and equipment</t>
  </si>
  <si>
    <t>Golf Buildings and Improvements
-
43
Years
Golf Equipment
-
10
Years
Income Properties Buildings and Improvements
-
55
Years
Other Furnishings and Equipment
-
20
Years</t>
  </si>
  <si>
    <t>REVENUE RECOGNITION (Tables)</t>
  </si>
  <si>
    <t>Summary of revenue by segment, major good and/or service, and the related timing of revenue recognition</t>
  </si>
  <si>
    <t>The following table summarizes the Company’s revenue from continuing operations by segment, major good and/or service, and the related timing of revenue recognition for the year ended December 31, 2019:
Income Properties
Management Fee Income
Commercial Loan Investments
Real Estate Operations
Total Revenues
($000's)
($000's)
($000's)
($000's)
($000's)
Major Good / Service:
Lease Revenue - Base Rent
$
35,109
$
—
$
—
$
—
$
35,109
Lease Revenue - CAM
1,422
—
—
—
1,422
Lease Revenue - Reimbursements
2,759
—
—
—
2,759
Lease Revenue - Billboards
243
—
—
—
243
Above / Below Market Lease Accretion
2,382
—
—
—
2,382
Contributed Leased Assets Accretion
217
—
—
—
217
Lease Incentive Amortization
(277)
—
—
—
(277)
Management Fee Income
—
304
—
—
304
Commercial Loan Investments
—
—
1,829
—
1,829
Impact Fee and Mitigation Credit Sales
—
—
—
—
—
Subsurface Lease Revenue
—
—
—
598
598
Subsurface Revenue - Other
—
—
—
150
150
Fill Dirt and Other Revenue
—
—
—
104
104
Timber Sales Revenue
—
—
—
—
—
Interest and Other Revenue
101
—
—
—
101
Total Revenues
$
41,956
$
304
$
1,829
$
852
$
44,941
Timing of Revenue Recognition:
Asset/Good Transferred at a Point in Time
$
—
$
—
$
—
$
254
$
254
Services Transferred Over Time
101
304
—
—
405
Over Lease Term
41,855
—
—
598
42,453
Commercial Loan Investment Related Revenue
—
—
1,829
—
1,829
Total Revenues
$
41,956
$
304
$
1,829
$
852
$
44,941
The following table summarizes the Company’s revenue from continuing operations by segment, major good and/or service, and the related timing of revenue recognition for the year ended December 31, 2018:
Income Properties
Commercial Loan Investments
Real Estate Operations
Total Revenues
($000's)
($000's)
($000's)
($000's)
Major Good / Service:
Lease Revenue - Base Rent
$
31,587
$
—
$
—
$
31,587
Lease Revenue - CAM
2,905
—
—
2,905
Lease Revenue - Reimbursements
2,934
—
—
2,934
Lease Revenue - Billboards
250
—
—
250
Above / Below Market Lease Accretion
2,339
—
—
2,339
Contributed Leased Assets Accretion
218
—
—
218
Lease Incentive Amortization
(302)
—
—
(302)
Commercial Loan Investments
—
616
—
616
Impact Fee and Mitigation Credit Sales
—
—
1,338
1,338
Subsurface Lease Revenue
—
—
957
957
Subsurface Revenue - Other
—
—
668
668
Fill Dirt and Other Revenue
—
—
3
3
Interest and Other Revenue
145
—
—
145
Total Revenues
$
40,076
$
616
$
2,966
$
43,658
Timing of Revenue Recognition:
Asset/Good Transferred at a Point in Time
$
—
$
—
$
2,009
$
2,009
Services Transferred Over Time
145
—
—
145
Over Lease Term
39,931
—
957
40,888
Commercial Loan Investment Related Revenue
—
616
—
616
Total Revenues
$
40,076
$
616
$
2,966
$
43,658
The following table summarizes the Company’s revenue from continuing operations by segment, major good and/or service, and the related timing of revenue recognition for the year ended December 31, 2017:
Income Properties
Commercial Loan Investments
Real Estate Operations
Total Revenues
($000's)
($000's)
($000's)
($000's)
Major Good / Service:
Lease Revenue - Base Rent
$
24,650
$
—
$
—
$
24,650
Lease Revenue - CAM
2,208
—
—
2,208
Lease Revenue - Reimbursements
2,125
—
—
2,125
Lease Revenue - Billboards
251
—
—
251
Above / Below Market Lease Accretion
2,194
—
—
2,194
Lease Incentive Amortization
(50)
—
—
(50)
Commercial Loan Investments
—
2,053
—
2,053
Impact Fee and Mitigation Credit Sales
—
—
2,126
2,126
Subsurface Lease Revenue
—
—
856
856
Subsurface Revenue - Other
—
—
2,192
2,192
Fill Dirt and Other Revenue
—
—
17
17
Interest and Other Revenue
29
—
—
29
Total Revenues
$
31,407
$
2,053
$
5,191
$
38,651
Timing of Revenue Recognition:
Asset/Good Transferred at a Point in Time
$
—
$
—
$
4,335
$
4,335
Services Transferred Over Time
29
—
—
29
Over Lease Term
31,378
—
856
32,234
Commercial Loan Investment Related Revenue
—
2,053
—
2,053
Total Revenues
$
31,407
$
2,053
$
5,191
$
38,651</t>
  </si>
  <si>
    <t>INCOME PROPERTIES (Tables)</t>
  </si>
  <si>
    <t>Schedule of components of leasing revenue</t>
  </si>
  <si>
    <t>Year Ended December 31,
2019
2018
2017
($000's)
($000's)
($000's)
Leasing Revenue
Lease Payments
$
37,431
$
33,842
$
26,794
Variable Lease Payments
4,525
6,234
4,613
Total Leasing Revenue
$
41,956
$
40,076
$
31,407</t>
  </si>
  <si>
    <t>Schedule of minimum future base rental revenue on non-cancelable leases</t>
  </si>
  <si>
    <t>Minimum future base rental revenue on non-cancelable leases subsequent to December 31, 2019, for the next five years ended December 31 are summarized as follows:
Year Ending December 31,
Amounts
2020
$
25,698
2021
24,979
2022
24,074
2023
23,343
2024
23,069
2025 and thereafter (cumulative)
174,852
Total
$
296,015</t>
  </si>
  <si>
    <t>Schedule of properties acquired</t>
  </si>
  <si>
    <t>. The properties acquired during the year ended December 31, 2019 are described below:
Tenant Description
Tenant Type
Property Location
Date of Acquisition
Property Square-Feet
Property Acres
Purchase Price
Percentage Leased
Remaining Lease Term at Acquisition Date (in years)
Hobby Lobby Stores, Inc.
Single-Tenant
Winston-Salem, NC
05/16/19
55,000
7.6
$
8,075,000
10.9
24 Hour Fitness USA, Inc.
Single-Tenant
Falls Church, VA
05/23/19
46,000
3.1
21,250,000
8.6
Walgreen Co.
Single-Tenant
Birmingham, AL
06/05/19
14,516
2.1
5,500,000
9.8
Family Dollar Stores of Massachusetts, Inc.
Single-Tenant
Lynn, MA
06/07/19
9,228
0.7
2,100,000
4.8
Walgreen Co.
Single-Tenant
Albany, GA
06/21/19
14,770
3.6
3,634,000
13.6
Carpenter Hotel (1)
Single-Tenant
Austin, TX
07/05/19
N/A
1.4
16,250,000
99.1
General Dynamics Corporation
Single-Tenant
Reston, VA
07/12/19
64,319
3.0
18,600,000
9.9
Live Nation Entertainment, Inc.
Single-Tenant
East Troy, WI
08/30/19
N/A
158.3
7,500,000
10.6
Party City Corporation
Single-Tenant
Oceanside, NY
09/24/19
15,500
1.2
7,120,000
10.2
Burlington Stores, Inc.
Single-Tenant
N. Richland Hills, TX
10/28/19
70,891
5.3
11,940,000
9.3
The Strand
Multi-Tenant
Jacksonville, FL
12/09/19
212,402
52.0
62,701,000
9.5
Total / Weighted Average
502,626
$
164,670,000
18.4
(1) The ground lease with The Carpenter Hotel includes two tenant repurchase options. Pursuant to FASB ASC Topic 842, Leases, the $16.25 million investment has been recorded in the accompanying consolidated balance sheet as of December 31, 2019 as a commercial loan investment. See Note 4, “Commercial Loan Investments”.</t>
  </si>
  <si>
    <t>COMMERCIAL LOAN INVESTMENTS (Tables)</t>
  </si>
  <si>
    <t>Schedule of Accounts, Notes, Loans and Financing Receivable [Table Text Block]</t>
  </si>
  <si>
    <t>The Company’s commercial loan investment portfolio was comprised of the following at December 31, 2019:
Date of
Maturity
Original Face
Current Face
Carrying
Description
Investment
Date
Amount
Amount
Value
Coupon Rate
First Mortgage – 72-Acre Land Parcel, Orlando, FL
June 2019
June 2020
$
8,000,000
$
8,000,000
$
7,927,869
12.00%
Mortgage Note – 400 Josephine Street, Austin, TX
July 2019
July 2020
8,250,000
8,250,000
8,207,964
11.50%
Ground Lease Loan – 400 Josephine Street, Austin, TX
July 2019
N/A
16,250,000
16,250,000
16,443,942
N/A
LPGA Buyer Loan – Daytona Beach, FL
Oct 2019
Oct 2020
2,070,000
2,070,000
2,045,398
7.50%
$
34,570,000
$
34,570,000
$
34,625,173
The carrying value of the commercial loan investment portfolio at December 31, 2019 consisted of the following:
Total
Current Face Amount
$
34,570,000
Imputed Interest over Rent Payments Received on Ground Lease Loan
193,943
Unaccreted Origination Fees
(138,770)
Total Commercial Loan Investments
$
34,625,173</t>
  </si>
  <si>
    <t>RELATED PARTY MANAGEMENT SERVICES BUSINESS (Tables)</t>
  </si>
  <si>
    <t>Schedule of amounts due from PINE</t>
  </si>
  <si>
    <t>The following table represents amounts due from PINE to the Company as of December 31, 2019:
Description
Amounts
Management Services Fee due from PINE
$
254
Dividend Receivable on OP Units
71
Other
56
Total
$
381</t>
  </si>
  <si>
    <t>LAND AND INVESTMENT IN THE LAND JV (Tables)</t>
  </si>
  <si>
    <t>Summary of land and development costs</t>
  </si>
  <si>
    <t>December 31,
2019
2018
Land and Development Costs
$
6,068,810
$
5,001,795
Land, Timber, and Subsurface Interests
663,481
623,050
Total Land and Development Costs
$
6,732,291
$
5,624,845</t>
  </si>
  <si>
    <t>Schedule of components of real estate operations revenue</t>
  </si>
  <si>
    <t>2019
2018
2017
Revenue Description
($000's)
($000's)
($000's)
Land Sales Revenue
$
10,975
$
41,452
$
45,471
Revenue from Reimbursement of Infrastructure Costs
—
1,556
1,860
Agriculture
68
23
335
Total Real Estate Operations Revenue - Discontinued Operations
$
11,043
$
43,031
$
47,666
2019
2018
2017
Revenue Description
($000's)
($000's)
($000's)
Impact Fee and Mitigation Credit Sales
—
1,338
2,126
Subsurface Revenue
748
1,625
3,048
Fill Dirt and Other Revenue
104
3
17
Total Real Estate Operations Revenue - Continuing Operations
$
852
$
2,966
$
5,191</t>
  </si>
  <si>
    <t>Schedule of lease payments on respective acreages and drilling penalties received</t>
  </si>
  <si>
    <t>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t>
  </si>
  <si>
    <t>INVESTMENTS IN JOINT VENTURES (Tables)</t>
  </si>
  <si>
    <t>Land JV</t>
  </si>
  <si>
    <t>Summarized financial information of the Company’s JV Investment</t>
  </si>
  <si>
    <t>The following table provides summarized financial information of the Land JV as of December 31, 2019. There were no balances as of December 31, 2018.
As of
December 31, 2019
($000's)
Assets, cash and cash equivalents
$
15,066
Assets, prepaid expenses
61
Assets, investment in land assets
17,058
Total Assets
$
32,185
Liabilities, accounts payable, deferred revenue
$
987
Equity
$
31,198
Total Liabilities &amp; Equity
$
32,185
The following table provides summarized financial information of the Land JV for the year ended December 31, 2019. There was no activity for the years ended December 31, 2018 and 2017.
Year Ended
December 31, 2019
($000's)
Revenues
$
14,635
Direct Cost of Revenues
1,268
Operating Income
$
13,367
Other Operating Expenses
$
90
Net Income
$
13,277</t>
  </si>
  <si>
    <t>Mitigation Bank</t>
  </si>
  <si>
    <t>The following tables provide summarized financial information of the Mitigation Bank JV as of December 31, 2019 and 2018:
As of
As of
December 31, 2019
December 31, 2018
($000's)
($000's)
Assets, cash and cash equivalents
$
4,015
$
2,316
Assets, prepaid expenses
19
19
Assets, investment in mitigation credit assets
1,521
1,511
Assets, property, plant, and equipment
17
18
Total Assets
$
5,572
$
3,864
Liabilities, accounts payable, deferred mitigation credit sale revenue
$
39
$
62
Equity
$
5,533
$
3,802
Total Liabilities &amp; Equity
$
5,572
$
3,864
The following table provides summarized financial information of the Mitigation Bank JV for the year ended December 31, 2019 and 2018. There was no activity for the year ended December 31, 2017.
Year Ended
December 31, 2019
December 31, 2018
($000's)
($000's)
Revenues
$
1,922
$
—
Direct Cost of Revenues
76
—
Operating Income
$
1,846
$
—
Other Operating Expenses
$
197
$
117
Net Income
$
1,649
$
(117)</t>
  </si>
  <si>
    <t>INVESTMENT SECURITIES (Tables)</t>
  </si>
  <si>
    <t>Schedule of marketable securities</t>
  </si>
  <si>
    <t>As of December 31, 2019
Cost
Unrealized Gains in
Unrealized Losses in
Estimated
Common Stock
$
15,500,000
$
24,484
$
—
$
15,524,484
Operating Units
23,253,230
36,711
—
23,289,941
Total Equity Securities
38,753,230
61,195
—
38,814,425
Total Investment Securities
$
38,753,230
$
61,195
$
—
$
38,814,425</t>
  </si>
  <si>
    <t>FAIR VALUE OF FINANCIAL INSTRUMENTS (Tables)</t>
  </si>
  <si>
    <t>Schedule of carrying value and estimated fair value of financial instruments</t>
  </si>
  <si>
    <t>December 31, 2019
December 31, 2018
Carrying
Estimated
Carrying
Estimated
Value
Fair Value
Value
Fair Value
Cash and Cash Equivalents - Level 1
$
6,474,637
$
6,474,637
$
2,310,489
$
2,310,489
Restricted Cash - Level 1
128,430,049
128,430,049
19,721,475
19,721,475
Commercial Loan Investments - Level 2
34,625,173
35,001,997
—
—
Long-Term Debt - Level 2
287,218,303
288,830,346
247,624,811
248,765,650</t>
  </si>
  <si>
    <t>Schedule of fair value of assets measured on recurring basis by Level</t>
  </si>
  <si>
    <t>The following table presents the fair value of assets measured on a recurring basis by Level at December 31, 2019:
Fair Value at Reporting Date Using
Quoted Prices in
Significant
Active Markets
Significant Other
Unobservable
for Identical
Observable Inputs
Inputs
12/31/2019
Assets (Level 1)
(Level 2)
(Level 3)
Cash Flow Hedge - Interest Rate Swap
$
99,021
$
—
$
99,021
$
—
Investment Securities
38,814,425
38,814,425
—
—
Total
$
38,814,425
$
38,814,425
$
—
$
—
The following table presents the fair value of assets measured on a recurring basis by Level at December 31, 2018:
Fair Value at Reporting Date Using
Quoted Prices in
Significant
Active Markets
Significant Other
Unobservable
for Identical
Observable Inputs
Inputs
12/31/2018
Assets (Level 1)
(Level 2)
(Level 3)
Cash Flow Hedge - Interest Rate Swap
$
651,722
$
—
$
651,722
$
—
Total
$
651,722
$
—
$
651,722
$
—</t>
  </si>
  <si>
    <t>INTANGIBLE LEASE ASSETS AND LIABILITIES (Tables)</t>
  </si>
  <si>
    <t>Schedule of components of intangible lease assets and liabilities</t>
  </si>
  <si>
    <t>As of
December 31,
December 31,
Intangible Lease Assets:
Value of In-Place Leases
$
42,584,264
$
39,189,008
Value of Above Market In-Place Leases
7,119,316
4,114,715
Value of Intangible Leasing Costs
14,645,780
14,791,111
Sub-total Intangible Lease Assets
64,349,360
58,094,834
Accumulated Amortization
(15,327,182)
(14,539,389)
Sub-total Intangible Lease Assets—Net
49,022,178
43,555,445
Intangible Lease Liabilities (included in accrued and other
Value of Below Market In-Place Leases
(36,507,336)
(35,321,234)
Sub-total Intangible Lease Liabilities
(36,507,336)
(35,321,234)
Accumulated Amortization
10,309,088
7,930,884
Sub-total Intangible Lease Liabilities—Net
(26,198,248)
(27,390,350)
Total Intangible Assets and Liabilities—Net
$
22,823,930
$
16,165,095</t>
  </si>
  <si>
    <t>Schedule of amortization of intangible assets and liabilities</t>
  </si>
  <si>
    <t>Year Ended
December 31,
December 31,
December 31,
($000's)
($000's)
($000's)
Depreciation and Amortization Expense
$
5,854
$
5,872
$
4,776
Increase to Income Properties Revenue
(2,383)
(2,339)
(2,194)
Net Amortization of Intangible Assets and Liabilities
$
3,471
$
3,533
$
2,582</t>
  </si>
  <si>
    <t>Schedule of estimated future amortization and accretion of intangible lease assets and liabilities</t>
  </si>
  <si>
    <t>Future Accretion
Net Future
Future
to Income
Amortization of
Amortization
Property
Intangible Assets
Year Ending December 31,
Amount
Revenue
and Liabilities
2020
$
5,812,069
$
(1,932,881)
$
3,879,188
2021
4,383,899
(2,004,052)
2,379,847
2022
3,976,582
(2,075,213)
1,901,369
2023
3,851,554
(2,070,019)
1,781,535
2024
3,808,092
(1,972,289)
1,835,803
Thereafter
21,294,453
(10,248,265)
11,046,188
Total
$
43,126,649
$
(20,302,719)
$
22,823,930</t>
  </si>
  <si>
    <t>OTHER ASSETS (Tables)</t>
  </si>
  <si>
    <t>Schedule of components of other assets</t>
  </si>
  <si>
    <t>As of
December 31,
December 31,
Income Property Tenant Receivables
$
532,636
$
627,691
Income Property Straight-line Rent Adjustment
3,352,245
4,304,279
Income Property Lease Incentive
—
2,394,246
Interest Receivable from Commercial Loan Investment
96,604
—
Operating Leases - Right-of-Use Asset
363,631
—
Golf Rounds Surcharge - LPGA
549,251
—
Cash Flow Hedge - Interest Rate Swap
99,021
651,722
Infrastructure Reimbursement Receivables
1,591,445
1,847,375
Deferred Deal Costs
4,787
425,476
Prepaid Expenses, Deposits, and Other
3,113,929
2,634,664
Total Other Assets
$
9,703,549
$
12,885,453</t>
  </si>
  <si>
    <t>COMMON STOCK AND EARNINGS PER SHARE (Tables)</t>
  </si>
  <si>
    <t>Schedule of computation of earnings per share</t>
  </si>
  <si>
    <t>Year Ended
December 31,
December 31,
December 31,
Income Available to Common Shareholders:
Net Income
$
114,972,858
$
37,167,790
$
41,719,424
Weighted Average Shares Outstanding
4,991,656
5,495,792
5,538,859
Common Shares Applicable to Stock
Options Using the Treasury Stock Method
6,387
33,529
40,933
Total Shares Applicable to Diluted Earnings Per Share
4,998,043
5,529,321
5,579,792
Per Share Information:
Basic
Net Income from Continuing Operations
$
3.32
$
2.72
$
3.92
Net Loss from Discontinued Operations (Net of Tax)
19.71
4.04
3.61
Net Income
$
23.03
$
6.76
$
7.53
Diluted
Net Income from Continuing Operations
$
3.32
$
2.71
$
3.90
Net Loss from Discontinued Operations (Net of Tax)
19.68
4.01
3.58
Net Income
$
23.00
$
6.72
$
7.48</t>
  </si>
  <si>
    <t>LONG-TERM DEBT (Tables)</t>
  </si>
  <si>
    <t>Schedule of outstanding indebtedness, at face value</t>
  </si>
  <si>
    <t>As of December 31, 2019, the Company’s outstanding indebtedness, at face value, was as follows:
Face
Maturity
Interest
Value Debt
Date
Rate
Credit Facility
$
159,845,349
May 2023
30 ‑day LIBOR
Mortgage Note Payable (originated with Wells Fargo) (1)
30,000,000
October 2034
4.330%
Mortgage Note Payable (originated with Wells Fargo) (2)
23,884,373
April 2021
30 ‑day LIBOR
4.50% Convertible Senior Notes due 2020, net of discount
75,000,000
March 2020
4.500%
Total Long-Term Face Value Debt
$
288,729,722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t>
  </si>
  <si>
    <t>Schedule of components of long-term debt</t>
  </si>
  <si>
    <t>Long-term debt consisted of the following:
December 31, 2019
December 31, 2018
Due Within
Due Within
Total
One Year
Total
One Year
Credit Facility
$
159,845,349
$
—
$
120,745,579
$
—
Mortgage Note Payable (originated with Wells Fargo)
30,000,000
—
30,000,000
—
Mortgage Note Payable (originated with Wells Fargo)
23,884,373
—
24,557,468
—
4.50% Convertible Senior Notes due 2020, net of discount
74,706,078
75,000,000
73,348,731
—
Loan Costs, net of accumulated amortization
(1,217,497)
—
(1,026,967)
—
Total Long-Term Debt
$
287,218,303
$
75,000,000
$
247,624,811
$
—</t>
  </si>
  <si>
    <t>Schedule of payments applicable to reduction of principal amounts</t>
  </si>
  <si>
    <t>Year Ending December 31,
Amount
2020
$
75,000,000
(1)
2021
23,884,373
2022
—
2023
159,845,349
2024
—
Thereafter
30,000,000
Total Long-Term Debt - Face Value
$
288,729,722</t>
  </si>
  <si>
    <t>Schedule of carrying value of long-term debt</t>
  </si>
  <si>
    <t>The carrying value of long-term debt as of December 31, 2019 consisted of the following:
Total
Current Face Amount
$
288,729,722
Unamortized Discount on Convertible Debt
(293,922)
Loan Costs, net of accumulated amortization
(1,217,497)
Total Long-Term Debt
$
287,218,303</t>
  </si>
  <si>
    <t>Schedule of interest expense on debt</t>
  </si>
  <si>
    <t>Year Ended
December 31,
December 31,
December 31,
($000's)
($000's)
($000's)
Interest Expense
$
10,665
$
8,655
$
7,034
Amortization of Loan Costs
444
495
509
Amortization of Discount on Convertible Notes
1,357
1,273
1,195
Capitalized Interest
—
—
(215)
Total Interest Expense
$
12,466
$
10,423
$
8,523
Total Interest Paid
$
10,782
$
8,419
$
7,060</t>
  </si>
  <si>
    <t>ACCRUED AND OTHER LIABILITIES (Tables)</t>
  </si>
  <si>
    <t>Schedule of components of accrued and other liabilities</t>
  </si>
  <si>
    <t>As of
December 31,
December 31,
Accrued Property Taxes
$
44,232
$
12,312
Reserve for Tenant Improvements
617,968
100,519
Accrued Construction Costs
93,270
350,593
Accrued Interest
1,312,801
1,430,236
Environmental Reserve and Restoration Cost Accrual
205,774
520,404
Operating Leases - Liability
364,888
—
Other
3,048,259
2,783,820
Total Accrued and Other Liabilities
$
5,687,192
$
5,197,884</t>
  </si>
  <si>
    <t>DEFERRED REVENUE (Tables)</t>
  </si>
  <si>
    <t>Schedule of components of deferred revenue</t>
  </si>
  <si>
    <t>As of
December 31,
December 31,
Deferred Oil Exploration Lease Revenue
$
—
$
585,675
Interest Reserve from Commercial Loan Investment
834,972
—
Prepaid Rent
2,063,173
1,621,620
Tenant Contributions
2,888,822
4,104,151
Other Deferred Revenue
43,753
58,838
Total Deferred Revenue
$
5,830,720
$
6,370,284</t>
  </si>
  <si>
    <t>STOCK-BASED COMPENSATION (Tables)</t>
  </si>
  <si>
    <t>Summary of share activity for all equity classified stock compensation</t>
  </si>
  <si>
    <t>A summary of share activity for all equity classified stock compensation during the year ended December 31, 2019, is presented below:
Shares
Shares
Outstanding at
Granted
Vested / Exercised
Expired
Forfeited
Outstanding at
Type of Award
1/1/2019
Shares
Shares
Shares
Shares
12/31/2019
Equity Classified - Performance Share Awards - Peer Group Market Condition Vesting
28,080
21,195
—
—
—
49,275
Equity Classified - Market Condition Restricted Shares - Stock Price Vesting
22,000
—
—
—
—
22,000
Equity Classified - Three Year Vest Restricted Shares
34,952
20,696
(18,053)
—
—
37,595
Equity Classified - Non-Qualified Stock Option Awards
80,000
—
—
—
—
80,000
Total Shares
165,032
41,891
(18,053)
—
—
188,870</t>
  </si>
  <si>
    <t>Schedule of amounts recognized for stock options, stock appreciation rights, and restricted stock</t>
  </si>
  <si>
    <t>Year Ended
December 31,
December 31,
December 31,
Total Cost of Share-Based Plans Charged Against Income Before Tax Effect
$
2,688,292
$
1,922,962
$
1,540,359
Income Tax Expense Recognized in Income
$
(681,348)
$
(487,375)
$
(594,194)</t>
  </si>
  <si>
    <t>Summary of stock appreciation rights activity</t>
  </si>
  <si>
    <t>Wtd. Avg.
Remaining
Contractual
Aggregate
Wtd. Avg.
Term
Intrinsic
Liability-Classified Stock Appreciation Rights
Shares
Fair Value
(Years)
Value
Outstanding at January 1, 2017
11,000
$
1.33
Granted
—
—
Exercised
(6,000)
3.84
Expired
(5,000)
—
Forfeited
—
—
Outstanding at December 31, 2017
—
—
Granted
—
—
Exercised
—
—
Expired
—
—
Forfeited
—
—
Outstanding at December 31, 2018
—
—
Granted
—
—
Exercised
—
—
Expired
—
—
Forfeited
—
—
Outstanding at December 31, 2019
—
$
—
—
$
—
Exercisable at December 31, 2019
—
$
—
—
$
—</t>
  </si>
  <si>
    <t>Peer Group Market Condition Vesting</t>
  </si>
  <si>
    <t>Summary of performance share awards activity</t>
  </si>
  <si>
    <t>A summary of activity during the years ended December 31, 2019, 2018, and 2017 is presented below:
Wtd. Avg.
Performance Shares with Market Conditions
Shares
Fair Value
Outstanding at January 1, 2017
—
$
—
Granted
12,635
55.66
Vested
—
—
Expired
—
—
Forfeited
—
—
Outstanding at December 31, 2017
12,635
55.66
Granted
15,445
74.99
Vested
—
—
Expired
—
—
Forfeited
—
—
Outstanding at December 31, 2018
28,080
66.29
Granted
21,195
64.66
Vested
—
—
Expired
—
—
Forfeited
—
—
Outstanding at December 31, 2019
49,275
$
65.59</t>
  </si>
  <si>
    <t>Stock Price Vesting</t>
  </si>
  <si>
    <t>Summary of nonvested restricted stock award activity</t>
  </si>
  <si>
    <t>A summary of the activity for these awards during the years ended December 31, 2019, 2018, and 2017 is presented below:
Wtd. Avg.
Market Condition Non-Vested Restricted Shares
Shares
Fair Value
Outstanding at January 1, 2017
69,500
$
27.03
Granted
—
—
Vested
(7,750)
34.30
Expired
(32,000)
14.08
Forfeited
—
—
Outstanding at December 31, 2017
29,750
39.07
Granted
—
—
Vested
(7,750)
31.58
Expired
—
—
Forfeited
—
—
Outstanding at December 31, 2018
22,000
41.71
Granted
—
—
Vested
—
—
Expired
—
—
Forfeited
—
—
Outstanding at December 31, 2019
22,000
$
41.71</t>
  </si>
  <si>
    <t>Three-Year Vesting</t>
  </si>
  <si>
    <t>A summary of activity for these awards during the years ended December 31, 2019, 2018, and 2017, is presented below:
Wtd. Avg.
Fair Value
Three Year Vest Non-Vested Restricted Shares
Shares
Per Share
Outstanding at January 1, 2017
37,504
$
47.53
Granted
17,451
55.06
Vested
(17,298)
46.70
Expired
—
—
Forfeited
(267)
52.51
Outstanding at December 31, 2017
37,390
51.39
Granted
17,712
65.33
Vested
(18,883)
51.57
Expired
—
—
Forfeited
(1,267)
59.39
Outstanding at December 31, 2018
34,952
58.07
Granted
20,696
58.78
Vested
(18,053)
54.43
Expired
—
—
Forfeited
—
—
Outstanding at December 31, 2019
37,595
$
60.21</t>
  </si>
  <si>
    <t>Amended and Restated 2010 Equity Incentive Plan</t>
  </si>
  <si>
    <t>Summary of activity for stock option awards</t>
  </si>
  <si>
    <t>A summary of the activity for these awards during the years ended December 31, 2019, 2018, and 2017, is presented below:
Wtd. Avg.
Remaining
Contractual
Aggregate
Wtd. Avg.
Term
Intrinsic
Non-Qualified Stock Option Awards
Shares
Ex. Price
(Years)
Value
Outstanding at January 1, 2017
113,500
$
49.03
Granted
—
—
Exercised
(23,500)
34.95
Expired
—
—
Forfeited
—
—
Outstanding at December 31, 2017
90,000
52.71
Granted
—
—
Exercised
(10,000)
29.34
Expired
—
—
Forfeited
—
—
Outstanding at December 31, 2018
80,000
55.63
Granted
—
—
Exercised
—
—
Expired
—
—
Forfeited
—
—
Outstanding at December 31, 2019
80,000
$
55.63
5.26
$
375,400
Exercisable at January 1, 2019
80,000
$
55.63
6.50
$
25,000
Exercisable at December 31, 2019
80,000
$
55.63
5.26
$
375,400</t>
  </si>
  <si>
    <t>Summary of non-vested stock option awards</t>
  </si>
  <si>
    <t>A summary of the non-vested options for these awards during the years ended December 31, 2019, 2018, and 2017, is presented below:
Fair Value
of Shares
Non-Qualified Stock Option Awards
Shares
Vested
Non-Vested at January 1, 2017
36,900
Granted
—
Vested
(19,900)
$
1,094,066
Expired
—
Forfeited
—
Non-Vested at December 31, 2017
17,000
Granted
—
Vested
(17,000)
$
952,068
Expired
—
Forfeited
—
Non-Vested at December 31, 2018
—
Granted
—
Vested
—
$
—
Expired
—
Forfeited
—
Non-Vested at December 31, 2019
—</t>
  </si>
  <si>
    <t>2001 Stock Option Plan</t>
  </si>
  <si>
    <t>Wtd. Avg.
Remaining
Contractual
Aggregate
Wtd. Avg.
Term
Intrinsic
Liability-Classified Stock Options
Shares
Ex. Price
(Years)
Value
Outstanding at January 1, 2017
11,000
$
63.87
Granted
—
—
Exercised
(6,000)
52.73
Expired
(5,000)
52.73
Forfeited
—
—
Outstanding at December 31, 2017
—
—
Granted
—
—
Exercised
—
—
Expired
—
—
Forfeited
—
—
Outstanding at December 31, 2018
—
—
Granted
—
—
Exercised
—
—
Expired
—
—
Forfeited
—
—
Outstanding at December 31, 2019
—
$
—
—
$
—
Exercisable at December 31, 2019
—
$
—
—
$
—</t>
  </si>
  <si>
    <t>INCOME TAXES (Tables)</t>
  </si>
  <si>
    <t>Schedule of total income tax benefit (expense)</t>
  </si>
  <si>
    <t>Year ended December 31,
2019
2018
2017
Income Tax (Expense) Benefit from Continuing Operations
$
(5,472,178)
$
(6,025,148)
$
22,481,523
Income Tax (Expense) Benefit from Discontinued Operations
(32,641,194)
(7,529,596)
(12,546,257)
Total Consolidated Income Tax Benefit (Expense)
$
(38,113,372)
$
(13,554,744)
$
9,935,266</t>
  </si>
  <si>
    <t>Summary of provisions for income tax benefit (expense)</t>
  </si>
  <si>
    <t>2019
2018
2017
Current
Deferred
Current
Deferred
Current
Deferred
Federal
$
(225,495)
$
(4,973,699)
$
(231,239)
$
(5,380,837)
$
1,729,007
$
18,959,360
State
19,998
(292,982)
(127,470)
(285,602)
153,234
1,639,922
Total
$
(205,497)
$
(5,266,681)
$
(358,709)
$
(5,666,439)
$
1,882,241
$
20,599,282</t>
  </si>
  <si>
    <t>Summary of deferred income tax assets (liabilities)</t>
  </si>
  <si>
    <t>Deferred Tax
2019
2018
Deferred Income Tax Assets
Depreciation
$
4,785,992
$
4,904,976
Intangible Lease Liabilities
6,503,574
7,111,608
Income Property Tenant Contributions
732,172
1,069,882
Impairment Reserves
92,751
1,393,415
Stock Options and Restricted Stock
1,274,694
977,210
Capital Loss Carryforward
20,750
20,750
Deferred Oil Lease Income
—
121,323
Other - Net
6,638
44,967
Gross Deferred Income Tax Assets
13,416,571
15,644,131
Less - Valuation Allowance
(272,966)
(272,966)
Net Deferred Income Tax Assets
13,143,605
15,371,165
Deferred Income Tax Liabilities
Sales of Real Estate
(87,353,465)
(67,388,733)
Income Property Lease Incentive
—
(606,820)
Discount on Equity Component of Convertible Debt
(42,400)
(238,200)
Basis Differences in Joint Ventures
(11,789,044)
(764,566)
Basis Difference in Alpine Income Property OP, LP
(3,979,966)
—
Interest Rate Swap
(73,924)
(486,543)
Deferred Revenue (Net of Straight-line Rent Adjustments)
(186,979)
(578,034)
Other - Net
—
(78,176)
Total Deferred Income Tax Liabilities
(103,425,778)
(70,141,072)
Net Deferred Income Tax Liabilities
$
(90,282,173)
$
(54,769,907)</t>
  </si>
  <si>
    <t>Schedule of reconciliation of income tax computed at the federal statutory rate</t>
  </si>
  <si>
    <t>Year ended December 31,
2019
2018
2017
Income Tax (Expense) Benefit Computed at Federal Statutory Rate
$
(4,410,318)
$
(4,557,366)
$
245,168
Increase (Decrease) Resulting from:
State Income Tax, Net of Federal Income Tax Benefit
(1,075,960)
(1,363,007)
39,677
Income Tax on Permanently Non-Deductible Items
(85,842)
(31,466)
66,015
Change in Corporate Federal Tax Rate
—
—
22,249,536
Other Reconciling Items
99,942
(73,309)
(118,873)
Benefit (Expense) for Income Taxes
$
(5,472,178)
$
(6,025,148)
$
22,481,523</t>
  </si>
  <si>
    <t>COMMITMENTS AND CONTINGENCIES (Tables)</t>
  </si>
  <si>
    <t>Schedule of minimum future rental payments under non-cancelable operating leases having remaining terms in excess of one year</t>
  </si>
  <si>
    <t>Year Ending December 31,
Amounts
2020
$
127
2021
123
2022
118
2023
33
2024
—
2025 and thereafter (cumulative)
—
Total
$
401</t>
  </si>
  <si>
    <t>BUSINESS SEGMENT DATA (Tables)</t>
  </si>
  <si>
    <t>Schedule of operations in different segments</t>
  </si>
  <si>
    <t>Year Ended
December 31,
December 31,
December 31,
Revenues:
Income Properties
$
41,955,414
$
40,075,731
$
31,406,930
Management Services
304,553
—
—
Commercial Loan Investments
1,829,015
615,728
2,052,689
Real Estate Operations
852,264
2,966,429
5,190,951
Total Revenues
$
44,941,246
$
43,657,888
$
38,650,570
Operating Income:
Income Properties
$
34,955,413
$
31,905,648
$
24,489,187
Management Services
304,553
—
—
Commercial Loan Investments
1,829,015
615,728
2,052,689
Real Estate Operations
747,598
2,375,050
3,770,389
General and Corporate Expense
(25,615,353)
(25,546,893)
(22,567,310)
Gains on Disposition of Assets
21,977,465
22,035,666
38
Total Operating Income
$
34,198,691
$
31,385,199
$
7,744,993
Depreciation and Amortization:
Income Properties
$
15,774,228
$
15,728,095
$
12,272,265
Corporate and Other
23,050
33,428
42,435
Total Depreciation and Amortization
$
15,797,278
$
15,761,523
$
12,314,700
Capital Expenditures:
Income Properties
$
166,683,689
$
108,996,747
$
92,125,062
Commercial Loan Investments
18,046,450
—
3,000,000
Real Estate Operations
2,791,137
4,658,956
—
Discontinued Golf Operations
—
94,734
2,373,894
Corporate and Other
4,348
13,775
128,716
Total Capital Expenditures
$
187,525,624
$
113,764,212
$
97,627,672
As of
December 31,
December 31,
Identifiable Assets:
Income Properties
$
464,285,272
$
492,093,615
Commercial Loan Investments
35,742,218
—
Real Estate Operations
65,554,619
14,315,805
Discontinued Land Operations
833,167
20,971,754
Discontinued Golf Operations
—
4,462,477
Corporate and Other
136,870,927
24,486,221
Total Assets
$
703,286,203
$
556,329,872</t>
  </si>
  <si>
    <t>ASSETS HELD FOR SALE AND DISCONTINUED OPERATIONS (Tables)</t>
  </si>
  <si>
    <t>Schedule of assets and liabilities held for sale and discontinued operations</t>
  </si>
  <si>
    <t>The following is a summary of assets and liabilities held for sale as of December 31, 2018:
As of December 31, 2018
Land JV Assets
Multi-Tenant Income Properties
Golf Assets
Total Assets Held for Sale
Property, Plant, and Equipment—Net
$
—
$
67,810,880
$
3,659,703
$
71,470,583
Land and Development Costs
20,139,788
—
—
20,139,788
Cash and Cash Equivalents
—
—
156,489
156,489
Restricted Cash
831,966
—
—
831,966
Other Assets
—
—
646,285
646,285
Intangible Lease Assets—Net
—
4,366,858
—
4,366,858
Intangible Lease Liabilities—Net
—
(773,705)
—
(773,705)
Total Assets Held for Sale
$
20,971,754
$
71,404,033
$
4,462,477
$
96,838,264
As of December 31, 2018
Land JV Liabilities
Multi-Tenant Income Properties
Golf Liabilities
Total Liabilities Held for Sale
Accounts Payable
$
—
$
—
$
199,422
$
199,422
Accrued and Other Liabilities
—
—
924,323
924,323
Deferred Revenue
831,320
—
223,551
1,054,871
Total Liabilities Held for Sale
$
831,320
$
—
$
1,347,296
$
2,178,616</t>
  </si>
  <si>
    <t>Summary of discontinued operations</t>
  </si>
  <si>
    <t>Year Ended
December 31,
December 31,
December 31,
Golf Operations Revenue
$
4,096,594
$
4,941,997
$
5,095,313
Golf Operations Direct Cost of Revenues
(5,259,424)
(5,848,429)
(5,958,888)
Loss from Operations
(1,162,830)
(906,432)
(863,575)
Impairment Charges
—
(1,119,362)
—
Depreciation and Amortization
—
(373,979)
(349,259)
Gain on Disposition of Assets
15,050
—
—
Land Lease Income
—
—
2,226,526
Income (Loss) from Discontinued Operations Before Income Tax
(1,147,780)
(2,399,773)
1,013,692
Income Tax Benefit (Expense)
290,906
608,222
(391,032)
Income (Loss) from Discontinued Operations (Net of Income Tax)
$
(856,874)
$
(1,791,551)
$
622,660
Land Operations Revenue
$
11,043,151
$
43,030,713
$
47,666,408
Land Operations Direct Cost of Revenues
(6,404,844)
(10,922,539)
(16,155,784)
Loss from Operations
4,638,307
32,108,174
31,510,624
Gain on Disposition of Assets
127,518,231
—
—
Income from Discontinued Operations Before Income Tax
132,156,538
32,108,174
31,510,624
Income Tax Expense
(32,932,100)
(8,137,818)
(12,155,225)
Income from Discontinued Operations (Net of Income Tax)
$
99,224,438
$
23,970,356
$
19,355,399
Total Income from Discontinued Operations (Net of Income Tax)
$
98,367,564
$
22,178,805
$
19,978,059</t>
  </si>
  <si>
    <t>QUARTERLY FINANCIAL DATA (Tables)</t>
  </si>
  <si>
    <t>Schedule of quarterly financial data</t>
  </si>
  <si>
    <t>March 31,
June 30,
September 30,
December 31,
2019
2018
2019
2018
2019
2018
2019
2018
Revenues
Income Properties
$
10,724,418
$
9,205,727
$
10,375,295
$
9,781,299
$
10,260,831
$
9,360,155
$
10,594,870
$
11,728,550
Management Fee Income
—
—
—
—
—
—
304,553
—
Interest Income from Commercial Loan Investments
—
300,999
52,765
273,467
855,559
41,262
920,691
—
Real Estate Operations
234,901
862,450
260,771
750,296
213,589
1,042,059
143,003
311,624
Total Revenues
10,959,319
10,369,176
10,688,831
10,805,062
11,329,979
10,443,476
11,963,117
12,040,174
Direct Cost of Revenues
Income Properties
(1,932,488)
(1,869,029)
(1,634,720)
(2,034,889)
(1,476,288)
(1,773,840)
(1,956,505)
(2,492,325)
Real Estate Operations
(46,167)
(144,983)
(40,129)
(123,418)
(8,484)
(215,534)
(9,886)
(107,445)
Total Direct Cost of Revenues
(1,978,655)
(2,014,012)
(1,674,849)
(2,158,307)
(1,484,772)
(1,989,374)
(1,966,391)
(2,599,770)
General and Administrative Expenses
(2,501,620)
(2,823,548)
(2,119,176)
(2,429,181)
(2,260,728)
(1,928,008)
(2,936,551)
(2,604,633)
Depreciation and Amortization
(3,346,287)
(3,796,823)
(4,074,587)
(3,755,546)
(4,286,836)
(3,756,507)
(4,089,568)
(4,452,647)
Total Operating Expenses
(7,826,562)
(8,634,383)
(7,868,612)
(8,343,034)
(8,032,336)
(7,673,889)
(8,992,510)
(9,657,050)
Gain (Loss) on Disposition of Assets
6,869,957
3,650,858
11,811,907
18,384,808
2,187,332
—
1,108,269
—
Operating Income
10,002,714
5,385,651
14,632,126
20,846,836
5,484,975
2,769,587
4,078,876
2,383,124
Investment Income
38,755
12,312
14,560
11,892
33,048
14,179
258,480
13,838
Interest Expense
(2,923,229)
(2,561,465)
(3,042,058)
(2,537,301)
(3,253,908)
(2,345,156)
(3,246,867)
(2,979,364)
Income from Continuing Operations Before Income Tax Benefit (Expense)
7,118,240
2,836,498
11,604,628
18,321,427
2,264,115
438,610
1,090,489
(582,402)
Income Tax Benefit (Expense) from Continuing Operations
(1,774,640)
(585,068)
(2,941,213)
(4,645,012)
(573,731)
(153,550)
(182,594)
(641,518)
Income from Continuing Operations
5,343,600
2,251,430
8,663,415
13,676,415
1,690,384
285,060
907,895
(1,223,920)
Income (Loss) from Discontinued Operations (Net of Tax)
1,124,499
8,660,869
1,933,385
486,493
(204,364)
11,112
95,514,044
13,020,331
Net Income
$
6,468,099
$
10,912,299
$
10,596,800
$
14,162,908
$
1,486,020
$
296,172
$
96,421,939
$
11,796,411
Per Share Information:
Basic
Income from Continuing Operations
$
1.00
$
0.40
$
1.75
$
2.47
$
0.35
$
0.05
$
0.19
$
(0.23)
Income (Loss) from Discontinued Operations (Net of Tax)
0.21
1.57
0.39
0.09
(0.04)
-
19.86
2.40
Net Income
$
1.21
$
1.97
$
2.14
$
2.56
$
0.31
$
0.05
$
20.05
$
2.17
Diluted
Income from Continuing Operations
$
1.00
$
0.40
$
1.75
$
2.47
$
0.35
$
0.05
$
0.19
$
(0.23)
Income (Loss) from Discontinued Operations (Net of Tax)
0.21
1.56
0.39
0.09
(0.04)
-
19.85
2.40
Net Income
$
1.21
$
1.96
$
2.14
$
2.56
$
0.31
$
0.05
$
20.04
$
2.17</t>
  </si>
  <si>
    <t>SUMMARY OF SIGNIFICANT ACCOUNTING POLICIES - NATURE OF OPERATIONS (Details)</t>
  </si>
  <si>
    <t>Dec. 31, 2019USD ($)ft²astatecountyproperty</t>
  </si>
  <si>
    <t>Nov. 26, 2019USD ($)</t>
  </si>
  <si>
    <t>Dec. 31, 2018a</t>
  </si>
  <si>
    <t>Description of business</t>
  </si>
  <si>
    <t>Number of real estate properties | property</t>
  </si>
  <si>
    <t>Gross leasable space | ft²</t>
  </si>
  <si>
    <t>Investment in PINE | $</t>
  </si>
  <si>
    <t>Area of land owned</t>
  </si>
  <si>
    <t>Subsurface area of portfolio of mineral interests</t>
  </si>
  <si>
    <t>Number of countries | county</t>
  </si>
  <si>
    <t>Commercial</t>
  </si>
  <si>
    <t>Number of states in which entity operates | state</t>
  </si>
  <si>
    <t>Undeveloped land | Land JV</t>
  </si>
  <si>
    <t>Area of land held for sale</t>
  </si>
  <si>
    <t>Undeveloped Land in Daytona Beach, Florida, Along Interstate 95</t>
  </si>
  <si>
    <t>Area of land (in acres)</t>
  </si>
  <si>
    <t>Percentage of investment in PINE</t>
  </si>
  <si>
    <t>22.30%</t>
  </si>
  <si>
    <t>Stock split ratio</t>
  </si>
  <si>
    <t>SUMMARY OF SIGNIFICANT ACCOUNTING POLICIES - RECENTLY ISSUED ACCOUNTING STANDARDS - General Information (Details)</t>
  </si>
  <si>
    <t>Accounting Standards Update 2016-01</t>
  </si>
  <si>
    <t>New Accounting Pronouncements or Change in Accounting Principle [Line Items]</t>
  </si>
  <si>
    <t>Change in Accounting Principle, Accounting Standards Update, Adopted</t>
  </si>
  <si>
    <t>Change in Accounting Principle, Accounting Standards Update, Adoption Date</t>
  </si>
  <si>
    <t>Jan. 1,
		2018</t>
  </si>
  <si>
    <t>Change in Accounting Principle, Accounting Standards Update, Early Adoption</t>
  </si>
  <si>
    <t>Accounting Standards Update 2016-02</t>
  </si>
  <si>
    <t>Accounting Standards Update 2016-15</t>
  </si>
  <si>
    <t>Accounting Standards Update 2016-18</t>
  </si>
  <si>
    <t>Accounting Standards Update 2018-02</t>
  </si>
  <si>
    <t>SUMMARY OF SIGNIFICANT ACCOUNTING POLICIES - RECENTLY ISSUED ACCOUNTING STANDARDS - Leases (Details)</t>
  </si>
  <si>
    <t>Dec. 31, 2019USD ($)</t>
  </si>
  <si>
    <t>Lease, Practical Expedients, Package</t>
  </si>
  <si>
    <t>Lease, Practical Expedient, Lessor Single Lease Component</t>
  </si>
  <si>
    <t>Right-of-use assets</t>
  </si>
  <si>
    <t>Lease liabilities</t>
  </si>
  <si>
    <t>Increase (decrease) in assets held for sale</t>
  </si>
  <si>
    <t>Increase in liabilities held for sale</t>
  </si>
  <si>
    <t>Golf Operations | Discontinued Operations, Held-for-sale</t>
  </si>
  <si>
    <t>Accounting Standards Update 2016-02 | Restatement</t>
  </si>
  <si>
    <t>SUMMARY OF SIGNIFICANT ACCOUNTING POLICIES - RESTRICTED CASH AND INVESTMENT SECURITIES (Details)</t>
  </si>
  <si>
    <t>1 Months Ended</t>
  </si>
  <si>
    <t>Jul. 31, 2019USD ($)</t>
  </si>
  <si>
    <t>Jun. 30, 2019USD ($)</t>
  </si>
  <si>
    <t>Dec. 31, 2019USD ($)property</t>
  </si>
  <si>
    <t>Dec. 31, 2018USD ($)</t>
  </si>
  <si>
    <t>Mortgage loan originated</t>
  </si>
  <si>
    <t>Available-for-sale Securities, Debt Securities</t>
  </si>
  <si>
    <t>First Mortgage</t>
  </si>
  <si>
    <t>Escrow deposit to be reinvested through like-kind exchange structure</t>
  </si>
  <si>
    <t>Restricted cash, escrow deposit related to land transactions</t>
  </si>
  <si>
    <t>Restricted cash, escrow deposit related to other income properties</t>
  </si>
  <si>
    <t>Capital replacement reserve account</t>
  </si>
  <si>
    <t>Number of real estate properties in financing | property</t>
  </si>
  <si>
    <t>Restricted cash, escrow for general tenant improvements</t>
  </si>
  <si>
    <t>SUMMARY OF SIGNIFICANT ACCOUNTING POLICIES - COMMERCIAL LOAN INVESTMENTS AND ACCOUNTS RECEIVABLE (Details)</t>
  </si>
  <si>
    <t>Jul. 16, 2019USD ($)</t>
  </si>
  <si>
    <t>Dec. 31, 2015Transaction</t>
  </si>
  <si>
    <t>Sep. 30, 2019USD ($)</t>
  </si>
  <si>
    <t>Income Property Tenant Receivables</t>
  </si>
  <si>
    <t>Number of closed land transactions | Transaction</t>
  </si>
  <si>
    <t>Receivable from Golf operations for rounds surcharge</t>
  </si>
  <si>
    <t>Allowance for doubtful accounts</t>
  </si>
  <si>
    <t>Cocina 214 Restaurant and Bar</t>
  </si>
  <si>
    <t>Proceeds from rents received</t>
  </si>
  <si>
    <t>Accounts receivable related to real estate operations</t>
  </si>
  <si>
    <t>Golf Operations Receivables</t>
  </si>
  <si>
    <t>SUMMARY OF SIGNIFICANT ACCOUNTING POLICIES - PROPERTY, PLANT, AND EQUIPMENT and GOLF OPERATIONS (Details) $ in Thousands</t>
  </si>
  <si>
    <t>Dec. 31, 2019USD ($)itemproperty</t>
  </si>
  <si>
    <t>PROPERTY, PLANT, AND EQUIPMENT</t>
  </si>
  <si>
    <t>Depreciation | $</t>
  </si>
  <si>
    <t>Interest capitalized | $</t>
  </si>
  <si>
    <t>Number of golf courses | property</t>
  </si>
  <si>
    <t>Number of holes to the golf course | item</t>
  </si>
  <si>
    <t>Number of holes to the golf course practice facility | item</t>
  </si>
  <si>
    <t>Golf course and clubhouse facility membership period</t>
  </si>
  <si>
    <t>12 months</t>
  </si>
  <si>
    <t>Building and Building Improvements | Golf Operations | Minimum</t>
  </si>
  <si>
    <t>Useful lives for property, plant, and equipment</t>
  </si>
  <si>
    <t>10 years</t>
  </si>
  <si>
    <t>Building and Building Improvements | Golf Operations | Maximum</t>
  </si>
  <si>
    <t>43 years</t>
  </si>
  <si>
    <t>Equipment | Golf Operations | Minimum</t>
  </si>
  <si>
    <t>3 years</t>
  </si>
  <si>
    <t>Equipment | Golf Operations | Maximum</t>
  </si>
  <si>
    <t>Income Properties, Land, Buildings, and Improvements | Minimum</t>
  </si>
  <si>
    <t>5 years</t>
  </si>
  <si>
    <t>Income Properties, Land, Buildings, and Improvements | Maximum</t>
  </si>
  <si>
    <t>55 years</t>
  </si>
  <si>
    <t>Other Furnishings and Equipment | Minimum</t>
  </si>
  <si>
    <t>Other Furnishings and Equipment | Maximum</t>
  </si>
  <si>
    <t>20 years</t>
  </si>
  <si>
    <t>SUMMARY OF SIGNIFICANT ACCOUNTING POLICIES - STOCK-BASED COMPENSATION (Details) - shares</t>
  </si>
  <si>
    <t>Apr. 23, 2014</t>
  </si>
  <si>
    <t>Dec. 31, 2009</t>
  </si>
  <si>
    <t>Stock options and stock appreciation rights outstanding (in shares)</t>
  </si>
  <si>
    <t>Shares authorized for issuance</t>
  </si>
  <si>
    <t>Number of additional shares authorized</t>
  </si>
  <si>
    <t>Maximum award per participant</t>
  </si>
  <si>
    <t>Period after adoption that plan expires</t>
  </si>
  <si>
    <t>Second Amended and Restated 2010 Equity Incentive Plan</t>
  </si>
  <si>
    <t>Stock Option Awards | 2001 Stock Option Plan</t>
  </si>
  <si>
    <t>Awards available for issue ( in shares)</t>
  </si>
  <si>
    <t>SUMMARY OF SIGNIFICANT ACCOUNTING POLICIES - INCOME TAXES (Details) $ in Thousands</t>
  </si>
  <si>
    <t>Reserves for uncertain income tax positions</t>
  </si>
  <si>
    <t>SUMMARY OF SIGNIFICANT ACCOUNTING POLICIES - CONCENTRATION OF CREDIT RISK (Details)</t>
  </si>
  <si>
    <t>Segment square footage | Geographic Concentration Risk | Income Properties | Florida</t>
  </si>
  <si>
    <t>CONCENTRATION OF CREDIT RISK</t>
  </si>
  <si>
    <t>Concentration risk percentage</t>
  </si>
  <si>
    <t>24.00%</t>
  </si>
  <si>
    <t>Consolidated revenues | Office Properties | Hillsboro, Oregon and Raleigh, North Caroline</t>
  </si>
  <si>
    <t>12.50%</t>
  </si>
  <si>
    <t>13.50%</t>
  </si>
  <si>
    <t>15.30%</t>
  </si>
  <si>
    <t>REVENUE RECOGNITION - Major Good or Service (Details) - USD ($)</t>
  </si>
  <si>
    <t>3 Months Ended</t>
  </si>
  <si>
    <t>Sep. 30, 2019</t>
  </si>
  <si>
    <t>Mar. 31, 2019</t>
  </si>
  <si>
    <t>Sep. 30, 2018</t>
  </si>
  <si>
    <t>Jun. 30, 2018</t>
  </si>
  <si>
    <t>Mar. 31, 2018</t>
  </si>
  <si>
    <t>Lease revenue</t>
  </si>
  <si>
    <t>Lease Incentive Amortization</t>
  </si>
  <si>
    <t>Revenue from contract with customer, including assessed tax</t>
  </si>
  <si>
    <t>Type of revenue</t>
  </si>
  <si>
    <t>cto:ImpactFeeAndMitigationCreditSalesMember</t>
  </si>
  <si>
    <t>Interest and Other Revenue</t>
  </si>
  <si>
    <t>Lease Revenue - Base Rent</t>
  </si>
  <si>
    <t>Lease Revenue - CAM</t>
  </si>
  <si>
    <t>Lease Revenue - Reimbursements</t>
  </si>
  <si>
    <t>Lease Revenue - Billboards</t>
  </si>
  <si>
    <t>Above / Below Market Lease Accretion</t>
  </si>
  <si>
    <t>Contributed Leased Assets Accretion</t>
  </si>
  <si>
    <t>Management Fee Income</t>
  </si>
  <si>
    <t>Impact Fee and Mitigation Credit Sales</t>
  </si>
  <si>
    <t>Subsurface Lease Revenue</t>
  </si>
  <si>
    <t>Subsurface Revenue - Other</t>
  </si>
  <si>
    <t>Fill Dirt and Other Revenue</t>
  </si>
  <si>
    <t>Income Properties | Lease Revenue - Base Rent</t>
  </si>
  <si>
    <t>Income Properties | Lease Revenue - CAM</t>
  </si>
  <si>
    <t>Income Properties | Lease Revenue - Reimbursements</t>
  </si>
  <si>
    <t>Income Properties | Lease Revenue - Billboards</t>
  </si>
  <si>
    <t>Income Properties | Above / Below Market Lease Accretion</t>
  </si>
  <si>
    <t>Income Properties | Contributed Leased Assets Accretion</t>
  </si>
  <si>
    <t>Income Properties | Interest and Other Revenue</t>
  </si>
  <si>
    <t>Management Services | Management Fee Income</t>
  </si>
  <si>
    <t>Real Estate Operations | Impact Fee and Mitigation Credit Sales</t>
  </si>
  <si>
    <t>Real Estate Operations | Subsurface Lease Revenue</t>
  </si>
  <si>
    <t>Real Estate Operations | Subsurface Revenue - Other</t>
  </si>
  <si>
    <t>Real Estate Operations | Fill Dirt and Other Revenue</t>
  </si>
  <si>
    <t>REVENUE RECOGNITION - Timing of Revenue Recognition (Details) - USD ($)</t>
  </si>
  <si>
    <t>Over Lease Term</t>
  </si>
  <si>
    <t>Commercial Loan Investment Related Revenue</t>
  </si>
  <si>
    <t>Asset/Good Transferred at a Point in Time</t>
  </si>
  <si>
    <t>Services Transferred Over Time</t>
  </si>
  <si>
    <t>Income Properties | Services Transferred Over Time</t>
  </si>
  <si>
    <t>Management Services | Services Transferred Over Time</t>
  </si>
  <si>
    <t>Real Estate Operations | Asset/Good Transferred at a Point in Time</t>
  </si>
  <si>
    <t>INCOME PROPERTIES - General Information (Details)</t>
  </si>
  <si>
    <t>Nov. 26, 2019USD ($)tenantpropertyshares</t>
  </si>
  <si>
    <t>Jul. 16, 2019USD ($)Options</t>
  </si>
  <si>
    <t>Mar. 23, 2019USD ($)ft²</t>
  </si>
  <si>
    <t>Dec. 31, 2019USD ($)ft²Optionspropertyshares</t>
  </si>
  <si>
    <t>Dec. 31, 2018USD ($)ft²buildingproperty</t>
  </si>
  <si>
    <t>Dec. 31, 2017USD ($)property</t>
  </si>
  <si>
    <t>Aug. 07, 2019USD ($)a</t>
  </si>
  <si>
    <t>Jun. 24, 2019USD ($)ft²</t>
  </si>
  <si>
    <t>Feb. 21, 2019USD ($)ft²</t>
  </si>
  <si>
    <t>Mar. 26, 2018USD ($)</t>
  </si>
  <si>
    <t>Dec. 31, 2016USD ($)</t>
  </si>
  <si>
    <t>Acquisitions of Income Properties</t>
  </si>
  <si>
    <t>Payments to Acquire Commercial Real Estate</t>
  </si>
  <si>
    <t>Number of properties in the disposal group | property</t>
  </si>
  <si>
    <t>Gain on sale of properties (in dollars per share)</t>
  </si>
  <si>
    <t>Area of real estate property | ft²</t>
  </si>
  <si>
    <t>SEC Schedule, 12-29, Real Estate Companies, Investment in Mortgage Loans on Real Estate</t>
  </si>
  <si>
    <t>Aggregate outstanding principal balance</t>
  </si>
  <si>
    <t>Amount allocated of total acquisition cost</t>
  </si>
  <si>
    <t>Weighted average amortization period of intangible assets</t>
  </si>
  <si>
    <t>13 years</t>
  </si>
  <si>
    <t>Weighted average amortization period of intangible liabilities</t>
  </si>
  <si>
    <t>2019 dispositions</t>
  </si>
  <si>
    <t>Number of properties disposed for cash | property</t>
  </si>
  <si>
    <t>Number of properties disposed for units | property</t>
  </si>
  <si>
    <t>Carpenter Hotel-400 Josephine Street, Austin, TX</t>
  </si>
  <si>
    <t>Disposal Group, Disposed of by Sale, Not Discontinued Operations | 2019 dispositions | Single-tenant</t>
  </si>
  <si>
    <t>Number of properties sold | property</t>
  </si>
  <si>
    <t>Disposal Group, Disposed of by Sale, Not Discontinued Operations | 2019 dispositions | Multi-tenant</t>
  </si>
  <si>
    <t>Daytona Beach, FL</t>
  </si>
  <si>
    <t>Sales price</t>
  </si>
  <si>
    <t>Alpine | 2019 dispositions</t>
  </si>
  <si>
    <t>Alpine | 2019 dispositions | Single-tenant</t>
  </si>
  <si>
    <t>Number of properties in the disposal group | tenant</t>
  </si>
  <si>
    <t>Alpine | OP Units</t>
  </si>
  <si>
    <t>Alpine | OP Units | 2019 dispositions</t>
  </si>
  <si>
    <t>Alpine | Common Stock | 2019 dispositions</t>
  </si>
  <si>
    <t>2019 acquisitions of income property subject to lease</t>
  </si>
  <si>
    <t>Aggregate acquisition cost including capitalized acquisition costs</t>
  </si>
  <si>
    <t>9 years 8 months 12 days</t>
  </si>
  <si>
    <t>2019 acquisitions of income property subject to lease | Single-tenant</t>
  </si>
  <si>
    <t>2019 acquisitions of income property subject to lease | Multi-tenant</t>
  </si>
  <si>
    <t>2019 acquisitions of income property subject to lease | Nonrecurring basis</t>
  </si>
  <si>
    <t>Land</t>
  </si>
  <si>
    <t>Buildings and improvements</t>
  </si>
  <si>
    <t>Intangible assets pertaining to the in-place lease value, leasing fees and above market lease value</t>
  </si>
  <si>
    <t>Intangible liabilities for below market lease value</t>
  </si>
  <si>
    <t>2017 acquisitions of income property subject to a lease</t>
  </si>
  <si>
    <t>8 years 10 months 24 days</t>
  </si>
  <si>
    <t>2017 acquisitions of income property subject to a lease | Single-tenant</t>
  </si>
  <si>
    <t>2017 acquisitions of income property subject to a lease | Multi-tenant</t>
  </si>
  <si>
    <t>2017 acquisitions of income property subject to a lease | Nonrecurring basis</t>
  </si>
  <si>
    <t>2018 acquisitions of income property subject to a lease | Real Estate Operations</t>
  </si>
  <si>
    <t>13 years 2 months 12 days</t>
  </si>
  <si>
    <t>2018 acquisitions of income property subject to a lease | Single-tenant</t>
  </si>
  <si>
    <t>2018 acquisitions of income property subject to a lease | Multi-tenant</t>
  </si>
  <si>
    <t>2018 acquisitions of income property subject to a lease | Nonrecurring basis | Real Estate Operations</t>
  </si>
  <si>
    <t>Concierge Office Building</t>
  </si>
  <si>
    <t>Williamson Business Park office building</t>
  </si>
  <si>
    <t>Area of real estate property leased | ft²</t>
  </si>
  <si>
    <t>Lease term</t>
  </si>
  <si>
    <t>Mason Commerce Center</t>
  </si>
  <si>
    <t>Number of office building | building</t>
  </si>
  <si>
    <t>Whole Foods | Sarasota, FL | Disposal Group, Disposed of by Sale, Not Discontinued Operations</t>
  </si>
  <si>
    <t>3600 Peterson | Santa Clara, CA | Disposal Group, Disposed of by Sale, Not Discontinued Operations</t>
  </si>
  <si>
    <t>The Grove | Winter Park, FL | Disposal Group, Disposed of by Sale, Not Discontinued Operations</t>
  </si>
  <si>
    <t>Wawa Sale | Winter Park, FL | Disposal Group, Disposed of by Sale, Not Discontinued Operations</t>
  </si>
  <si>
    <t>Area of real estate property | a</t>
  </si>
  <si>
    <t>Beachfront restaurant properties | Daytona Beach, FL | Cocina 214</t>
  </si>
  <si>
    <t>Amount funded to tenants</t>
  </si>
  <si>
    <t>Collection of lease rent</t>
  </si>
  <si>
    <t>Payments for Tenant Improvements</t>
  </si>
  <si>
    <t>Beachfront restaurant properties | Daytona Beach, FL | Broken Hook LLC</t>
  </si>
  <si>
    <t>Option to extend</t>
  </si>
  <si>
    <t>Number of renewal options | Options</t>
  </si>
  <si>
    <t>Renewal term</t>
  </si>
  <si>
    <t>2019 acquisitions of income property subject to lease - Carpenter Hotel</t>
  </si>
  <si>
    <t>Number Of Tenant Repurchase Options | Options</t>
  </si>
  <si>
    <t>INCOME PROPERTIES - Leasing Revenue (Details) - USD ($) $ in Thousands</t>
  </si>
  <si>
    <t>Leasing Revenue</t>
  </si>
  <si>
    <t>Lease Payments</t>
  </si>
  <si>
    <t>Variable Lease Payments</t>
  </si>
  <si>
    <t>Total Leasing Revenue</t>
  </si>
  <si>
    <t>INCOME PROPERTIES - Minimum future base rental revenue on non-cancelable leases (Details) $ in Thousands</t>
  </si>
  <si>
    <t>Minimum future base rental revenue on non-cancelable leases</t>
  </si>
  <si>
    <t>2020</t>
  </si>
  <si>
    <t>2021</t>
  </si>
  <si>
    <t>2022</t>
  </si>
  <si>
    <t>2023</t>
  </si>
  <si>
    <t>2024</t>
  </si>
  <si>
    <t>2025 and thereafter (cumulative)</t>
  </si>
  <si>
    <t>INCOME PROPERTIES - Dispositions and Impairment Charges (Details)</t>
  </si>
  <si>
    <t>Dec. 31, 2019USD ($)ft²property</t>
  </si>
  <si>
    <t>Dispositions of Income Properties</t>
  </si>
  <si>
    <t>Disposal Group, Disposed of by Sale, Not Discontinued Operations | Whole Foods | Sarasota, FL</t>
  </si>
  <si>
    <t>Disposal Group, Disposed of by Sale, Not Discontinued Operations | 2017 dispositions of income property subject to a lease</t>
  </si>
  <si>
    <t>INCOME PROPERTIES - Properties Acquired (Details) $ in Thousands</t>
  </si>
  <si>
    <t>Dec. 31, 2019USD ($)ft²a</t>
  </si>
  <si>
    <t>Square-Feet | ft²</t>
  </si>
  <si>
    <t>Winston-Salem, NC | 2019 acquisitions of income property subject to lease - Hobby Lobby Stores, Inc</t>
  </si>
  <si>
    <t>Area of land (in acres) | a</t>
  </si>
  <si>
    <t>Percentage Leased</t>
  </si>
  <si>
    <t>100.00%</t>
  </si>
  <si>
    <t>Falls Church, VA | 2019 acquisitions of income property subject to lease - 24 Hour Fitness USA, Inc</t>
  </si>
  <si>
    <t>Birmingham, AL | 2019 acquisitions of income property subject to lease - Walgreen Co.</t>
  </si>
  <si>
    <t>Lynn, MA | 2019 acquisitions of income property subject to lease - Family Dollar Stores of Massachusetts, Inc</t>
  </si>
  <si>
    <t>Albany, GA | 2019 acquisitions of income property subject to lease - Walgreen Co.</t>
  </si>
  <si>
    <t>Austin, TX | 2019 acquisitions of income property subject to lease - Carpenter Hotel</t>
  </si>
  <si>
    <t>Reston, VA | 2019 acquisitions of income property subject to lease - General Dynamics Corporation</t>
  </si>
  <si>
    <t>East Troy, WI | 2019 acquisitions of income property subject to lease - Live Nation Entertainment, Inc.</t>
  </si>
  <si>
    <t>Oceanside, NY | 2019 acquisitions of income property subject to lease - Party City Corporation</t>
  </si>
  <si>
    <t>N. Richland Hills, TX | 2019 acquisitions of income property subject to lease - Burlington Stores, Inc.</t>
  </si>
  <si>
    <t>Jacksonville, FL | 2019 acquisitions of income property subject to lease - The Strand</t>
  </si>
  <si>
    <t>95.00%</t>
  </si>
  <si>
    <t>COMMERCIAL LOAN INVESTMENTS - General Information (Details)</t>
  </si>
  <si>
    <t>Oct. 17, 2019USD ($)item</t>
  </si>
  <si>
    <t>Jul. 05, 2019USD ($)a</t>
  </si>
  <si>
    <t>Jun. 14, 2019USD ($)aitem</t>
  </si>
  <si>
    <t>Dec. 31, 2018loan</t>
  </si>
  <si>
    <t>Accounts, Notes, Loans and Financing Receivable [Line Items]</t>
  </si>
  <si>
    <t>Face Amount of Mortgages</t>
  </si>
  <si>
    <t>Commercial loans</t>
  </si>
  <si>
    <t>Number of mortgage loan investments | loan</t>
  </si>
  <si>
    <t>First Mortgage, 72-Acre Land Parcel, Orlando, FL</t>
  </si>
  <si>
    <t>Term</t>
  </si>
  <si>
    <t>1 year</t>
  </si>
  <si>
    <t>Number of extensions | item</t>
  </si>
  <si>
    <t>Extension term</t>
  </si>
  <si>
    <t>Interest rate (as a percent)</t>
  </si>
  <si>
    <t>12.00%</t>
  </si>
  <si>
    <t>Origination fee (as a percent)</t>
  </si>
  <si>
    <t>2.00%</t>
  </si>
  <si>
    <t>Origination fee received</t>
  </si>
  <si>
    <t>Mortgage Note, 400 Josephine Street, Austin, TX</t>
  </si>
  <si>
    <t>11.50%</t>
  </si>
  <si>
    <t>1.00%</t>
  </si>
  <si>
    <t>First Mortgage, Golf Club, Daytona Beach, FL</t>
  </si>
  <si>
    <t>6 months</t>
  </si>
  <si>
    <t>7.50%</t>
  </si>
  <si>
    <t>1.50%</t>
  </si>
  <si>
    <t>LPGA Buyer Loan - Daytona Beach, FL</t>
  </si>
  <si>
    <t>99 years</t>
  </si>
  <si>
    <t>COMMERCIAL LOAN INVESTMENTS - Summary of Commercial Loan Investments (Details) - USD ($)</t>
  </si>
  <si>
    <t>Jul. 05, 2019</t>
  </si>
  <si>
    <t>Jun. 14, 2019</t>
  </si>
  <si>
    <t>Oct. 17, 2019</t>
  </si>
  <si>
    <t>Dec. 31, 2016</t>
  </si>
  <si>
    <t>Mortgage Loans On Real Estate [Line Items]</t>
  </si>
  <si>
    <t>Original Face Amount</t>
  </si>
  <si>
    <t>Current Face Amount</t>
  </si>
  <si>
    <t>Carrying Value</t>
  </si>
  <si>
    <t>COMMERCIAL LOAN INVESTMENTS - Carrying Value (Details) - USD ($)</t>
  </si>
  <si>
    <t>Imputed Interest over Rent Payments Received on Ground Lease Loan</t>
  </si>
  <si>
    <t>Unaccreted Origination Fees</t>
  </si>
  <si>
    <t>Total Commercial Loan Investments</t>
  </si>
  <si>
    <t>RELATED PARTY MANAGEMENT SERVICES BUSINESS (Details) - USD ($) $ in Thousands</t>
  </si>
  <si>
    <t>Nov. 30, 2019</t>
  </si>
  <si>
    <t>Real Estate [Line Items]</t>
  </si>
  <si>
    <t>Management fee revenue earned</t>
  </si>
  <si>
    <t>Management fee revenue earned per month</t>
  </si>
  <si>
    <t>Management Agreement PINE</t>
  </si>
  <si>
    <t>Management fee (as a percent)</t>
  </si>
  <si>
    <t>Proceeds from Dividends Received</t>
  </si>
  <si>
    <t>RELATED PARTY MANAGEMENT SERVICES BUSINESS - Summary of Amounts Due (Details) - Management Agreement PINE $ in Thousands</t>
  </si>
  <si>
    <t>Management Services Fee due from PINE</t>
  </si>
  <si>
    <t>Dividend receivable on OP Units</t>
  </si>
  <si>
    <t>Other</t>
  </si>
  <si>
    <t>LAND AND INVESTMENT IN THE LAND JV - Land and Development Costs (Details) - USD ($)</t>
  </si>
  <si>
    <t>Land, Timber, and Subsurface Interests</t>
  </si>
  <si>
    <t>Total Land and Development Costs</t>
  </si>
  <si>
    <t>LAND AND INVESTMENT IN THE LAND JV - Daytona Beach, Florida Land (Details)</t>
  </si>
  <si>
    <t>Oct. 16, 2019USD ($)</t>
  </si>
  <si>
    <t>Mar. 31, 2020USD ($)aitem</t>
  </si>
  <si>
    <t>Dec. 31, 2019USD ($)a</t>
  </si>
  <si>
    <t>Dec. 31, 2018USD ($)acontractmi$ / a</t>
  </si>
  <si>
    <t>Dec. 31, 2017USD ($)a</t>
  </si>
  <si>
    <t>Land and development costs and subsurface interests</t>
  </si>
  <si>
    <t>Land sale acres | a</t>
  </si>
  <si>
    <t>Land Sales</t>
  </si>
  <si>
    <t>Magnetar Investors | Land Sales</t>
  </si>
  <si>
    <t>Total proceeds from sale of controlling interest in wholly-owned entity</t>
  </si>
  <si>
    <t>Number of contracts | contract</t>
  </si>
  <si>
    <t>Price per Acre | $ / a</t>
  </si>
  <si>
    <t>Proceeds from sale of land</t>
  </si>
  <si>
    <t>Number of purchase and sale agreements | item</t>
  </si>
  <si>
    <t>Area of land remaining under contract | a</t>
  </si>
  <si>
    <t>Percentage of remaining land under contract</t>
  </si>
  <si>
    <t>84.00%</t>
  </si>
  <si>
    <t>Property Management Fee Revenue Per Month</t>
  </si>
  <si>
    <t>Land JV | Land Sales</t>
  </si>
  <si>
    <t>Land sales, ownership interest sold (as a percent)</t>
  </si>
  <si>
    <t>66.50%</t>
  </si>
  <si>
    <t>Land JV | Magnetar Investors</t>
  </si>
  <si>
    <t>Noncontrolling interest (as a percent)</t>
  </si>
  <si>
    <t>Ownership interest of controlling interest holders (as a percent)</t>
  </si>
  <si>
    <t>33.50%</t>
  </si>
  <si>
    <t>Distance of land owned along Interstate | mi</t>
  </si>
  <si>
    <t>Property east of I-95</t>
  </si>
  <si>
    <t>LAND AND INVESTMENT IN THE LAND JV - Real Estate Operations Revenues (Details) - USD ($)</t>
  </si>
  <si>
    <t>Subsurface Revenue</t>
  </si>
  <si>
    <t>Impact Fee and Mitigation Credit Sales | Real Estate Operations</t>
  </si>
  <si>
    <t>Fill Dirt and Other Revenue | Real Estate Operations</t>
  </si>
  <si>
    <t>Discontinued Operations</t>
  </si>
  <si>
    <t>Discontinued Operations | Land</t>
  </si>
  <si>
    <t>Discontinued Operations | Revenue from Reimbursement of Infrastructure Costs</t>
  </si>
  <si>
    <t>Discontinued Operations | Agriculture</t>
  </si>
  <si>
    <t>Discontinued Operations | Agriculture | Real Estate Operations</t>
  </si>
  <si>
    <t>LAND AND INVESTMENT IN THE LAND JV - Tomoka Town Center (Details)</t>
  </si>
  <si>
    <t>Dec. 31, 2019USD ($)ft²</t>
  </si>
  <si>
    <t>Mar. 31, 2019USD ($)</t>
  </si>
  <si>
    <t>Sep. 30, 2018USD ($)</t>
  </si>
  <si>
    <t>Jun. 30, 2018USD ($)</t>
  </si>
  <si>
    <t>Mar. 31, 2018USD ($)</t>
  </si>
  <si>
    <t>Gross Sales Price</t>
  </si>
  <si>
    <t>Acres sold | a</t>
  </si>
  <si>
    <t>Infrastructure Reimbursement Receivables</t>
  </si>
  <si>
    <t>LAND AND INVESTMENT IN THE LAND JV - Land Sales and Impairments (Details)</t>
  </si>
  <si>
    <t>Dec. 31, 2019USD ($)aTransaction</t>
  </si>
  <si>
    <t>Dec. 31, 2018USD ($)a</t>
  </si>
  <si>
    <t>Dec. 31, 2017USD ($)aTransaction</t>
  </si>
  <si>
    <t>Number of land sale transactions | Transaction</t>
  </si>
  <si>
    <t>Mitigation credits sold</t>
  </si>
  <si>
    <t>No. of Acres | a</t>
  </si>
  <si>
    <t>Gain on disposal per share</t>
  </si>
  <si>
    <t>Undeveloped land</t>
  </si>
  <si>
    <t>Impairment charges</t>
  </si>
  <si>
    <t>Buc'ees - East of I-95</t>
  </si>
  <si>
    <t>Escrow reserve</t>
  </si>
  <si>
    <t>Remaining gain to be recognized</t>
  </si>
  <si>
    <t>Third Nadg Land Sale</t>
  </si>
  <si>
    <t>NADG - Fourth Parcel</t>
  </si>
  <si>
    <t>Land Sales | Minto Communities LLC</t>
  </si>
  <si>
    <t>Land Sales | Mitigation Bank</t>
  </si>
  <si>
    <t>70.00%</t>
  </si>
  <si>
    <t>Magnetar Land Sale</t>
  </si>
  <si>
    <t>Unicorp Development One</t>
  </si>
  <si>
    <t>Unicorp Development Two</t>
  </si>
  <si>
    <t>Land sale to NADG</t>
  </si>
  <si>
    <t>LAND AND INVESTMENT IN THE LAND JV - Tiger Bay Mitigation (Details)</t>
  </si>
  <si>
    <t>Consolidated Tomoka Land Co</t>
  </si>
  <si>
    <t>Sale of interest in joint venture</t>
  </si>
  <si>
    <t>Mitigation credits, Put Right, maximum potential future payments</t>
  </si>
  <si>
    <t>Black Rock</t>
  </si>
  <si>
    <t>LAND AND INVESTMENT IN THE LAND JV - Beachfront Venture and Daytona Beach (Details)</t>
  </si>
  <si>
    <t>Land and subsurface interests</t>
  </si>
  <si>
    <t>Acquisition of property</t>
  </si>
  <si>
    <t>Land Parcel with Structures Beach Property</t>
  </si>
  <si>
    <t>Contiguous Parcels Beach Property</t>
  </si>
  <si>
    <t>Daytona Beach Development</t>
  </si>
  <si>
    <t>Raze and entitlement cost</t>
  </si>
  <si>
    <t>LAND AND INVESTMENT IN THE LAND JV - Other Real Estate Assets (Details) - USD ($)</t>
  </si>
  <si>
    <t>Type of Revenue [Extensible List]</t>
  </si>
  <si>
    <t>Mitigation credits</t>
  </si>
  <si>
    <t>Gain on mitigation credits sold</t>
  </si>
  <si>
    <t>Gain on mitigation credits sold (in dollars per share)</t>
  </si>
  <si>
    <t>Cash payments received for impact fees</t>
  </si>
  <si>
    <t>LandShark Bar and Grill</t>
  </si>
  <si>
    <t>Real Estate Operations | Cost of revenues</t>
  </si>
  <si>
    <t>Mitigation credits transferred</t>
  </si>
  <si>
    <t>Real Estate Operations | Buc'ees - East of I-95</t>
  </si>
  <si>
    <t>LAND AND INVESTMENT IN THE LAND JV - Subsurface Interests (Details)</t>
  </si>
  <si>
    <t>Dec. 31, 2019USD ($)acounty$ / shares</t>
  </si>
  <si>
    <t>Dec. 31, 2017USD ($)a$ / shares</t>
  </si>
  <si>
    <t>Sep. 20, 2017</t>
  </si>
  <si>
    <t>Dec. 31, 2011</t>
  </si>
  <si>
    <t>Subsurface interests</t>
  </si>
  <si>
    <t>Lease payments on the respective acreages and drilling penalties received</t>
  </si>
  <si>
    <t>Hendry County</t>
  </si>
  <si>
    <t>Area of land for which surface entry rights were released | a</t>
  </si>
  <si>
    <t>Subsurface Interests</t>
  </si>
  <si>
    <t>After tax gain on sale (in dollars per share) | $ / shares</t>
  </si>
  <si>
    <t>Number of acres with operating oil wells | a</t>
  </si>
  <si>
    <t>Oil exploration</t>
  </si>
  <si>
    <t>Period of extended lease term</t>
  </si>
  <si>
    <t>Lease Payment</t>
  </si>
  <si>
    <t>Drilling Penalty</t>
  </si>
  <si>
    <t>Period from end of prior lease year payment for drilling penalty is due</t>
  </si>
  <si>
    <t>30 days</t>
  </si>
  <si>
    <t>Oil exploration | Lease Year 1 - 9/23/2011 - 9/22/2012</t>
  </si>
  <si>
    <t>Acreage | a</t>
  </si>
  <si>
    <t>Oil exploration | Lease Year 2 - 9/23/2012 - 9/22/2013</t>
  </si>
  <si>
    <t>Oil exploration | Lease Year 3 - 9/23/2013 - 9/22/2014</t>
  </si>
  <si>
    <t>Oil exploration | Lease Year 4 - 9/23/2014 - 9/22/2015</t>
  </si>
  <si>
    <t>Oil exploration | Lease Year 5 - 9/23/2015 - 9/22/2016</t>
  </si>
  <si>
    <t>Oil exploration | Lease Year 6 - 9/23/2016 - 9/22/2017</t>
  </si>
  <si>
    <t>Oil exploration | Lease Year 7 - 9/23/2017 - 9/22/2018</t>
  </si>
  <si>
    <t>Oil exploration | Lease Year 8 - 9/23/2018 - 9/22/2019</t>
  </si>
  <si>
    <t>Oil exploration | Minimum</t>
  </si>
  <si>
    <t>Oil exploration | Maximum</t>
  </si>
  <si>
    <t>8 years</t>
  </si>
  <si>
    <t>Surface land over subsurface interests</t>
  </si>
  <si>
    <t>Number of counties in which Subsurface Interests are owned | county</t>
  </si>
  <si>
    <t>Revenue recognized for cash payments for the release of surface entry rights</t>
  </si>
  <si>
    <t>Surface land over subsurface interests | Hendry County</t>
  </si>
  <si>
    <t>Real Estate Operations | Subsurface Interests</t>
  </si>
  <si>
    <t>us-gaap:RoyaltyMember</t>
  </si>
  <si>
    <t>Real Estate Operations | Surface land over subsurface interests</t>
  </si>
  <si>
    <t>INVESTMENTS IN JOINT VENTURES (Details) - USD ($) $ in Thousands</t>
  </si>
  <si>
    <t>Assets, cash and cash equivalents</t>
  </si>
  <si>
    <t>Assets, prepaid expenses</t>
  </si>
  <si>
    <t>Assets, investment in mitigation credit assets</t>
  </si>
  <si>
    <t>Assets, property, plant, and equipment</t>
  </si>
  <si>
    <t>Liabilities, accounts payable, deferred mitigation credit sale revenue</t>
  </si>
  <si>
    <t>Equity</t>
  </si>
  <si>
    <t>Total Liabilities &amp; Equity</t>
  </si>
  <si>
    <t>INVESTMENTS IN JOINT VENTURES - Financial Information (Details) - USD ($) $ in Thousands</t>
  </si>
  <si>
    <t>Schedule of Equity Method Investments [Line Items]</t>
  </si>
  <si>
    <t>Operating Income</t>
  </si>
  <si>
    <t>Other Operating Expenses</t>
  </si>
  <si>
    <t>INVESTMENTS IN JOINT VENTURES - Adjustments (Details) - USD ($)</t>
  </si>
  <si>
    <t>Interest in the joint venture (as a percent)</t>
  </si>
  <si>
    <t>30.00%</t>
  </si>
  <si>
    <t>INVESTMENTS IN JOINT VENTURES - General information (Details)</t>
  </si>
  <si>
    <t>Dec. 31, 2019USD ($)instrumentitem</t>
  </si>
  <si>
    <t>Dec. 31, 2019USD ($)ainstrument</t>
  </si>
  <si>
    <t>Aug. 06, 2018item</t>
  </si>
  <si>
    <t>Jun. 08, 2018state</t>
  </si>
  <si>
    <t>Number of state credits awarded | item</t>
  </si>
  <si>
    <t>Mitigation credits, Put Right, fair value</t>
  </si>
  <si>
    <t>Number of mitigation credits | item</t>
  </si>
  <si>
    <t>Mitigation credits value per credit.</t>
  </si>
  <si>
    <t>Maximum</t>
  </si>
  <si>
    <t>Number of state credits awarded | state</t>
  </si>
  <si>
    <t>Land sales, non-controlling interest (as a percent)</t>
  </si>
  <si>
    <t>Mitigation credits, Operating Agreement, credit sales, Minimum Sales Requirement, minimum revenue, net of commissions</t>
  </si>
  <si>
    <t>Mitigation credits, Operating Agreement, credit sales, Minimum Sales Requirement, maximum credits, number | instrument</t>
  </si>
  <si>
    <t>Mitigation credits, Operating Agreement, credit sales, Minimum Sales Guarantee, fair value</t>
  </si>
  <si>
    <t>Mitigation credits, Put Right, maximum credits the Company must purchase, per quarter, number | instrument</t>
  </si>
  <si>
    <t>Mitigation credits, Put Right, maximum credits the Company must purchase, per quarter, price to fair value (as a percent)</t>
  </si>
  <si>
    <t>60.00%</t>
  </si>
  <si>
    <t>Mitigation credits, Put Right, third-party credit sales, reduction in Put Rights outstanding if sales price equals or exceeds price stipulated by Put Right, ratio</t>
  </si>
  <si>
    <t>INVESTMENT SECURITIES (Details) - USD ($)</t>
  </si>
  <si>
    <t>Nov. 26, 2019</t>
  </si>
  <si>
    <t>Marketable Securities [Line Items]</t>
  </si>
  <si>
    <t>Purchase price of shares</t>
  </si>
  <si>
    <t>Investment in PINE</t>
  </si>
  <si>
    <t>Available-for-Sale Debt Securities</t>
  </si>
  <si>
    <t>Share purchased</t>
  </si>
  <si>
    <t>Units issued</t>
  </si>
  <si>
    <t>Private placement | Alpine</t>
  </si>
  <si>
    <t>IPO Purchase | Alpine</t>
  </si>
  <si>
    <t>INVESTMENT SECURITIES - Shares (Details)</t>
  </si>
  <si>
    <t>Cost</t>
  </si>
  <si>
    <t>Estimated Fair Value (Level 1 and 2 Inputs)</t>
  </si>
  <si>
    <t>Unrealized Gains in Investment Income</t>
  </si>
  <si>
    <t>FAIR VALUE OF FINANCIAL INSTRUMENTS - Carrying Value and Estimated Fair Value (Details) - USD ($)</t>
  </si>
  <si>
    <t>Carrying Value | Quoted Prices in Active Markets for Identical Assets (Level 1)</t>
  </si>
  <si>
    <t>Carrying value and estimated fair value of financial instruments</t>
  </si>
  <si>
    <t>Carrying Value | Significant Other Observable Inputs (Level 2)</t>
  </si>
  <si>
    <t>Estimated Fair Value | Quoted Prices in Active Markets for Identical Assets (Level 1)</t>
  </si>
  <si>
    <t>Estimated Fair Value | Significant Other Observable Inputs (Level 2)</t>
  </si>
  <si>
    <t>FAIR VALUE OF FINANCIAL INSTRUMENTS - Measured on a Recurring Basis (Details) - USD ($)</t>
  </si>
  <si>
    <t>Fair value of assets</t>
  </si>
  <si>
    <t>Cash Flow Hedge - Interest Rate Swap</t>
  </si>
  <si>
    <t>Recurring basis</t>
  </si>
  <si>
    <t>Recurring basis | Quoted Prices in Active Markets for Identical Assets (Level 1)</t>
  </si>
  <si>
    <t>Recurring basis | Significant Other Observable Inputs (Level 2)</t>
  </si>
  <si>
    <t>Recurring basis | Interest Rate Swap</t>
  </si>
  <si>
    <t>Recurring basis | Interest Rate Swap | Significant Other Observable Inputs (Level 2)</t>
  </si>
  <si>
    <t>FAIR VALUE OF FINANCIAL INSTRUMENTS - Assets Measured on a Nonrecurring Basis (Details) - USD ($) $ in Thousands</t>
  </si>
  <si>
    <t>Nonrecurring basis</t>
  </si>
  <si>
    <t>Asset fair value</t>
  </si>
  <si>
    <t>INTANGIBLE ASSETS AND LIABILITIES - Components (Details) - USD ($)</t>
  </si>
  <si>
    <t>Intangible Assets And Liabilities [Line Items]</t>
  </si>
  <si>
    <t>Sub-total Intangible Lease Assets</t>
  </si>
  <si>
    <t>Accumulated Amortization</t>
  </si>
  <si>
    <t>Intangible Lease Liabilities</t>
  </si>
  <si>
    <t>Value of Below Market In-Place Leases</t>
  </si>
  <si>
    <t>Sub-total Intangible Lease Liabilities—Net</t>
  </si>
  <si>
    <t>Total Intangible Assets and Liabilities—Net</t>
  </si>
  <si>
    <t>Value of In-Place Leases</t>
  </si>
  <si>
    <t>Value of Above Market In-Place Leases</t>
  </si>
  <si>
    <t>Value of Intangible Leasing Costs</t>
  </si>
  <si>
    <t>INTANGIBLE ASSETS AND LIABILITIES - Activity (Details)</t>
  </si>
  <si>
    <t>Dec. 31, 2018USD ($)property</t>
  </si>
  <si>
    <t>Intangible Assets And Liabilities</t>
  </si>
  <si>
    <t>Increase in below-market in-place leases from acquisitions</t>
  </si>
  <si>
    <t>Net amortization related to intangible lease assets and liabilities</t>
  </si>
  <si>
    <t>Reclassification to accumulated amortization from assets held for sale</t>
  </si>
  <si>
    <t>Reclassification of intangible lease assets and liabilities to held for sale</t>
  </si>
  <si>
    <t>Net increase in intangible assets and liabilities</t>
  </si>
  <si>
    <t>Below market lease value</t>
  </si>
  <si>
    <t>Wells Fargo property | Raleigh, NC</t>
  </si>
  <si>
    <t>Westcliff property</t>
  </si>
  <si>
    <t>Increase from acquisitions</t>
  </si>
  <si>
    <t>INTANGIBLE ASSETS AND LIABILITIES - Amortization (Details) - USD ($)</t>
  </si>
  <si>
    <t>Depreciation and Amortization Expense</t>
  </si>
  <si>
    <t>Increase to Income Properties Revenue</t>
  </si>
  <si>
    <t>Net Amortization of Intangible Assets and Liabilities</t>
  </si>
  <si>
    <t>INTANGIBLE ASSETS AND LIABILITIES - Summary of Estimated Amortization and Accretion (Details) - USD ($)</t>
  </si>
  <si>
    <t>Future Amortization Amount</t>
  </si>
  <si>
    <t>Future Accretion to Income Property Revenue</t>
  </si>
  <si>
    <t>Net Future Amortization of Intangible Assets and Liabilities</t>
  </si>
  <si>
    <t>Thereafter</t>
  </si>
  <si>
    <t>Future Amortization</t>
  </si>
  <si>
    <t>INTANGIBLE ASSETS AND LIABILITIES - Weighted Average Amortization Period (Details)</t>
  </si>
  <si>
    <t>IMPAIRMENT OF LONG-LIVED ASSETS (Details) - USD ($)</t>
  </si>
  <si>
    <t>Impairment of Long-Lived Assets</t>
  </si>
  <si>
    <t>Impairment Charges</t>
  </si>
  <si>
    <t>Impairment charge (in dollars per share)</t>
  </si>
  <si>
    <t>Total asset impairment</t>
  </si>
  <si>
    <t>OTHER ASSETS (Details)</t>
  </si>
  <si>
    <t>Dec. 31, 2019USD ($)installmentproperty</t>
  </si>
  <si>
    <t>Dec. 31, 2018USD ($)building</t>
  </si>
  <si>
    <t>Income Property Straight-line Rent Adjustment</t>
  </si>
  <si>
    <t>Income Property Lease Incentive</t>
  </si>
  <si>
    <t>Interest Receivable from Commercial Loan Investment</t>
  </si>
  <si>
    <t>Operating Leases - Right-of-Use Asset</t>
  </si>
  <si>
    <t>Golf Rounds Surcharge - LPGA</t>
  </si>
  <si>
    <t>Deferred Deal Costs</t>
  </si>
  <si>
    <t>Prepaid Expenses, Deposits, and Other</t>
  </si>
  <si>
    <t>Total Other Assets</t>
  </si>
  <si>
    <t>Deal Costs for Completed Transactions</t>
  </si>
  <si>
    <t>Deal Costs for Incomplete Transactions</t>
  </si>
  <si>
    <t>Tanger</t>
  </si>
  <si>
    <t>Number of installments to repay infrastructure reimbursement receivable | installment</t>
  </si>
  <si>
    <t>Infrastructure reimbursement receivables, installment payment amounts</t>
  </si>
  <si>
    <t>Infrastructure reimbursement receivable, discount</t>
  </si>
  <si>
    <t>Sam's Club</t>
  </si>
  <si>
    <t>Hilton Grand Vacations</t>
  </si>
  <si>
    <t>Number of real estate properties | building</t>
  </si>
  <si>
    <t>Funding for tenant improvements</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Net Income (in dollars per share)</t>
  </si>
  <si>
    <t>Net Income - Diluted (in dollars per share)</t>
  </si>
  <si>
    <t>COMMON STOCK AND EARNINGS PER SHARE - Anti-dilutive Securities and Convertible Notes (Details) - $ / shares</t>
  </si>
  <si>
    <t>Mar. 31, 2015</t>
  </si>
  <si>
    <t>Mar. 11, 2015</t>
  </si>
  <si>
    <t>Antidilutive Securities Excluded from Computation of Earnings Per Share [Line Items]</t>
  </si>
  <si>
    <t>Anti-dilutive securities (in shares)</t>
  </si>
  <si>
    <t>Additional diluted outstanding shares related to Convertible Notes</t>
  </si>
  <si>
    <t>4.50% Convertible Senior Notes due 2020</t>
  </si>
  <si>
    <t>Stated interest rate (as a percent)</t>
  </si>
  <si>
    <t>4.50%</t>
  </si>
  <si>
    <t>Conversion price per share</t>
  </si>
  <si>
    <t>TREASURY STOCK (Details) - USD ($)</t>
  </si>
  <si>
    <t>Apr. 10, 2019</t>
  </si>
  <si>
    <t>Jan. 31, 2019</t>
  </si>
  <si>
    <t>Stock repurchase program authorized amount</t>
  </si>
  <si>
    <t>Shares repurchased (in shares)</t>
  </si>
  <si>
    <t>Stock repurchased amount</t>
  </si>
  <si>
    <t>Average price per share of stock repurchased</t>
  </si>
  <si>
    <t>Block Share Repurchase</t>
  </si>
  <si>
    <t>Existing buyback program</t>
  </si>
  <si>
    <t>Percentage of Company’s outstanding shares purchased</t>
  </si>
  <si>
    <t>6.00%</t>
  </si>
  <si>
    <t>Minimum ownership interest held by largest shareholder</t>
  </si>
  <si>
    <t>28.00%</t>
  </si>
  <si>
    <t>LONG-TERM DEBT - Outstanding Indebtedness (Details)</t>
  </si>
  <si>
    <t>Apr. 30, 2016USD ($)</t>
  </si>
  <si>
    <t>Mar. 11, 2015USD ($)</t>
  </si>
  <si>
    <t>Long-term debt</t>
  </si>
  <si>
    <t>Face Value of Debt</t>
  </si>
  <si>
    <t>Interest Rate Swap</t>
  </si>
  <si>
    <t>Fixed interest rate through use of derivative (as a percent)</t>
  </si>
  <si>
    <t>3.17%</t>
  </si>
  <si>
    <t>Credit Facility</t>
  </si>
  <si>
    <t>Credit Facility | LIBOR | Minimum</t>
  </si>
  <si>
    <t>Margin added to variable rate basis (as a percent)</t>
  </si>
  <si>
    <t>1.35%</t>
  </si>
  <si>
    <t>Credit Facility | LIBOR | Maximum</t>
  </si>
  <si>
    <t>1.95%</t>
  </si>
  <si>
    <t>Wells Fargo Mortgage Note Payable Originated September 30, 2014</t>
  </si>
  <si>
    <t>4.33%</t>
  </si>
  <si>
    <t>Number of income properties securing debt | property</t>
  </si>
  <si>
    <t>Period of fixed interest rate</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2 years</t>
  </si>
  <si>
    <t>Period of amortization for principal payments</t>
  </si>
  <si>
    <t>25 years</t>
  </si>
  <si>
    <t>Term of loan</t>
  </si>
  <si>
    <t>Wells Fargo Mortgage Note Payable Originated April 15, 2016 | LIBOR</t>
  </si>
  <si>
    <t>1.90%</t>
  </si>
  <si>
    <t>LONG-TERM DEBT - Credit Facility (Details) - USD ($) shares in Millions, $ in Millions</t>
  </si>
  <si>
    <t>Sep. 07, 2017</t>
  </si>
  <si>
    <t>Maximum borrowing capacity</t>
  </si>
  <si>
    <t>Maximum borrowing capacity, after possible increase</t>
  </si>
  <si>
    <t>Unused portion of the borrowing capacity fee percentage condition</t>
  </si>
  <si>
    <t>50.00%</t>
  </si>
  <si>
    <t>Available borrowing capacity</t>
  </si>
  <si>
    <t>Amount outstanding</t>
  </si>
  <si>
    <t>Line of Credit Facility, Current Borrowing Capacity</t>
  </si>
  <si>
    <t>Credit Facility | Minimum</t>
  </si>
  <si>
    <t>Commitment fee percentage on unused portion of the borrowing capacity</t>
  </si>
  <si>
    <t>15.00%</t>
  </si>
  <si>
    <t>Credit Facility | Maximum</t>
  </si>
  <si>
    <t>25.00%</t>
  </si>
  <si>
    <t>LONG-TERM DEBT - Mortgage Notes Payable (Details) - USD ($)</t>
  </si>
  <si>
    <t>Borrowings repaid</t>
  </si>
  <si>
    <t>LONG-TERM DEBT - Convertible Notes (Details)</t>
  </si>
  <si>
    <t>Mar. 11, 2015USD ($)$ / shares</t>
  </si>
  <si>
    <t>Dec. 31, 2017$ / shares</t>
  </si>
  <si>
    <t>Mar. 31, 2015$ / shares</t>
  </si>
  <si>
    <t>Face amount of debt</t>
  </si>
  <si>
    <t>Unamortized debt discount of notes</t>
  </si>
  <si>
    <t>Debt instrument conversion ratio</t>
  </si>
  <si>
    <t>Conversion price per share | $ / shares</t>
  </si>
  <si>
    <t>Sinking fund provided</t>
  </si>
  <si>
    <t>Debt discount, cash portion</t>
  </si>
  <si>
    <t>Debt discount, equity component</t>
  </si>
  <si>
    <t>LONG-TERM DEBT - Components (Details) - USD ($)</t>
  </si>
  <si>
    <t>Loan Costs, net of accumulated amortization</t>
  </si>
  <si>
    <t>Long-term debt due within one year</t>
  </si>
  <si>
    <t>Due Within One Year</t>
  </si>
  <si>
    <t>LONG-TERM DEBT - Payments Applicable to Reduction of Principal (Details) - USD ($)</t>
  </si>
  <si>
    <t>Feb. 04, 2020</t>
  </si>
  <si>
    <t>Payments applicable to reduction of principal amounts</t>
  </si>
  <si>
    <t>Total Long-Term Debt - Face Value</t>
  </si>
  <si>
    <t>3.875% Convertible Senior Notes due 2025 | Subsequent Event</t>
  </si>
  <si>
    <t>Outstanding amount</t>
  </si>
  <si>
    <t>LONG-TERM DEBT - Carrying Value (Details) - USD ($)</t>
  </si>
  <si>
    <t>Unamortized Discount on Convertible Debt</t>
  </si>
  <si>
    <t>Total Long-Term Debt</t>
  </si>
  <si>
    <t>LONG-TERM DEBT - Interest Expense (Details) - USD ($)</t>
  </si>
  <si>
    <t>Interest expense</t>
  </si>
  <si>
    <t>Amortization of Loan Costs</t>
  </si>
  <si>
    <t>Amortization of Discount on Convertible Notes</t>
  </si>
  <si>
    <t>Capitalized Interest</t>
  </si>
  <si>
    <t>Total Interest Expense</t>
  </si>
  <si>
    <t>Total Interest Paid</t>
  </si>
  <si>
    <t>INTEREST RATE SWAP (Details) - USD ($)</t>
  </si>
  <si>
    <t>Apr. 30, 2016</t>
  </si>
  <si>
    <t>Derivative [Line Items]</t>
  </si>
  <si>
    <t>Effectiveness of interest rate cash flow hedge (as a percent)</t>
  </si>
  <si>
    <t>Notional amount</t>
  </si>
  <si>
    <t>Derivative fixed interest rate (as a percent)</t>
  </si>
  <si>
    <t>Interest Rate Swap | Other Assets</t>
  </si>
  <si>
    <t>Fair value of interest rate swap agreement to hedge cash flows</t>
  </si>
  <si>
    <t>ACCRUED AND OTHER LIABILITIES - Components (Details) - USD ($)</t>
  </si>
  <si>
    <t>Accrued Property Taxes</t>
  </si>
  <si>
    <t>Reserve for Tenant Improvements</t>
  </si>
  <si>
    <t>Accrued Construction Costs</t>
  </si>
  <si>
    <t>Accrued Interest</t>
  </si>
  <si>
    <t>Environmental Reserve and Restoration Cost Accrual</t>
  </si>
  <si>
    <t>Operating Leases - Liability</t>
  </si>
  <si>
    <t>Total Accrued and Other Liabilities</t>
  </si>
  <si>
    <t>Operating lease liability, financial position</t>
  </si>
  <si>
    <t>Below Market Lease, Net</t>
  </si>
  <si>
    <t>ACCRUED AND OTHER LIABILITIES - Environmental Reserves (Details) $ in Thousands</t>
  </si>
  <si>
    <t>Jun. 30, 2016USD ($)</t>
  </si>
  <si>
    <t>Dec. 31, 2015USD ($)a</t>
  </si>
  <si>
    <t>Dec. 31, 2014USD ($)a</t>
  </si>
  <si>
    <t>Mar. 31, 2017USD ($)</t>
  </si>
  <si>
    <t>Environmental Reserve for Monitoring Environmental Remediation Work Previously Performed</t>
  </si>
  <si>
    <t>Environmental reserves</t>
  </si>
  <si>
    <t>Additional environmental reserve accrued</t>
  </si>
  <si>
    <t>Environmental costs funded</t>
  </si>
  <si>
    <t>Environmental reserve accrued</t>
  </si>
  <si>
    <t>Wetlands restoration</t>
  </si>
  <si>
    <t>Estimated cost</t>
  </si>
  <si>
    <t>Accrued restoration cost</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DEFERRED REVENUE - Summary of Deferred Revenue (Details) - USD ($)</t>
  </si>
  <si>
    <t>Deferred Oil Exploration Lease Revenue</t>
  </si>
  <si>
    <t>Interest Reserve from Commercial Loan Investment</t>
  </si>
  <si>
    <t>Prepaid Rent</t>
  </si>
  <si>
    <t>Tenant Contributions</t>
  </si>
  <si>
    <t>Other Deferred Revenue</t>
  </si>
  <si>
    <t>Deferred Revenue, Total</t>
  </si>
  <si>
    <t>DEFERRED REVENUE - Rent Paid in Advance (Details) - USD ($)</t>
  </si>
  <si>
    <t>Feb. 21, 2018</t>
  </si>
  <si>
    <t>Deferred revenue</t>
  </si>
  <si>
    <t>Total deferred revenue</t>
  </si>
  <si>
    <t>Master tenant funded incurred related to property acquisition from their leasing reserve escrow</t>
  </si>
  <si>
    <t>Aggregate contributions related to total acquisition cost will be recognized into income property rental revenue over the remaining term of the lease</t>
  </si>
  <si>
    <t>Maximum | Oil exploration</t>
  </si>
  <si>
    <t>Cocina 214</t>
  </si>
  <si>
    <t>STOCK-BASED COMPENSATION - All Equity and Liability Classified Award Activity (Details) - shares</t>
  </si>
  <si>
    <t>Feb. 11, 2020</t>
  </si>
  <si>
    <t>Jan. 23, 2019</t>
  </si>
  <si>
    <t>Jan. 24, 2018</t>
  </si>
  <si>
    <t>Feb. 03, 2017</t>
  </si>
  <si>
    <t>Jan. 25, 2017</t>
  </si>
  <si>
    <t>Jan. 27, 2016</t>
  </si>
  <si>
    <t>Jan. 22, 2014</t>
  </si>
  <si>
    <t>Shares</t>
  </si>
  <si>
    <t>Outstanding (in shares)</t>
  </si>
  <si>
    <t>Granted (in shares)</t>
  </si>
  <si>
    <t>Vested / Exercised (in shares)</t>
  </si>
  <si>
    <t>Peer Group Market Condition Vesting | Performance Shares</t>
  </si>
  <si>
    <t>Vested (in shares)</t>
  </si>
  <si>
    <t>Stock Price Vesting | Restricted Shares</t>
  </si>
  <si>
    <t>Expired (in shares)</t>
  </si>
  <si>
    <t>Three-Year Vesting | Restricted Shares</t>
  </si>
  <si>
    <t>Forfeited (in shares)</t>
  </si>
  <si>
    <t>Amended and Restated 2010 Equity Incentive Plan | Stock Option Awards</t>
  </si>
  <si>
    <t>Exercised (in shares)</t>
  </si>
  <si>
    <t>2001 Stock Option Plan | Stock Option Awards</t>
  </si>
  <si>
    <t>2001 Stock Option Plan | Stock Options and Stock Appreciation Rights</t>
  </si>
  <si>
    <t>STOCK-BASED COMPENSATION - Recognized in Financial Statements (Details) - USD ($)</t>
  </si>
  <si>
    <t>Total Cost of Share-Based Plans Charged Against Income Before Tax Effect</t>
  </si>
  <si>
    <t>Income Tax Expense Recognized in Income</t>
  </si>
  <si>
    <t>STOCK-BASED COMPENSATION - Performance Share Awards – Peer Group Market Condition Vesting (Details) - USD ($) $ / shares in Units, $ in Millions</t>
  </si>
  <si>
    <t>Aug. 04, 2017</t>
  </si>
  <si>
    <t>Feb. 26, 2016</t>
  </si>
  <si>
    <t>Peer Group Market Condition Vesting | Equity Award Agreements</t>
  </si>
  <si>
    <t>Award agreements</t>
  </si>
  <si>
    <t>Period after change of control for equity award to fully vest upon termination of employment without cause or resignation</t>
  </si>
  <si>
    <t>24 months</t>
  </si>
  <si>
    <t>Performance Shares | Peer Group Market Condition Vesting</t>
  </si>
  <si>
    <t>Stock-based compensation</t>
  </si>
  <si>
    <t>Performance period</t>
  </si>
  <si>
    <t>Vested</t>
  </si>
  <si>
    <t>Weighted Average Fair Value</t>
  </si>
  <si>
    <t>Outstanding (in dollars per share)</t>
  </si>
  <si>
    <t>Granted (in dollars per share)</t>
  </si>
  <si>
    <t>Compensation cost</t>
  </si>
  <si>
    <t>Unrecognized compensation cost</t>
  </si>
  <si>
    <t>Weighted average period of recognition of unrecognized compensation cost</t>
  </si>
  <si>
    <t>1 year 8 months 12 days</t>
  </si>
  <si>
    <t>Performance Shares | Minimum | Peer Group Market Condition Vesting</t>
  </si>
  <si>
    <t>Vesting percentage</t>
  </si>
  <si>
    <t>0.00%</t>
  </si>
  <si>
    <t>Performance Shares | Maximum | Peer Group Market Condition Vesting</t>
  </si>
  <si>
    <t>150.00%</t>
  </si>
  <si>
    <t>Stock Option Awards | Amended and Restated 2010 Equity Incentive Plan | Equity Award Agreements</t>
  </si>
  <si>
    <t>Stock Option Awards | Mr. Albright | Amended and Restated 2010 Equity Incentive Plan | Vesting on designated anniversary dates</t>
  </si>
  <si>
    <t>67.00%</t>
  </si>
  <si>
    <t>Stock Option Awards | Mr. Albright | Amended and Restated 2010 Equity Incentive Plan | Immediate vesting</t>
  </si>
  <si>
    <t>33.00%</t>
  </si>
  <si>
    <t>STOCK-BASED COMPENSATION - Market Condition Restricted Shares - Stock Price Vesting (Details) $ / shares in Units, $ in Thousands</t>
  </si>
  <si>
    <t>Feb. 26, 2016item$ / sharesshares</t>
  </si>
  <si>
    <t>May 20, 2015itemshares</t>
  </si>
  <si>
    <t>Dec. 31, 2019USD ($)item$ / sharesshares</t>
  </si>
  <si>
    <t>Dec. 31, 2018$ / sharesshares</t>
  </si>
  <si>
    <t>Dec. 31, 2017$ / sharesshares</t>
  </si>
  <si>
    <t>Outstanding (in dollars per share) | $ / shares</t>
  </si>
  <si>
    <t>Vested (in dollars per share) | $ / shares</t>
  </si>
  <si>
    <t>Expired (in dollars per share) | $ / shares</t>
  </si>
  <si>
    <t>Unrecognized compensation cost | $</t>
  </si>
  <si>
    <t>Stock Price Vesting | Restricted Shares | Mr. Albright</t>
  </si>
  <si>
    <t>Number of increments to vest | item</t>
  </si>
  <si>
    <t>Restricted share award period after termination of employment</t>
  </si>
  <si>
    <t>60 days</t>
  </si>
  <si>
    <t>Period for average closing price</t>
  </si>
  <si>
    <t>Stock based compensation, shares, permanently surrendered</t>
  </si>
  <si>
    <t>Stock Price Vesting | Restricted Shares | Mr. Albright | 2015 and February 26, 2016 grants</t>
  </si>
  <si>
    <t>Number of increments vested | item</t>
  </si>
  <si>
    <t>Share-based Compensation Award Stock Price Vesting Price Increment One | Restricted Shares | Mr. Albright</t>
  </si>
  <si>
    <t>Number of shares in each vesting increment</t>
  </si>
  <si>
    <t>Share-based Compensation Award Stock Price Vesting Price Increment One | Restricted Shares | Mr. Albright | Minimum</t>
  </si>
  <si>
    <t>Share-based Compensation Award Stock Price Vesting Price Increment One | Restricted Shares | Mr. Albright | Maximum</t>
  </si>
  <si>
    <t>Share-based Compensation Award Stock Price Vesting Price Increment Two | Restricted Shares | Mr. Albright</t>
  </si>
  <si>
    <t>Share-based Compensation Award Stock Price Vesting Price Increment Three | Restricted Shares | Mr. Albright</t>
  </si>
  <si>
    <t>Equity Award Agreements | Mr. Albright</t>
  </si>
  <si>
    <t>Term of employment agreement</t>
  </si>
  <si>
    <t>Equity Award Agreements | Stock Price Vesting</t>
  </si>
  <si>
    <t>STOCK-BASED COMPENSATION - Three Year Vest Restricted Shares (Details) - Three-Year Vesting - USD ($) $ / shares in Units, $ in Millions</t>
  </si>
  <si>
    <t>Feb. 09, 2015</t>
  </si>
  <si>
    <t>Jan. 28, 2015</t>
  </si>
  <si>
    <t>Restricted Shares</t>
  </si>
  <si>
    <t>Vesting per year (as a percent)</t>
  </si>
  <si>
    <t>Vested (in dollars per share)</t>
  </si>
  <si>
    <t>Forfeited (in dollars per share)</t>
  </si>
  <si>
    <t>Restricted Shares | Certain employees, excluding Mr. Albright</t>
  </si>
  <si>
    <t>Restricted Shares | Mr. Albright</t>
  </si>
  <si>
    <t>Equity Award Agreements</t>
  </si>
  <si>
    <t>STOCK-BASED COMPENSATION - Non-Qualified Stock Option Awards Granted (Details) - Stock Option Awards - Amended and Restated 2010 Equity Incentive Plan - $ / shares</t>
  </si>
  <si>
    <t>Jun. 29, 2015</t>
  </si>
  <si>
    <t>May 20, 2015</t>
  </si>
  <si>
    <t>Oct. 22, 2014</t>
  </si>
  <si>
    <t>Mr. Albright</t>
  </si>
  <si>
    <t>Period of expiration after death or termination for disability</t>
  </si>
  <si>
    <t>Period of expiration after termination of employment for reason other than death or disability</t>
  </si>
  <si>
    <t>Exercise price (in dollars per share)</t>
  </si>
  <si>
    <t>Mr. Smith</t>
  </si>
  <si>
    <t>Period of expiration from grant date</t>
  </si>
  <si>
    <t>Officer</t>
  </si>
  <si>
    <t>STOCK-BASED COMPENSATION - Non-Qualified Stock Option Award Activity (Details) - USD ($)</t>
  </si>
  <si>
    <t>Exercisable (in shares)</t>
  </si>
  <si>
    <t>Weighted Average Exercise Price (in dollars per share)</t>
  </si>
  <si>
    <t>Exercised (in dollars per share)</t>
  </si>
  <si>
    <t>Exercisable (in dollars per share)</t>
  </si>
  <si>
    <t>Weighted Average Remaining Contractual Term</t>
  </si>
  <si>
    <t>Outstanding</t>
  </si>
  <si>
    <t>5 years 3 months 4 days</t>
  </si>
  <si>
    <t>Exercisable</t>
  </si>
  <si>
    <t>6 years 6 months</t>
  </si>
  <si>
    <t>Aggregate Intrinsic Value, Outstanding (in dollars)</t>
  </si>
  <si>
    <t>Aggregate Intrinsic Value, Exercisable (in dollars)</t>
  </si>
  <si>
    <t>Unrecognized compensation cost (in dollars)</t>
  </si>
  <si>
    <t>STOCK-BASED COMPENSATION - Non-Qualified Stock Option Non-Vested Award Activity (Details) - Amended and Restated 2010 Equity Incentive Plan - Stock Option Awards - USD ($)</t>
  </si>
  <si>
    <t>Non-Vested Shares</t>
  </si>
  <si>
    <t>Fair Value of Shares Vested</t>
  </si>
  <si>
    <t>STOCK-BASED COMPENSATION - Liability-Classified Stock Compensation Activity (Details) - USD ($) $ / shares in Units, $ in Thousands</t>
  </si>
  <si>
    <t>Shares eligible for issuance</t>
  </si>
  <si>
    <t>Remaining liability</t>
  </si>
  <si>
    <t>Expired (in dollars per share)</t>
  </si>
  <si>
    <t>2001 Stock Option Plan | Stock Appreciation Rights</t>
  </si>
  <si>
    <t>STOCK-BASED COMPENSATION - Stock Options and Stock Appreciation Rights Grants and Liability (Details) - shares</t>
  </si>
  <si>
    <t>STOCK-BASED COMPENSATION - Non-Employee Director Stock Compensation (Details) - Share-based Payment Arrangement, Nonemployee - USD ($) $ in Thousands</t>
  </si>
  <si>
    <t>Annual award</t>
  </si>
  <si>
    <t>Number of shares awarded calculated based on the number of days of average price of the Company’s common stock</t>
  </si>
  <si>
    <t>20 days</t>
  </si>
  <si>
    <t>Number of business days based on which number of days of average price of the Company’s common stock, the number of shares awarded are calculated</t>
  </si>
  <si>
    <t>2 days</t>
  </si>
  <si>
    <t>Expense recognized</t>
  </si>
  <si>
    <t>Expense recognized (in shares)</t>
  </si>
  <si>
    <t>Annual award received</t>
  </si>
  <si>
    <t>INCOME TAXES - Income Tax Benefit (Expense) (Details) - USD ($)</t>
  </si>
  <si>
    <t>Total income tax benefit (expense)</t>
  </si>
  <si>
    <t>Income Tax (Expense) Benefit from Continuing Operations</t>
  </si>
  <si>
    <t>Income Tax (Expense) Benefit from Discontinued Operations</t>
  </si>
  <si>
    <t>Total Consolidated Income Tax Benefit (Expense)</t>
  </si>
  <si>
    <t>INCOME TAXES - Components of Provision (Details) - USD ($)</t>
  </si>
  <si>
    <t>Federal - Current</t>
  </si>
  <si>
    <t>State - Current</t>
  </si>
  <si>
    <t>Total - Current</t>
  </si>
  <si>
    <t>Federal - Deferred</t>
  </si>
  <si>
    <t>State - Deferred</t>
  </si>
  <si>
    <t>Total - Deferred</t>
  </si>
  <si>
    <t>INCOME TAXES - Sources of Deferred Income Tax Assets (Liabilities) (Details) - USD ($)</t>
  </si>
  <si>
    <t>Deferred Income Tax Assets</t>
  </si>
  <si>
    <t>Depreciation</t>
  </si>
  <si>
    <t>Impairment Reserves</t>
  </si>
  <si>
    <t>Stock Options and Restricted Stock</t>
  </si>
  <si>
    <t>Capital Loss Carryforward</t>
  </si>
  <si>
    <t>Deferred Oil Lease Income</t>
  </si>
  <si>
    <t>Other - Net</t>
  </si>
  <si>
    <t>Gross Deferred Income Tax Assets</t>
  </si>
  <si>
    <t>Less - Valuation Allowance</t>
  </si>
  <si>
    <t>Net Deferred Income Tax Assets</t>
  </si>
  <si>
    <t>Deferred Income Tax Liabilities</t>
  </si>
  <si>
    <t>Income Property Tenant Contributions</t>
  </si>
  <si>
    <t>Discount on Equity Component of Convertible Debt</t>
  </si>
  <si>
    <t>Basis Difference in Joint Venture</t>
  </si>
  <si>
    <t>Basis Difference in Alpine Income Property OP, LP</t>
  </si>
  <si>
    <t>Deferred Revenue (Net of Straight-line Rent Adjustments)</t>
  </si>
  <si>
    <t>Total Deferred Income Tax Liabilities</t>
  </si>
  <si>
    <t>Net Deferred Income Tax Liabilities</t>
  </si>
  <si>
    <t>INCOME TAXES - Valuation Allowance - Charitable Contributions (Details) - USD ($)</t>
  </si>
  <si>
    <t>Valuation Allowance [Line Items]</t>
  </si>
  <si>
    <t>Valuation allowance</t>
  </si>
  <si>
    <t>Charitable contribution carryforwards</t>
  </si>
  <si>
    <t>INCOME TAXES - Reconciliation of Income Tax Computed at Federal Statutory Rate (Details) - USD ($)</t>
  </si>
  <si>
    <t>Federal statutory rate (as a percent)</t>
  </si>
  <si>
    <t>21.00%</t>
  </si>
  <si>
    <t>35.00%</t>
  </si>
  <si>
    <t>Increase (Decrease) Resulting from:</t>
  </si>
  <si>
    <t>Income Tax (Expense) Benefit Computed at Federal Statutory Rate</t>
  </si>
  <si>
    <t>State Income Tax, Net of Federal Income Tax Benefit</t>
  </si>
  <si>
    <t>Income Tax on Permanently Non-Deductible Items</t>
  </si>
  <si>
    <t>Change in Corporate Federal Tax Rate</t>
  </si>
  <si>
    <t>Other Reconciling Items</t>
  </si>
  <si>
    <t>Benefit (Expense) for Income Taxes</t>
  </si>
  <si>
    <t>INCOME TAXES - General Information (Details) - USD ($) $ in Millions</t>
  </si>
  <si>
    <t>Effective income tax rate (as a percent)</t>
  </si>
  <si>
    <t>24.90%</t>
  </si>
  <si>
    <t>26.70%</t>
  </si>
  <si>
    <t>(31.00%)</t>
  </si>
  <si>
    <t>Income tax benefit recorded due to the impact of the reduction in the corporate tax rate</t>
  </si>
  <si>
    <t>Corporate tax rate (as a percent)</t>
  </si>
  <si>
    <t>INCOME TAXES - Uncertain Tax Positions (Details) - USD ($) $ in Thousands</t>
  </si>
  <si>
    <t>Change to unrecognized tax benefits</t>
  </si>
  <si>
    <t>Interest and penalties accrued for uncertain positions</t>
  </si>
  <si>
    <t>INCOME TAXES - Paid and Refunded (Details) - USD ($) $ in Thousands</t>
  </si>
  <si>
    <t>Net income taxes paid</t>
  </si>
  <si>
    <t>Income tax refunds</t>
  </si>
  <si>
    <t>COMMITMENTS AND CONTINGENCIES - Minimum Future Rental Payments (Details) - USD ($) $ in Thousands</t>
  </si>
  <si>
    <t>Minimum future rental payments under non-cancelable operating leases having remaining terms in excess of one year</t>
  </si>
  <si>
    <t>Operating leases</t>
  </si>
  <si>
    <t>Rental expense under all operating leases</t>
  </si>
  <si>
    <t>COMMITMENTS AND CONTINGENCIES - Contractual commitments - Expenditures (Details) - USD ($) $ in Thousands</t>
  </si>
  <si>
    <t>Jan. 01, 2020</t>
  </si>
  <si>
    <t>Dec. 09, 2019</t>
  </si>
  <si>
    <t>Commitment amount</t>
  </si>
  <si>
    <t>Strand property, FL</t>
  </si>
  <si>
    <t>Payments for contractual obligation</t>
  </si>
  <si>
    <t>Strand property, FL | Accrued and Other Liabilities</t>
  </si>
  <si>
    <t>Amount of contractual obligation</t>
  </si>
  <si>
    <t>COMMITMENTS AND CONTINGENCIES - Other Matters (Details)</t>
  </si>
  <si>
    <t>Jun. 30, 2017aitem</t>
  </si>
  <si>
    <t>Jun. 30, 2017USD ($)a</t>
  </si>
  <si>
    <t>Mar. 31, 2017USD ($)a</t>
  </si>
  <si>
    <t>Contingencies</t>
  </si>
  <si>
    <t>Escrow balance</t>
  </si>
  <si>
    <t>Potential future costs accrued</t>
  </si>
  <si>
    <t>Unfavorable regulatory action</t>
  </si>
  <si>
    <t>Accrued loss contingency</t>
  </si>
  <si>
    <t>Minto Communities LLC</t>
  </si>
  <si>
    <t>Cost incurred</t>
  </si>
  <si>
    <t>Wetlands restoration | Minto Communities LLC</t>
  </si>
  <si>
    <t>Cash deposited in (refunded from) escrow</t>
  </si>
  <si>
    <t>Wetlands restoration | Minimum</t>
  </si>
  <si>
    <t>Wetlands restoration | Maximum</t>
  </si>
  <si>
    <t>Mitigation activities</t>
  </si>
  <si>
    <t>Number of mitigation credits required to be utilized | item</t>
  </si>
  <si>
    <t>BUSINESS SEGMENT DATA - Description (Details)</t>
  </si>
  <si>
    <t>Dec. 31, 2019USD ($)segmentloan</t>
  </si>
  <si>
    <t>Dec. 31, 2018USD ($)segmentloan</t>
  </si>
  <si>
    <t>Business segment data</t>
  </si>
  <si>
    <t>Number of operating segment | segment</t>
  </si>
  <si>
    <t>Assets</t>
  </si>
  <si>
    <t>Capital Expenditures</t>
  </si>
  <si>
    <t>Mortgage Loans on Real Estate, Number of Loans | loan</t>
  </si>
  <si>
    <t>Product concentration | Identifiable assets | Income Properties</t>
  </si>
  <si>
    <t>Percentage of total</t>
  </si>
  <si>
    <t>66.00%</t>
  </si>
  <si>
    <t>88.50%</t>
  </si>
  <si>
    <t>Product concentration | Consolidated revenues | Income Properties</t>
  </si>
  <si>
    <t>93.40%</t>
  </si>
  <si>
    <t>91.80%</t>
  </si>
  <si>
    <t>81.30%</t>
  </si>
  <si>
    <t>Fixed–rate mezzanine | Commercial loans</t>
  </si>
  <si>
    <t>BUSINESS SEGMENT DATA - Summary of Operations in Different Segments (Details) - USD ($)</t>
  </si>
  <si>
    <t>Identifiable Assets</t>
  </si>
  <si>
    <t>Operating Segments</t>
  </si>
  <si>
    <t>General and Corporate Expense</t>
  </si>
  <si>
    <t>Income Properties | Operating Segments</t>
  </si>
  <si>
    <t>Management Services | Operating Segments</t>
  </si>
  <si>
    <t>Commercial Loan Investments | Operating Segments</t>
  </si>
  <si>
    <t>Real Estate Operations | Operating Segments</t>
  </si>
  <si>
    <t>Land Operations</t>
  </si>
  <si>
    <t>Golf Operations | Operating Segments</t>
  </si>
  <si>
    <t>Corporate and Other</t>
  </si>
  <si>
    <t>Corporate and Other | Operating Segments</t>
  </si>
  <si>
    <t>ASSETS HELD FOR SALE AND DISCONTINUED OPERATIONS - Assets and Liabilities Held for Sale (Details)</t>
  </si>
  <si>
    <t>Assets held for sale</t>
  </si>
  <si>
    <t>Total Assets Held for Sale</t>
  </si>
  <si>
    <t>Liabilities held for sale</t>
  </si>
  <si>
    <t>Total Liabilities Held for Sale</t>
  </si>
  <si>
    <t>Disposal Group, Disposed of by Sale, Not Discontinued Operations</t>
  </si>
  <si>
    <t>Disposal Group, Held-for-sale, Not Discontinued Operations</t>
  </si>
  <si>
    <t>Land JV Assets | Disposal Group, Held-for-sale, Not Discontinued Operations</t>
  </si>
  <si>
    <t>Land JV Liabilities | Disposal Group, Held-for-sale, Not Discontinued Operations</t>
  </si>
  <si>
    <t>Multi-Tenant Income Properties</t>
  </si>
  <si>
    <t>Multi-Tenant Income Properties | Disposal Group, Held-for-sale, Not Discontinued Operations</t>
  </si>
  <si>
    <t>Golf Operations | Disposal Group, Disposed of by Sale, Not Discontinued Operations</t>
  </si>
  <si>
    <t>ASSETS HELD FOR SALE AND DISCONTINUED OPERATIONS - Discontinued Operations (Details)</t>
  </si>
  <si>
    <t>Jan. 24, 2017USD ($)</t>
  </si>
  <si>
    <t>Oct. 31, 2019USD ($)$ / item</t>
  </si>
  <si>
    <t>Dec. 31, 2019USD ($)$ / item</t>
  </si>
  <si>
    <t>Jan. 31, 2019USD ($)</t>
  </si>
  <si>
    <t>Jan. 31, 2018USD ($)</t>
  </si>
  <si>
    <t>Annual payment</t>
  </si>
  <si>
    <t>Accrued surcharge commitment</t>
  </si>
  <si>
    <t>Per round surcharge liability paid</t>
  </si>
  <si>
    <t>Surcharge receivable</t>
  </si>
  <si>
    <t>Income (Loss) from Discontinued Operations (Net of Income Tax)</t>
  </si>
  <si>
    <t>Revenue</t>
  </si>
  <si>
    <t>Cost of Revenues</t>
  </si>
  <si>
    <t>Loss from Operations</t>
  </si>
  <si>
    <t>Land Lease Income</t>
  </si>
  <si>
    <t>Income (Loss) from Discontinued Operations Before Income Tax</t>
  </si>
  <si>
    <t>Land Operations | Discontinued Operations, Held-for-sale</t>
  </si>
  <si>
    <t>Golf Assets</t>
  </si>
  <si>
    <t>Golf course land purchase</t>
  </si>
  <si>
    <t>SUBSEQUENT EVENTS (Details)</t>
  </si>
  <si>
    <t>Apr. 15, 2020USD ($)$ / shares</t>
  </si>
  <si>
    <t>Feb. 28, 2020USD ($)a</t>
  </si>
  <si>
    <t>Feb. 21, 2020USD ($)ft²a</t>
  </si>
  <si>
    <t>Feb. 04, 2020USD ($)</t>
  </si>
  <si>
    <t>Jan. 29, 2020$ / shares</t>
  </si>
  <si>
    <t>Jan. 23, 2020USD ($)ft²</t>
  </si>
  <si>
    <t>Jan. 13, 2020USD ($)</t>
  </si>
  <si>
    <t>Subsequent Event [Line Items]</t>
  </si>
  <si>
    <t>Subsequent Event</t>
  </si>
  <si>
    <t>3.875%</t>
  </si>
  <si>
    <t>Subsequent Event | 4.50% Convertible Senior Notes due 2020</t>
  </si>
  <si>
    <t>Proceeds from private placement</t>
  </si>
  <si>
    <t>Repurchase of notes</t>
  </si>
  <si>
    <t>Subsequent Event | 3.875% Convertible Senior Notes due 2025</t>
  </si>
  <si>
    <t>Subsequent Event | 2025 Notes maturing on April 15, 2025</t>
  </si>
  <si>
    <t>Threshold principal amount for adjusted conversion price</t>
  </si>
  <si>
    <t>Premium initial conversion price</t>
  </si>
  <si>
    <t>20.00%</t>
  </si>
  <si>
    <t>Subsequent Event | Crossroads</t>
  </si>
  <si>
    <t>Subsequent Event | Perimeter</t>
  </si>
  <si>
    <t>Remaining proceeds from sale of properties</t>
  </si>
  <si>
    <t>Subsequent Event | First Mortgage, Redevelopment Property Honolulu, Hawaii</t>
  </si>
  <si>
    <t>11.00%</t>
  </si>
  <si>
    <t>Subsequent Event | First Mortgage, Land JV</t>
  </si>
  <si>
    <t>9.50%</t>
  </si>
  <si>
    <t>QUARTERLY FINANCIAL DATA (UNAUDITED) (Details) - USD ($)</t>
  </si>
  <si>
    <t>Gain (Loss) on Disposition of Assets</t>
  </si>
  <si>
    <t>Income (Loss) from Discontinued Operations (Net of Tax)</t>
  </si>
  <si>
    <t>Income from Continuing Operations (in dollars per share)</t>
  </si>
  <si>
    <t>Income from Continuing Operations - Diluted (in dollars per share)</t>
  </si>
  <si>
    <t>SCHEDULE III REAL ESTATE AND ACCUMULATED DEPRECIATION - Initial Cost and Subsequent Costs Capitalized (Details) - USD ($)</t>
  </si>
  <si>
    <t>Cost:</t>
  </si>
  <si>
    <t>Encumbrances</t>
  </si>
  <si>
    <t>Building &amp; Improvements</t>
  </si>
  <si>
    <t>Improvements</t>
  </si>
  <si>
    <t>Gross Amount Carried at Close</t>
  </si>
  <si>
    <t>Buildings</t>
  </si>
  <si>
    <t>Accumulated Depreciation</t>
  </si>
  <si>
    <t>24 Hour Fitness USA, Inc | Falls Church, VA</t>
  </si>
  <si>
    <t>Life</t>
  </si>
  <si>
    <t>30 years</t>
  </si>
  <si>
    <t>7-Eleven | Dallas, TX</t>
  </si>
  <si>
    <t>40 years</t>
  </si>
  <si>
    <t>Aspen Development | Aspen, CO</t>
  </si>
  <si>
    <t>52 years</t>
  </si>
  <si>
    <t>Bank of America | Monterey, CA</t>
  </si>
  <si>
    <t>WAWA (formerly Barnes &amp; Noble) | Daytona Beach, FL</t>
  </si>
  <si>
    <t>Big Lots | Germantown, MD</t>
  </si>
  <si>
    <t>Big Lots | Phoenix, AZ</t>
  </si>
  <si>
    <t>Burlington Stores, Inc | Richland Hills, TX</t>
  </si>
  <si>
    <t>Carrabba's Italian Grill | Austin, TX</t>
  </si>
  <si>
    <t>Chuy'S Restaurant &amp; Bar | Jacksonville, FL</t>
  </si>
  <si>
    <t>Crabby's Restaurant (formerly Cocina 214) | Daytona Beach, FL</t>
  </si>
  <si>
    <t>Fidelity Investment (affiliate of) | Albuquerque, NM</t>
  </si>
  <si>
    <t>45 years</t>
  </si>
  <si>
    <t>Firebirds Woodfired Grill | Jacksonville, FL</t>
  </si>
  <si>
    <t>General Dynamics Corporation | Reston, VA</t>
  </si>
  <si>
    <t>35 years</t>
  </si>
  <si>
    <t>J P Morgan Chase Bank | Jacksonville, FL</t>
  </si>
  <si>
    <t>CVS Pharmacy | Dallas, TX</t>
  </si>
  <si>
    <t>Harris Teeter | Charlotte, NC</t>
  </si>
  <si>
    <t>LandShark Bar and Grill | Daytona Beach, FL</t>
  </si>
  <si>
    <t>Lowe's Corporation | Katy, TX</t>
  </si>
  <si>
    <t>Macaroni Grill | Arlington, TX</t>
  </si>
  <si>
    <t>Maple Ave Land | Dallas, TX</t>
  </si>
  <si>
    <t>Outback Steakhouse | Austin, TX</t>
  </si>
  <si>
    <t>Party City Corporation | Oceanside, NY</t>
  </si>
  <si>
    <t>Rite Aid Corp. | Renton, WA</t>
  </si>
  <si>
    <t>Riverside Avenue | Jacksonville, FL</t>
  </si>
  <si>
    <t>Staples | Sarasota, FL</t>
  </si>
  <si>
    <t>The Strand | Jacksonville, FL</t>
  </si>
  <si>
    <t>48 years</t>
  </si>
  <si>
    <t>Walgreens | Clermont, FL</t>
  </si>
  <si>
    <t>Wells Fargo | Raleigh, NC</t>
  </si>
  <si>
    <t>Westcliff Shopping Center | Fort Worth, TX</t>
  </si>
  <si>
    <t>Moe's Southwest Grill | Jacksonville, FL</t>
  </si>
  <si>
    <t>PDQ | Jacksonville, FL</t>
  </si>
  <si>
    <t>Wawa | Jacksonville, FL</t>
  </si>
  <si>
    <t>World of Beer/Fuzzy's Taco Shop | Brandon, FL</t>
  </si>
  <si>
    <t>SCHEDULE III REAL ESTATE AND ACCUMULATED DEPRECIATION - Rollforward (Details) - USD ($)</t>
  </si>
  <si>
    <t>Balance at Beginning of Year</t>
  </si>
  <si>
    <t>Additions and Improvements</t>
  </si>
  <si>
    <t>Cost of Real Estate Sold</t>
  </si>
  <si>
    <t>Reclassification to Land and Development Costs</t>
  </si>
  <si>
    <t>Balance at End of Year</t>
  </si>
  <si>
    <t>Accumulated Depreciation:</t>
  </si>
  <si>
    <t>Depreciation on Real Estate Sold</t>
  </si>
  <si>
    <t>SCHEDULE III REAL ESTATE AND ACCUMULATED DEPRECIATION - Reconciliation (Details) - USD ($)</t>
  </si>
  <si>
    <t>REAL ESTATE AND ACCUMULATED DEPRECIATION</t>
  </si>
  <si>
    <t>Real Estate Cost for Federal Income Tax Purpose</t>
  </si>
  <si>
    <t>SCHEDULE IV MORTGAGE LOANS ON REAL ESTATE - Number of commercial loan investments (Details) - USD ($)</t>
  </si>
  <si>
    <t>Carrying Amounts of Mortgages</t>
  </si>
  <si>
    <t>SCHEDULE IV MORTGAGE LOANS ON REAL ESTATE - Activity (Details) - USD ($)</t>
  </si>
  <si>
    <t>Mortgage Loans on Real Estate Roll Forward</t>
  </si>
  <si>
    <t>New Mortgage Loans</t>
  </si>
  <si>
    <t>Accretion of Origination Fees</t>
  </si>
  <si>
    <t>Imputed Interest Over Rent Payments on Ground Lease Loan</t>
  </si>
  <si>
    <t>Collection of Principal</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0.0000000_);(#,##0.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1</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7</v>
      </c>
    </row>
    <row r="27" spans="1:4">
      <c r="A27" s="4" t="s">
        <v>49</v>
      </c>
      <c r="B27" s="4" t="s">
        <v>50</v>
      </c>
    </row>
    <row r="28" spans="1:4">
      <c r="A28" s="4" t="s">
        <v>51</v>
      </c>
      <c r="B28" s="4" t="s">
        <v>15</v>
      </c>
    </row>
    <row r="29" spans="1:4">
      <c r="A29" s="4" t="s">
        <v>52</v>
      </c>
      <c r="B29" s="4" t="s">
        <v>15</v>
      </c>
    </row>
    <row r="30" spans="1:4">
      <c r="A30" s="4" t="s">
        <v>53</v>
      </c>
      <c r="B30" s="4" t="s">
        <v>15</v>
      </c>
    </row>
    <row r="31" spans="1:4">
      <c r="A31" s="4" t="s">
        <v>54</v>
      </c>
      <c r="D31" s="5" t="n">
        <v>282627143</v>
      </c>
    </row>
    <row r="32" spans="1:4">
      <c r="A32" s="4" t="s">
        <v>55</v>
      </c>
      <c r="B32" s="5" t="n">
        <v>1</v>
      </c>
    </row>
    <row r="33" spans="1:4">
      <c r="A33" s="4" t="s">
        <v>56</v>
      </c>
      <c r="C33" s="6" t="n">
        <v>4794923</v>
      </c>
    </row>
    <row r="34" spans="1:4">
      <c r="A34" s="4" t="s">
        <v>57</v>
      </c>
      <c r="B34" s="4" t="s">
        <v>58</v>
      </c>
    </row>
    <row r="35" spans="1:4">
      <c r="A35" s="4" t="s">
        <v>59</v>
      </c>
      <c r="B35" s="4" t="s">
        <v>60</v>
      </c>
    </row>
    <row r="36" spans="1:4">
      <c r="A36" s="4" t="s">
        <v>61</v>
      </c>
      <c r="B36" s="4" t="s">
        <v>62</v>
      </c>
    </row>
    <row r="37" spans="1:4">
      <c r="A37" s="4" t="s">
        <v>63</v>
      </c>
      <c r="B3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51"/>
    <col customWidth="1" max="3" min="3" width="29"/>
    <col customWidth="1" max="4" min="4" width="21"/>
  </cols>
  <sheetData>
    <row r="1" spans="1:4">
      <c r="A1" s="1" t="s">
        <v>215</v>
      </c>
      <c r="B1" s="2" t="s">
        <v>1</v>
      </c>
    </row>
    <row r="2" spans="1:4">
      <c r="B2" s="2" t="s">
        <v>216</v>
      </c>
      <c r="C2" s="2" t="s">
        <v>217</v>
      </c>
      <c r="D2" s="2" t="s">
        <v>218</v>
      </c>
    </row>
    <row r="3" spans="1:4">
      <c r="A3" s="3" t="s">
        <v>219</v>
      </c>
    </row>
    <row r="4" spans="1:4">
      <c r="A4" s="4" t="s">
        <v>220</v>
      </c>
      <c r="B4" s="5" t="n">
        <v>10782000</v>
      </c>
      <c r="C4" s="5" t="n">
        <v>8419000</v>
      </c>
      <c r="D4" s="5" t="n">
        <v>7060000</v>
      </c>
    </row>
    <row r="5" spans="1:4">
      <c r="A5" s="4" t="s">
        <v>221</v>
      </c>
      <c r="B5" s="6" t="n">
        <v>2500000</v>
      </c>
      <c r="C5" s="6" t="n">
        <v>323000</v>
      </c>
      <c r="D5" s="6" t="n">
        <v>334000</v>
      </c>
    </row>
    <row r="6" spans="1:4">
      <c r="A6" s="4" t="s">
        <v>222</v>
      </c>
      <c r="B6" s="6" t="n">
        <v>687000</v>
      </c>
      <c r="C6" s="6" t="n">
        <v>204000</v>
      </c>
      <c r="D6" s="6" t="n">
        <v>958000</v>
      </c>
    </row>
    <row r="7" spans="1:4">
      <c r="A7" s="4" t="s">
        <v>223</v>
      </c>
      <c r="B7" s="6" t="n">
        <v>0</v>
      </c>
      <c r="C7" s="6" t="n">
        <v>0</v>
      </c>
      <c r="D7" s="6" t="n">
        <v>215000</v>
      </c>
    </row>
    <row r="8" spans="1:4">
      <c r="A8" s="4" t="s">
        <v>224</v>
      </c>
      <c r="B8" s="6" t="n">
        <v>133000000</v>
      </c>
      <c r="D8" s="6" t="n">
        <v>31800000</v>
      </c>
    </row>
    <row r="9" spans="1:4">
      <c r="A9" s="4" t="s">
        <v>158</v>
      </c>
      <c r="B9" s="6" t="n">
        <v>531914</v>
      </c>
      <c r="C9" s="6" t="n">
        <v>238712</v>
      </c>
      <c r="D9" s="6" t="n">
        <v>103136</v>
      </c>
    </row>
    <row r="10" spans="1:4">
      <c r="A10" s="4" t="s">
        <v>187</v>
      </c>
      <c r="B10" s="6" t="n">
        <v>489308</v>
      </c>
      <c r="C10" s="6" t="n">
        <v>-4357411</v>
      </c>
      <c r="D10" s="6" t="n">
        <v>792629</v>
      </c>
    </row>
    <row r="11" spans="1:4">
      <c r="A11" s="4" t="s">
        <v>70</v>
      </c>
      <c r="B11" s="6" t="n">
        <v>-1107446</v>
      </c>
      <c r="C11" s="6" t="n">
        <v>5477221</v>
      </c>
      <c r="D11" s="6" t="n">
        <v>12477581</v>
      </c>
    </row>
    <row r="12" spans="1:4">
      <c r="A12" s="3" t="s">
        <v>225</v>
      </c>
    </row>
    <row r="13" spans="1:4">
      <c r="A13" s="4" t="s">
        <v>226</v>
      </c>
      <c r="C13" s="5" t="n">
        <v>1900000</v>
      </c>
    </row>
    <row r="14" spans="1:4">
      <c r="A14" s="4" t="s">
        <v>227</v>
      </c>
      <c r="B14" s="5" t="n">
        <v>164670000</v>
      </c>
    </row>
    <row r="15" spans="1:4">
      <c r="A15" s="4" t="s">
        <v>228</v>
      </c>
      <c r="B15" s="6" t="n">
        <v>1</v>
      </c>
      <c r="C15" s="6" t="n">
        <v>1</v>
      </c>
    </row>
    <row r="16" spans="1:4">
      <c r="A16" s="4" t="s">
        <v>229</v>
      </c>
      <c r="B16" s="5" t="n">
        <v>70000</v>
      </c>
    </row>
    <row r="17" spans="1:4">
      <c r="A17" s="4" t="s">
        <v>230</v>
      </c>
      <c r="B17" s="6" t="n">
        <v>700000</v>
      </c>
      <c r="C17" s="5" t="n">
        <v>700000</v>
      </c>
    </row>
    <row r="18" spans="1:4">
      <c r="A18" s="4" t="s">
        <v>231</v>
      </c>
      <c r="B18" s="6" t="n">
        <v>700000</v>
      </c>
    </row>
    <row r="19" spans="1:4">
      <c r="A19" s="4" t="s">
        <v>232</v>
      </c>
      <c r="B19" s="6" t="n">
        <v>560000</v>
      </c>
    </row>
    <row r="20" spans="1:4">
      <c r="A20" s="4" t="s">
        <v>233</v>
      </c>
      <c r="B20" s="6" t="n">
        <v>0</v>
      </c>
    </row>
    <row r="21" spans="1:4">
      <c r="A21" s="4" t="s">
        <v>234</v>
      </c>
      <c r="B21" s="6" t="n">
        <v>6500000</v>
      </c>
      <c r="C21" s="6" t="n">
        <v>36800000</v>
      </c>
      <c r="D21" s="6" t="n">
        <v>43300000</v>
      </c>
    </row>
    <row r="22" spans="1:4">
      <c r="A22" s="4" t="s">
        <v>235</v>
      </c>
      <c r="B22" s="6" t="n">
        <v>98400000</v>
      </c>
      <c r="C22" s="6" t="n">
        <v>0</v>
      </c>
      <c r="D22" s="5" t="n">
        <v>0</v>
      </c>
    </row>
    <row r="23" spans="1:4">
      <c r="A23" s="4" t="s">
        <v>236</v>
      </c>
    </row>
    <row r="24" spans="1:4">
      <c r="A24" s="3" t="s">
        <v>225</v>
      </c>
    </row>
    <row r="25" spans="1:4">
      <c r="A25" s="4" t="s">
        <v>226</v>
      </c>
      <c r="B25" s="6" t="n">
        <v>1500000</v>
      </c>
      <c r="C25" s="6" t="n">
        <v>1500000</v>
      </c>
    </row>
    <row r="26" spans="1:4">
      <c r="A26" s="4" t="s">
        <v>227</v>
      </c>
      <c r="C26" s="5" t="n">
        <v>28000000</v>
      </c>
    </row>
    <row r="27" spans="1:4">
      <c r="A27" s="4" t="s">
        <v>237</v>
      </c>
    </row>
    <row r="28" spans="1:4">
      <c r="A28" s="3" t="s">
        <v>225</v>
      </c>
    </row>
    <row r="29" spans="1:4">
      <c r="A29" s="4" t="s">
        <v>226</v>
      </c>
      <c r="B29" s="6" t="n">
        <v>1900000</v>
      </c>
    </row>
    <row r="30" spans="1:4">
      <c r="A30" s="4" t="s">
        <v>238</v>
      </c>
    </row>
    <row r="31" spans="1:4">
      <c r="A31" s="3" t="s">
        <v>219</v>
      </c>
    </row>
    <row r="32" spans="1:4">
      <c r="A32" s="4" t="s">
        <v>239</v>
      </c>
      <c r="B32" s="6" t="n">
        <v>23300000</v>
      </c>
    </row>
    <row r="33" spans="1:4">
      <c r="A33" s="4" t="s">
        <v>240</v>
      </c>
      <c r="B33" s="6" t="n">
        <v>3100000</v>
      </c>
    </row>
    <row r="34" spans="1:4">
      <c r="A34" s="4" t="s">
        <v>241</v>
      </c>
      <c r="B34" s="6" t="n">
        <v>20800000</v>
      </c>
    </row>
    <row r="35" spans="1:4">
      <c r="A35" s="4" t="s">
        <v>242</v>
      </c>
      <c r="B35" s="5" t="n">
        <v>452000</v>
      </c>
    </row>
    <row r="36" spans="1:4">
      <c r="A36" s="4" t="s">
        <v>243</v>
      </c>
    </row>
    <row r="37" spans="1:4">
      <c r="A37" s="3" t="s">
        <v>219</v>
      </c>
    </row>
    <row r="38" spans="1:4">
      <c r="A38" s="4" t="s">
        <v>244</v>
      </c>
      <c r="B38" s="6" t="n">
        <v>5</v>
      </c>
    </row>
    <row r="39" spans="1:4">
      <c r="A39" s="4" t="s">
        <v>245</v>
      </c>
    </row>
    <row r="40" spans="1:4">
      <c r="A40" s="3" t="s">
        <v>219</v>
      </c>
    </row>
    <row r="41" spans="1:4">
      <c r="A41" s="4" t="s">
        <v>246</v>
      </c>
      <c r="B41" s="6" t="n">
        <v>1223854</v>
      </c>
    </row>
    <row r="42" spans="1:4">
      <c r="A42" s="4" t="s">
        <v>158</v>
      </c>
      <c r="B42" s="5" t="n">
        <v>23300000</v>
      </c>
    </row>
    <row r="43" spans="1:4">
      <c r="A43" s="4" t="s">
        <v>247</v>
      </c>
      <c r="B43" s="5" t="n">
        <v>19</v>
      </c>
    </row>
    <row r="44" spans="1:4">
      <c r="A44" s="4" t="s">
        <v>248</v>
      </c>
    </row>
    <row r="45" spans="1:4">
      <c r="A45" s="3" t="s">
        <v>219</v>
      </c>
    </row>
    <row r="46" spans="1:4">
      <c r="A46" s="4" t="s">
        <v>224</v>
      </c>
      <c r="B46" s="5" t="n">
        <v>127500000</v>
      </c>
    </row>
    <row r="47" spans="1:4">
      <c r="A47" s="4" t="s">
        <v>249</v>
      </c>
      <c r="B47" s="6" t="n">
        <v>48900000</v>
      </c>
    </row>
    <row r="48" spans="1:4">
      <c r="A48" s="4" t="s">
        <v>239</v>
      </c>
      <c r="B48" s="6" t="n">
        <v>48900000</v>
      </c>
    </row>
    <row r="49" spans="1:4">
      <c r="A49" s="4" t="s">
        <v>250</v>
      </c>
    </row>
    <row r="50" spans="1:4">
      <c r="A50" s="3" t="s">
        <v>219</v>
      </c>
    </row>
    <row r="51" spans="1:4">
      <c r="A51" s="4" t="s">
        <v>224</v>
      </c>
      <c r="B51" s="6" t="n">
        <v>18400000</v>
      </c>
    </row>
    <row r="52" spans="1:4">
      <c r="A52" s="4" t="s">
        <v>249</v>
      </c>
      <c r="B52" s="6" t="n">
        <v>5100000</v>
      </c>
    </row>
    <row r="53" spans="1:4">
      <c r="A53" s="4" t="s">
        <v>239</v>
      </c>
      <c r="B53" s="6" t="n">
        <v>6800000</v>
      </c>
    </row>
    <row r="54" spans="1:4">
      <c r="A54" s="4" t="s">
        <v>187</v>
      </c>
      <c r="B54" s="6" t="n">
        <v>300000</v>
      </c>
    </row>
    <row r="55" spans="1:4">
      <c r="A55" s="4" t="s">
        <v>70</v>
      </c>
      <c r="B55" s="5" t="n">
        <v>13000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1003</v>
      </c>
      <c r="B1" s="2" t="s">
        <v>1</v>
      </c>
    </row>
    <row r="2" spans="1:4">
      <c r="B2" s="2" t="s">
        <v>515</v>
      </c>
      <c r="C2" s="2" t="s">
        <v>1004</v>
      </c>
      <c r="D2" s="2" t="s">
        <v>218</v>
      </c>
    </row>
    <row r="3" spans="1:4">
      <c r="A3" s="3" t="s">
        <v>1005</v>
      </c>
    </row>
    <row r="4" spans="1:4">
      <c r="A4" s="4" t="s">
        <v>1006</v>
      </c>
      <c r="B4" s="5" t="n">
        <v>3700000</v>
      </c>
    </row>
    <row r="5" spans="1:4">
      <c r="A5" s="4" t="s">
        <v>475</v>
      </c>
      <c r="B5" s="6" t="n">
        <v>34</v>
      </c>
    </row>
    <row r="6" spans="1:4">
      <c r="A6" s="4" t="s">
        <v>1007</v>
      </c>
      <c r="B6" s="5" t="n">
        <v>3471000</v>
      </c>
      <c r="C6" s="5" t="n">
        <v>3533000</v>
      </c>
      <c r="D6" s="5" t="n">
        <v>2582000</v>
      </c>
    </row>
    <row r="7" spans="1:4">
      <c r="A7" s="4" t="s">
        <v>1008</v>
      </c>
      <c r="B7" s="6" t="n">
        <v>160101806</v>
      </c>
    </row>
    <row r="8" spans="1:4">
      <c r="A8" s="4" t="s">
        <v>1009</v>
      </c>
      <c r="B8" s="6" t="n">
        <v>10700000</v>
      </c>
    </row>
    <row r="9" spans="1:4">
      <c r="A9" s="4" t="s">
        <v>1010</v>
      </c>
      <c r="B9" s="6" t="n">
        <v>6600000</v>
      </c>
    </row>
    <row r="10" spans="1:4">
      <c r="A10" s="4" t="s">
        <v>1011</v>
      </c>
      <c r="B10" s="5" t="n">
        <v>26198248</v>
      </c>
      <c r="C10" s="5" t="n">
        <v>27390350</v>
      </c>
    </row>
    <row r="11" spans="1:4">
      <c r="A11" s="4" t="s">
        <v>684</v>
      </c>
    </row>
    <row r="12" spans="1:4">
      <c r="A12" s="3" t="s">
        <v>1005</v>
      </c>
    </row>
    <row r="13" spans="1:4">
      <c r="A13" s="4" t="s">
        <v>475</v>
      </c>
      <c r="B13" s="6" t="n">
        <v>10</v>
      </c>
      <c r="C13" s="6" t="n">
        <v>11</v>
      </c>
    </row>
    <row r="14" spans="1:4">
      <c r="A14" s="4" t="s">
        <v>685</v>
      </c>
    </row>
    <row r="15" spans="1:4">
      <c r="A15" s="3" t="s">
        <v>1005</v>
      </c>
    </row>
    <row r="16" spans="1:4">
      <c r="A16" s="4" t="s">
        <v>475</v>
      </c>
      <c r="B16" s="6" t="n">
        <v>1</v>
      </c>
    </row>
    <row r="17" spans="1:4">
      <c r="A17" s="4" t="s">
        <v>1012</v>
      </c>
    </row>
    <row r="18" spans="1:4">
      <c r="A18" s="3" t="s">
        <v>1005</v>
      </c>
    </row>
    <row r="19" spans="1:4">
      <c r="A19" s="4" t="s">
        <v>1011</v>
      </c>
      <c r="B19" s="5" t="n">
        <v>22200000</v>
      </c>
      <c r="C19" s="5" t="n">
        <v>24400000</v>
      </c>
    </row>
    <row r="20" spans="1:4">
      <c r="A20" s="4" t="s">
        <v>1013</v>
      </c>
    </row>
    <row r="21" spans="1:4">
      <c r="A21" s="3" t="s">
        <v>1005</v>
      </c>
    </row>
    <row r="22" spans="1:4">
      <c r="A22" s="4" t="s">
        <v>1008</v>
      </c>
      <c r="B22" s="6" t="n">
        <v>10500000</v>
      </c>
    </row>
    <row r="23" spans="1:4">
      <c r="A23" s="4" t="s">
        <v>1000</v>
      </c>
    </row>
    <row r="24" spans="1:4">
      <c r="A24" s="3" t="s">
        <v>1005</v>
      </c>
    </row>
    <row r="25" spans="1:4">
      <c r="A25" s="4" t="s">
        <v>1014</v>
      </c>
      <c r="B25" s="6" t="n">
        <v>16100000</v>
      </c>
    </row>
    <row r="26" spans="1:4">
      <c r="A26" s="4" t="s">
        <v>1001</v>
      </c>
    </row>
    <row r="27" spans="1:4">
      <c r="A27" s="3" t="s">
        <v>1005</v>
      </c>
    </row>
    <row r="28" spans="1:4">
      <c r="A28" s="4" t="s">
        <v>1014</v>
      </c>
      <c r="B28" s="6" t="n">
        <v>3200000</v>
      </c>
    </row>
    <row r="29" spans="1:4">
      <c r="A29" s="4" t="s">
        <v>1002</v>
      </c>
    </row>
    <row r="30" spans="1:4">
      <c r="A30" s="3" t="s">
        <v>1005</v>
      </c>
    </row>
    <row r="31" spans="1:4">
      <c r="A31" s="4" t="s">
        <v>1014</v>
      </c>
      <c r="B31" s="5" t="n">
        <v>57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5</v>
      </c>
      <c r="B1" s="2" t="s">
        <v>1</v>
      </c>
    </row>
    <row r="2" spans="1:4">
      <c r="B2" s="2" t="s">
        <v>2</v>
      </c>
      <c r="C2" s="2" t="s">
        <v>65</v>
      </c>
      <c r="D2" s="2" t="s">
        <v>114</v>
      </c>
    </row>
    <row r="3" spans="1:4">
      <c r="A3" s="3" t="s">
        <v>269</v>
      </c>
    </row>
    <row r="4" spans="1:4">
      <c r="A4" s="4" t="s">
        <v>1016</v>
      </c>
      <c r="B4" s="5" t="n">
        <v>5854000</v>
      </c>
      <c r="C4" s="5" t="n">
        <v>5872000</v>
      </c>
      <c r="D4" s="5" t="n">
        <v>4776000</v>
      </c>
    </row>
    <row r="5" spans="1:4">
      <c r="A5" s="4" t="s">
        <v>1017</v>
      </c>
      <c r="B5" s="6" t="n">
        <v>-2382874</v>
      </c>
      <c r="C5" s="6" t="n">
        <v>-2338531</v>
      </c>
      <c r="D5" s="6" t="n">
        <v>-2193957</v>
      </c>
    </row>
    <row r="6" spans="1:4">
      <c r="A6" s="4" t="s">
        <v>1018</v>
      </c>
      <c r="B6" s="5" t="n">
        <v>3471000</v>
      </c>
      <c r="C6" s="5" t="n">
        <v>3533000</v>
      </c>
      <c r="D6" s="5" t="n">
        <v>2582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5</v>
      </c>
    </row>
    <row r="2" spans="1:3">
      <c r="A2" s="3" t="s">
        <v>1020</v>
      </c>
    </row>
    <row r="3" spans="1:3">
      <c r="A3" s="4" t="s">
        <v>152</v>
      </c>
      <c r="B3" s="5" t="n">
        <v>49022178</v>
      </c>
      <c r="C3" s="5" t="n">
        <v>43555445</v>
      </c>
    </row>
    <row r="4" spans="1:3">
      <c r="A4" s="3" t="s">
        <v>1021</v>
      </c>
    </row>
    <row r="5" spans="1:3">
      <c r="A5" s="4" t="s">
        <v>152</v>
      </c>
      <c r="B5" s="6" t="n">
        <v>-26198248</v>
      </c>
      <c r="C5" s="5" t="n">
        <v>-27390350</v>
      </c>
    </row>
    <row r="6" spans="1:3">
      <c r="A6" s="3" t="s">
        <v>1022</v>
      </c>
    </row>
    <row r="7" spans="1:3">
      <c r="A7" s="4" t="s">
        <v>715</v>
      </c>
      <c r="B7" s="6" t="n">
        <v>3879188</v>
      </c>
    </row>
    <row r="8" spans="1:3">
      <c r="A8" s="4" t="s">
        <v>716</v>
      </c>
      <c r="B8" s="6" t="n">
        <v>2379847</v>
      </c>
    </row>
    <row r="9" spans="1:3">
      <c r="A9" s="4" t="s">
        <v>717</v>
      </c>
      <c r="B9" s="6" t="n">
        <v>1901369</v>
      </c>
    </row>
    <row r="10" spans="1:3">
      <c r="A10" s="4" t="s">
        <v>718</v>
      </c>
      <c r="B10" s="6" t="n">
        <v>1781535</v>
      </c>
    </row>
    <row r="11" spans="1:3">
      <c r="A11" s="4" t="s">
        <v>719</v>
      </c>
      <c r="B11" s="6" t="n">
        <v>1835803</v>
      </c>
    </row>
    <row r="12" spans="1:3">
      <c r="A12" s="4" t="s">
        <v>1023</v>
      </c>
      <c r="B12" s="6" t="n">
        <v>11046188</v>
      </c>
    </row>
    <row r="13" spans="1:3">
      <c r="A13" s="4" t="s">
        <v>152</v>
      </c>
      <c r="B13" s="6" t="n">
        <v>22823930</v>
      </c>
    </row>
    <row r="14" spans="1:3">
      <c r="A14" s="4" t="s">
        <v>1024</v>
      </c>
    </row>
    <row r="15" spans="1:3">
      <c r="A15" s="3" t="s">
        <v>1020</v>
      </c>
    </row>
    <row r="16" spans="1:3">
      <c r="A16" s="4" t="s">
        <v>715</v>
      </c>
      <c r="B16" s="6" t="n">
        <v>5812069</v>
      </c>
    </row>
    <row r="17" spans="1:3">
      <c r="A17" s="4" t="s">
        <v>716</v>
      </c>
      <c r="B17" s="6" t="n">
        <v>4383899</v>
      </c>
    </row>
    <row r="18" spans="1:3">
      <c r="A18" s="4" t="s">
        <v>717</v>
      </c>
      <c r="B18" s="6" t="n">
        <v>3976582</v>
      </c>
    </row>
    <row r="19" spans="1:3">
      <c r="A19" s="4" t="s">
        <v>718</v>
      </c>
      <c r="B19" s="6" t="n">
        <v>3851554</v>
      </c>
    </row>
    <row r="20" spans="1:3">
      <c r="A20" s="4" t="s">
        <v>719</v>
      </c>
      <c r="B20" s="6" t="n">
        <v>3808092</v>
      </c>
    </row>
    <row r="21" spans="1:3">
      <c r="A21" s="4" t="s">
        <v>1023</v>
      </c>
      <c r="B21" s="6" t="n">
        <v>21294453</v>
      </c>
    </row>
    <row r="22" spans="1:3">
      <c r="A22" s="4" t="s">
        <v>152</v>
      </c>
      <c r="B22" s="6" t="n">
        <v>43126649</v>
      </c>
    </row>
    <row r="23" spans="1:3">
      <c r="A23" s="4" t="s">
        <v>1021</v>
      </c>
    </row>
    <row r="24" spans="1:3">
      <c r="A24" s="3" t="s">
        <v>1021</v>
      </c>
    </row>
    <row r="25" spans="1:3">
      <c r="A25" s="4" t="s">
        <v>715</v>
      </c>
      <c r="B25" s="6" t="n">
        <v>-1932881</v>
      </c>
    </row>
    <row r="26" spans="1:3">
      <c r="A26" s="4" t="s">
        <v>716</v>
      </c>
      <c r="B26" s="6" t="n">
        <v>-2004052</v>
      </c>
    </row>
    <row r="27" spans="1:3">
      <c r="A27" s="4" t="s">
        <v>717</v>
      </c>
      <c r="B27" s="6" t="n">
        <v>-2075213</v>
      </c>
    </row>
    <row r="28" spans="1:3">
      <c r="A28" s="4" t="s">
        <v>718</v>
      </c>
      <c r="B28" s="6" t="n">
        <v>-2070019</v>
      </c>
    </row>
    <row r="29" spans="1:3">
      <c r="A29" s="4" t="s">
        <v>719</v>
      </c>
      <c r="B29" s="6" t="n">
        <v>-1972289</v>
      </c>
    </row>
    <row r="30" spans="1:3">
      <c r="A30" s="4" t="s">
        <v>1023</v>
      </c>
      <c r="B30" s="6" t="n">
        <v>-10248265</v>
      </c>
    </row>
    <row r="31" spans="1:3">
      <c r="A31" s="4" t="s">
        <v>152</v>
      </c>
      <c r="B31" s="5" t="n">
        <v>-203027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25</v>
      </c>
      <c r="B1" s="2" t="s">
        <v>1</v>
      </c>
    </row>
    <row r="2" spans="1:2">
      <c r="B2" s="2" t="s">
        <v>2</v>
      </c>
    </row>
    <row r="3" spans="1:2">
      <c r="A3" s="3" t="s">
        <v>269</v>
      </c>
    </row>
    <row r="4" spans="1:2">
      <c r="A4" s="4" t="s">
        <v>649</v>
      </c>
      <c r="B4" s="4" t="s">
        <v>650</v>
      </c>
    </row>
    <row r="5" spans="1:2">
      <c r="A5" s="4" t="s">
        <v>651</v>
      </c>
      <c r="B5" s="4" t="s">
        <v>65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26</v>
      </c>
      <c r="B1" s="2" t="s">
        <v>586</v>
      </c>
      <c r="H1" s="2" t="s">
        <v>1</v>
      </c>
    </row>
    <row r="2" spans="1:10">
      <c r="B2" s="2" t="s">
        <v>2</v>
      </c>
      <c r="C2" s="2" t="s">
        <v>587</v>
      </c>
      <c r="D2" s="2" t="s">
        <v>4</v>
      </c>
      <c r="E2" s="2" t="s">
        <v>588</v>
      </c>
      <c r="F2" s="2" t="s">
        <v>590</v>
      </c>
      <c r="G2" s="2" t="s">
        <v>591</v>
      </c>
      <c r="H2" s="2" t="s">
        <v>2</v>
      </c>
      <c r="I2" s="2" t="s">
        <v>65</v>
      </c>
      <c r="J2" s="2" t="s">
        <v>114</v>
      </c>
    </row>
    <row r="3" spans="1:10">
      <c r="A3" s="3" t="s">
        <v>1027</v>
      </c>
    </row>
    <row r="4" spans="1:10">
      <c r="A4" s="4" t="s">
        <v>122</v>
      </c>
      <c r="B4" s="5" t="n">
        <v>1108269</v>
      </c>
      <c r="C4" s="5" t="n">
        <v>2187332</v>
      </c>
      <c r="D4" s="5" t="n">
        <v>11811907</v>
      </c>
      <c r="E4" s="5" t="n">
        <v>6869957</v>
      </c>
      <c r="F4" s="5" t="n">
        <v>18384808</v>
      </c>
      <c r="G4" s="5" t="n">
        <v>3650858</v>
      </c>
      <c r="H4" s="5" t="n">
        <v>21977465</v>
      </c>
      <c r="I4" s="5" t="n">
        <v>22035666</v>
      </c>
      <c r="J4" s="5" t="n">
        <v>38</v>
      </c>
    </row>
    <row r="5" spans="1:10">
      <c r="A5" s="4" t="s">
        <v>343</v>
      </c>
    </row>
    <row r="6" spans="1:10">
      <c r="A6" s="3" t="s">
        <v>1027</v>
      </c>
    </row>
    <row r="7" spans="1:10">
      <c r="A7" s="4" t="s">
        <v>1028</v>
      </c>
      <c r="I7" s="5" t="n">
        <v>1100000</v>
      </c>
    </row>
    <row r="8" spans="1:10">
      <c r="A8" s="4" t="s">
        <v>1029</v>
      </c>
      <c r="I8" s="7" t="n">
        <v>0.15</v>
      </c>
    </row>
    <row r="9" spans="1:10">
      <c r="A9" s="4" t="s">
        <v>1030</v>
      </c>
      <c r="I9" s="5" t="n">
        <v>3100000</v>
      </c>
    </row>
    <row r="10" spans="1:10">
      <c r="A10" s="4" t="s">
        <v>122</v>
      </c>
      <c r="B10" s="5" t="n">
        <v>15000</v>
      </c>
    </row>
    <row r="11" spans="1:10">
      <c r="A11" s="4" t="s">
        <v>485</v>
      </c>
    </row>
    <row r="12" spans="1:10">
      <c r="A12" s="3" t="s">
        <v>1027</v>
      </c>
    </row>
    <row r="13" spans="1:10">
      <c r="A13" s="4" t="s">
        <v>1028</v>
      </c>
      <c r="H13" s="5" t="n">
        <v>0</v>
      </c>
      <c r="I13" s="5" t="n">
        <v>0</v>
      </c>
      <c r="J13" s="5" t="n">
        <v>0</v>
      </c>
    </row>
  </sheetData>
  <mergeCells count="3">
    <mergeCell ref="A1:A2"/>
    <mergeCell ref="B1:G1"/>
    <mergeCell ref="H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21"/>
  </cols>
  <sheetData>
    <row r="1" spans="1:4">
      <c r="A1" s="1" t="s">
        <v>1031</v>
      </c>
      <c r="B1" s="2" t="s">
        <v>1</v>
      </c>
    </row>
    <row r="2" spans="1:4">
      <c r="B2" s="2" t="s">
        <v>1032</v>
      </c>
      <c r="C2" s="2" t="s">
        <v>1033</v>
      </c>
      <c r="D2" s="2" t="s">
        <v>218</v>
      </c>
    </row>
    <row r="3" spans="1:4">
      <c r="A3" s="3" t="s">
        <v>185</v>
      </c>
    </row>
    <row r="4" spans="1:4">
      <c r="A4" s="4" t="s">
        <v>530</v>
      </c>
      <c r="B4" s="5" t="n">
        <v>532636</v>
      </c>
      <c r="C4" s="5" t="n">
        <v>627691</v>
      </c>
    </row>
    <row r="5" spans="1:4">
      <c r="A5" s="4" t="s">
        <v>1034</v>
      </c>
      <c r="B5" s="6" t="n">
        <v>3352245</v>
      </c>
      <c r="C5" s="6" t="n">
        <v>4304279</v>
      </c>
    </row>
    <row r="6" spans="1:4">
      <c r="A6" s="4" t="s">
        <v>1035</v>
      </c>
      <c r="C6" s="6" t="n">
        <v>2394246</v>
      </c>
    </row>
    <row r="7" spans="1:4">
      <c r="A7" s="4" t="s">
        <v>1036</v>
      </c>
      <c r="B7" s="6" t="n">
        <v>96604</v>
      </c>
    </row>
    <row r="8" spans="1:4">
      <c r="A8" s="4" t="s">
        <v>1037</v>
      </c>
      <c r="B8" s="6" t="n">
        <v>363631</v>
      </c>
    </row>
    <row r="9" spans="1:4">
      <c r="A9" s="4" t="s">
        <v>1038</v>
      </c>
      <c r="B9" s="6" t="n">
        <v>549251</v>
      </c>
    </row>
    <row r="10" spans="1:4">
      <c r="A10" s="4" t="s">
        <v>983</v>
      </c>
      <c r="B10" s="6" t="n">
        <v>99021</v>
      </c>
      <c r="C10" s="6" t="n">
        <v>651722</v>
      </c>
    </row>
    <row r="11" spans="1:4">
      <c r="A11" s="4" t="s">
        <v>845</v>
      </c>
      <c r="B11" s="6" t="n">
        <v>1591445</v>
      </c>
      <c r="C11" s="6" t="n">
        <v>1847375</v>
      </c>
    </row>
    <row r="12" spans="1:4">
      <c r="A12" s="4" t="s">
        <v>1039</v>
      </c>
      <c r="B12" s="6" t="n">
        <v>4787</v>
      </c>
      <c r="C12" s="6" t="n">
        <v>425476</v>
      </c>
    </row>
    <row r="13" spans="1:4">
      <c r="A13" s="4" t="s">
        <v>1040</v>
      </c>
      <c r="B13" s="6" t="n">
        <v>3113929</v>
      </c>
      <c r="C13" s="6" t="n">
        <v>2634664</v>
      </c>
    </row>
    <row r="14" spans="1:4">
      <c r="A14" s="4" t="s">
        <v>1041</v>
      </c>
      <c r="B14" s="5" t="n">
        <v>9703549</v>
      </c>
      <c r="C14" s="6" t="n">
        <v>12885453</v>
      </c>
    </row>
    <row r="15" spans="1:4">
      <c r="A15" s="4" t="s">
        <v>475</v>
      </c>
      <c r="B15" s="6" t="n">
        <v>34</v>
      </c>
    </row>
    <row r="16" spans="1:4">
      <c r="A16" s="4" t="s">
        <v>1042</v>
      </c>
      <c r="B16" s="5" t="n">
        <v>322000</v>
      </c>
      <c r="C16" s="6" t="n">
        <v>380000</v>
      </c>
      <c r="D16" s="5" t="n">
        <v>717000</v>
      </c>
    </row>
    <row r="17" spans="1:4">
      <c r="A17" s="4" t="s">
        <v>1043</v>
      </c>
      <c r="B17" s="6" t="n">
        <v>552000</v>
      </c>
      <c r="C17" s="6" t="n">
        <v>150000</v>
      </c>
      <c r="D17" s="5" t="n">
        <v>15000</v>
      </c>
    </row>
    <row r="18" spans="1:4">
      <c r="A18" s="4" t="s">
        <v>1044</v>
      </c>
    </row>
    <row r="19" spans="1:4">
      <c r="A19" s="3" t="s">
        <v>185</v>
      </c>
    </row>
    <row r="20" spans="1:4">
      <c r="A20" s="4" t="s">
        <v>845</v>
      </c>
      <c r="B20" s="5" t="n">
        <v>1200000</v>
      </c>
    </row>
    <row r="21" spans="1:4">
      <c r="A21" s="4" t="s">
        <v>1045</v>
      </c>
      <c r="B21" s="6" t="n">
        <v>7</v>
      </c>
    </row>
    <row r="22" spans="1:4">
      <c r="A22" s="4" t="s">
        <v>1046</v>
      </c>
      <c r="B22" s="5" t="n">
        <v>175000</v>
      </c>
    </row>
    <row r="23" spans="1:4">
      <c r="A23" s="4" t="s">
        <v>1047</v>
      </c>
      <c r="B23" s="6" t="n">
        <v>134000</v>
      </c>
    </row>
    <row r="24" spans="1:4">
      <c r="A24" s="4" t="s">
        <v>1048</v>
      </c>
    </row>
    <row r="25" spans="1:4">
      <c r="A25" s="3" t="s">
        <v>185</v>
      </c>
    </row>
    <row r="26" spans="1:4">
      <c r="A26" s="4" t="s">
        <v>845</v>
      </c>
      <c r="B26" s="5" t="n">
        <v>550000</v>
      </c>
    </row>
    <row r="27" spans="1:4">
      <c r="A27" s="4" t="s">
        <v>1045</v>
      </c>
      <c r="B27" s="6" t="n">
        <v>5</v>
      </c>
    </row>
    <row r="28" spans="1:4">
      <c r="A28" s="4" t="s">
        <v>1046</v>
      </c>
      <c r="B28" s="5" t="n">
        <v>110000</v>
      </c>
    </row>
    <row r="29" spans="1:4">
      <c r="A29" s="4" t="s">
        <v>1047</v>
      </c>
      <c r="B29" s="5" t="n">
        <v>50000</v>
      </c>
    </row>
    <row r="30" spans="1:4">
      <c r="A30" s="4" t="s">
        <v>1049</v>
      </c>
    </row>
    <row r="31" spans="1:4">
      <c r="A31" s="3" t="s">
        <v>185</v>
      </c>
    </row>
    <row r="32" spans="1:4">
      <c r="A32" s="4" t="s">
        <v>1035</v>
      </c>
      <c r="C32" s="5" t="n">
        <v>2400000</v>
      </c>
    </row>
    <row r="33" spans="1:4">
      <c r="A33" s="4" t="s">
        <v>1050</v>
      </c>
      <c r="C33" s="6" t="n">
        <v>2</v>
      </c>
    </row>
    <row r="34" spans="1:4">
      <c r="A34" s="4" t="s">
        <v>1051</v>
      </c>
      <c r="C34" s="5" t="n">
        <v>27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053</v>
      </c>
    </row>
    <row r="4" spans="1:12">
      <c r="A4" s="4" t="s">
        <v>130</v>
      </c>
      <c r="J4" s="5" t="n">
        <v>114972858</v>
      </c>
      <c r="K4" s="5" t="n">
        <v>37167790</v>
      </c>
      <c r="L4" s="5" t="n">
        <v>41719424</v>
      </c>
    </row>
    <row r="5" spans="1:12">
      <c r="A5" s="4" t="s">
        <v>1054</v>
      </c>
      <c r="J5" s="6" t="n">
        <v>4991656</v>
      </c>
      <c r="K5" s="6" t="n">
        <v>5495792</v>
      </c>
      <c r="L5" s="6" t="n">
        <v>5538859</v>
      </c>
    </row>
    <row r="6" spans="1:12">
      <c r="A6" s="3" t="s">
        <v>1055</v>
      </c>
    </row>
    <row r="7" spans="1:12">
      <c r="A7" s="4" t="s">
        <v>1056</v>
      </c>
      <c r="J7" s="6" t="n">
        <v>6387</v>
      </c>
      <c r="K7" s="6" t="n">
        <v>33529</v>
      </c>
      <c r="L7" s="6" t="n">
        <v>40933</v>
      </c>
    </row>
    <row r="8" spans="1:12">
      <c r="A8" s="4" t="s">
        <v>1057</v>
      </c>
      <c r="J8" s="6" t="n">
        <v>4998043</v>
      </c>
      <c r="K8" s="6" t="n">
        <v>5529321</v>
      </c>
      <c r="L8" s="6" t="n">
        <v>5579792</v>
      </c>
    </row>
    <row r="9" spans="1:12">
      <c r="A9" s="3" t="s">
        <v>131</v>
      </c>
    </row>
    <row r="10" spans="1:12">
      <c r="A10" s="4" t="s">
        <v>132</v>
      </c>
      <c r="B10" s="7" t="n">
        <v>0.19</v>
      </c>
      <c r="C10" s="7" t="n">
        <v>0.35</v>
      </c>
      <c r="D10" s="7" t="n">
        <v>1.75</v>
      </c>
      <c r="E10" s="5" t="n">
        <v>1</v>
      </c>
      <c r="F10" s="7" t="n">
        <v>-0.23</v>
      </c>
      <c r="G10" s="7" t="n">
        <v>0.05</v>
      </c>
      <c r="H10" s="7" t="n">
        <v>2.47</v>
      </c>
      <c r="I10" s="7" t="n">
        <v>0.4</v>
      </c>
      <c r="J10" s="7" t="n">
        <v>3.32</v>
      </c>
      <c r="K10" s="7" t="n">
        <v>2.72</v>
      </c>
      <c r="L10" s="7" t="n">
        <v>3.92</v>
      </c>
    </row>
    <row r="11" spans="1:12">
      <c r="A11" s="4" t="s">
        <v>133</v>
      </c>
      <c r="B11" s="8" t="n">
        <v>19.86</v>
      </c>
      <c r="C11" s="8" t="n">
        <v>-0.04</v>
      </c>
      <c r="D11" s="8" t="n">
        <v>0.39</v>
      </c>
      <c r="E11" s="8" t="n">
        <v>0.21</v>
      </c>
      <c r="F11" s="8" t="n">
        <v>2.4</v>
      </c>
      <c r="H11" s="8" t="n">
        <v>0.09</v>
      </c>
      <c r="I11" s="8" t="n">
        <v>1.57</v>
      </c>
      <c r="J11" s="8" t="n">
        <v>19.71</v>
      </c>
      <c r="K11" s="8" t="n">
        <v>4.04</v>
      </c>
      <c r="L11" s="8" t="n">
        <v>3.61</v>
      </c>
    </row>
    <row r="12" spans="1:12">
      <c r="A12" s="4" t="s">
        <v>1058</v>
      </c>
      <c r="B12" s="8" t="n">
        <v>20.05</v>
      </c>
      <c r="C12" s="8" t="n">
        <v>0.31</v>
      </c>
      <c r="D12" s="8" t="n">
        <v>2.14</v>
      </c>
      <c r="E12" s="8" t="n">
        <v>1.21</v>
      </c>
      <c r="F12" s="8" t="n">
        <v>2.17</v>
      </c>
      <c r="G12" s="8" t="n">
        <v>0.05</v>
      </c>
      <c r="H12" s="8" t="n">
        <v>2.56</v>
      </c>
      <c r="I12" s="8" t="n">
        <v>1.97</v>
      </c>
      <c r="J12" s="8" t="n">
        <v>23.03</v>
      </c>
      <c r="K12" s="8" t="n">
        <v>6.76</v>
      </c>
      <c r="L12" s="8" t="n">
        <v>7.53</v>
      </c>
    </row>
    <row r="13" spans="1:12">
      <c r="A13" s="3" t="s">
        <v>135</v>
      </c>
    </row>
    <row r="14" spans="1:12">
      <c r="A14" s="4" t="s">
        <v>132</v>
      </c>
      <c r="B14" s="8" t="n">
        <v>0.19</v>
      </c>
      <c r="C14" s="8" t="n">
        <v>0.35</v>
      </c>
      <c r="D14" s="8" t="n">
        <v>1.75</v>
      </c>
      <c r="E14" s="6" t="n">
        <v>1</v>
      </c>
      <c r="F14" s="8" t="n">
        <v>-0.23</v>
      </c>
      <c r="G14" s="8" t="n">
        <v>0.05</v>
      </c>
      <c r="H14" s="8" t="n">
        <v>2.47</v>
      </c>
      <c r="I14" s="8" t="n">
        <v>0.4</v>
      </c>
      <c r="J14" s="8" t="n">
        <v>3.32</v>
      </c>
      <c r="K14" s="8" t="n">
        <v>2.71</v>
      </c>
      <c r="L14" s="8" t="n">
        <v>3.9</v>
      </c>
    </row>
    <row r="15" spans="1:12">
      <c r="A15" s="4" t="s">
        <v>136</v>
      </c>
      <c r="B15" s="8" t="n">
        <v>19.85</v>
      </c>
      <c r="C15" s="8" t="n">
        <v>-0.04</v>
      </c>
      <c r="D15" s="8" t="n">
        <v>0.39</v>
      </c>
      <c r="E15" s="8" t="n">
        <v>0.21</v>
      </c>
      <c r="F15" s="8" t="n">
        <v>2.4</v>
      </c>
      <c r="H15" s="8" t="n">
        <v>0.09</v>
      </c>
      <c r="I15" s="8" t="n">
        <v>1.56</v>
      </c>
      <c r="J15" s="8" t="n">
        <v>19.68</v>
      </c>
      <c r="K15" s="8" t="n">
        <v>4.01</v>
      </c>
      <c r="L15" s="8" t="n">
        <v>3.58</v>
      </c>
    </row>
    <row r="16" spans="1:12">
      <c r="A16" s="4" t="s">
        <v>1059</v>
      </c>
      <c r="B16" s="7" t="n">
        <v>20.04</v>
      </c>
      <c r="C16" s="7" t="n">
        <v>0.31</v>
      </c>
      <c r="D16" s="7" t="n">
        <v>2.14</v>
      </c>
      <c r="E16" s="7" t="n">
        <v>1.21</v>
      </c>
      <c r="F16" s="7" t="n">
        <v>2.17</v>
      </c>
      <c r="G16" s="7" t="n">
        <v>0.05</v>
      </c>
      <c r="H16" s="7" t="n">
        <v>2.56</v>
      </c>
      <c r="I16" s="7" t="n">
        <v>1.96</v>
      </c>
      <c r="J16" s="5" t="n">
        <v>23</v>
      </c>
      <c r="K16" s="7" t="n">
        <v>6.72</v>
      </c>
      <c r="L16" s="7" t="n">
        <v>7.4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0</v>
      </c>
      <c r="B1" s="2" t="s">
        <v>1</v>
      </c>
    </row>
    <row r="2" spans="1:6">
      <c r="B2" s="2" t="s">
        <v>2</v>
      </c>
      <c r="C2" s="2" t="s">
        <v>65</v>
      </c>
      <c r="D2" s="2" t="s">
        <v>114</v>
      </c>
      <c r="E2" s="2" t="s">
        <v>1061</v>
      </c>
      <c r="F2" s="2" t="s">
        <v>1062</v>
      </c>
    </row>
    <row r="3" spans="1:6">
      <c r="A3" s="3" t="s">
        <v>1063</v>
      </c>
    </row>
    <row r="4" spans="1:6">
      <c r="A4" s="4" t="s">
        <v>1064</v>
      </c>
      <c r="B4" s="6" t="n">
        <v>7500</v>
      </c>
      <c r="C4" s="6" t="n">
        <v>15000</v>
      </c>
      <c r="D4" s="6" t="n">
        <v>57750</v>
      </c>
    </row>
    <row r="5" spans="1:6">
      <c r="A5" s="4" t="s">
        <v>1065</v>
      </c>
      <c r="B5" s="6" t="n">
        <v>0</v>
      </c>
      <c r="C5" s="6" t="n">
        <v>0</v>
      </c>
      <c r="D5" s="6" t="n">
        <v>0</v>
      </c>
    </row>
    <row r="6" spans="1:6">
      <c r="A6" s="4" t="s">
        <v>1066</v>
      </c>
    </row>
    <row r="7" spans="1:6">
      <c r="A7" s="3" t="s">
        <v>1063</v>
      </c>
    </row>
    <row r="8" spans="1:6">
      <c r="A8" s="4" t="s">
        <v>1067</v>
      </c>
      <c r="B8" s="4" t="s">
        <v>1068</v>
      </c>
      <c r="C8" s="4" t="s">
        <v>1068</v>
      </c>
    </row>
    <row r="9" spans="1:6">
      <c r="A9" s="4" t="s">
        <v>1069</v>
      </c>
      <c r="D9" s="7" t="n">
        <v>68.11</v>
      </c>
      <c r="E9" s="7" t="n">
        <v>68.11</v>
      </c>
      <c r="F9" s="7" t="n">
        <v>68.900000000000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070</v>
      </c>
      <c r="B1" s="2" t="s">
        <v>1071</v>
      </c>
      <c r="C1" s="2" t="s">
        <v>2</v>
      </c>
      <c r="D1" s="2" t="s">
        <v>65</v>
      </c>
      <c r="E1" s="2" t="s">
        <v>114</v>
      </c>
      <c r="F1" s="2" t="s">
        <v>1072</v>
      </c>
    </row>
    <row r="2" spans="1:6">
      <c r="A2" s="3" t="s">
        <v>111</v>
      </c>
    </row>
    <row r="3" spans="1:6">
      <c r="A3" s="4" t="s">
        <v>1073</v>
      </c>
      <c r="C3" s="5" t="n">
        <v>20000000</v>
      </c>
      <c r="F3" s="5" t="n">
        <v>20000000</v>
      </c>
    </row>
    <row r="4" spans="1:6">
      <c r="A4" s="4" t="s">
        <v>1074</v>
      </c>
      <c r="C4" s="6" t="n">
        <v>691102</v>
      </c>
    </row>
    <row r="5" spans="1:6">
      <c r="A5" s="4" t="s">
        <v>1075</v>
      </c>
      <c r="C5" s="5" t="n">
        <v>41095712</v>
      </c>
      <c r="D5" s="5" t="n">
        <v>9837242</v>
      </c>
      <c r="E5" s="5" t="n">
        <v>7209454</v>
      </c>
    </row>
    <row r="6" spans="1:6">
      <c r="A6" s="4" t="s">
        <v>1076</v>
      </c>
      <c r="C6" s="7" t="n">
        <v>59.46</v>
      </c>
    </row>
    <row r="7" spans="1:6">
      <c r="A7" s="4" t="s">
        <v>1077</v>
      </c>
    </row>
    <row r="8" spans="1:6">
      <c r="A8" s="3" t="s">
        <v>111</v>
      </c>
    </row>
    <row r="9" spans="1:6">
      <c r="A9" s="4" t="s">
        <v>1078</v>
      </c>
      <c r="B9" s="6" t="n">
        <v>20000000</v>
      </c>
    </row>
    <row r="10" spans="1:6">
      <c r="A10" s="4" t="s">
        <v>1074</v>
      </c>
      <c r="B10" s="6" t="n">
        <v>320741</v>
      </c>
    </row>
    <row r="11" spans="1:6">
      <c r="A11" s="4" t="s">
        <v>1079</v>
      </c>
      <c r="B11" s="4" t="s">
        <v>1080</v>
      </c>
    </row>
    <row r="12" spans="1:6">
      <c r="A12" s="4" t="s">
        <v>1075</v>
      </c>
      <c r="B12" s="5" t="n">
        <v>18400000</v>
      </c>
    </row>
    <row r="13" spans="1:6">
      <c r="A13" s="4" t="s">
        <v>1081</v>
      </c>
      <c r="B13" s="4" t="s">
        <v>10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s>
  <sheetData>
    <row r="1" spans="1:5">
      <c r="A1" s="1" t="s">
        <v>1083</v>
      </c>
      <c r="B1" s="2" t="s">
        <v>1</v>
      </c>
    </row>
    <row r="2" spans="1:5">
      <c r="B2" s="2" t="s">
        <v>515</v>
      </c>
      <c r="C2" s="2" t="s">
        <v>65</v>
      </c>
      <c r="D2" s="2" t="s">
        <v>1084</v>
      </c>
      <c r="E2" s="2" t="s">
        <v>1085</v>
      </c>
    </row>
    <row r="3" spans="1:5">
      <c r="A3" s="3" t="s">
        <v>1086</v>
      </c>
    </row>
    <row r="4" spans="1:5">
      <c r="A4" s="4" t="s">
        <v>1087</v>
      </c>
      <c r="B4" s="5" t="n">
        <v>288729722</v>
      </c>
    </row>
    <row r="5" spans="1:5">
      <c r="A5" s="4" t="s">
        <v>1088</v>
      </c>
    </row>
    <row r="6" spans="1:5">
      <c r="A6" s="3" t="s">
        <v>1086</v>
      </c>
    </row>
    <row r="7" spans="1:5">
      <c r="A7" s="4" t="s">
        <v>1089</v>
      </c>
      <c r="B7" s="4" t="s">
        <v>1090</v>
      </c>
    </row>
    <row r="8" spans="1:5">
      <c r="A8" s="4" t="s">
        <v>1091</v>
      </c>
    </row>
    <row r="9" spans="1:5">
      <c r="A9" s="3" t="s">
        <v>1086</v>
      </c>
    </row>
    <row r="10" spans="1:5">
      <c r="A10" s="4" t="s">
        <v>1087</v>
      </c>
      <c r="B10" s="5" t="n">
        <v>159845349</v>
      </c>
    </row>
    <row r="11" spans="1:5">
      <c r="A11" s="4" t="s">
        <v>1092</v>
      </c>
    </row>
    <row r="12" spans="1:5">
      <c r="A12" s="3" t="s">
        <v>1086</v>
      </c>
    </row>
    <row r="13" spans="1:5">
      <c r="A13" s="4" t="s">
        <v>1093</v>
      </c>
      <c r="B13" s="4" t="s">
        <v>1094</v>
      </c>
    </row>
    <row r="14" spans="1:5">
      <c r="A14" s="4" t="s">
        <v>1095</v>
      </c>
    </row>
    <row r="15" spans="1:5">
      <c r="A15" s="3" t="s">
        <v>1086</v>
      </c>
    </row>
    <row r="16" spans="1:5">
      <c r="A16" s="4" t="s">
        <v>1093</v>
      </c>
      <c r="B16" s="4" t="s">
        <v>1096</v>
      </c>
    </row>
    <row r="17" spans="1:5">
      <c r="A17" s="4" t="s">
        <v>1097</v>
      </c>
    </row>
    <row r="18" spans="1:5">
      <c r="A18" s="3" t="s">
        <v>1086</v>
      </c>
    </row>
    <row r="19" spans="1:5">
      <c r="A19" s="4" t="s">
        <v>1087</v>
      </c>
      <c r="B19" s="5" t="n">
        <v>30000000</v>
      </c>
    </row>
    <row r="20" spans="1:5">
      <c r="A20" s="4" t="s">
        <v>1067</v>
      </c>
      <c r="B20" s="4" t="s">
        <v>1098</v>
      </c>
    </row>
    <row r="21" spans="1:5">
      <c r="A21" s="4" t="s">
        <v>1099</v>
      </c>
      <c r="B21" s="6" t="n">
        <v>6</v>
      </c>
    </row>
    <row r="22" spans="1:5">
      <c r="A22" s="4" t="s">
        <v>1100</v>
      </c>
      <c r="B22" s="4" t="s">
        <v>550</v>
      </c>
    </row>
    <row r="23" spans="1:5">
      <c r="A23" s="4" t="s">
        <v>1101</v>
      </c>
      <c r="B23" s="4" t="s">
        <v>550</v>
      </c>
    </row>
    <row r="24" spans="1:5">
      <c r="A24" s="4" t="s">
        <v>1102</v>
      </c>
      <c r="B24" s="4" t="s">
        <v>550</v>
      </c>
    </row>
    <row r="25" spans="1:5">
      <c r="A25" s="4" t="s">
        <v>1103</v>
      </c>
      <c r="B25" s="4" t="s">
        <v>550</v>
      </c>
    </row>
    <row r="26" spans="1:5">
      <c r="A26" s="4" t="s">
        <v>1104</v>
      </c>
    </row>
    <row r="27" spans="1:5">
      <c r="A27" s="3" t="s">
        <v>1086</v>
      </c>
    </row>
    <row r="28" spans="1:5">
      <c r="A28" s="4" t="s">
        <v>1087</v>
      </c>
      <c r="B28" s="5" t="n">
        <v>23884373</v>
      </c>
      <c r="D28" s="5" t="n">
        <v>25000000</v>
      </c>
    </row>
    <row r="29" spans="1:5">
      <c r="A29" s="4" t="s">
        <v>1101</v>
      </c>
      <c r="B29" s="4" t="s">
        <v>1105</v>
      </c>
    </row>
    <row r="30" spans="1:5">
      <c r="A30" s="4" t="s">
        <v>1106</v>
      </c>
      <c r="B30" s="4" t="s">
        <v>1107</v>
      </c>
    </row>
    <row r="31" spans="1:5">
      <c r="A31" s="4" t="s">
        <v>1108</v>
      </c>
      <c r="B31" s="4" t="s">
        <v>557</v>
      </c>
    </row>
    <row r="32" spans="1:5">
      <c r="A32" s="4" t="s">
        <v>1109</v>
      </c>
    </row>
    <row r="33" spans="1:5">
      <c r="A33" s="3" t="s">
        <v>1086</v>
      </c>
    </row>
    <row r="34" spans="1:5">
      <c r="A34" s="4" t="s">
        <v>1093</v>
      </c>
      <c r="B34" s="4" t="s">
        <v>1110</v>
      </c>
    </row>
    <row r="35" spans="1:5">
      <c r="A35" s="4" t="s">
        <v>1066</v>
      </c>
    </row>
    <row r="36" spans="1:5">
      <c r="A36" s="3" t="s">
        <v>1086</v>
      </c>
    </row>
    <row r="37" spans="1:5">
      <c r="A37" s="4" t="s">
        <v>1087</v>
      </c>
      <c r="B37" s="5" t="n">
        <v>75000000</v>
      </c>
      <c r="E37" s="5" t="n">
        <v>75000000</v>
      </c>
    </row>
    <row r="38" spans="1:5">
      <c r="A38" s="4" t="s">
        <v>1067</v>
      </c>
      <c r="B38" s="4" t="s">
        <v>1068</v>
      </c>
      <c r="C38" s="4" t="s">
        <v>10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1071</v>
      </c>
      <c r="D2" s="2" t="s">
        <v>1112</v>
      </c>
    </row>
    <row r="3" spans="1:4">
      <c r="A3" s="4" t="s">
        <v>1077</v>
      </c>
    </row>
    <row r="4" spans="1:4">
      <c r="A4" s="3" t="s">
        <v>1086</v>
      </c>
    </row>
    <row r="5" spans="1:4">
      <c r="A5" s="4" t="s">
        <v>1078</v>
      </c>
      <c r="C5" s="6" t="n">
        <v>20</v>
      </c>
    </row>
    <row r="6" spans="1:4">
      <c r="A6" s="4" t="s">
        <v>1091</v>
      </c>
    </row>
    <row r="7" spans="1:4">
      <c r="A7" s="3" t="s">
        <v>1086</v>
      </c>
    </row>
    <row r="8" spans="1:4">
      <c r="A8" s="4" t="s">
        <v>757</v>
      </c>
      <c r="B8" s="4" t="s">
        <v>755</v>
      </c>
    </row>
    <row r="9" spans="1:4">
      <c r="A9" s="4" t="s">
        <v>1113</v>
      </c>
      <c r="D9" s="5" t="n">
        <v>200</v>
      </c>
    </row>
    <row r="10" spans="1:4">
      <c r="A10" s="4" t="s">
        <v>1114</v>
      </c>
      <c r="D10" s="5" t="n">
        <v>300</v>
      </c>
    </row>
    <row r="11" spans="1:4">
      <c r="A11" s="4" t="s">
        <v>1115</v>
      </c>
      <c r="B11" s="4" t="s">
        <v>1116</v>
      </c>
    </row>
    <row r="12" spans="1:4">
      <c r="A12" s="4" t="s">
        <v>1117</v>
      </c>
      <c r="B12" s="11" t="n">
        <v>40.2</v>
      </c>
    </row>
    <row r="13" spans="1:4">
      <c r="A13" s="4" t="s">
        <v>1118</v>
      </c>
      <c r="B13" s="9" t="n">
        <v>159.8</v>
      </c>
    </row>
    <row r="14" spans="1:4">
      <c r="A14" s="4" t="s">
        <v>1119</v>
      </c>
      <c r="B14" s="5" t="n">
        <v>200</v>
      </c>
    </row>
    <row r="15" spans="1:4">
      <c r="A15" s="4" t="s">
        <v>1120</v>
      </c>
    </row>
    <row r="16" spans="1:4">
      <c r="A16" s="3" t="s">
        <v>1086</v>
      </c>
    </row>
    <row r="17" spans="1:4">
      <c r="A17" s="4" t="s">
        <v>1121</v>
      </c>
      <c r="B17" s="4" t="s">
        <v>1122</v>
      </c>
    </row>
    <row r="18" spans="1:4">
      <c r="A18" s="4" t="s">
        <v>1123</v>
      </c>
    </row>
    <row r="19" spans="1:4">
      <c r="A19" s="3" t="s">
        <v>1086</v>
      </c>
    </row>
    <row r="20" spans="1:4">
      <c r="A20" s="4" t="s">
        <v>1121</v>
      </c>
      <c r="B20" s="4" t="s">
        <v>1124</v>
      </c>
    </row>
    <row r="21" spans="1:4">
      <c r="A21" s="4" t="s">
        <v>1092</v>
      </c>
    </row>
    <row r="22" spans="1:4">
      <c r="A22" s="3" t="s">
        <v>1086</v>
      </c>
    </row>
    <row r="23" spans="1:4">
      <c r="A23" s="4" t="s">
        <v>1093</v>
      </c>
      <c r="B23" s="4" t="s">
        <v>1094</v>
      </c>
    </row>
    <row r="24" spans="1:4">
      <c r="A24" s="4" t="s">
        <v>1095</v>
      </c>
    </row>
    <row r="25" spans="1:4">
      <c r="A25" s="3" t="s">
        <v>1086</v>
      </c>
    </row>
    <row r="26" spans="1:4">
      <c r="A26" s="4" t="s">
        <v>1093</v>
      </c>
      <c r="B26" s="4" t="s">
        <v>10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25</v>
      </c>
      <c r="B1" s="2" t="s">
        <v>1</v>
      </c>
    </row>
    <row r="2" spans="1:4">
      <c r="B2" s="2" t="s">
        <v>2</v>
      </c>
      <c r="C2" s="2" t="s">
        <v>65</v>
      </c>
      <c r="D2" s="2" t="s">
        <v>114</v>
      </c>
    </row>
    <row r="3" spans="1:4">
      <c r="A3" s="3" t="s">
        <v>279</v>
      </c>
    </row>
    <row r="4" spans="1:4">
      <c r="A4" s="4" t="s">
        <v>1126</v>
      </c>
      <c r="B4" s="5" t="n">
        <v>103073325</v>
      </c>
      <c r="C4" s="5" t="n">
        <v>55996954</v>
      </c>
      <c r="D4" s="5" t="n">
        <v>351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31"/>
    <col customWidth="1" max="3" min="3" width="24"/>
    <col customWidth="1" max="4" min="4" width="21"/>
    <col customWidth="1" max="5" min="5" width="14"/>
    <col customWidth="1" max="6" min="6" width="24"/>
  </cols>
  <sheetData>
    <row r="1" spans="1:6">
      <c r="A1" s="1" t="s">
        <v>1127</v>
      </c>
      <c r="B1" s="2" t="s">
        <v>1128</v>
      </c>
      <c r="C1" s="2" t="s">
        <v>1129</v>
      </c>
      <c r="D1" s="2" t="s">
        <v>502</v>
      </c>
      <c r="E1" s="2" t="s">
        <v>65</v>
      </c>
      <c r="F1" s="2" t="s">
        <v>1130</v>
      </c>
    </row>
    <row r="2" spans="1:6">
      <c r="A2" s="3" t="s">
        <v>1086</v>
      </c>
    </row>
    <row r="3" spans="1:6">
      <c r="A3" s="4" t="s">
        <v>1131</v>
      </c>
      <c r="D3" s="5" t="n">
        <v>288729722</v>
      </c>
    </row>
    <row r="4" spans="1:6">
      <c r="A4" s="4" t="s">
        <v>1132</v>
      </c>
      <c r="D4" s="6" t="n">
        <v>293922</v>
      </c>
    </row>
    <row r="5" spans="1:6">
      <c r="A5" s="4" t="s">
        <v>1066</v>
      </c>
    </row>
    <row r="6" spans="1:6">
      <c r="A6" s="3" t="s">
        <v>1086</v>
      </c>
    </row>
    <row r="7" spans="1:6">
      <c r="A7" s="4" t="s">
        <v>1131</v>
      </c>
      <c r="B7" s="5" t="n">
        <v>75000000</v>
      </c>
      <c r="D7" s="5" t="n">
        <v>75000000</v>
      </c>
    </row>
    <row r="8" spans="1:6">
      <c r="A8" s="4" t="s">
        <v>1067</v>
      </c>
      <c r="D8" s="4" t="s">
        <v>1068</v>
      </c>
      <c r="E8" s="4" t="s">
        <v>1068</v>
      </c>
    </row>
    <row r="9" spans="1:6">
      <c r="A9" s="4" t="s">
        <v>1133</v>
      </c>
      <c r="B9" s="12" t="n">
        <v>0.0145136</v>
      </c>
      <c r="C9" s="12" t="n">
        <v>0.0145515</v>
      </c>
    </row>
    <row r="10" spans="1:6">
      <c r="A10" s="4" t="s">
        <v>1134</v>
      </c>
      <c r="B10" s="7" t="n">
        <v>68.90000000000001</v>
      </c>
      <c r="C10" s="7" t="n">
        <v>68.11</v>
      </c>
      <c r="F10" s="7" t="n">
        <v>68.11</v>
      </c>
    </row>
    <row r="11" spans="1:6">
      <c r="A11" s="4" t="s">
        <v>1135</v>
      </c>
      <c r="D11" s="5" t="n">
        <v>0</v>
      </c>
    </row>
    <row r="12" spans="1:6">
      <c r="A12" s="4" t="s">
        <v>1132</v>
      </c>
      <c r="B12" s="5" t="n">
        <v>6100000</v>
      </c>
      <c r="D12" s="5" t="n">
        <v>293000</v>
      </c>
    </row>
    <row r="13" spans="1:6">
      <c r="A13" s="4" t="s">
        <v>1136</v>
      </c>
      <c r="B13" s="6" t="n">
        <v>2600000</v>
      </c>
    </row>
    <row r="14" spans="1:6">
      <c r="A14" s="4" t="s">
        <v>1137</v>
      </c>
      <c r="B14" s="5" t="n">
        <v>3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38</v>
      </c>
      <c r="B1" s="2" t="s">
        <v>2</v>
      </c>
      <c r="C1" s="2" t="s">
        <v>65</v>
      </c>
    </row>
    <row r="2" spans="1:3">
      <c r="A2" s="3" t="s">
        <v>1086</v>
      </c>
    </row>
    <row r="3" spans="1:3">
      <c r="A3" s="4" t="s">
        <v>1139</v>
      </c>
      <c r="B3" s="5" t="n">
        <v>-1217497</v>
      </c>
      <c r="C3" s="5" t="n">
        <v>-1026967</v>
      </c>
    </row>
    <row r="4" spans="1:3">
      <c r="A4" s="4" t="s">
        <v>90</v>
      </c>
      <c r="B4" s="6" t="n">
        <v>287218303</v>
      </c>
      <c r="C4" s="6" t="n">
        <v>247624811</v>
      </c>
    </row>
    <row r="5" spans="1:3">
      <c r="A5" s="3" t="s">
        <v>1140</v>
      </c>
    </row>
    <row r="6" spans="1:3">
      <c r="A6" s="4" t="s">
        <v>1141</v>
      </c>
      <c r="B6" s="6" t="n">
        <v>75000000</v>
      </c>
    </row>
    <row r="7" spans="1:3">
      <c r="A7" s="4" t="s">
        <v>1091</v>
      </c>
    </row>
    <row r="8" spans="1:3">
      <c r="A8" s="3" t="s">
        <v>1086</v>
      </c>
    </row>
    <row r="9" spans="1:3">
      <c r="A9" s="4" t="s">
        <v>1086</v>
      </c>
      <c r="B9" s="6" t="n">
        <v>159845349</v>
      </c>
      <c r="C9" s="6" t="n">
        <v>120745579</v>
      </c>
    </row>
    <row r="10" spans="1:3">
      <c r="A10" s="4" t="s">
        <v>1097</v>
      </c>
    </row>
    <row r="11" spans="1:3">
      <c r="A11" s="3" t="s">
        <v>1086</v>
      </c>
    </row>
    <row r="12" spans="1:3">
      <c r="A12" s="4" t="s">
        <v>1086</v>
      </c>
      <c r="B12" s="5" t="n">
        <v>30000000</v>
      </c>
      <c r="C12" s="6" t="n">
        <v>30000000</v>
      </c>
    </row>
    <row r="13" spans="1:3">
      <c r="A13" s="3" t="s">
        <v>1140</v>
      </c>
    </row>
    <row r="14" spans="1:3">
      <c r="A14" s="4" t="s">
        <v>1067</v>
      </c>
      <c r="B14" s="4" t="s">
        <v>1098</v>
      </c>
    </row>
    <row r="15" spans="1:3">
      <c r="A15" s="4" t="s">
        <v>1104</v>
      </c>
    </row>
    <row r="16" spans="1:3">
      <c r="A16" s="3" t="s">
        <v>1086</v>
      </c>
    </row>
    <row r="17" spans="1:3">
      <c r="A17" s="4" t="s">
        <v>1086</v>
      </c>
      <c r="B17" s="5" t="n">
        <v>23884373</v>
      </c>
      <c r="C17" s="6" t="n">
        <v>24557468</v>
      </c>
    </row>
    <row r="18" spans="1:3">
      <c r="A18" s="4" t="s">
        <v>1066</v>
      </c>
    </row>
    <row r="19" spans="1:3">
      <c r="A19" s="3" t="s">
        <v>1086</v>
      </c>
    </row>
    <row r="20" spans="1:3">
      <c r="A20" s="4" t="s">
        <v>1086</v>
      </c>
      <c r="B20" s="6" t="n">
        <v>74706078</v>
      </c>
      <c r="C20" s="5" t="n">
        <v>73348731</v>
      </c>
    </row>
    <row r="21" spans="1:3">
      <c r="A21" s="3" t="s">
        <v>1140</v>
      </c>
    </row>
    <row r="22" spans="1:3">
      <c r="A22" s="4" t="s">
        <v>1141</v>
      </c>
      <c r="B22" s="5" t="n">
        <v>75000000</v>
      </c>
    </row>
    <row r="23" spans="1:3">
      <c r="A23" s="4" t="s">
        <v>1067</v>
      </c>
      <c r="B23" s="4" t="s">
        <v>1068</v>
      </c>
      <c r="C23" s="4" t="s">
        <v>10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1143</v>
      </c>
      <c r="C1" s="2" t="s">
        <v>2</v>
      </c>
    </row>
    <row r="2" spans="1:3">
      <c r="A2" s="3" t="s">
        <v>1144</v>
      </c>
    </row>
    <row r="3" spans="1:3">
      <c r="A3" s="4" t="s">
        <v>715</v>
      </c>
      <c r="C3" s="5" t="n">
        <v>75000000</v>
      </c>
    </row>
    <row r="4" spans="1:3">
      <c r="A4" s="4" t="s">
        <v>716</v>
      </c>
      <c r="C4" s="6" t="n">
        <v>23884373</v>
      </c>
    </row>
    <row r="5" spans="1:3">
      <c r="A5" s="4" t="s">
        <v>718</v>
      </c>
      <c r="C5" s="6" t="n">
        <v>159845349</v>
      </c>
    </row>
    <row r="6" spans="1:3">
      <c r="A6" s="4" t="s">
        <v>1023</v>
      </c>
      <c r="C6" s="6" t="n">
        <v>30000000</v>
      </c>
    </row>
    <row r="7" spans="1:3">
      <c r="A7" s="4" t="s">
        <v>1145</v>
      </c>
      <c r="C7" s="5" t="n">
        <v>288729722</v>
      </c>
    </row>
    <row r="8" spans="1:3">
      <c r="A8" s="4" t="s">
        <v>1146</v>
      </c>
    </row>
    <row r="9" spans="1:3">
      <c r="A9" s="3" t="s">
        <v>1144</v>
      </c>
    </row>
    <row r="10" spans="1:3">
      <c r="A10" s="4" t="s">
        <v>1145</v>
      </c>
      <c r="B10" s="5" t="n">
        <v>17600000</v>
      </c>
    </row>
    <row r="11" spans="1:3">
      <c r="A11" s="4" t="s">
        <v>1147</v>
      </c>
      <c r="B11" s="5" t="n">
        <v>7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48</v>
      </c>
      <c r="B1" s="2" t="s">
        <v>2</v>
      </c>
      <c r="C1" s="2" t="s">
        <v>65</v>
      </c>
    </row>
    <row r="2" spans="1:3">
      <c r="A2" s="3" t="s">
        <v>279</v>
      </c>
    </row>
    <row r="3" spans="1:3">
      <c r="A3" s="4" t="s">
        <v>779</v>
      </c>
      <c r="B3" s="5" t="n">
        <v>288729722</v>
      </c>
    </row>
    <row r="4" spans="1:3">
      <c r="A4" s="4" t="s">
        <v>1149</v>
      </c>
      <c r="B4" s="6" t="n">
        <v>-293922</v>
      </c>
    </row>
    <row r="5" spans="1:3">
      <c r="A5" s="4" t="s">
        <v>1139</v>
      </c>
      <c r="B5" s="6" t="n">
        <v>-1217497</v>
      </c>
      <c r="C5" s="5" t="n">
        <v>-1026967</v>
      </c>
    </row>
    <row r="6" spans="1:3">
      <c r="A6" s="4" t="s">
        <v>1150</v>
      </c>
      <c r="B6" s="5" t="n">
        <v>287218303</v>
      </c>
      <c r="C6" s="5" t="n">
        <v>2476248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51</v>
      </c>
      <c r="B1" s="2" t="s">
        <v>1</v>
      </c>
    </row>
    <row r="2" spans="1:4">
      <c r="B2" s="2" t="s">
        <v>2</v>
      </c>
      <c r="C2" s="2" t="s">
        <v>65</v>
      </c>
      <c r="D2" s="2" t="s">
        <v>114</v>
      </c>
    </row>
    <row r="3" spans="1:4">
      <c r="A3" s="3" t="s">
        <v>279</v>
      </c>
    </row>
    <row r="4" spans="1:4">
      <c r="A4" s="4" t="s">
        <v>1152</v>
      </c>
      <c r="B4" s="5" t="n">
        <v>10665000</v>
      </c>
      <c r="C4" s="5" t="n">
        <v>8655000</v>
      </c>
      <c r="D4" s="5" t="n">
        <v>7034000</v>
      </c>
    </row>
    <row r="5" spans="1:4">
      <c r="A5" s="4" t="s">
        <v>1153</v>
      </c>
      <c r="B5" s="6" t="n">
        <v>443902</v>
      </c>
      <c r="C5" s="6" t="n">
        <v>495438</v>
      </c>
      <c r="D5" s="6" t="n">
        <v>509263</v>
      </c>
    </row>
    <row r="6" spans="1:4">
      <c r="A6" s="4" t="s">
        <v>1154</v>
      </c>
      <c r="B6" s="6" t="n">
        <v>1357347</v>
      </c>
      <c r="C6" s="6" t="n">
        <v>1273436</v>
      </c>
      <c r="D6" s="6" t="n">
        <v>1194714</v>
      </c>
    </row>
    <row r="7" spans="1:4">
      <c r="A7" s="4" t="s">
        <v>1155</v>
      </c>
      <c r="D7" s="6" t="n">
        <v>-215000</v>
      </c>
    </row>
    <row r="8" spans="1:4">
      <c r="A8" s="4" t="s">
        <v>1156</v>
      </c>
      <c r="B8" s="6" t="n">
        <v>12466000</v>
      </c>
      <c r="C8" s="6" t="n">
        <v>10423000</v>
      </c>
      <c r="D8" s="6" t="n">
        <v>8523000</v>
      </c>
    </row>
    <row r="9" spans="1:4">
      <c r="A9" s="4" t="s">
        <v>1157</v>
      </c>
      <c r="B9" s="5" t="n">
        <v>10782000</v>
      </c>
      <c r="C9" s="5" t="n">
        <v>8419000</v>
      </c>
      <c r="D9" s="5" t="n">
        <v>706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158</v>
      </c>
      <c r="B1" s="2" t="s">
        <v>1</v>
      </c>
    </row>
    <row r="2" spans="1:5">
      <c r="B2" s="2" t="s">
        <v>65</v>
      </c>
      <c r="C2" s="2" t="s">
        <v>114</v>
      </c>
      <c r="D2" s="2" t="s">
        <v>2</v>
      </c>
      <c r="E2" s="2" t="s">
        <v>1159</v>
      </c>
    </row>
    <row r="3" spans="1:5">
      <c r="A3" s="3" t="s">
        <v>1160</v>
      </c>
    </row>
    <row r="4" spans="1:5">
      <c r="A4" s="4" t="s">
        <v>1131</v>
      </c>
      <c r="D4" s="5" t="n">
        <v>288729722</v>
      </c>
    </row>
    <row r="5" spans="1:5">
      <c r="A5" s="4" t="s">
        <v>1104</v>
      </c>
    </row>
    <row r="6" spans="1:5">
      <c r="A6" s="3" t="s">
        <v>1160</v>
      </c>
    </row>
    <row r="7" spans="1:5">
      <c r="A7" s="4" t="s">
        <v>1131</v>
      </c>
      <c r="D7" s="6" t="n">
        <v>23884373</v>
      </c>
      <c r="E7" s="5" t="n">
        <v>25000000</v>
      </c>
    </row>
    <row r="8" spans="1:5">
      <c r="A8" s="4" t="s">
        <v>1088</v>
      </c>
    </row>
    <row r="9" spans="1:5">
      <c r="A9" s="3" t="s">
        <v>1160</v>
      </c>
    </row>
    <row r="10" spans="1:5">
      <c r="A10" s="4" t="s">
        <v>1161</v>
      </c>
      <c r="B10" s="4" t="s">
        <v>732</v>
      </c>
      <c r="C10" s="4" t="s">
        <v>732</v>
      </c>
    </row>
    <row r="11" spans="1:5">
      <c r="A11" s="4" t="s">
        <v>1162</v>
      </c>
      <c r="D11" s="5" t="n">
        <v>23900000</v>
      </c>
    </row>
    <row r="12" spans="1:5">
      <c r="A12" s="4" t="s">
        <v>1163</v>
      </c>
      <c r="D12" s="4" t="s">
        <v>1090</v>
      </c>
    </row>
    <row r="13" spans="1:5">
      <c r="A13" s="4" t="s">
        <v>1164</v>
      </c>
    </row>
    <row r="14" spans="1:5">
      <c r="A14" s="3" t="s">
        <v>1160</v>
      </c>
    </row>
    <row r="15" spans="1:5">
      <c r="A15" s="4" t="s">
        <v>1165</v>
      </c>
      <c r="B15" s="5" t="n">
        <v>652000</v>
      </c>
      <c r="D15" s="5" t="n">
        <v>99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1166</v>
      </c>
      <c r="B1" s="2" t="s">
        <v>2</v>
      </c>
      <c r="C1" s="2" t="s">
        <v>65</v>
      </c>
    </row>
    <row r="2" spans="1:3">
      <c r="A2" s="3" t="s">
        <v>283</v>
      </c>
    </row>
    <row r="3" spans="1:3">
      <c r="A3" s="4" t="s">
        <v>1167</v>
      </c>
      <c r="B3" s="5" t="n">
        <v>44232</v>
      </c>
      <c r="C3" s="5" t="n">
        <v>12312</v>
      </c>
    </row>
    <row r="4" spans="1:3">
      <c r="A4" s="4" t="s">
        <v>1168</v>
      </c>
      <c r="B4" s="6" t="n">
        <v>617968</v>
      </c>
      <c r="C4" s="6" t="n">
        <v>100519</v>
      </c>
    </row>
    <row r="5" spans="1:3">
      <c r="A5" s="4" t="s">
        <v>1169</v>
      </c>
      <c r="B5" s="6" t="n">
        <v>93270</v>
      </c>
      <c r="C5" s="6" t="n">
        <v>350593</v>
      </c>
    </row>
    <row r="6" spans="1:3">
      <c r="A6" s="4" t="s">
        <v>1170</v>
      </c>
      <c r="B6" s="6" t="n">
        <v>1312801</v>
      </c>
      <c r="C6" s="6" t="n">
        <v>1430236</v>
      </c>
    </row>
    <row r="7" spans="1:3">
      <c r="A7" s="4" t="s">
        <v>1171</v>
      </c>
      <c r="B7" s="6" t="n">
        <v>205774</v>
      </c>
      <c r="C7" s="6" t="n">
        <v>520404</v>
      </c>
    </row>
    <row r="8" spans="1:3">
      <c r="A8" s="4" t="s">
        <v>1172</v>
      </c>
      <c r="B8" s="6" t="n">
        <v>364888</v>
      </c>
    </row>
    <row r="9" spans="1:3">
      <c r="A9" s="4" t="s">
        <v>796</v>
      </c>
      <c r="B9" s="6" t="n">
        <v>3048259</v>
      </c>
      <c r="C9" s="6" t="n">
        <v>2783820</v>
      </c>
    </row>
    <row r="10" spans="1:3">
      <c r="A10" s="4" t="s">
        <v>1173</v>
      </c>
      <c r="B10" s="5" t="n">
        <v>5687192</v>
      </c>
      <c r="C10" s="5" t="n">
        <v>5197884</v>
      </c>
    </row>
    <row r="11" spans="1:3">
      <c r="A11" s="4" t="s">
        <v>1174</v>
      </c>
      <c r="B11" s="4" t="s">
        <v>11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1"/>
    <col customWidth="1" max="10" min="10" width="21"/>
  </cols>
  <sheetData>
    <row r="1" spans="1:10">
      <c r="A1" s="1" t="s">
        <v>1176</v>
      </c>
      <c r="B1" s="2" t="s">
        <v>1177</v>
      </c>
      <c r="C1" s="2" t="s">
        <v>839</v>
      </c>
      <c r="D1" s="2" t="s">
        <v>1177</v>
      </c>
      <c r="E1" s="2" t="s">
        <v>502</v>
      </c>
      <c r="F1" s="2" t="s">
        <v>218</v>
      </c>
      <c r="G1" s="2" t="s">
        <v>1178</v>
      </c>
      <c r="H1" s="2" t="s">
        <v>1179</v>
      </c>
      <c r="I1" s="2" t="s">
        <v>516</v>
      </c>
      <c r="J1" s="2" t="s">
        <v>1180</v>
      </c>
    </row>
    <row r="2" spans="1:10">
      <c r="A2" s="4" t="s">
        <v>1181</v>
      </c>
    </row>
    <row r="3" spans="1:10">
      <c r="A3" s="3" t="s">
        <v>1182</v>
      </c>
    </row>
    <row r="4" spans="1:10">
      <c r="A4" s="4" t="s">
        <v>1183</v>
      </c>
      <c r="F4" s="5" t="n">
        <v>51</v>
      </c>
      <c r="G4" s="5" t="n">
        <v>500</v>
      </c>
      <c r="H4" s="5" t="n">
        <v>110</v>
      </c>
      <c r="I4" s="5" t="n">
        <v>661</v>
      </c>
    </row>
    <row r="5" spans="1:10">
      <c r="A5" s="4" t="s">
        <v>1184</v>
      </c>
      <c r="E5" s="5" t="n">
        <v>577</v>
      </c>
    </row>
    <row r="6" spans="1:10">
      <c r="A6" s="4" t="s">
        <v>1185</v>
      </c>
      <c r="E6" s="6" t="n">
        <v>84</v>
      </c>
    </row>
    <row r="7" spans="1:10">
      <c r="A7" s="4" t="s">
        <v>1186</v>
      </c>
    </row>
    <row r="8" spans="1:10">
      <c r="A8" s="3" t="s">
        <v>1182</v>
      </c>
    </row>
    <row r="9" spans="1:10">
      <c r="A9" s="4" t="s">
        <v>730</v>
      </c>
      <c r="G9" s="9" t="n">
        <v>148.4</v>
      </c>
    </row>
    <row r="10" spans="1:10">
      <c r="A10" s="4" t="s">
        <v>1187</v>
      </c>
      <c r="B10" s="5" t="n">
        <v>2000</v>
      </c>
      <c r="C10" s="5" t="n">
        <v>2400</v>
      </c>
      <c r="D10" s="5" t="n">
        <v>2000</v>
      </c>
      <c r="E10" s="6" t="n">
        <v>2400</v>
      </c>
    </row>
    <row r="11" spans="1:10">
      <c r="A11" s="4" t="s">
        <v>1184</v>
      </c>
      <c r="E11" s="6" t="n">
        <v>2300</v>
      </c>
    </row>
    <row r="12" spans="1:10">
      <c r="A12" s="4" t="s">
        <v>1188</v>
      </c>
      <c r="E12" s="5" t="n">
        <v>121</v>
      </c>
      <c r="G12" s="5" t="n">
        <v>1700</v>
      </c>
      <c r="J12" s="5" t="n">
        <v>430</v>
      </c>
    </row>
    <row r="13" spans="1:10">
      <c r="A13" s="4" t="s">
        <v>1189</v>
      </c>
      <c r="C13" s="5" t="n">
        <v>361</v>
      </c>
      <c r="D13" s="5" t="n">
        <v>300</v>
      </c>
    </row>
    <row r="14" spans="1:10">
      <c r="A14" s="4" t="s">
        <v>1190</v>
      </c>
    </row>
    <row r="15" spans="1:10">
      <c r="A15" s="3" t="s">
        <v>1182</v>
      </c>
    </row>
    <row r="16" spans="1:10">
      <c r="A16" s="4" t="s">
        <v>1187</v>
      </c>
      <c r="G16" s="6" t="n">
        <v>500</v>
      </c>
    </row>
    <row r="17" spans="1:10">
      <c r="A17" s="4" t="s">
        <v>1191</v>
      </c>
    </row>
    <row r="18" spans="1:10">
      <c r="A18" s="3" t="s">
        <v>1182</v>
      </c>
    </row>
    <row r="19" spans="1:10">
      <c r="A19" s="4" t="s">
        <v>1187</v>
      </c>
      <c r="G19" s="6" t="n">
        <v>1700</v>
      </c>
    </row>
    <row r="20" spans="1:10">
      <c r="A20" s="4" t="s">
        <v>1192</v>
      </c>
    </row>
    <row r="21" spans="1:10">
      <c r="A21" s="3" t="s">
        <v>1182</v>
      </c>
    </row>
    <row r="22" spans="1:10">
      <c r="A22" s="4" t="s">
        <v>730</v>
      </c>
      <c r="H22" s="6" t="n">
        <v>1</v>
      </c>
    </row>
    <row r="23" spans="1:10">
      <c r="A23" s="4" t="s">
        <v>1187</v>
      </c>
      <c r="G23" s="6" t="n">
        <v>1000</v>
      </c>
    </row>
    <row r="24" spans="1:10">
      <c r="A24" s="4" t="s">
        <v>1193</v>
      </c>
    </row>
    <row r="25" spans="1:10">
      <c r="A25" s="3" t="s">
        <v>1182</v>
      </c>
    </row>
    <row r="26" spans="1:10">
      <c r="A26" s="4" t="s">
        <v>1187</v>
      </c>
      <c r="G26" s="5" t="n">
        <v>19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4</v>
      </c>
      <c r="B1" s="2" t="s">
        <v>2</v>
      </c>
      <c r="C1" s="2" t="s">
        <v>65</v>
      </c>
    </row>
    <row r="2" spans="1:3">
      <c r="A2" s="3" t="s">
        <v>285</v>
      </c>
    </row>
    <row r="3" spans="1:3">
      <c r="A3" s="4" t="s">
        <v>1195</v>
      </c>
      <c r="C3" s="5" t="n">
        <v>585675</v>
      </c>
    </row>
    <row r="4" spans="1:3">
      <c r="A4" s="4" t="s">
        <v>1196</v>
      </c>
      <c r="B4" s="5" t="n">
        <v>834972</v>
      </c>
    </row>
    <row r="5" spans="1:3">
      <c r="A5" s="4" t="s">
        <v>1197</v>
      </c>
      <c r="B5" s="6" t="n">
        <v>2063173</v>
      </c>
      <c r="C5" s="6" t="n">
        <v>1621620</v>
      </c>
    </row>
    <row r="6" spans="1:3">
      <c r="A6" s="4" t="s">
        <v>1198</v>
      </c>
      <c r="B6" s="6" t="n">
        <v>2888822</v>
      </c>
      <c r="C6" s="6" t="n">
        <v>4104151</v>
      </c>
    </row>
    <row r="7" spans="1:3">
      <c r="A7" s="4" t="s">
        <v>1199</v>
      </c>
      <c r="B7" s="6" t="n">
        <v>43753</v>
      </c>
      <c r="C7" s="6" t="n">
        <v>58838</v>
      </c>
    </row>
    <row r="8" spans="1:3">
      <c r="A8" s="4" t="s">
        <v>1200</v>
      </c>
      <c r="B8" s="5" t="n">
        <v>5830720</v>
      </c>
      <c r="C8" s="5" t="n">
        <v>637028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01</v>
      </c>
      <c r="B1" s="2" t="s">
        <v>1202</v>
      </c>
      <c r="C1" s="2" t="s">
        <v>2</v>
      </c>
      <c r="D1" s="2" t="s">
        <v>65</v>
      </c>
      <c r="E1" s="2" t="s">
        <v>114</v>
      </c>
      <c r="F1" s="2" t="s">
        <v>591</v>
      </c>
      <c r="G1" s="2" t="s">
        <v>893</v>
      </c>
      <c r="H1" s="2" t="s">
        <v>894</v>
      </c>
    </row>
    <row r="2" spans="1:8">
      <c r="A2" s="3" t="s">
        <v>1203</v>
      </c>
    </row>
    <row r="3" spans="1:8">
      <c r="A3" s="4" t="s">
        <v>592</v>
      </c>
      <c r="C3" s="5" t="n">
        <v>41956000</v>
      </c>
      <c r="D3" s="5" t="n">
        <v>40076000</v>
      </c>
      <c r="E3" s="5" t="n">
        <v>31407000</v>
      </c>
    </row>
    <row r="4" spans="1:8">
      <c r="A4" s="4" t="s">
        <v>226</v>
      </c>
      <c r="C4" s="6" t="n">
        <v>1000000</v>
      </c>
    </row>
    <row r="5" spans="1:8">
      <c r="A5" s="4" t="s">
        <v>1204</v>
      </c>
      <c r="C5" s="6" t="n">
        <v>5830720</v>
      </c>
      <c r="D5" s="6" t="n">
        <v>6370284</v>
      </c>
    </row>
    <row r="6" spans="1:8">
      <c r="A6" s="4" t="s">
        <v>1198</v>
      </c>
      <c r="D6" s="6" t="n">
        <v>1900000</v>
      </c>
    </row>
    <row r="7" spans="1:8">
      <c r="A7" s="4" t="s">
        <v>192</v>
      </c>
      <c r="C7" s="6" t="n">
        <v>150704654</v>
      </c>
      <c r="D7" s="6" t="n">
        <v>109394481</v>
      </c>
      <c r="E7" s="6" t="n">
        <v>94627373</v>
      </c>
    </row>
    <row r="8" spans="1:8">
      <c r="A8" s="4" t="s">
        <v>1205</v>
      </c>
      <c r="C8" s="6" t="n">
        <v>935000</v>
      </c>
    </row>
    <row r="9" spans="1:8">
      <c r="A9" s="4" t="s">
        <v>1206</v>
      </c>
      <c r="C9" s="6" t="n">
        <v>29000000</v>
      </c>
    </row>
    <row r="10" spans="1:8">
      <c r="A10" s="4" t="s">
        <v>902</v>
      </c>
    </row>
    <row r="11" spans="1:8">
      <c r="A11" s="3" t="s">
        <v>1203</v>
      </c>
    </row>
    <row r="12" spans="1:8">
      <c r="A12" s="4" t="s">
        <v>592</v>
      </c>
      <c r="C12" s="6" t="n">
        <v>598000</v>
      </c>
      <c r="D12" s="6" t="n">
        <v>807000</v>
      </c>
      <c r="E12" s="5" t="n">
        <v>807000</v>
      </c>
    </row>
    <row r="13" spans="1:8">
      <c r="A13" s="4" t="s">
        <v>904</v>
      </c>
      <c r="C13" s="6" t="n">
        <v>10633805</v>
      </c>
    </row>
    <row r="14" spans="1:8">
      <c r="A14" s="4" t="s">
        <v>236</v>
      </c>
    </row>
    <row r="15" spans="1:8">
      <c r="A15" s="3" t="s">
        <v>1203</v>
      </c>
    </row>
    <row r="16" spans="1:8">
      <c r="A16" s="4" t="s">
        <v>592</v>
      </c>
      <c r="C16" s="6" t="n">
        <v>223000</v>
      </c>
    </row>
    <row r="17" spans="1:8">
      <c r="A17" s="4" t="s">
        <v>1204</v>
      </c>
      <c r="C17" s="6" t="n">
        <v>2200000</v>
      </c>
    </row>
    <row r="18" spans="1:8">
      <c r="A18" s="4" t="s">
        <v>1198</v>
      </c>
      <c r="B18" s="5" t="n">
        <v>1500000</v>
      </c>
      <c r="C18" s="6" t="n">
        <v>1500000</v>
      </c>
      <c r="D18" s="5" t="n">
        <v>1500000</v>
      </c>
    </row>
    <row r="19" spans="1:8">
      <c r="A19" s="4" t="s">
        <v>192</v>
      </c>
      <c r="B19" s="5" t="n">
        <v>28000000</v>
      </c>
    </row>
    <row r="20" spans="1:8">
      <c r="A20" s="4" t="s">
        <v>237</v>
      </c>
    </row>
    <row r="21" spans="1:8">
      <c r="A21" s="3" t="s">
        <v>1203</v>
      </c>
    </row>
    <row r="22" spans="1:8">
      <c r="A22" s="4" t="s">
        <v>592</v>
      </c>
      <c r="C22" s="6" t="n">
        <v>212000</v>
      </c>
    </row>
    <row r="23" spans="1:8">
      <c r="A23" s="4" t="s">
        <v>1204</v>
      </c>
      <c r="C23" s="6" t="n">
        <v>677000</v>
      </c>
    </row>
    <row r="24" spans="1:8">
      <c r="A24" s="4" t="s">
        <v>1198</v>
      </c>
      <c r="C24" s="5" t="n">
        <v>1900000</v>
      </c>
    </row>
    <row r="25" spans="1:8">
      <c r="A25" s="4" t="s">
        <v>1207</v>
      </c>
    </row>
    <row r="26" spans="1:8">
      <c r="A26" s="3" t="s">
        <v>1203</v>
      </c>
    </row>
    <row r="27" spans="1:8">
      <c r="A27" s="4" t="s">
        <v>690</v>
      </c>
      <c r="C27" s="4" t="s">
        <v>919</v>
      </c>
      <c r="G27" s="4" t="s">
        <v>650</v>
      </c>
      <c r="H27" s="4" t="s">
        <v>919</v>
      </c>
    </row>
    <row r="28" spans="1:8">
      <c r="A28" s="4" t="s">
        <v>904</v>
      </c>
      <c r="C28" s="5" t="n">
        <v>807000</v>
      </c>
    </row>
    <row r="29" spans="1:8">
      <c r="A29" s="4" t="s">
        <v>856</v>
      </c>
    </row>
    <row r="30" spans="1:8">
      <c r="A30" s="3" t="s">
        <v>1203</v>
      </c>
    </row>
    <row r="31" spans="1:8">
      <c r="A31" s="4" t="s">
        <v>857</v>
      </c>
      <c r="F31" s="5" t="n">
        <v>831000</v>
      </c>
    </row>
    <row r="32" spans="1:8">
      <c r="A32" s="4" t="s">
        <v>858</v>
      </c>
      <c r="F32" s="6" t="n">
        <v>831000</v>
      </c>
    </row>
    <row r="33" spans="1:8">
      <c r="A33" s="4" t="s">
        <v>1204</v>
      </c>
      <c r="F33" s="5" t="n">
        <v>25000</v>
      </c>
    </row>
    <row r="34" spans="1:8">
      <c r="A34" s="4" t="s">
        <v>1208</v>
      </c>
    </row>
    <row r="35" spans="1:8">
      <c r="A35" s="3" t="s">
        <v>1203</v>
      </c>
    </row>
    <row r="36" spans="1:8">
      <c r="A36" s="4" t="s">
        <v>592</v>
      </c>
      <c r="C36" s="5" t="n">
        <v>69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09</v>
      </c>
      <c r="B1" s="2" t="s">
        <v>1210</v>
      </c>
      <c r="C1" s="2" t="s">
        <v>1211</v>
      </c>
      <c r="D1" s="2" t="s">
        <v>1212</v>
      </c>
      <c r="E1" s="2" t="s">
        <v>1213</v>
      </c>
      <c r="F1" s="2" t="s">
        <v>1214</v>
      </c>
      <c r="G1" s="2" t="s">
        <v>1215</v>
      </c>
      <c r="H1" s="2" t="s">
        <v>1216</v>
      </c>
      <c r="I1" s="2" t="s">
        <v>2</v>
      </c>
      <c r="J1" s="2" t="s">
        <v>65</v>
      </c>
      <c r="K1" s="2" t="s">
        <v>114</v>
      </c>
    </row>
    <row r="2" spans="1:11">
      <c r="A2" s="3" t="s">
        <v>1217</v>
      </c>
    </row>
    <row r="3" spans="1:11">
      <c r="A3" s="4" t="s">
        <v>1218</v>
      </c>
      <c r="I3" s="6" t="n">
        <v>0</v>
      </c>
    </row>
    <row r="4" spans="1:11">
      <c r="A4" s="4" t="s">
        <v>1218</v>
      </c>
      <c r="I4" s="6" t="n">
        <v>0</v>
      </c>
      <c r="J4" s="6" t="n">
        <v>0</v>
      </c>
    </row>
    <row r="5" spans="1:11">
      <c r="A5" s="3" t="s">
        <v>1217</v>
      </c>
    </row>
    <row r="6" spans="1:11">
      <c r="A6" s="4" t="s">
        <v>1218</v>
      </c>
      <c r="I6" s="6" t="n">
        <v>165032</v>
      </c>
    </row>
    <row r="7" spans="1:11">
      <c r="A7" s="4" t="s">
        <v>1219</v>
      </c>
      <c r="I7" s="6" t="n">
        <v>41891</v>
      </c>
    </row>
    <row r="8" spans="1:11">
      <c r="A8" s="4" t="s">
        <v>1220</v>
      </c>
      <c r="I8" s="6" t="n">
        <v>-18053</v>
      </c>
    </row>
    <row r="9" spans="1:11">
      <c r="A9" s="4" t="s">
        <v>1218</v>
      </c>
      <c r="I9" s="6" t="n">
        <v>188870</v>
      </c>
      <c r="J9" s="6" t="n">
        <v>165032</v>
      </c>
    </row>
    <row r="10" spans="1:11">
      <c r="A10" s="4" t="s">
        <v>1221</v>
      </c>
    </row>
    <row r="11" spans="1:11">
      <c r="A11" s="3" t="s">
        <v>1217</v>
      </c>
    </row>
    <row r="12" spans="1:11">
      <c r="A12" s="4" t="s">
        <v>1218</v>
      </c>
      <c r="I12" s="6" t="n">
        <v>28080</v>
      </c>
      <c r="J12" s="6" t="n">
        <v>12635</v>
      </c>
    </row>
    <row r="13" spans="1:11">
      <c r="A13" s="4" t="s">
        <v>1219</v>
      </c>
      <c r="C13" s="6" t="n">
        <v>21195</v>
      </c>
      <c r="D13" s="6" t="n">
        <v>15445</v>
      </c>
      <c r="E13" s="6" t="n">
        <v>12635</v>
      </c>
      <c r="I13" s="6" t="n">
        <v>21195</v>
      </c>
      <c r="J13" s="6" t="n">
        <v>15445</v>
      </c>
      <c r="K13" s="6" t="n">
        <v>12635</v>
      </c>
    </row>
    <row r="14" spans="1:11">
      <c r="A14" s="4" t="s">
        <v>1222</v>
      </c>
      <c r="B14" s="6" t="n">
        <v>-14214</v>
      </c>
    </row>
    <row r="15" spans="1:11">
      <c r="A15" s="4" t="s">
        <v>1218</v>
      </c>
      <c r="I15" s="6" t="n">
        <v>49275</v>
      </c>
      <c r="J15" s="6" t="n">
        <v>28080</v>
      </c>
      <c r="K15" s="6" t="n">
        <v>12635</v>
      </c>
    </row>
    <row r="16" spans="1:11">
      <c r="A16" s="4" t="s">
        <v>1223</v>
      </c>
    </row>
    <row r="17" spans="1:11">
      <c r="A17" s="3" t="s">
        <v>1217</v>
      </c>
    </row>
    <row r="18" spans="1:11">
      <c r="A18" s="4" t="s">
        <v>1218</v>
      </c>
      <c r="I18" s="6" t="n">
        <v>22000</v>
      </c>
      <c r="J18" s="6" t="n">
        <v>29750</v>
      </c>
      <c r="K18" s="6" t="n">
        <v>69500</v>
      </c>
    </row>
    <row r="19" spans="1:11">
      <c r="A19" s="4" t="s">
        <v>1222</v>
      </c>
      <c r="J19" s="6" t="n">
        <v>-7750</v>
      </c>
      <c r="K19" s="6" t="n">
        <v>-7750</v>
      </c>
    </row>
    <row r="20" spans="1:11">
      <c r="A20" s="4" t="s">
        <v>1224</v>
      </c>
      <c r="K20" s="6" t="n">
        <v>-32000</v>
      </c>
    </row>
    <row r="21" spans="1:11">
      <c r="A21" s="4" t="s">
        <v>1218</v>
      </c>
      <c r="I21" s="6" t="n">
        <v>22000</v>
      </c>
      <c r="J21" s="6" t="n">
        <v>22000</v>
      </c>
      <c r="K21" s="6" t="n">
        <v>29750</v>
      </c>
    </row>
    <row r="22" spans="1:11">
      <c r="A22" s="4" t="s">
        <v>1225</v>
      </c>
    </row>
    <row r="23" spans="1:11">
      <c r="A23" s="3" t="s">
        <v>1217</v>
      </c>
    </row>
    <row r="24" spans="1:11">
      <c r="A24" s="4" t="s">
        <v>1218</v>
      </c>
      <c r="I24" s="6" t="n">
        <v>34952</v>
      </c>
      <c r="J24" s="6" t="n">
        <v>37390</v>
      </c>
      <c r="K24" s="6" t="n">
        <v>37504</v>
      </c>
    </row>
    <row r="25" spans="1:11">
      <c r="A25" s="4" t="s">
        <v>1219</v>
      </c>
      <c r="C25" s="6" t="n">
        <v>20696</v>
      </c>
      <c r="D25" s="6" t="n">
        <v>17712</v>
      </c>
      <c r="F25" s="6" t="n">
        <v>17451</v>
      </c>
      <c r="G25" s="6" t="n">
        <v>21100</v>
      </c>
      <c r="H25" s="6" t="n">
        <v>14500</v>
      </c>
      <c r="I25" s="6" t="n">
        <v>20696</v>
      </c>
      <c r="J25" s="6" t="n">
        <v>17712</v>
      </c>
      <c r="K25" s="6" t="n">
        <v>17451</v>
      </c>
    </row>
    <row r="26" spans="1:11">
      <c r="A26" s="4" t="s">
        <v>1222</v>
      </c>
      <c r="I26" s="6" t="n">
        <v>-18053</v>
      </c>
      <c r="J26" s="6" t="n">
        <v>-18883</v>
      </c>
      <c r="K26" s="6" t="n">
        <v>-17298</v>
      </c>
    </row>
    <row r="27" spans="1:11">
      <c r="A27" s="4" t="s">
        <v>1226</v>
      </c>
      <c r="J27" s="6" t="n">
        <v>-1267</v>
      </c>
      <c r="K27" s="6" t="n">
        <v>-267</v>
      </c>
    </row>
    <row r="28" spans="1:11">
      <c r="A28" s="4" t="s">
        <v>1218</v>
      </c>
      <c r="I28" s="6" t="n">
        <v>37595</v>
      </c>
      <c r="J28" s="6" t="n">
        <v>34952</v>
      </c>
      <c r="K28" s="6" t="n">
        <v>37390</v>
      </c>
    </row>
    <row r="29" spans="1:11">
      <c r="A29" s="4" t="s">
        <v>1227</v>
      </c>
    </row>
    <row r="30" spans="1:11">
      <c r="A30" s="3" t="s">
        <v>1217</v>
      </c>
    </row>
    <row r="31" spans="1:11">
      <c r="A31" s="4" t="s">
        <v>1218</v>
      </c>
      <c r="I31" s="6" t="n">
        <v>80000</v>
      </c>
      <c r="J31" s="6" t="n">
        <v>90000</v>
      </c>
      <c r="K31" s="6" t="n">
        <v>113500</v>
      </c>
    </row>
    <row r="32" spans="1:11">
      <c r="A32" s="4" t="s">
        <v>1219</v>
      </c>
      <c r="I32" s="6" t="n">
        <v>0</v>
      </c>
    </row>
    <row r="33" spans="1:11">
      <c r="A33" s="4" t="s">
        <v>1228</v>
      </c>
      <c r="I33" s="6" t="n">
        <v>0</v>
      </c>
      <c r="J33" s="6" t="n">
        <v>-10000</v>
      </c>
      <c r="K33" s="6" t="n">
        <v>-23500</v>
      </c>
    </row>
    <row r="34" spans="1:11">
      <c r="A34" s="4" t="s">
        <v>1218</v>
      </c>
      <c r="I34" s="6" t="n">
        <v>80000</v>
      </c>
      <c r="J34" s="6" t="n">
        <v>80000</v>
      </c>
      <c r="K34" s="6" t="n">
        <v>90000</v>
      </c>
    </row>
    <row r="35" spans="1:11">
      <c r="A35" s="4" t="s">
        <v>1229</v>
      </c>
    </row>
    <row r="36" spans="1:11">
      <c r="A36" s="3" t="s">
        <v>1217</v>
      </c>
    </row>
    <row r="37" spans="1:11">
      <c r="A37" s="4" t="s">
        <v>1218</v>
      </c>
      <c r="I37" s="6" t="n">
        <v>0</v>
      </c>
      <c r="K37" s="6" t="n">
        <v>11000</v>
      </c>
    </row>
    <row r="38" spans="1:11">
      <c r="A38" s="4" t="s">
        <v>1228</v>
      </c>
      <c r="K38" s="6" t="n">
        <v>-6000</v>
      </c>
    </row>
    <row r="39" spans="1:11">
      <c r="A39" s="4" t="s">
        <v>1224</v>
      </c>
      <c r="K39" s="6" t="n">
        <v>-5000</v>
      </c>
    </row>
    <row r="40" spans="1:11">
      <c r="A40" s="4" t="s">
        <v>1218</v>
      </c>
      <c r="I40" s="6" t="n">
        <v>0</v>
      </c>
      <c r="J40" s="6" t="n">
        <v>0</v>
      </c>
    </row>
    <row r="41" spans="1:11">
      <c r="A41" s="4" t="s">
        <v>1230</v>
      </c>
    </row>
    <row r="42" spans="1:11">
      <c r="A42" s="3" t="s">
        <v>1217</v>
      </c>
    </row>
    <row r="43" spans="1:11">
      <c r="A43" s="4" t="s">
        <v>1219</v>
      </c>
      <c r="I43" s="6" t="n">
        <v>0</v>
      </c>
      <c r="J43" s="6" t="n">
        <v>0</v>
      </c>
      <c r="K43"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5</v>
      </c>
      <c r="D2" s="2" t="s">
        <v>114</v>
      </c>
    </row>
    <row r="3" spans="1:4">
      <c r="A3" s="3" t="s">
        <v>287</v>
      </c>
    </row>
    <row r="4" spans="1:4">
      <c r="A4" s="4" t="s">
        <v>1232</v>
      </c>
      <c r="B4" s="5" t="n">
        <v>2688292</v>
      </c>
      <c r="C4" s="5" t="n">
        <v>1922962</v>
      </c>
      <c r="D4" s="5" t="n">
        <v>1540359</v>
      </c>
    </row>
    <row r="5" spans="1:4">
      <c r="A5" s="4" t="s">
        <v>1233</v>
      </c>
      <c r="B5" s="5" t="n">
        <v>-681348</v>
      </c>
      <c r="C5" s="5" t="n">
        <v>-487375</v>
      </c>
      <c r="D5" s="5" t="n">
        <v>-5941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1234</v>
      </c>
      <c r="B1" s="2" t="s">
        <v>1210</v>
      </c>
      <c r="C1" s="2" t="s">
        <v>1211</v>
      </c>
      <c r="D1" s="2" t="s">
        <v>1212</v>
      </c>
      <c r="E1" s="2" t="s">
        <v>1235</v>
      </c>
      <c r="F1" s="2" t="s">
        <v>1213</v>
      </c>
      <c r="G1" s="2" t="s">
        <v>1236</v>
      </c>
      <c r="H1" s="2" t="s">
        <v>2</v>
      </c>
      <c r="I1" s="2" t="s">
        <v>65</v>
      </c>
      <c r="J1" s="2" t="s">
        <v>114</v>
      </c>
    </row>
    <row r="2" spans="1:10">
      <c r="A2" s="4" t="s">
        <v>1237</v>
      </c>
    </row>
    <row r="3" spans="1:10">
      <c r="A3" s="3" t="s">
        <v>1238</v>
      </c>
    </row>
    <row r="4" spans="1:10">
      <c r="A4" s="4" t="s">
        <v>1239</v>
      </c>
      <c r="E4" s="4" t="s">
        <v>1240</v>
      </c>
    </row>
    <row r="5" spans="1:10">
      <c r="A5" s="4" t="s">
        <v>1241</v>
      </c>
    </row>
    <row r="6" spans="1:10">
      <c r="A6" s="3" t="s">
        <v>1242</v>
      </c>
    </row>
    <row r="7" spans="1:10">
      <c r="A7" s="4" t="s">
        <v>1243</v>
      </c>
      <c r="C7" s="4" t="s">
        <v>554</v>
      </c>
      <c r="D7" s="4" t="s">
        <v>554</v>
      </c>
      <c r="F7" s="4" t="s">
        <v>554</v>
      </c>
    </row>
    <row r="8" spans="1:10">
      <c r="A8" s="4" t="s">
        <v>1244</v>
      </c>
      <c r="B8" s="6" t="n">
        <v>14214</v>
      </c>
    </row>
    <row r="9" spans="1:10">
      <c r="A9" s="3" t="s">
        <v>1217</v>
      </c>
    </row>
    <row r="10" spans="1:10">
      <c r="A10" s="4" t="s">
        <v>1218</v>
      </c>
      <c r="H10" s="6" t="n">
        <v>28080</v>
      </c>
      <c r="I10" s="6" t="n">
        <v>12635</v>
      </c>
    </row>
    <row r="11" spans="1:10">
      <c r="A11" s="4" t="s">
        <v>1219</v>
      </c>
      <c r="C11" s="6" t="n">
        <v>21195</v>
      </c>
      <c r="D11" s="6" t="n">
        <v>15445</v>
      </c>
      <c r="F11" s="6" t="n">
        <v>12635</v>
      </c>
      <c r="H11" s="6" t="n">
        <v>21195</v>
      </c>
      <c r="I11" s="6" t="n">
        <v>15445</v>
      </c>
      <c r="J11" s="6" t="n">
        <v>12635</v>
      </c>
    </row>
    <row r="12" spans="1:10">
      <c r="A12" s="4" t="s">
        <v>1222</v>
      </c>
      <c r="B12" s="6" t="n">
        <v>-14214</v>
      </c>
    </row>
    <row r="13" spans="1:10">
      <c r="A13" s="4" t="s">
        <v>1218</v>
      </c>
      <c r="H13" s="6" t="n">
        <v>49275</v>
      </c>
      <c r="I13" s="6" t="n">
        <v>28080</v>
      </c>
      <c r="J13" s="6" t="n">
        <v>12635</v>
      </c>
    </row>
    <row r="14" spans="1:10">
      <c r="A14" s="3" t="s">
        <v>1245</v>
      </c>
    </row>
    <row r="15" spans="1:10">
      <c r="A15" s="4" t="s">
        <v>1246</v>
      </c>
      <c r="H15" s="7" t="n">
        <v>66.29000000000001</v>
      </c>
      <c r="I15" s="7" t="n">
        <v>55.66</v>
      </c>
    </row>
    <row r="16" spans="1:10">
      <c r="A16" s="4" t="s">
        <v>1247</v>
      </c>
      <c r="H16" s="8" t="n">
        <v>64.66</v>
      </c>
      <c r="I16" s="8" t="n">
        <v>74.98999999999999</v>
      </c>
      <c r="J16" s="7" t="n">
        <v>55.66</v>
      </c>
    </row>
    <row r="17" spans="1:10">
      <c r="A17" s="4" t="s">
        <v>1246</v>
      </c>
      <c r="H17" s="7" t="n">
        <v>65.59</v>
      </c>
      <c r="I17" s="7" t="n">
        <v>66.29000000000001</v>
      </c>
      <c r="J17" s="7" t="n">
        <v>55.66</v>
      </c>
    </row>
    <row r="18" spans="1:10">
      <c r="A18" s="3" t="s">
        <v>1248</v>
      </c>
    </row>
    <row r="19" spans="1:10">
      <c r="A19" s="4" t="s">
        <v>1249</v>
      </c>
      <c r="H19" s="11" t="n">
        <v>1.3</v>
      </c>
    </row>
    <row r="20" spans="1:10">
      <c r="A20" s="4" t="s">
        <v>1250</v>
      </c>
      <c r="H20" s="4" t="s">
        <v>1251</v>
      </c>
    </row>
    <row r="21" spans="1:10">
      <c r="A21" s="4" t="s">
        <v>1252</v>
      </c>
    </row>
    <row r="22" spans="1:10">
      <c r="A22" s="3" t="s">
        <v>1242</v>
      </c>
    </row>
    <row r="23" spans="1:10">
      <c r="A23" s="4" t="s">
        <v>1253</v>
      </c>
      <c r="C23" s="4" t="s">
        <v>1254</v>
      </c>
      <c r="D23" s="4" t="s">
        <v>1254</v>
      </c>
      <c r="F23" s="4" t="s">
        <v>1254</v>
      </c>
    </row>
    <row r="24" spans="1:10">
      <c r="A24" s="4" t="s">
        <v>1255</v>
      </c>
    </row>
    <row r="25" spans="1:10">
      <c r="A25" s="3" t="s">
        <v>1242</v>
      </c>
    </row>
    <row r="26" spans="1:10">
      <c r="A26" s="4" t="s">
        <v>1253</v>
      </c>
      <c r="C26" s="4" t="s">
        <v>1256</v>
      </c>
      <c r="D26" s="4" t="s">
        <v>1256</v>
      </c>
      <c r="F26" s="4" t="s">
        <v>1256</v>
      </c>
    </row>
    <row r="27" spans="1:10">
      <c r="A27" s="4" t="s">
        <v>1257</v>
      </c>
    </row>
    <row r="28" spans="1:10">
      <c r="A28" s="3" t="s">
        <v>1238</v>
      </c>
    </row>
    <row r="29" spans="1:10">
      <c r="A29" s="4" t="s">
        <v>1239</v>
      </c>
      <c r="E29" s="4" t="s">
        <v>1240</v>
      </c>
    </row>
    <row r="30" spans="1:10">
      <c r="A30" s="4" t="s">
        <v>1258</v>
      </c>
    </row>
    <row r="31" spans="1:10">
      <c r="A31" s="3" t="s">
        <v>1242</v>
      </c>
    </row>
    <row r="32" spans="1:10">
      <c r="A32" s="4" t="s">
        <v>1253</v>
      </c>
      <c r="G32" s="4" t="s">
        <v>1259</v>
      </c>
    </row>
    <row r="33" spans="1:10">
      <c r="A33" s="4" t="s">
        <v>1260</v>
      </c>
    </row>
    <row r="34" spans="1:10">
      <c r="A34" s="3" t="s">
        <v>1242</v>
      </c>
    </row>
    <row r="35" spans="1:10">
      <c r="A35" s="4" t="s">
        <v>1253</v>
      </c>
      <c r="G35" s="4" t="s">
        <v>126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3"/>
    <col customWidth="1" max="5" min="5" width="41"/>
    <col customWidth="1" max="6" min="6" width="30"/>
    <col customWidth="1" max="7" min="7" width="30"/>
  </cols>
  <sheetData>
    <row r="1" spans="1:7">
      <c r="A1" s="1" t="s">
        <v>1262</v>
      </c>
      <c r="B1" s="2" t="s">
        <v>1235</v>
      </c>
      <c r="C1" s="2" t="s">
        <v>1263</v>
      </c>
      <c r="D1" s="2" t="s">
        <v>1264</v>
      </c>
      <c r="E1" s="2" t="s">
        <v>1265</v>
      </c>
      <c r="F1" s="2" t="s">
        <v>1266</v>
      </c>
      <c r="G1" s="2" t="s">
        <v>1267</v>
      </c>
    </row>
    <row r="2" spans="1:7">
      <c r="A2" s="4" t="s">
        <v>1223</v>
      </c>
    </row>
    <row r="3" spans="1:7">
      <c r="A3" s="3" t="s">
        <v>1217</v>
      </c>
    </row>
    <row r="4" spans="1:7">
      <c r="A4" s="4" t="s">
        <v>1218</v>
      </c>
      <c r="E4" s="6" t="n">
        <v>22000</v>
      </c>
      <c r="F4" s="6" t="n">
        <v>29750</v>
      </c>
      <c r="G4" s="6" t="n">
        <v>69500</v>
      </c>
    </row>
    <row r="5" spans="1:7">
      <c r="A5" s="4" t="s">
        <v>1222</v>
      </c>
      <c r="F5" s="6" t="n">
        <v>-7750</v>
      </c>
      <c r="G5" s="6" t="n">
        <v>-7750</v>
      </c>
    </row>
    <row r="6" spans="1:7">
      <c r="A6" s="4" t="s">
        <v>1224</v>
      </c>
      <c r="G6" s="6" t="n">
        <v>-32000</v>
      </c>
    </row>
    <row r="7" spans="1:7">
      <c r="A7" s="4" t="s">
        <v>1218</v>
      </c>
      <c r="E7" s="6" t="n">
        <v>22000</v>
      </c>
      <c r="F7" s="6" t="n">
        <v>22000</v>
      </c>
      <c r="G7" s="6" t="n">
        <v>29750</v>
      </c>
    </row>
    <row r="8" spans="1:7">
      <c r="A8" s="3" t="s">
        <v>1245</v>
      </c>
    </row>
    <row r="9" spans="1:7">
      <c r="A9" s="4" t="s">
        <v>1268</v>
      </c>
      <c r="E9" s="7" t="n">
        <v>41.71</v>
      </c>
      <c r="F9" s="7" t="n">
        <v>39.07</v>
      </c>
      <c r="G9" s="7" t="n">
        <v>27.03</v>
      </c>
    </row>
    <row r="10" spans="1:7">
      <c r="A10" s="4" t="s">
        <v>1269</v>
      </c>
      <c r="F10" s="8" t="n">
        <v>31.58</v>
      </c>
      <c r="G10" s="8" t="n">
        <v>34.3</v>
      </c>
    </row>
    <row r="11" spans="1:7">
      <c r="A11" s="4" t="s">
        <v>1270</v>
      </c>
      <c r="G11" s="8" t="n">
        <v>14.08</v>
      </c>
    </row>
    <row r="12" spans="1:7">
      <c r="A12" s="4" t="s">
        <v>1268</v>
      </c>
      <c r="E12" s="7" t="n">
        <v>41.71</v>
      </c>
      <c r="F12" s="7" t="n">
        <v>41.71</v>
      </c>
      <c r="G12" s="7" t="n">
        <v>39.07</v>
      </c>
    </row>
    <row r="13" spans="1:7">
      <c r="A13" s="3" t="s">
        <v>1248</v>
      </c>
    </row>
    <row r="14" spans="1:7">
      <c r="A14" s="4" t="s">
        <v>1271</v>
      </c>
      <c r="E14" s="5" t="n">
        <v>0</v>
      </c>
    </row>
    <row r="15" spans="1:7">
      <c r="A15" s="4" t="s">
        <v>1272</v>
      </c>
    </row>
    <row r="16" spans="1:7">
      <c r="A16" s="3" t="s">
        <v>1242</v>
      </c>
    </row>
    <row r="17" spans="1:7">
      <c r="A17" s="4" t="s">
        <v>1273</v>
      </c>
      <c r="C17" s="6" t="n">
        <v>4</v>
      </c>
      <c r="D17" s="6" t="n">
        <v>4</v>
      </c>
    </row>
    <row r="18" spans="1:7">
      <c r="A18" s="4" t="s">
        <v>1274</v>
      </c>
      <c r="C18" s="4" t="s">
        <v>1275</v>
      </c>
      <c r="D18" s="4" t="s">
        <v>1275</v>
      </c>
    </row>
    <row r="19" spans="1:7">
      <c r="A19" s="4" t="s">
        <v>1276</v>
      </c>
      <c r="C19" s="4" t="s">
        <v>907</v>
      </c>
      <c r="D19" s="4" t="s">
        <v>907</v>
      </c>
    </row>
    <row r="20" spans="1:7">
      <c r="A20" s="4" t="s">
        <v>1277</v>
      </c>
      <c r="C20" s="6" t="n">
        <v>68000</v>
      </c>
    </row>
    <row r="21" spans="1:7">
      <c r="A21" s="3" t="s">
        <v>1217</v>
      </c>
    </row>
    <row r="22" spans="1:7">
      <c r="A22" s="4" t="s">
        <v>1219</v>
      </c>
      <c r="D22" s="6" t="n">
        <v>26000</v>
      </c>
    </row>
    <row r="23" spans="1:7">
      <c r="A23" s="4" t="s">
        <v>1218</v>
      </c>
      <c r="C23" s="6" t="n">
        <v>26000</v>
      </c>
    </row>
    <row r="24" spans="1:7">
      <c r="A24" s="4" t="s">
        <v>1278</v>
      </c>
    </row>
    <row r="25" spans="1:7">
      <c r="A25" s="3" t="s">
        <v>1242</v>
      </c>
    </row>
    <row r="26" spans="1:7">
      <c r="A26" s="4" t="s">
        <v>1279</v>
      </c>
      <c r="E26" s="6" t="n">
        <v>2</v>
      </c>
    </row>
    <row r="27" spans="1:7">
      <c r="A27" s="4" t="s">
        <v>1280</v>
      </c>
    </row>
    <row r="28" spans="1:7">
      <c r="A28" s="3" t="s">
        <v>1242</v>
      </c>
    </row>
    <row r="29" spans="1:7">
      <c r="A29" s="4" t="s">
        <v>1273</v>
      </c>
      <c r="C29" s="6" t="n">
        <v>2</v>
      </c>
    </row>
    <row r="30" spans="1:7">
      <c r="A30" s="4" t="s">
        <v>1281</v>
      </c>
      <c r="C30" s="6" t="n">
        <v>2000</v>
      </c>
    </row>
    <row r="31" spans="1:7">
      <c r="A31" s="4" t="s">
        <v>1282</v>
      </c>
    </row>
    <row r="32" spans="1:7">
      <c r="A32" s="3" t="s">
        <v>1242</v>
      </c>
    </row>
    <row r="33" spans="1:7">
      <c r="A33" s="4" t="s">
        <v>247</v>
      </c>
      <c r="C33" s="5" t="n">
        <v>60</v>
      </c>
    </row>
    <row r="34" spans="1:7">
      <c r="A34" s="4" t="s">
        <v>1283</v>
      </c>
    </row>
    <row r="35" spans="1:7">
      <c r="A35" s="3" t="s">
        <v>1242</v>
      </c>
    </row>
    <row r="36" spans="1:7">
      <c r="A36" s="4" t="s">
        <v>247</v>
      </c>
      <c r="C36" s="6" t="n">
        <v>65</v>
      </c>
    </row>
    <row r="37" spans="1:7">
      <c r="A37" s="4" t="s">
        <v>1284</v>
      </c>
    </row>
    <row r="38" spans="1:7">
      <c r="A38" s="3" t="s">
        <v>1242</v>
      </c>
    </row>
    <row r="39" spans="1:7">
      <c r="A39" s="4" t="s">
        <v>247</v>
      </c>
      <c r="C39" s="5" t="n">
        <v>70</v>
      </c>
    </row>
    <row r="40" spans="1:7">
      <c r="A40" s="4" t="s">
        <v>1281</v>
      </c>
      <c r="C40" s="6" t="n">
        <v>18000</v>
      </c>
    </row>
    <row r="41" spans="1:7">
      <c r="A41" s="4" t="s">
        <v>1285</v>
      </c>
    </row>
    <row r="42" spans="1:7">
      <c r="A42" s="3" t="s">
        <v>1242</v>
      </c>
    </row>
    <row r="43" spans="1:7">
      <c r="A43" s="4" t="s">
        <v>247</v>
      </c>
      <c r="C43" s="5" t="n">
        <v>75</v>
      </c>
    </row>
    <row r="44" spans="1:7">
      <c r="A44" s="4" t="s">
        <v>1281</v>
      </c>
      <c r="C44" s="6" t="n">
        <v>4000</v>
      </c>
    </row>
    <row r="45" spans="1:7">
      <c r="A45" s="4" t="s">
        <v>1286</v>
      </c>
    </row>
    <row r="46" spans="1:7">
      <c r="A46" s="3" t="s">
        <v>1242</v>
      </c>
    </row>
    <row r="47" spans="1:7">
      <c r="A47" s="4" t="s">
        <v>1287</v>
      </c>
      <c r="D47" s="4" t="s">
        <v>557</v>
      </c>
    </row>
    <row r="48" spans="1:7">
      <c r="A48" s="4" t="s">
        <v>1288</v>
      </c>
    </row>
    <row r="49" spans="1:7">
      <c r="A49" s="3" t="s">
        <v>1238</v>
      </c>
    </row>
    <row r="50" spans="1:7">
      <c r="A50" s="4" t="s">
        <v>1239</v>
      </c>
      <c r="B50" s="4" t="s">
        <v>1240</v>
      </c>
      <c r="C50" s="4" t="s">
        <v>12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1289</v>
      </c>
      <c r="B1" s="2" t="s">
        <v>1211</v>
      </c>
      <c r="C1" s="2" t="s">
        <v>1212</v>
      </c>
      <c r="D1" s="2" t="s">
        <v>1235</v>
      </c>
      <c r="E1" s="2" t="s">
        <v>1214</v>
      </c>
      <c r="F1" s="2" t="s">
        <v>1215</v>
      </c>
      <c r="G1" s="2" t="s">
        <v>1290</v>
      </c>
      <c r="H1" s="2" t="s">
        <v>1291</v>
      </c>
      <c r="I1" s="2" t="s">
        <v>1216</v>
      </c>
      <c r="J1" s="2" t="s">
        <v>2</v>
      </c>
      <c r="K1" s="2" t="s">
        <v>65</v>
      </c>
      <c r="L1" s="2" t="s">
        <v>114</v>
      </c>
    </row>
    <row r="2" spans="1:12">
      <c r="A2" s="4" t="s">
        <v>1292</v>
      </c>
    </row>
    <row r="3" spans="1:12">
      <c r="A3" s="3" t="s">
        <v>1242</v>
      </c>
    </row>
    <row r="4" spans="1:12">
      <c r="A4" s="4" t="s">
        <v>1293</v>
      </c>
      <c r="B4" s="4" t="s">
        <v>1261</v>
      </c>
      <c r="C4" s="4" t="s">
        <v>1261</v>
      </c>
      <c r="E4" s="4" t="s">
        <v>1261</v>
      </c>
      <c r="F4" s="4" t="s">
        <v>1261</v>
      </c>
      <c r="I4" s="4" t="s">
        <v>1261</v>
      </c>
    </row>
    <row r="5" spans="1:12">
      <c r="A5" s="3" t="s">
        <v>1217</v>
      </c>
    </row>
    <row r="6" spans="1:12">
      <c r="A6" s="4" t="s">
        <v>1218</v>
      </c>
      <c r="J6" s="6" t="n">
        <v>34952</v>
      </c>
      <c r="K6" s="6" t="n">
        <v>37390</v>
      </c>
      <c r="L6" s="6" t="n">
        <v>37504</v>
      </c>
    </row>
    <row r="7" spans="1:12">
      <c r="A7" s="4" t="s">
        <v>1219</v>
      </c>
      <c r="B7" s="6" t="n">
        <v>20696</v>
      </c>
      <c r="C7" s="6" t="n">
        <v>17712</v>
      </c>
      <c r="E7" s="6" t="n">
        <v>17451</v>
      </c>
      <c r="F7" s="6" t="n">
        <v>21100</v>
      </c>
      <c r="I7" s="6" t="n">
        <v>14500</v>
      </c>
      <c r="J7" s="6" t="n">
        <v>20696</v>
      </c>
      <c r="K7" s="6" t="n">
        <v>17712</v>
      </c>
      <c r="L7" s="6" t="n">
        <v>17451</v>
      </c>
    </row>
    <row r="8" spans="1:12">
      <c r="A8" s="4" t="s">
        <v>1222</v>
      </c>
      <c r="J8" s="6" t="n">
        <v>-18053</v>
      </c>
      <c r="K8" s="6" t="n">
        <v>-18883</v>
      </c>
      <c r="L8" s="6" t="n">
        <v>-17298</v>
      </c>
    </row>
    <row r="9" spans="1:12">
      <c r="A9" s="4" t="s">
        <v>1226</v>
      </c>
      <c r="K9" s="6" t="n">
        <v>-1267</v>
      </c>
      <c r="L9" s="6" t="n">
        <v>-267</v>
      </c>
    </row>
    <row r="10" spans="1:12">
      <c r="A10" s="4" t="s">
        <v>1218</v>
      </c>
      <c r="J10" s="6" t="n">
        <v>37595</v>
      </c>
      <c r="K10" s="6" t="n">
        <v>34952</v>
      </c>
      <c r="L10" s="6" t="n">
        <v>37390</v>
      </c>
    </row>
    <row r="11" spans="1:12">
      <c r="A11" s="3" t="s">
        <v>1245</v>
      </c>
    </row>
    <row r="12" spans="1:12">
      <c r="A12" s="4" t="s">
        <v>1246</v>
      </c>
      <c r="J12" s="7" t="n">
        <v>58.07</v>
      </c>
      <c r="K12" s="7" t="n">
        <v>51.39</v>
      </c>
      <c r="L12" s="7" t="n">
        <v>47.53</v>
      </c>
    </row>
    <row r="13" spans="1:12">
      <c r="A13" s="4" t="s">
        <v>1247</v>
      </c>
      <c r="J13" s="8" t="n">
        <v>58.78</v>
      </c>
      <c r="K13" s="8" t="n">
        <v>65.33</v>
      </c>
      <c r="L13" s="8" t="n">
        <v>55.06</v>
      </c>
    </row>
    <row r="14" spans="1:12">
      <c r="A14" s="4" t="s">
        <v>1294</v>
      </c>
      <c r="J14" s="8" t="n">
        <v>54.43</v>
      </c>
      <c r="K14" s="8" t="n">
        <v>51.57</v>
      </c>
      <c r="L14" s="8" t="n">
        <v>46.7</v>
      </c>
    </row>
    <row r="15" spans="1:12">
      <c r="A15" s="4" t="s">
        <v>1295</v>
      </c>
      <c r="K15" s="8" t="n">
        <v>59.39</v>
      </c>
      <c r="L15" s="8" t="n">
        <v>52.51</v>
      </c>
    </row>
    <row r="16" spans="1:12">
      <c r="A16" s="4" t="s">
        <v>1246</v>
      </c>
      <c r="J16" s="7" t="n">
        <v>60.21</v>
      </c>
      <c r="K16" s="7" t="n">
        <v>58.07</v>
      </c>
      <c r="L16" s="7" t="n">
        <v>51.39</v>
      </c>
    </row>
    <row r="17" spans="1:12">
      <c r="A17" s="3" t="s">
        <v>1248</v>
      </c>
    </row>
    <row r="18" spans="1:12">
      <c r="A18" s="4" t="s">
        <v>1249</v>
      </c>
      <c r="J18" s="11" t="n">
        <v>1.2</v>
      </c>
    </row>
    <row r="19" spans="1:12">
      <c r="A19" s="4" t="s">
        <v>1250</v>
      </c>
      <c r="J19" s="4" t="s">
        <v>1251</v>
      </c>
    </row>
    <row r="20" spans="1:12">
      <c r="A20" s="4" t="s">
        <v>1296</v>
      </c>
    </row>
    <row r="21" spans="1:12">
      <c r="A21" s="3" t="s">
        <v>1242</v>
      </c>
    </row>
    <row r="22" spans="1:12">
      <c r="A22" s="4" t="s">
        <v>1293</v>
      </c>
      <c r="H22" s="4" t="s">
        <v>1261</v>
      </c>
    </row>
    <row r="23" spans="1:12">
      <c r="A23" s="3" t="s">
        <v>1217</v>
      </c>
    </row>
    <row r="24" spans="1:12">
      <c r="A24" s="4" t="s">
        <v>1219</v>
      </c>
      <c r="G24" s="6" t="n">
        <v>8000</v>
      </c>
      <c r="H24" s="6" t="n">
        <v>11700</v>
      </c>
    </row>
    <row r="25" spans="1:12">
      <c r="A25" s="4" t="s">
        <v>1297</v>
      </c>
    </row>
    <row r="26" spans="1:12">
      <c r="A26" s="3" t="s">
        <v>1242</v>
      </c>
    </row>
    <row r="27" spans="1:12">
      <c r="A27" s="4" t="s">
        <v>1293</v>
      </c>
      <c r="G27" s="4" t="s">
        <v>1261</v>
      </c>
    </row>
    <row r="28" spans="1:12">
      <c r="A28" s="4" t="s">
        <v>1298</v>
      </c>
    </row>
    <row r="29" spans="1:12">
      <c r="A29" s="3" t="s">
        <v>1238</v>
      </c>
    </row>
    <row r="30" spans="1:12">
      <c r="A30" s="4" t="s">
        <v>1239</v>
      </c>
      <c r="D30" s="4" t="s">
        <v>124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299</v>
      </c>
      <c r="B1" s="2" t="s">
        <v>1235</v>
      </c>
      <c r="C1" s="2" t="s">
        <v>1236</v>
      </c>
      <c r="D1" s="2" t="s">
        <v>1300</v>
      </c>
      <c r="E1" s="2" t="s">
        <v>1301</v>
      </c>
      <c r="F1" s="2" t="s">
        <v>1290</v>
      </c>
      <c r="G1" s="2" t="s">
        <v>1302</v>
      </c>
      <c r="H1" s="2" t="s">
        <v>2</v>
      </c>
      <c r="I1" s="2" t="s">
        <v>65</v>
      </c>
      <c r="J1" s="2" t="s">
        <v>114</v>
      </c>
    </row>
    <row r="2" spans="1:10">
      <c r="A2" s="3" t="s">
        <v>1242</v>
      </c>
    </row>
    <row r="3" spans="1:10">
      <c r="A3" s="4" t="s">
        <v>1219</v>
      </c>
      <c r="H3" s="6" t="n">
        <v>0</v>
      </c>
    </row>
    <row r="4" spans="1:10">
      <c r="A4" s="4" t="s">
        <v>1228</v>
      </c>
      <c r="H4" s="6" t="n">
        <v>0</v>
      </c>
      <c r="I4" s="6" t="n">
        <v>10000</v>
      </c>
      <c r="J4" s="6" t="n">
        <v>23500</v>
      </c>
    </row>
    <row r="5" spans="1:10">
      <c r="A5" s="4" t="s">
        <v>1303</v>
      </c>
    </row>
    <row r="6" spans="1:10">
      <c r="A6" s="3" t="s">
        <v>1242</v>
      </c>
    </row>
    <row r="7" spans="1:10">
      <c r="A7" s="4" t="s">
        <v>1219</v>
      </c>
      <c r="C7" s="6" t="n">
        <v>40000</v>
      </c>
      <c r="E7" s="6" t="n">
        <v>40000</v>
      </c>
      <c r="F7" s="6" t="n">
        <v>20000</v>
      </c>
    </row>
    <row r="8" spans="1:10">
      <c r="A8" s="4" t="s">
        <v>1304</v>
      </c>
      <c r="C8" s="4" t="s">
        <v>547</v>
      </c>
      <c r="F8" s="4" t="s">
        <v>547</v>
      </c>
    </row>
    <row r="9" spans="1:10">
      <c r="A9" s="4" t="s">
        <v>1305</v>
      </c>
      <c r="C9" s="4" t="s">
        <v>907</v>
      </c>
      <c r="F9" s="4" t="s">
        <v>907</v>
      </c>
    </row>
    <row r="10" spans="1:10">
      <c r="A10" s="4" t="s">
        <v>1306</v>
      </c>
      <c r="E10" s="7" t="n">
        <v>55.62</v>
      </c>
      <c r="F10" s="7" t="n">
        <v>57.5</v>
      </c>
    </row>
    <row r="11" spans="1:10">
      <c r="A11" s="4" t="s">
        <v>1307</v>
      </c>
    </row>
    <row r="12" spans="1:10">
      <c r="A12" s="3" t="s">
        <v>1242</v>
      </c>
    </row>
    <row r="13" spans="1:10">
      <c r="A13" s="4" t="s">
        <v>1219</v>
      </c>
      <c r="G13" s="6" t="n">
        <v>10000</v>
      </c>
    </row>
    <row r="14" spans="1:10">
      <c r="A14" s="4" t="s">
        <v>1293</v>
      </c>
      <c r="G14" s="4" t="s">
        <v>1261</v>
      </c>
    </row>
    <row r="15" spans="1:10">
      <c r="A15" s="4" t="s">
        <v>1308</v>
      </c>
      <c r="G15" s="4" t="s">
        <v>550</v>
      </c>
    </row>
    <row r="16" spans="1:10">
      <c r="A16" s="4" t="s">
        <v>1304</v>
      </c>
      <c r="G16" s="4" t="s">
        <v>547</v>
      </c>
    </row>
    <row r="17" spans="1:10">
      <c r="A17" s="4" t="s">
        <v>1305</v>
      </c>
      <c r="G17" s="4" t="s">
        <v>907</v>
      </c>
    </row>
    <row r="18" spans="1:10">
      <c r="A18" s="4" t="s">
        <v>1306</v>
      </c>
      <c r="G18" s="5" t="n">
        <v>50</v>
      </c>
    </row>
    <row r="19" spans="1:10">
      <c r="A19" s="4" t="s">
        <v>1309</v>
      </c>
    </row>
    <row r="20" spans="1:10">
      <c r="A20" s="3" t="s">
        <v>1242</v>
      </c>
    </row>
    <row r="21" spans="1:10">
      <c r="A21" s="4" t="s">
        <v>1219</v>
      </c>
      <c r="D21" s="6" t="n">
        <v>10000</v>
      </c>
    </row>
    <row r="22" spans="1:10">
      <c r="A22" s="4" t="s">
        <v>1293</v>
      </c>
      <c r="D22" s="4" t="s">
        <v>1261</v>
      </c>
    </row>
    <row r="23" spans="1:10">
      <c r="A23" s="4" t="s">
        <v>1304</v>
      </c>
      <c r="D23" s="4" t="s">
        <v>547</v>
      </c>
    </row>
    <row r="24" spans="1:10">
      <c r="A24" s="4" t="s">
        <v>1305</v>
      </c>
      <c r="D24" s="4" t="s">
        <v>907</v>
      </c>
    </row>
    <row r="25" spans="1:10">
      <c r="A25" s="4" t="s">
        <v>1306</v>
      </c>
      <c r="D25" s="7" t="n">
        <v>57.54</v>
      </c>
    </row>
    <row r="26" spans="1:10">
      <c r="A26" s="4" t="s">
        <v>1298</v>
      </c>
    </row>
    <row r="27" spans="1:10">
      <c r="A27" s="3" t="s">
        <v>1238</v>
      </c>
    </row>
    <row r="28" spans="1:10">
      <c r="A28" s="4" t="s">
        <v>1239</v>
      </c>
      <c r="B28" s="4" t="s">
        <v>12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1310</v>
      </c>
      <c r="B1" s="2" t="s">
        <v>1</v>
      </c>
    </row>
    <row r="2" spans="1:4">
      <c r="B2" s="2" t="s">
        <v>2</v>
      </c>
      <c r="C2" s="2" t="s">
        <v>65</v>
      </c>
      <c r="D2" s="2" t="s">
        <v>114</v>
      </c>
    </row>
    <row r="3" spans="1:4">
      <c r="A3" s="3" t="s">
        <v>1217</v>
      </c>
    </row>
    <row r="4" spans="1:4">
      <c r="A4" s="4" t="s">
        <v>1218</v>
      </c>
      <c r="B4" s="6" t="n">
        <v>0</v>
      </c>
    </row>
    <row r="5" spans="1:4">
      <c r="A5" s="4" t="s">
        <v>1218</v>
      </c>
      <c r="B5" s="6" t="n">
        <v>0</v>
      </c>
      <c r="C5" s="6" t="n">
        <v>0</v>
      </c>
    </row>
    <row r="6" spans="1:4">
      <c r="A6" s="4" t="s">
        <v>1227</v>
      </c>
    </row>
    <row r="7" spans="1:4">
      <c r="A7" s="3" t="s">
        <v>1217</v>
      </c>
    </row>
    <row r="8" spans="1:4">
      <c r="A8" s="4" t="s">
        <v>1218</v>
      </c>
      <c r="B8" s="6" t="n">
        <v>80000</v>
      </c>
      <c r="C8" s="6" t="n">
        <v>90000</v>
      </c>
      <c r="D8" s="6" t="n">
        <v>113500</v>
      </c>
    </row>
    <row r="9" spans="1:4">
      <c r="A9" s="4" t="s">
        <v>1219</v>
      </c>
      <c r="B9" s="6" t="n">
        <v>0</v>
      </c>
    </row>
    <row r="10" spans="1:4">
      <c r="A10" s="4" t="s">
        <v>1228</v>
      </c>
      <c r="B10" s="6" t="n">
        <v>0</v>
      </c>
      <c r="C10" s="6" t="n">
        <v>-10000</v>
      </c>
      <c r="D10" s="6" t="n">
        <v>-23500</v>
      </c>
    </row>
    <row r="11" spans="1:4">
      <c r="A11" s="4" t="s">
        <v>1218</v>
      </c>
      <c r="B11" s="6" t="n">
        <v>80000</v>
      </c>
      <c r="C11" s="6" t="n">
        <v>80000</v>
      </c>
      <c r="D11" s="6" t="n">
        <v>90000</v>
      </c>
    </row>
    <row r="12" spans="1:4">
      <c r="A12" s="4" t="s">
        <v>1311</v>
      </c>
      <c r="B12" s="6" t="n">
        <v>80000</v>
      </c>
      <c r="C12" s="6" t="n">
        <v>80000</v>
      </c>
    </row>
    <row r="13" spans="1:4">
      <c r="A13" s="3" t="s">
        <v>1312</v>
      </c>
    </row>
    <row r="14" spans="1:4">
      <c r="A14" s="4" t="s">
        <v>1246</v>
      </c>
      <c r="B14" s="7" t="n">
        <v>55.63</v>
      </c>
      <c r="C14" s="7" t="n">
        <v>52.71</v>
      </c>
      <c r="D14" s="7" t="n">
        <v>49.03</v>
      </c>
    </row>
    <row r="15" spans="1:4">
      <c r="A15" s="4" t="s">
        <v>1313</v>
      </c>
      <c r="C15" s="8" t="n">
        <v>29.34</v>
      </c>
      <c r="D15" s="8" t="n">
        <v>34.95</v>
      </c>
    </row>
    <row r="16" spans="1:4">
      <c r="A16" s="4" t="s">
        <v>1246</v>
      </c>
      <c r="B16" s="8" t="n">
        <v>55.63</v>
      </c>
      <c r="C16" s="8" t="n">
        <v>55.63</v>
      </c>
      <c r="D16" s="7" t="n">
        <v>52.71</v>
      </c>
    </row>
    <row r="17" spans="1:4">
      <c r="A17" s="4" t="s">
        <v>1314</v>
      </c>
      <c r="B17" s="7" t="n">
        <v>55.63</v>
      </c>
      <c r="C17" s="7" t="n">
        <v>55.63</v>
      </c>
    </row>
    <row r="18" spans="1:4">
      <c r="A18" s="3" t="s">
        <v>1315</v>
      </c>
    </row>
    <row r="19" spans="1:4">
      <c r="A19" s="4" t="s">
        <v>1316</v>
      </c>
      <c r="B19" s="4" t="s">
        <v>1317</v>
      </c>
    </row>
    <row r="20" spans="1:4">
      <c r="A20" s="4" t="s">
        <v>1318</v>
      </c>
      <c r="B20" s="4" t="s">
        <v>1317</v>
      </c>
      <c r="C20" s="4" t="s">
        <v>1319</v>
      </c>
    </row>
    <row r="21" spans="1:4">
      <c r="A21" s="3" t="s">
        <v>1242</v>
      </c>
    </row>
    <row r="22" spans="1:4">
      <c r="A22" s="4" t="s">
        <v>1320</v>
      </c>
      <c r="B22" s="5" t="n">
        <v>375400</v>
      </c>
    </row>
    <row r="23" spans="1:4">
      <c r="A23" s="4" t="s">
        <v>1321</v>
      </c>
      <c r="B23" s="6" t="n">
        <v>375400</v>
      </c>
      <c r="C23" s="5" t="n">
        <v>25000</v>
      </c>
    </row>
    <row r="24" spans="1:4">
      <c r="A24" s="4" t="s">
        <v>1322</v>
      </c>
      <c r="B24"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5</v>
      </c>
      <c r="D2" s="2" t="s">
        <v>114</v>
      </c>
    </row>
    <row r="3" spans="1:4">
      <c r="A3" s="3" t="s">
        <v>1324</v>
      </c>
    </row>
    <row r="4" spans="1:4">
      <c r="A4" s="4" t="s">
        <v>1218</v>
      </c>
      <c r="C4" s="6" t="n">
        <v>17000</v>
      </c>
      <c r="D4" s="6" t="n">
        <v>36900</v>
      </c>
    </row>
    <row r="5" spans="1:4">
      <c r="A5" s="4" t="s">
        <v>1219</v>
      </c>
      <c r="B5" s="6" t="n">
        <v>0</v>
      </c>
    </row>
    <row r="6" spans="1:4">
      <c r="A6" s="4" t="s">
        <v>1222</v>
      </c>
      <c r="C6" s="6" t="n">
        <v>-17000</v>
      </c>
      <c r="D6" s="6" t="n">
        <v>-19900</v>
      </c>
    </row>
    <row r="7" spans="1:4">
      <c r="A7" s="4" t="s">
        <v>1218</v>
      </c>
      <c r="D7" s="6" t="n">
        <v>17000</v>
      </c>
    </row>
    <row r="8" spans="1:4">
      <c r="A8" s="3" t="s">
        <v>1242</v>
      </c>
    </row>
    <row r="9" spans="1:4">
      <c r="A9" s="4" t="s">
        <v>1325</v>
      </c>
      <c r="C9" s="5" t="n">
        <v>952068</v>
      </c>
      <c r="D9" s="5" t="n">
        <v>1094066</v>
      </c>
    </row>
    <row r="10" spans="1:4">
      <c r="A10" s="4" t="s">
        <v>1322</v>
      </c>
      <c r="B10"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2</v>
      </c>
      <c r="C2" s="2" t="s">
        <v>65</v>
      </c>
      <c r="D2" s="2" t="s">
        <v>114</v>
      </c>
      <c r="E2" s="2" t="s">
        <v>565</v>
      </c>
    </row>
    <row r="3" spans="1:5">
      <c r="A3" s="3" t="s">
        <v>1217</v>
      </c>
    </row>
    <row r="4" spans="1:5">
      <c r="A4" s="4" t="s">
        <v>1218</v>
      </c>
      <c r="B4" s="6" t="n">
        <v>0</v>
      </c>
    </row>
    <row r="5" spans="1:5">
      <c r="A5" s="4" t="s">
        <v>1218</v>
      </c>
      <c r="B5" s="6" t="n">
        <v>0</v>
      </c>
      <c r="C5" s="6" t="n">
        <v>0</v>
      </c>
    </row>
    <row r="6" spans="1:5">
      <c r="A6" s="4" t="s">
        <v>445</v>
      </c>
    </row>
    <row r="7" spans="1:5">
      <c r="A7" s="3" t="s">
        <v>1242</v>
      </c>
    </row>
    <row r="8" spans="1:5">
      <c r="A8" s="4" t="s">
        <v>1327</v>
      </c>
      <c r="E8" s="6" t="n">
        <v>500000</v>
      </c>
    </row>
    <row r="9" spans="1:5">
      <c r="A9" s="4" t="s">
        <v>1229</v>
      </c>
    </row>
    <row r="10" spans="1:5">
      <c r="A10" s="3" t="s">
        <v>1242</v>
      </c>
    </row>
    <row r="11" spans="1:5">
      <c r="A11" s="4" t="s">
        <v>573</v>
      </c>
      <c r="E11" s="6" t="n">
        <v>0</v>
      </c>
    </row>
    <row r="12" spans="1:5">
      <c r="A12" s="4" t="s">
        <v>1328</v>
      </c>
      <c r="B12" s="5" t="n">
        <v>0</v>
      </c>
      <c r="C12" s="5" t="n">
        <v>0</v>
      </c>
    </row>
    <row r="13" spans="1:5">
      <c r="A13" s="3" t="s">
        <v>1217</v>
      </c>
    </row>
    <row r="14" spans="1:5">
      <c r="A14" s="4" t="s">
        <v>1218</v>
      </c>
      <c r="B14" s="6" t="n">
        <v>0</v>
      </c>
      <c r="D14" s="6" t="n">
        <v>11000</v>
      </c>
    </row>
    <row r="15" spans="1:5">
      <c r="A15" s="4" t="s">
        <v>1228</v>
      </c>
      <c r="D15" s="6" t="n">
        <v>-6000</v>
      </c>
    </row>
    <row r="16" spans="1:5">
      <c r="A16" s="4" t="s">
        <v>1224</v>
      </c>
      <c r="D16" s="6" t="n">
        <v>-5000</v>
      </c>
    </row>
    <row r="17" spans="1:5">
      <c r="A17" s="4" t="s">
        <v>1218</v>
      </c>
      <c r="B17" s="6" t="n">
        <v>0</v>
      </c>
      <c r="C17" s="6" t="n">
        <v>0</v>
      </c>
    </row>
    <row r="18" spans="1:5">
      <c r="A18" s="4" t="s">
        <v>1311</v>
      </c>
      <c r="B18" s="6" t="n">
        <v>0</v>
      </c>
    </row>
    <row r="19" spans="1:5">
      <c r="A19" s="3" t="s">
        <v>1245</v>
      </c>
    </row>
    <row r="20" spans="1:5">
      <c r="A20" s="4" t="s">
        <v>1246</v>
      </c>
      <c r="D20" s="7" t="n">
        <v>63.87</v>
      </c>
    </row>
    <row r="21" spans="1:5">
      <c r="A21" s="4" t="s">
        <v>1313</v>
      </c>
      <c r="D21" s="8" t="n">
        <v>52.73</v>
      </c>
    </row>
    <row r="22" spans="1:5">
      <c r="A22" s="4" t="s">
        <v>1329</v>
      </c>
      <c r="D22" s="7" t="n">
        <v>52.73</v>
      </c>
    </row>
    <row r="23" spans="1:5">
      <c r="A23" s="4" t="s">
        <v>1330</v>
      </c>
    </row>
    <row r="24" spans="1:5">
      <c r="A24" s="3" t="s">
        <v>1217</v>
      </c>
    </row>
    <row r="25" spans="1:5">
      <c r="A25" s="4" t="s">
        <v>1218</v>
      </c>
      <c r="B25" s="6" t="n">
        <v>0</v>
      </c>
    </row>
    <row r="26" spans="1:5">
      <c r="A26" s="4" t="s">
        <v>1218</v>
      </c>
      <c r="B26" s="6" t="n">
        <v>0</v>
      </c>
      <c r="C26" s="6" t="n">
        <v>0</v>
      </c>
    </row>
    <row r="27" spans="1:5">
      <c r="A27" s="4" t="s">
        <v>1311</v>
      </c>
      <c r="B27" s="6" t="n">
        <v>0</v>
      </c>
      <c r="C27" s="6" t="n">
        <v>0</v>
      </c>
    </row>
    <row r="28" spans="1:5">
      <c r="A28" s="3" t="s">
        <v>1217</v>
      </c>
    </row>
    <row r="29" spans="1:5">
      <c r="A29" s="4" t="s">
        <v>1218</v>
      </c>
      <c r="D29" s="6" t="n">
        <v>11000</v>
      </c>
    </row>
    <row r="30" spans="1:5">
      <c r="A30" s="4" t="s">
        <v>1228</v>
      </c>
      <c r="D30" s="6" t="n">
        <v>-6000</v>
      </c>
    </row>
    <row r="31" spans="1:5">
      <c r="A31" s="4" t="s">
        <v>1224</v>
      </c>
      <c r="D31" s="6" t="n">
        <v>-5000</v>
      </c>
    </row>
    <row r="32" spans="1:5">
      <c r="A32" s="3" t="s">
        <v>1245</v>
      </c>
    </row>
    <row r="33" spans="1:5">
      <c r="A33" s="4" t="s">
        <v>1246</v>
      </c>
      <c r="D33" s="7" t="n">
        <v>1.33</v>
      </c>
    </row>
    <row r="34" spans="1:5">
      <c r="A34" s="4" t="s">
        <v>1313</v>
      </c>
      <c r="D34" s="7" t="n">
        <v>3.8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5</v>
      </c>
      <c r="D2" s="2" t="s">
        <v>114</v>
      </c>
    </row>
    <row r="3" spans="1:4">
      <c r="A3" s="3" t="s">
        <v>1242</v>
      </c>
    </row>
    <row r="4" spans="1:4">
      <c r="A4" s="4" t="s">
        <v>1219</v>
      </c>
      <c r="B4" s="6" t="n">
        <v>41891</v>
      </c>
    </row>
    <row r="5" spans="1:4">
      <c r="A5" s="4" t="s">
        <v>1230</v>
      </c>
    </row>
    <row r="6" spans="1:4">
      <c r="A6" s="3" t="s">
        <v>1242</v>
      </c>
    </row>
    <row r="7" spans="1:4">
      <c r="A7" s="4" t="s">
        <v>1219</v>
      </c>
      <c r="B7" s="6" t="n">
        <v>0</v>
      </c>
      <c r="C7" s="6" t="n">
        <v>0</v>
      </c>
      <c r="D7"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2</v>
      </c>
      <c r="B1" s="2" t="s">
        <v>586</v>
      </c>
      <c r="C1" s="2" t="s">
        <v>1</v>
      </c>
    </row>
    <row r="2" spans="1:5">
      <c r="B2" s="2" t="s">
        <v>588</v>
      </c>
      <c r="C2" s="2" t="s">
        <v>2</v>
      </c>
      <c r="D2" s="2" t="s">
        <v>65</v>
      </c>
      <c r="E2" s="2" t="s">
        <v>114</v>
      </c>
    </row>
    <row r="3" spans="1:5">
      <c r="A3" s="3" t="s">
        <v>1242</v>
      </c>
    </row>
    <row r="4" spans="1:5">
      <c r="A4" s="4" t="s">
        <v>1333</v>
      </c>
      <c r="B4" s="5" t="n">
        <v>20</v>
      </c>
    </row>
    <row r="5" spans="1:5">
      <c r="A5" s="4" t="s">
        <v>1334</v>
      </c>
      <c r="B5" s="4" t="s">
        <v>1335</v>
      </c>
    </row>
    <row r="6" spans="1:5">
      <c r="A6" s="4" t="s">
        <v>1336</v>
      </c>
      <c r="B6" s="4" t="s">
        <v>1337</v>
      </c>
    </row>
    <row r="7" spans="1:5">
      <c r="A7" s="4" t="s">
        <v>1338</v>
      </c>
      <c r="C7" s="5" t="n">
        <v>532</v>
      </c>
      <c r="D7" s="5" t="n">
        <v>239</v>
      </c>
      <c r="E7" s="5" t="n">
        <v>103</v>
      </c>
    </row>
    <row r="8" spans="1:5">
      <c r="A8" s="4" t="s">
        <v>1339</v>
      </c>
      <c r="C8" s="6" t="n">
        <v>9004</v>
      </c>
      <c r="D8" s="6" t="n">
        <v>3822</v>
      </c>
      <c r="E8" s="6" t="n">
        <v>1833</v>
      </c>
    </row>
    <row r="9" spans="1:5">
      <c r="A9" s="4" t="s">
        <v>1340</v>
      </c>
      <c r="B9" s="5" t="n">
        <v>174</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342</v>
      </c>
    </row>
    <row r="4" spans="1:12">
      <c r="A4" s="4" t="s">
        <v>1343</v>
      </c>
      <c r="B4" s="5" t="n">
        <v>-182594</v>
      </c>
      <c r="C4" s="5" t="n">
        <v>-573731</v>
      </c>
      <c r="D4" s="5" t="n">
        <v>-2941213</v>
      </c>
      <c r="E4" s="5" t="n">
        <v>-1774640</v>
      </c>
      <c r="F4" s="5" t="n">
        <v>-641518</v>
      </c>
      <c r="G4" s="5" t="n">
        <v>-153550</v>
      </c>
      <c r="H4" s="5" t="n">
        <v>-4645012</v>
      </c>
      <c r="I4" s="5" t="n">
        <v>-585068</v>
      </c>
      <c r="J4" s="5" t="n">
        <v>-5472178</v>
      </c>
      <c r="K4" s="5" t="n">
        <v>-6025148</v>
      </c>
      <c r="L4" s="5" t="n">
        <v>22481523</v>
      </c>
    </row>
    <row r="5" spans="1:12">
      <c r="A5" s="4" t="s">
        <v>1344</v>
      </c>
      <c r="J5" s="6" t="n">
        <v>-32641194</v>
      </c>
      <c r="K5" s="6" t="n">
        <v>-7529596</v>
      </c>
      <c r="L5" s="6" t="n">
        <v>-12546257</v>
      </c>
    </row>
    <row r="6" spans="1:12">
      <c r="A6" s="4" t="s">
        <v>1345</v>
      </c>
      <c r="J6" s="5" t="n">
        <v>-38113372</v>
      </c>
      <c r="K6" s="5" t="n">
        <v>-13554744</v>
      </c>
      <c r="L6" s="5" t="n">
        <v>993526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46</v>
      </c>
      <c r="B1" s="2" t="s">
        <v>1</v>
      </c>
    </row>
    <row r="2" spans="1:4">
      <c r="B2" s="2" t="s">
        <v>2</v>
      </c>
      <c r="C2" s="2" t="s">
        <v>65</v>
      </c>
      <c r="D2" s="2" t="s">
        <v>114</v>
      </c>
    </row>
    <row r="3" spans="1:4">
      <c r="A3" s="3" t="s">
        <v>289</v>
      </c>
    </row>
    <row r="4" spans="1:4">
      <c r="A4" s="4" t="s">
        <v>1347</v>
      </c>
      <c r="B4" s="5" t="n">
        <v>-225495</v>
      </c>
      <c r="C4" s="5" t="n">
        <v>-231239</v>
      </c>
      <c r="D4" s="5" t="n">
        <v>1729007</v>
      </c>
    </row>
    <row r="5" spans="1:4">
      <c r="A5" s="4" t="s">
        <v>1348</v>
      </c>
      <c r="B5" s="6" t="n">
        <v>19998</v>
      </c>
      <c r="C5" s="6" t="n">
        <v>-127470</v>
      </c>
      <c r="D5" s="6" t="n">
        <v>153234</v>
      </c>
    </row>
    <row r="6" spans="1:4">
      <c r="A6" s="4" t="s">
        <v>1349</v>
      </c>
      <c r="B6" s="6" t="n">
        <v>-205497</v>
      </c>
      <c r="C6" s="6" t="n">
        <v>-358709</v>
      </c>
      <c r="D6" s="6" t="n">
        <v>1882241</v>
      </c>
    </row>
    <row r="7" spans="1:4">
      <c r="A7" s="4" t="s">
        <v>1350</v>
      </c>
      <c r="B7" s="6" t="n">
        <v>-4973699</v>
      </c>
      <c r="C7" s="6" t="n">
        <v>-5380837</v>
      </c>
      <c r="D7" s="6" t="n">
        <v>18959360</v>
      </c>
    </row>
    <row r="8" spans="1:4">
      <c r="A8" s="4" t="s">
        <v>1351</v>
      </c>
      <c r="B8" s="6" t="n">
        <v>-292982</v>
      </c>
      <c r="C8" s="6" t="n">
        <v>-285602</v>
      </c>
      <c r="D8" s="6" t="n">
        <v>1639922</v>
      </c>
    </row>
    <row r="9" spans="1:4">
      <c r="A9" s="4" t="s">
        <v>1352</v>
      </c>
      <c r="B9" s="5" t="n">
        <v>-5266681</v>
      </c>
      <c r="C9" s="5" t="n">
        <v>-5666439</v>
      </c>
      <c r="D9" s="5" t="n">
        <v>2059928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65</v>
      </c>
    </row>
    <row r="2" spans="1:3">
      <c r="A2" s="3" t="s">
        <v>1354</v>
      </c>
    </row>
    <row r="3" spans="1:3">
      <c r="A3" s="4" t="s">
        <v>1355</v>
      </c>
      <c r="B3" s="5" t="n">
        <v>4785992</v>
      </c>
      <c r="C3" s="5" t="n">
        <v>4904976</v>
      </c>
    </row>
    <row r="4" spans="1:3">
      <c r="A4" s="4" t="s">
        <v>996</v>
      </c>
      <c r="B4" s="6" t="n">
        <v>6503574</v>
      </c>
      <c r="C4" s="6" t="n">
        <v>7111608</v>
      </c>
    </row>
    <row r="5" spans="1:3">
      <c r="A5" s="4" t="s">
        <v>1035</v>
      </c>
      <c r="B5" s="6" t="n">
        <v>732172</v>
      </c>
      <c r="C5" s="6" t="n">
        <v>1069882</v>
      </c>
    </row>
    <row r="6" spans="1:3">
      <c r="A6" s="4" t="s">
        <v>1356</v>
      </c>
      <c r="B6" s="6" t="n">
        <v>92751</v>
      </c>
      <c r="C6" s="6" t="n">
        <v>1393415</v>
      </c>
    </row>
    <row r="7" spans="1:3">
      <c r="A7" s="4" t="s">
        <v>1357</v>
      </c>
      <c r="B7" s="6" t="n">
        <v>1274694</v>
      </c>
      <c r="C7" s="6" t="n">
        <v>977210</v>
      </c>
    </row>
    <row r="8" spans="1:3">
      <c r="A8" s="4" t="s">
        <v>1358</v>
      </c>
      <c r="B8" s="6" t="n">
        <v>20750</v>
      </c>
      <c r="C8" s="6" t="n">
        <v>20750</v>
      </c>
    </row>
    <row r="9" spans="1:3">
      <c r="A9" s="4" t="s">
        <v>1359</v>
      </c>
      <c r="C9" s="6" t="n">
        <v>121323</v>
      </c>
    </row>
    <row r="10" spans="1:3">
      <c r="A10" s="4" t="s">
        <v>1360</v>
      </c>
      <c r="B10" s="6" t="n">
        <v>6638</v>
      </c>
      <c r="C10" s="6" t="n">
        <v>44967</v>
      </c>
    </row>
    <row r="11" spans="1:3">
      <c r="A11" s="4" t="s">
        <v>1361</v>
      </c>
      <c r="B11" s="6" t="n">
        <v>13416571</v>
      </c>
      <c r="C11" s="6" t="n">
        <v>15644131</v>
      </c>
    </row>
    <row r="12" spans="1:3">
      <c r="A12" s="4" t="s">
        <v>1362</v>
      </c>
      <c r="B12" s="6" t="n">
        <v>-272966</v>
      </c>
      <c r="C12" s="6" t="n">
        <v>-272966</v>
      </c>
    </row>
    <row r="13" spans="1:3">
      <c r="A13" s="4" t="s">
        <v>1363</v>
      </c>
      <c r="B13" s="6" t="n">
        <v>13143605</v>
      </c>
      <c r="C13" s="6" t="n">
        <v>15371165</v>
      </c>
    </row>
    <row r="14" spans="1:3">
      <c r="A14" s="3" t="s">
        <v>1364</v>
      </c>
    </row>
    <row r="15" spans="1:3">
      <c r="A15" s="4" t="s">
        <v>333</v>
      </c>
      <c r="B15" s="6" t="n">
        <v>-87353465</v>
      </c>
      <c r="C15" s="6" t="n">
        <v>-67388733</v>
      </c>
    </row>
    <row r="16" spans="1:3">
      <c r="A16" s="4" t="s">
        <v>1365</v>
      </c>
      <c r="C16" s="6" t="n">
        <v>-606820</v>
      </c>
    </row>
    <row r="17" spans="1:3">
      <c r="A17" s="4" t="s">
        <v>1366</v>
      </c>
      <c r="B17" s="6" t="n">
        <v>-42400</v>
      </c>
      <c r="C17" s="6" t="n">
        <v>-238200</v>
      </c>
    </row>
    <row r="18" spans="1:3">
      <c r="A18" s="4" t="s">
        <v>1367</v>
      </c>
      <c r="B18" s="6" t="n">
        <v>-11789044</v>
      </c>
      <c r="C18" s="6" t="n">
        <v>-764566</v>
      </c>
    </row>
    <row r="19" spans="1:3">
      <c r="A19" s="4" t="s">
        <v>1368</v>
      </c>
      <c r="B19" s="6" t="n">
        <v>-3979966</v>
      </c>
    </row>
    <row r="20" spans="1:3">
      <c r="A20" s="4" t="s">
        <v>1088</v>
      </c>
      <c r="B20" s="6" t="n">
        <v>-73924</v>
      </c>
      <c r="C20" s="6" t="n">
        <v>-486543</v>
      </c>
    </row>
    <row r="21" spans="1:3">
      <c r="A21" s="4" t="s">
        <v>1369</v>
      </c>
      <c r="B21" s="6" t="n">
        <v>-186979</v>
      </c>
      <c r="C21" s="6" t="n">
        <v>-578034</v>
      </c>
    </row>
    <row r="22" spans="1:3">
      <c r="A22" s="4" t="s">
        <v>1360</v>
      </c>
      <c r="C22" s="6" t="n">
        <v>-78176</v>
      </c>
    </row>
    <row r="23" spans="1:3">
      <c r="A23" s="4" t="s">
        <v>1370</v>
      </c>
      <c r="B23" s="6" t="n">
        <v>-103425778</v>
      </c>
      <c r="C23" s="6" t="n">
        <v>-70141072</v>
      </c>
    </row>
    <row r="24" spans="1:3">
      <c r="A24" s="4" t="s">
        <v>1371</v>
      </c>
      <c r="B24" s="5" t="n">
        <v>-90282173</v>
      </c>
      <c r="C24" s="5" t="n">
        <v>-547699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65</v>
      </c>
    </row>
    <row r="2" spans="1:3">
      <c r="A2" s="3" t="s">
        <v>1373</v>
      </c>
    </row>
    <row r="3" spans="1:3">
      <c r="A3" s="4" t="s">
        <v>1374</v>
      </c>
      <c r="B3" s="5" t="n">
        <v>272966</v>
      </c>
      <c r="C3" s="5" t="n">
        <v>272966</v>
      </c>
    </row>
    <row r="4" spans="1:3">
      <c r="A4" s="4" t="s">
        <v>1375</v>
      </c>
    </row>
    <row r="5" spans="1:3">
      <c r="A5" s="3" t="s">
        <v>1373</v>
      </c>
    </row>
    <row r="6" spans="1:3">
      <c r="A6" s="4" t="s">
        <v>1374</v>
      </c>
      <c r="B6" s="5" t="n">
        <v>0</v>
      </c>
      <c r="C6" s="5"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289</v>
      </c>
    </row>
    <row r="4" spans="1:12">
      <c r="A4" s="4" t="s">
        <v>1377</v>
      </c>
      <c r="J4" s="4" t="s">
        <v>1378</v>
      </c>
      <c r="K4" s="4" t="s">
        <v>1378</v>
      </c>
      <c r="L4" s="4" t="s">
        <v>1379</v>
      </c>
    </row>
    <row r="5" spans="1:12">
      <c r="A5" s="3" t="s">
        <v>1380</v>
      </c>
    </row>
    <row r="6" spans="1:12">
      <c r="A6" s="4" t="s">
        <v>1381</v>
      </c>
      <c r="J6" s="5" t="n">
        <v>-4410318</v>
      </c>
      <c r="K6" s="5" t="n">
        <v>-4557366</v>
      </c>
      <c r="L6" s="5" t="n">
        <v>245168</v>
      </c>
    </row>
    <row r="7" spans="1:12">
      <c r="A7" s="4" t="s">
        <v>1382</v>
      </c>
      <c r="J7" s="6" t="n">
        <v>-1075960</v>
      </c>
      <c r="K7" s="6" t="n">
        <v>-1363007</v>
      </c>
      <c r="L7" s="6" t="n">
        <v>39677</v>
      </c>
    </row>
    <row r="8" spans="1:12">
      <c r="A8" s="4" t="s">
        <v>1383</v>
      </c>
      <c r="J8" s="6" t="n">
        <v>-85842</v>
      </c>
      <c r="K8" s="6" t="n">
        <v>-31466</v>
      </c>
      <c r="L8" s="6" t="n">
        <v>66015</v>
      </c>
    </row>
    <row r="9" spans="1:12">
      <c r="A9" s="4" t="s">
        <v>1384</v>
      </c>
      <c r="L9" s="6" t="n">
        <v>22249536</v>
      </c>
    </row>
    <row r="10" spans="1:12">
      <c r="A10" s="4" t="s">
        <v>1385</v>
      </c>
      <c r="J10" s="6" t="n">
        <v>99942</v>
      </c>
      <c r="K10" s="6" t="n">
        <v>-73309</v>
      </c>
      <c r="L10" s="6" t="n">
        <v>-118873</v>
      </c>
    </row>
    <row r="11" spans="1:12">
      <c r="A11" s="4" t="s">
        <v>1386</v>
      </c>
      <c r="B11" s="5" t="n">
        <v>-182594</v>
      </c>
      <c r="C11" s="5" t="n">
        <v>-573731</v>
      </c>
      <c r="D11" s="5" t="n">
        <v>-2941213</v>
      </c>
      <c r="E11" s="5" t="n">
        <v>-1774640</v>
      </c>
      <c r="F11" s="5" t="n">
        <v>-641518</v>
      </c>
      <c r="G11" s="5" t="n">
        <v>-153550</v>
      </c>
      <c r="H11" s="5" t="n">
        <v>-4645012</v>
      </c>
      <c r="I11" s="5" t="n">
        <v>-585068</v>
      </c>
      <c r="J11" s="5" t="n">
        <v>-5472178</v>
      </c>
      <c r="K11" s="5" t="n">
        <v>-6025148</v>
      </c>
      <c r="L11" s="5" t="n">
        <v>2248152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7</v>
      </c>
      <c r="B1" s="2" t="s">
        <v>586</v>
      </c>
      <c r="C1" s="2" t="s">
        <v>1</v>
      </c>
    </row>
    <row r="2" spans="1:5">
      <c r="B2" s="2" t="s">
        <v>114</v>
      </c>
      <c r="C2" s="2" t="s">
        <v>2</v>
      </c>
      <c r="D2" s="2" t="s">
        <v>65</v>
      </c>
      <c r="E2" s="2" t="s">
        <v>114</v>
      </c>
    </row>
    <row r="3" spans="1:5">
      <c r="A3" s="3" t="s">
        <v>289</v>
      </c>
    </row>
    <row r="4" spans="1:5">
      <c r="A4" s="4" t="s">
        <v>1388</v>
      </c>
      <c r="C4" s="4" t="s">
        <v>1389</v>
      </c>
      <c r="D4" s="4" t="s">
        <v>1390</v>
      </c>
      <c r="E4" s="4" t="s">
        <v>1391</v>
      </c>
    </row>
    <row r="5" spans="1:5">
      <c r="A5" s="4" t="s">
        <v>1392</v>
      </c>
      <c r="B5" s="11" t="n">
        <v>22.2</v>
      </c>
    </row>
    <row r="6" spans="1:5">
      <c r="A6" s="4" t="s">
        <v>1393</v>
      </c>
      <c r="C6" s="4" t="s">
        <v>1378</v>
      </c>
      <c r="D6" s="4" t="s">
        <v>1378</v>
      </c>
      <c r="E6" s="4" t="s">
        <v>1379</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94</v>
      </c>
      <c r="B1" s="2" t="s">
        <v>1</v>
      </c>
    </row>
    <row r="2" spans="1:4">
      <c r="B2" s="2" t="s">
        <v>2</v>
      </c>
      <c r="C2" s="2" t="s">
        <v>65</v>
      </c>
      <c r="D2" s="2" t="s">
        <v>114</v>
      </c>
    </row>
    <row r="3" spans="1:4">
      <c r="A3" s="3" t="s">
        <v>289</v>
      </c>
    </row>
    <row r="4" spans="1:4">
      <c r="A4" s="4" t="s">
        <v>1395</v>
      </c>
      <c r="B4" s="5" t="n">
        <v>0</v>
      </c>
      <c r="C4" s="5" t="n">
        <v>0</v>
      </c>
      <c r="D4" s="5" t="n">
        <v>0</v>
      </c>
    </row>
    <row r="5" spans="1:4">
      <c r="A5" s="4" t="s">
        <v>1396</v>
      </c>
      <c r="B5" s="5" t="n">
        <v>0</v>
      </c>
      <c r="C5" s="5" t="n">
        <v>0</v>
      </c>
      <c r="D5"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97</v>
      </c>
      <c r="B1" s="2" t="s">
        <v>1</v>
      </c>
    </row>
    <row r="2" spans="1:4">
      <c r="B2" s="2" t="s">
        <v>2</v>
      </c>
      <c r="C2" s="2" t="s">
        <v>65</v>
      </c>
      <c r="D2" s="2" t="s">
        <v>114</v>
      </c>
    </row>
    <row r="3" spans="1:4">
      <c r="A3" s="3" t="s">
        <v>289</v>
      </c>
    </row>
    <row r="4" spans="1:4">
      <c r="A4" s="4" t="s">
        <v>1398</v>
      </c>
      <c r="B4" s="5" t="n">
        <v>2500</v>
      </c>
      <c r="C4" s="5" t="n">
        <v>323</v>
      </c>
      <c r="D4" s="5" t="n">
        <v>334</v>
      </c>
    </row>
    <row r="5" spans="1:4">
      <c r="A5" s="4" t="s">
        <v>1399</v>
      </c>
      <c r="B5" s="5" t="n">
        <v>687</v>
      </c>
      <c r="C5" s="5" t="n">
        <v>204</v>
      </c>
      <c r="D5" s="5" t="n">
        <v>95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65</v>
      </c>
      <c r="D2" s="2" t="s">
        <v>114</v>
      </c>
    </row>
    <row r="3" spans="1:4">
      <c r="A3" s="3" t="s">
        <v>1401</v>
      </c>
    </row>
    <row r="4" spans="1:4">
      <c r="A4" s="4" t="s">
        <v>715</v>
      </c>
      <c r="B4" s="5" t="n">
        <v>127</v>
      </c>
    </row>
    <row r="5" spans="1:4">
      <c r="A5" s="4" t="s">
        <v>716</v>
      </c>
      <c r="B5" s="6" t="n">
        <v>123</v>
      </c>
    </row>
    <row r="6" spans="1:4">
      <c r="A6" s="4" t="s">
        <v>717</v>
      </c>
      <c r="B6" s="6" t="n">
        <v>118</v>
      </c>
    </row>
    <row r="7" spans="1:4">
      <c r="A7" s="4" t="s">
        <v>718</v>
      </c>
      <c r="B7" s="6" t="n">
        <v>33</v>
      </c>
    </row>
    <row r="8" spans="1:4">
      <c r="A8" s="4" t="s">
        <v>152</v>
      </c>
      <c r="B8" s="6" t="n">
        <v>401</v>
      </c>
    </row>
    <row r="9" spans="1:4">
      <c r="A9" s="3" t="s">
        <v>1402</v>
      </c>
    </row>
    <row r="10" spans="1:4">
      <c r="A10" s="4" t="s">
        <v>1403</v>
      </c>
      <c r="B10" s="5" t="n">
        <v>286</v>
      </c>
      <c r="C10" s="5" t="n">
        <v>309</v>
      </c>
      <c r="D10" s="5" t="n">
        <v>3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4</v>
      </c>
      <c r="B1" s="2" t="s">
        <v>1405</v>
      </c>
      <c r="C1" s="2" t="s">
        <v>2</v>
      </c>
      <c r="D1" s="2" t="s">
        <v>1406</v>
      </c>
    </row>
    <row r="2" spans="1:4">
      <c r="A2" s="4" t="s">
        <v>659</v>
      </c>
    </row>
    <row r="3" spans="1:4">
      <c r="A3" s="4" t="s">
        <v>1407</v>
      </c>
      <c r="C3" s="5" t="n">
        <v>316</v>
      </c>
    </row>
    <row r="4" spans="1:4">
      <c r="A4" s="4" t="s">
        <v>1408</v>
      </c>
    </row>
    <row r="5" spans="1:4">
      <c r="A5" s="4" t="s">
        <v>1409</v>
      </c>
      <c r="B5" s="5" t="n">
        <v>450</v>
      </c>
    </row>
    <row r="6" spans="1:4">
      <c r="A6" s="4" t="s">
        <v>1410</v>
      </c>
    </row>
    <row r="7" spans="1:4">
      <c r="A7" s="4" t="s">
        <v>1411</v>
      </c>
      <c r="D7" s="5" t="n">
        <v>4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0"/>
    <col customWidth="1" max="2" min="2" width="19"/>
    <col customWidth="1" max="3" min="3" width="21"/>
    <col customWidth="1" max="4" min="4" width="21"/>
    <col customWidth="1" max="5" min="5" width="21"/>
    <col customWidth="1" max="6" min="6" width="22"/>
    <col customWidth="1" max="7" min="7" width="22"/>
    <col customWidth="1" max="8" min="8" width="21"/>
    <col customWidth="1" max="9" min="9" width="22"/>
    <col customWidth="1" max="10" min="10" width="22"/>
    <col customWidth="1" max="11" min="11" width="22"/>
    <col customWidth="1" max="12" min="12" width="22"/>
  </cols>
  <sheetData>
    <row r="1" spans="1:12">
      <c r="A1" s="1" t="s">
        <v>1412</v>
      </c>
      <c r="B1" s="2" t="s">
        <v>1413</v>
      </c>
      <c r="C1" s="2" t="s">
        <v>1177</v>
      </c>
      <c r="D1" s="2" t="s">
        <v>839</v>
      </c>
      <c r="E1" s="2" t="s">
        <v>218</v>
      </c>
      <c r="F1" s="2" t="s">
        <v>1414</v>
      </c>
      <c r="G1" s="2" t="s">
        <v>1415</v>
      </c>
      <c r="H1" s="2" t="s">
        <v>1177</v>
      </c>
      <c r="I1" s="2" t="s">
        <v>803</v>
      </c>
      <c r="J1" s="2" t="s">
        <v>848</v>
      </c>
      <c r="K1" s="2" t="s">
        <v>805</v>
      </c>
      <c r="L1" s="2" t="s">
        <v>1178</v>
      </c>
    </row>
    <row r="2" spans="1:12">
      <c r="A2" s="3" t="s">
        <v>1416</v>
      </c>
    </row>
    <row r="3" spans="1:12">
      <c r="A3" s="4" t="s">
        <v>844</v>
      </c>
      <c r="I3" s="6" t="n">
        <v>5400</v>
      </c>
    </row>
    <row r="4" spans="1:12">
      <c r="A4" s="4" t="s">
        <v>1417</v>
      </c>
      <c r="E4" s="5" t="n">
        <v>6508131</v>
      </c>
      <c r="I4" s="5" t="n">
        <v>128430049</v>
      </c>
      <c r="J4" s="5" t="n">
        <v>18889509</v>
      </c>
      <c r="K4" s="5" t="n">
        <v>6508131</v>
      </c>
    </row>
    <row r="5" spans="1:12">
      <c r="A5" s="4" t="s">
        <v>1418</v>
      </c>
      <c r="I5" s="6" t="n">
        <v>0</v>
      </c>
    </row>
    <row r="6" spans="1:12">
      <c r="A6" s="4" t="s">
        <v>1419</v>
      </c>
    </row>
    <row r="7" spans="1:12">
      <c r="A7" s="3" t="s">
        <v>1416</v>
      </c>
    </row>
    <row r="8" spans="1:12">
      <c r="A8" s="4" t="s">
        <v>1420</v>
      </c>
      <c r="L8" s="5" t="n">
        <v>187500</v>
      </c>
    </row>
    <row r="9" spans="1:12">
      <c r="A9" s="4" t="s">
        <v>1421</v>
      </c>
    </row>
    <row r="10" spans="1:12">
      <c r="A10" s="3" t="s">
        <v>1416</v>
      </c>
    </row>
    <row r="11" spans="1:12">
      <c r="A11" s="4" t="s">
        <v>844</v>
      </c>
      <c r="G11" s="6" t="n">
        <v>1581</v>
      </c>
    </row>
    <row r="12" spans="1:12">
      <c r="A12" s="4" t="s">
        <v>808</v>
      </c>
    </row>
    <row r="13" spans="1:12">
      <c r="A13" s="3" t="s">
        <v>1416</v>
      </c>
    </row>
    <row r="14" spans="1:12">
      <c r="A14" s="4" t="s">
        <v>844</v>
      </c>
      <c r="J14" s="6" t="n">
        <v>2697</v>
      </c>
      <c r="K14" s="6" t="n">
        <v>1700</v>
      </c>
    </row>
    <row r="15" spans="1:12">
      <c r="A15" s="4" t="s">
        <v>1186</v>
      </c>
    </row>
    <row r="16" spans="1:12">
      <c r="A16" s="3" t="s">
        <v>1416</v>
      </c>
    </row>
    <row r="17" spans="1:12">
      <c r="A17" s="4" t="s">
        <v>730</v>
      </c>
      <c r="L17" s="9" t="n">
        <v>148.4</v>
      </c>
    </row>
    <row r="18" spans="1:12">
      <c r="A18" s="4" t="s">
        <v>1187</v>
      </c>
      <c r="C18" s="5" t="n">
        <v>2000000</v>
      </c>
      <c r="D18" s="5" t="n">
        <v>2400000</v>
      </c>
      <c r="H18" s="5" t="n">
        <v>2000000</v>
      </c>
      <c r="I18" s="6" t="n">
        <v>2400000</v>
      </c>
    </row>
    <row r="19" spans="1:12">
      <c r="A19" s="4" t="s">
        <v>1189</v>
      </c>
      <c r="D19" s="6" t="n">
        <v>361000</v>
      </c>
      <c r="H19" s="5" t="n">
        <v>300000</v>
      </c>
    </row>
    <row r="20" spans="1:12">
      <c r="A20" s="4" t="s">
        <v>1184</v>
      </c>
      <c r="I20" s="6" t="n">
        <v>2300000</v>
      </c>
    </row>
    <row r="21" spans="1:12">
      <c r="A21" s="4" t="s">
        <v>1188</v>
      </c>
      <c r="G21" s="5" t="n">
        <v>430000</v>
      </c>
      <c r="I21" s="6" t="n">
        <v>121000</v>
      </c>
      <c r="L21" s="5" t="n">
        <v>1700000</v>
      </c>
    </row>
    <row r="22" spans="1:12">
      <c r="A22" s="4" t="s">
        <v>1422</v>
      </c>
      <c r="I22" s="6" t="n">
        <v>2300000</v>
      </c>
    </row>
    <row r="23" spans="1:12">
      <c r="A23" s="4" t="s">
        <v>1423</v>
      </c>
    </row>
    <row r="24" spans="1:12">
      <c r="A24" s="3" t="s">
        <v>1416</v>
      </c>
    </row>
    <row r="25" spans="1:12">
      <c r="A25" s="4" t="s">
        <v>1424</v>
      </c>
      <c r="D25" s="5" t="n">
        <v>77833</v>
      </c>
      <c r="E25" s="5" t="n">
        <v>189500</v>
      </c>
      <c r="G25" s="5" t="n">
        <v>423000</v>
      </c>
    </row>
    <row r="26" spans="1:12">
      <c r="A26" s="4" t="s">
        <v>1417</v>
      </c>
      <c r="I26" s="5" t="n">
        <v>156000</v>
      </c>
    </row>
    <row r="27" spans="1:12">
      <c r="A27" s="4" t="s">
        <v>1425</v>
      </c>
    </row>
    <row r="28" spans="1:12">
      <c r="A28" s="3" t="s">
        <v>1416</v>
      </c>
    </row>
    <row r="29" spans="1:12">
      <c r="A29" s="4" t="s">
        <v>1187</v>
      </c>
      <c r="L29" s="6" t="n">
        <v>1700000</v>
      </c>
    </row>
    <row r="30" spans="1:12">
      <c r="A30" s="4" t="s">
        <v>1426</v>
      </c>
    </row>
    <row r="31" spans="1:12">
      <c r="A31" s="3" t="s">
        <v>1416</v>
      </c>
    </row>
    <row r="32" spans="1:12">
      <c r="A32" s="4" t="s">
        <v>1187</v>
      </c>
      <c r="L32" s="5" t="n">
        <v>1900000</v>
      </c>
    </row>
    <row r="33" spans="1:12">
      <c r="A33" s="4" t="s">
        <v>1427</v>
      </c>
    </row>
    <row r="34" spans="1:12">
      <c r="A34" s="3" t="s">
        <v>1416</v>
      </c>
    </row>
    <row r="35" spans="1:12">
      <c r="A35" s="4" t="s">
        <v>730</v>
      </c>
      <c r="B35" s="8" t="n">
        <v>54.66</v>
      </c>
      <c r="F35" s="8" t="n">
        <v>54.66</v>
      </c>
      <c r="G35" s="8" t="n">
        <v>54.66</v>
      </c>
    </row>
    <row r="36" spans="1:12">
      <c r="A36" s="4" t="s">
        <v>1428</v>
      </c>
      <c r="B36" s="6" t="n">
        <v>36</v>
      </c>
    </row>
    <row r="37" spans="1:12">
      <c r="A37" s="4" t="s">
        <v>888</v>
      </c>
      <c r="F37" s="5" t="n">
        <v>298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32"/>
    <col customWidth="1" max="12" min="12" width="21"/>
  </cols>
  <sheetData>
    <row r="1" spans="1:12">
      <c r="A1" s="1" t="s">
        <v>1429</v>
      </c>
      <c r="B1" s="2" t="s">
        <v>586</v>
      </c>
      <c r="J1" s="2" t="s">
        <v>1</v>
      </c>
    </row>
    <row r="2" spans="1:12">
      <c r="B2" s="2" t="s">
        <v>502</v>
      </c>
      <c r="C2" s="2" t="s">
        <v>529</v>
      </c>
      <c r="D2" s="2" t="s">
        <v>514</v>
      </c>
      <c r="E2" s="2" t="s">
        <v>839</v>
      </c>
      <c r="F2" s="2" t="s">
        <v>516</v>
      </c>
      <c r="G2" s="2" t="s">
        <v>840</v>
      </c>
      <c r="H2" s="2" t="s">
        <v>841</v>
      </c>
      <c r="I2" s="2" t="s">
        <v>842</v>
      </c>
      <c r="J2" s="2" t="s">
        <v>1430</v>
      </c>
      <c r="K2" s="2" t="s">
        <v>1431</v>
      </c>
      <c r="L2" s="2" t="s">
        <v>218</v>
      </c>
    </row>
    <row r="3" spans="1:12">
      <c r="A3" s="3" t="s">
        <v>1432</v>
      </c>
    </row>
    <row r="4" spans="1:12">
      <c r="A4" s="4" t="s">
        <v>1433</v>
      </c>
      <c r="J4" s="6" t="n">
        <v>4</v>
      </c>
      <c r="K4" s="6" t="n">
        <v>4</v>
      </c>
    </row>
    <row r="5" spans="1:12">
      <c r="A5" s="4" t="s">
        <v>1434</v>
      </c>
      <c r="B5" s="5" t="n">
        <v>703286203</v>
      </c>
      <c r="F5" s="5" t="n">
        <v>556329872</v>
      </c>
      <c r="J5" s="5" t="n">
        <v>703286203</v>
      </c>
      <c r="K5" s="5" t="n">
        <v>556329872</v>
      </c>
    </row>
    <row r="6" spans="1:12">
      <c r="A6" s="4" t="s">
        <v>120</v>
      </c>
      <c r="B6" s="6" t="n">
        <v>4089568</v>
      </c>
      <c r="C6" s="5" t="n">
        <v>4286836</v>
      </c>
      <c r="D6" s="5" t="n">
        <v>4074587</v>
      </c>
      <c r="E6" s="5" t="n">
        <v>3346287</v>
      </c>
      <c r="F6" s="6" t="n">
        <v>4452647</v>
      </c>
      <c r="G6" s="5" t="n">
        <v>3756507</v>
      </c>
      <c r="H6" s="5" t="n">
        <v>3755546</v>
      </c>
      <c r="I6" s="5" t="n">
        <v>3796823</v>
      </c>
      <c r="J6" s="6" t="n">
        <v>15797278</v>
      </c>
      <c r="K6" s="6" t="n">
        <v>15761523</v>
      </c>
      <c r="L6" s="5" t="n">
        <v>12314700</v>
      </c>
    </row>
    <row r="7" spans="1:12">
      <c r="A7" s="4" t="s">
        <v>139</v>
      </c>
    </row>
    <row r="8" spans="1:12">
      <c r="A8" s="3" t="s">
        <v>1432</v>
      </c>
    </row>
    <row r="9" spans="1:12">
      <c r="A9" s="4" t="s">
        <v>1434</v>
      </c>
      <c r="B9" s="6" t="n">
        <v>464285272</v>
      </c>
      <c r="F9" s="6" t="n">
        <v>492093615</v>
      </c>
      <c r="J9" s="6" t="n">
        <v>464285272</v>
      </c>
      <c r="K9" s="6" t="n">
        <v>492093615</v>
      </c>
    </row>
    <row r="10" spans="1:12">
      <c r="A10" s="4" t="s">
        <v>120</v>
      </c>
      <c r="J10" s="6" t="n">
        <v>15774228</v>
      </c>
      <c r="K10" s="6" t="n">
        <v>15728095</v>
      </c>
      <c r="L10" s="6" t="n">
        <v>12272265</v>
      </c>
    </row>
    <row r="11" spans="1:12">
      <c r="A11" s="4" t="s">
        <v>140</v>
      </c>
    </row>
    <row r="12" spans="1:12">
      <c r="A12" s="3" t="s">
        <v>1432</v>
      </c>
    </row>
    <row r="13" spans="1:12">
      <c r="A13" s="4" t="s">
        <v>1434</v>
      </c>
      <c r="B13" s="5" t="n">
        <v>0</v>
      </c>
      <c r="F13" s="6" t="n">
        <v>0</v>
      </c>
      <c r="J13" s="6" t="n">
        <v>0</v>
      </c>
      <c r="K13" s="6" t="n">
        <v>0</v>
      </c>
    </row>
    <row r="14" spans="1:12">
      <c r="A14" s="4" t="s">
        <v>120</v>
      </c>
      <c r="J14" s="6" t="n">
        <v>0</v>
      </c>
      <c r="K14" s="6" t="n">
        <v>0</v>
      </c>
      <c r="L14" s="6" t="n">
        <v>0</v>
      </c>
    </row>
    <row r="15" spans="1:12">
      <c r="A15" s="4" t="s">
        <v>1435</v>
      </c>
      <c r="J15" s="5" t="n">
        <v>0</v>
      </c>
      <c r="K15" s="6" t="n">
        <v>0</v>
      </c>
      <c r="L15" s="5" t="n">
        <v>0</v>
      </c>
    </row>
    <row r="16" spans="1:12">
      <c r="A16" s="4" t="s">
        <v>343</v>
      </c>
    </row>
    <row r="17" spans="1:12">
      <c r="A17" s="3" t="s">
        <v>1432</v>
      </c>
    </row>
    <row r="18" spans="1:12">
      <c r="A18" s="4" t="s">
        <v>1434</v>
      </c>
      <c r="F18" s="5" t="n">
        <v>4462477</v>
      </c>
      <c r="K18" s="5" t="n">
        <v>4462477</v>
      </c>
    </row>
    <row r="19" spans="1:12">
      <c r="A19" s="4" t="s">
        <v>751</v>
      </c>
    </row>
    <row r="20" spans="1:12">
      <c r="A20" s="3" t="s">
        <v>1432</v>
      </c>
    </row>
    <row r="21" spans="1:12">
      <c r="A21" s="4" t="s">
        <v>1436</v>
      </c>
      <c r="K21" s="6" t="n">
        <v>0</v>
      </c>
    </row>
    <row r="22" spans="1:12">
      <c r="A22" s="4" t="s">
        <v>1437</v>
      </c>
    </row>
    <row r="23" spans="1:12">
      <c r="A23" s="3" t="s">
        <v>1432</v>
      </c>
    </row>
    <row r="24" spans="1:12">
      <c r="A24" s="4" t="s">
        <v>1438</v>
      </c>
      <c r="J24" s="4" t="s">
        <v>1439</v>
      </c>
      <c r="K24" s="4" t="s">
        <v>1440</v>
      </c>
    </row>
    <row r="25" spans="1:12">
      <c r="A25" s="4" t="s">
        <v>1441</v>
      </c>
    </row>
    <row r="26" spans="1:12">
      <c r="A26" s="3" t="s">
        <v>1432</v>
      </c>
    </row>
    <row r="27" spans="1:12">
      <c r="A27" s="4" t="s">
        <v>1438</v>
      </c>
      <c r="J27" s="4" t="s">
        <v>1442</v>
      </c>
      <c r="K27" s="4" t="s">
        <v>1443</v>
      </c>
      <c r="L27" s="4" t="s">
        <v>1444</v>
      </c>
    </row>
    <row r="28" spans="1:12">
      <c r="A28" s="4" t="s">
        <v>1445</v>
      </c>
    </row>
    <row r="29" spans="1:12">
      <c r="A29" s="3" t="s">
        <v>1432</v>
      </c>
    </row>
    <row r="30" spans="1:12">
      <c r="A30" s="4" t="s">
        <v>1436</v>
      </c>
      <c r="J30" s="6" t="n">
        <v>3</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432</v>
      </c>
    </row>
    <row r="4" spans="1:12">
      <c r="A4" s="4" t="s">
        <v>116</v>
      </c>
      <c r="B4" s="5" t="n">
        <v>11963117</v>
      </c>
      <c r="C4" s="5" t="n">
        <v>11329979</v>
      </c>
      <c r="D4" s="5" t="n">
        <v>10688831</v>
      </c>
      <c r="E4" s="5" t="n">
        <v>10959319</v>
      </c>
      <c r="F4" s="5" t="n">
        <v>12040174</v>
      </c>
      <c r="G4" s="5" t="n">
        <v>10443476</v>
      </c>
      <c r="H4" s="5" t="n">
        <v>10805062</v>
      </c>
      <c r="I4" s="5" t="n">
        <v>10369176</v>
      </c>
      <c r="J4" s="5" t="n">
        <v>44941246</v>
      </c>
      <c r="K4" s="5" t="n">
        <v>43657888</v>
      </c>
      <c r="L4" s="5" t="n">
        <v>38650570</v>
      </c>
    </row>
    <row r="5" spans="1:12">
      <c r="A5" s="4" t="s">
        <v>937</v>
      </c>
      <c r="B5" s="6" t="n">
        <v>4078876</v>
      </c>
      <c r="C5" s="6" t="n">
        <v>5484975</v>
      </c>
      <c r="D5" s="6" t="n">
        <v>14632126</v>
      </c>
      <c r="E5" s="6" t="n">
        <v>10002714</v>
      </c>
      <c r="F5" s="6" t="n">
        <v>2383124</v>
      </c>
      <c r="G5" s="6" t="n">
        <v>2769587</v>
      </c>
      <c r="H5" s="6" t="n">
        <v>20846836</v>
      </c>
      <c r="I5" s="6" t="n">
        <v>5385651</v>
      </c>
      <c r="J5" s="6" t="n">
        <v>34198691</v>
      </c>
      <c r="K5" s="6" t="n">
        <v>31385198</v>
      </c>
      <c r="L5" s="6" t="n">
        <v>7744993</v>
      </c>
    </row>
    <row r="6" spans="1:12">
      <c r="A6" s="4" t="s">
        <v>122</v>
      </c>
      <c r="B6" s="6" t="n">
        <v>1108269</v>
      </c>
      <c r="C6" s="6" t="n">
        <v>2187332</v>
      </c>
      <c r="D6" s="6" t="n">
        <v>11811907</v>
      </c>
      <c r="E6" s="6" t="n">
        <v>6869957</v>
      </c>
      <c r="H6" s="6" t="n">
        <v>18384808</v>
      </c>
      <c r="I6" s="6" t="n">
        <v>3650858</v>
      </c>
      <c r="J6" s="6" t="n">
        <v>21977465</v>
      </c>
      <c r="K6" s="6" t="n">
        <v>22035666</v>
      </c>
      <c r="L6" s="6" t="n">
        <v>38</v>
      </c>
    </row>
    <row r="7" spans="1:12">
      <c r="A7" s="4" t="s">
        <v>120</v>
      </c>
      <c r="B7" s="6" t="n">
        <v>4089568</v>
      </c>
      <c r="C7" s="6" t="n">
        <v>4286836</v>
      </c>
      <c r="D7" s="6" t="n">
        <v>4074587</v>
      </c>
      <c r="E7" s="6" t="n">
        <v>3346287</v>
      </c>
      <c r="F7" s="6" t="n">
        <v>4452647</v>
      </c>
      <c r="G7" s="6" t="n">
        <v>3756507</v>
      </c>
      <c r="H7" s="6" t="n">
        <v>3755546</v>
      </c>
      <c r="I7" s="6" t="n">
        <v>3796823</v>
      </c>
      <c r="J7" s="6" t="n">
        <v>15797278</v>
      </c>
      <c r="K7" s="6" t="n">
        <v>15761523</v>
      </c>
      <c r="L7" s="6" t="n">
        <v>12314700</v>
      </c>
    </row>
    <row r="8" spans="1:12">
      <c r="A8" s="4" t="s">
        <v>1447</v>
      </c>
      <c r="B8" s="6" t="n">
        <v>703286203</v>
      </c>
      <c r="F8" s="6" t="n">
        <v>556329872</v>
      </c>
      <c r="J8" s="6" t="n">
        <v>703286203</v>
      </c>
      <c r="K8" s="6" t="n">
        <v>556329872</v>
      </c>
    </row>
    <row r="9" spans="1:12">
      <c r="A9" s="4" t="s">
        <v>1448</v>
      </c>
    </row>
    <row r="10" spans="1:12">
      <c r="A10" s="3" t="s">
        <v>1432</v>
      </c>
    </row>
    <row r="11" spans="1:12">
      <c r="A11" s="4" t="s">
        <v>937</v>
      </c>
      <c r="J11" s="6" t="n">
        <v>34198691</v>
      </c>
      <c r="K11" s="6" t="n">
        <v>31385199</v>
      </c>
      <c r="L11" s="6" t="n">
        <v>7744993</v>
      </c>
    </row>
    <row r="12" spans="1:12">
      <c r="A12" s="4" t="s">
        <v>122</v>
      </c>
      <c r="J12" s="6" t="n">
        <v>21977465</v>
      </c>
      <c r="K12" s="6" t="n">
        <v>22035666</v>
      </c>
      <c r="L12" s="6" t="n">
        <v>38</v>
      </c>
    </row>
    <row r="13" spans="1:12">
      <c r="A13" s="4" t="s">
        <v>1435</v>
      </c>
      <c r="J13" s="6" t="n">
        <v>187525624</v>
      </c>
      <c r="K13" s="6" t="n">
        <v>113764212</v>
      </c>
      <c r="L13" s="6" t="n">
        <v>97627672</v>
      </c>
    </row>
    <row r="14" spans="1:12">
      <c r="A14" s="4" t="s">
        <v>1449</v>
      </c>
    </row>
    <row r="15" spans="1:12">
      <c r="A15" s="3" t="s">
        <v>1432</v>
      </c>
    </row>
    <row r="16" spans="1:12">
      <c r="A16" s="4" t="s">
        <v>937</v>
      </c>
      <c r="J16" s="6" t="n">
        <v>-25615353</v>
      </c>
      <c r="K16" s="6" t="n">
        <v>-25546893</v>
      </c>
      <c r="L16" s="6" t="n">
        <v>-22567310</v>
      </c>
    </row>
    <row r="17" spans="1:12">
      <c r="A17" s="4" t="s">
        <v>139</v>
      </c>
    </row>
    <row r="18" spans="1:12">
      <c r="A18" s="3" t="s">
        <v>1432</v>
      </c>
    </row>
    <row r="19" spans="1:12">
      <c r="A19" s="4" t="s">
        <v>116</v>
      </c>
      <c r="B19" s="6" t="n">
        <v>10594870</v>
      </c>
      <c r="C19" s="6" t="n">
        <v>10260831</v>
      </c>
      <c r="D19" s="6" t="n">
        <v>10375295</v>
      </c>
      <c r="E19" s="6" t="n">
        <v>10724418</v>
      </c>
      <c r="F19" s="6" t="n">
        <v>11728550</v>
      </c>
      <c r="G19" s="6" t="n">
        <v>9360155</v>
      </c>
      <c r="H19" s="6" t="n">
        <v>9781299</v>
      </c>
      <c r="I19" s="6" t="n">
        <v>9205727</v>
      </c>
      <c r="J19" s="6" t="n">
        <v>41955414</v>
      </c>
      <c r="K19" s="6" t="n">
        <v>40075731</v>
      </c>
      <c r="L19" s="6" t="n">
        <v>31406930</v>
      </c>
    </row>
    <row r="20" spans="1:12">
      <c r="A20" s="4" t="s">
        <v>120</v>
      </c>
      <c r="J20" s="6" t="n">
        <v>15774228</v>
      </c>
      <c r="K20" s="6" t="n">
        <v>15728095</v>
      </c>
      <c r="L20" s="6" t="n">
        <v>12272265</v>
      </c>
    </row>
    <row r="21" spans="1:12">
      <c r="A21" s="4" t="s">
        <v>1447</v>
      </c>
      <c r="B21" s="6" t="n">
        <v>464285272</v>
      </c>
      <c r="F21" s="6" t="n">
        <v>492093615</v>
      </c>
      <c r="J21" s="6" t="n">
        <v>464285272</v>
      </c>
      <c r="K21" s="6" t="n">
        <v>492093615</v>
      </c>
    </row>
    <row r="22" spans="1:12">
      <c r="A22" s="4" t="s">
        <v>1450</v>
      </c>
    </row>
    <row r="23" spans="1:12">
      <c r="A23" s="3" t="s">
        <v>1432</v>
      </c>
    </row>
    <row r="24" spans="1:12">
      <c r="A24" s="4" t="s">
        <v>937</v>
      </c>
      <c r="J24" s="6" t="n">
        <v>34955413</v>
      </c>
      <c r="K24" s="6" t="n">
        <v>31905648</v>
      </c>
      <c r="L24" s="6" t="n">
        <v>24489187</v>
      </c>
    </row>
    <row r="25" spans="1:12">
      <c r="A25" s="4" t="s">
        <v>1435</v>
      </c>
      <c r="J25" s="6" t="n">
        <v>166683689</v>
      </c>
      <c r="K25" s="6" t="n">
        <v>108996747</v>
      </c>
      <c r="L25" s="6" t="n">
        <v>92125062</v>
      </c>
    </row>
    <row r="26" spans="1:12">
      <c r="A26" s="4" t="s">
        <v>140</v>
      </c>
    </row>
    <row r="27" spans="1:12">
      <c r="A27" s="3" t="s">
        <v>1432</v>
      </c>
    </row>
    <row r="28" spans="1:12">
      <c r="A28" s="4" t="s">
        <v>116</v>
      </c>
      <c r="B28" s="6" t="n">
        <v>304553</v>
      </c>
      <c r="J28" s="6" t="n">
        <v>304553</v>
      </c>
    </row>
    <row r="29" spans="1:12">
      <c r="A29" s="4" t="s">
        <v>1447</v>
      </c>
      <c r="B29" s="6" t="n">
        <v>0</v>
      </c>
      <c r="F29" s="6" t="n">
        <v>0</v>
      </c>
      <c r="J29" s="6" t="n">
        <v>0</v>
      </c>
      <c r="K29" s="6" t="n">
        <v>0</v>
      </c>
    </row>
    <row r="30" spans="1:12">
      <c r="A30" s="4" t="s">
        <v>1451</v>
      </c>
    </row>
    <row r="31" spans="1:12">
      <c r="A31" s="3" t="s">
        <v>1432</v>
      </c>
    </row>
    <row r="32" spans="1:12">
      <c r="A32" s="4" t="s">
        <v>937</v>
      </c>
      <c r="J32" s="6" t="n">
        <v>304553</v>
      </c>
    </row>
    <row r="33" spans="1:12">
      <c r="A33" s="4" t="s">
        <v>76</v>
      </c>
    </row>
    <row r="34" spans="1:12">
      <c r="A34" s="3" t="s">
        <v>1432</v>
      </c>
    </row>
    <row r="35" spans="1:12">
      <c r="A35" s="4" t="s">
        <v>116</v>
      </c>
      <c r="B35" s="6" t="n">
        <v>920691</v>
      </c>
      <c r="C35" s="6" t="n">
        <v>855559</v>
      </c>
      <c r="D35" s="6" t="n">
        <v>52765</v>
      </c>
      <c r="G35" s="6" t="n">
        <v>41262</v>
      </c>
      <c r="H35" s="6" t="n">
        <v>273467</v>
      </c>
      <c r="I35" s="6" t="n">
        <v>300999</v>
      </c>
      <c r="J35" s="6" t="n">
        <v>1829015</v>
      </c>
      <c r="K35" s="6" t="n">
        <v>615728</v>
      </c>
      <c r="L35" s="6" t="n">
        <v>2052689</v>
      </c>
    </row>
    <row r="36" spans="1:12">
      <c r="A36" s="4" t="s">
        <v>1447</v>
      </c>
      <c r="B36" s="6" t="n">
        <v>35742218</v>
      </c>
      <c r="J36" s="6" t="n">
        <v>35742218</v>
      </c>
    </row>
    <row r="37" spans="1:12">
      <c r="A37" s="4" t="s">
        <v>1452</v>
      </c>
    </row>
    <row r="38" spans="1:12">
      <c r="A38" s="3" t="s">
        <v>1432</v>
      </c>
    </row>
    <row r="39" spans="1:12">
      <c r="A39" s="4" t="s">
        <v>937</v>
      </c>
      <c r="J39" s="6" t="n">
        <v>1829015</v>
      </c>
      <c r="K39" s="6" t="n">
        <v>615728</v>
      </c>
      <c r="L39" s="6" t="n">
        <v>2052689</v>
      </c>
    </row>
    <row r="40" spans="1:12">
      <c r="A40" s="4" t="s">
        <v>1435</v>
      </c>
      <c r="J40" s="6" t="n">
        <v>18046450</v>
      </c>
      <c r="L40" s="6" t="n">
        <v>3000000</v>
      </c>
    </row>
    <row r="41" spans="1:12">
      <c r="A41" s="4" t="s">
        <v>141</v>
      </c>
    </row>
    <row r="42" spans="1:12">
      <c r="A42" s="3" t="s">
        <v>1432</v>
      </c>
    </row>
    <row r="43" spans="1:12">
      <c r="A43" s="4" t="s">
        <v>116</v>
      </c>
      <c r="B43" s="6" t="n">
        <v>143003</v>
      </c>
      <c r="C43" s="5" t="n">
        <v>213589</v>
      </c>
      <c r="D43" s="5" t="n">
        <v>260771</v>
      </c>
      <c r="E43" s="5" t="n">
        <v>234901</v>
      </c>
      <c r="F43" s="6" t="n">
        <v>311624</v>
      </c>
      <c r="G43" s="5" t="n">
        <v>1042059</v>
      </c>
      <c r="H43" s="5" t="n">
        <v>750296</v>
      </c>
      <c r="I43" s="5" t="n">
        <v>862450</v>
      </c>
      <c r="J43" s="6" t="n">
        <v>852264</v>
      </c>
      <c r="K43" s="6" t="n">
        <v>2966429</v>
      </c>
      <c r="L43" s="6" t="n">
        <v>5190951</v>
      </c>
    </row>
    <row r="44" spans="1:12">
      <c r="A44" s="4" t="s">
        <v>1447</v>
      </c>
      <c r="B44" s="6" t="n">
        <v>65554619</v>
      </c>
      <c r="F44" s="6" t="n">
        <v>14315805</v>
      </c>
      <c r="J44" s="6" t="n">
        <v>65554619</v>
      </c>
      <c r="K44" s="6" t="n">
        <v>14315805</v>
      </c>
    </row>
    <row r="45" spans="1:12">
      <c r="A45" s="4" t="s">
        <v>1453</v>
      </c>
    </row>
    <row r="46" spans="1:12">
      <c r="A46" s="3" t="s">
        <v>1432</v>
      </c>
    </row>
    <row r="47" spans="1:12">
      <c r="A47" s="4" t="s">
        <v>937</v>
      </c>
      <c r="J47" s="6" t="n">
        <v>747598</v>
      </c>
      <c r="K47" s="6" t="n">
        <v>2375050</v>
      </c>
      <c r="L47" s="6" t="n">
        <v>3770389</v>
      </c>
    </row>
    <row r="48" spans="1:12">
      <c r="A48" s="4" t="s">
        <v>1435</v>
      </c>
      <c r="J48" s="6" t="n">
        <v>2791137</v>
      </c>
      <c r="K48" s="6" t="n">
        <v>4658956</v>
      </c>
    </row>
    <row r="49" spans="1:12">
      <c r="A49" s="4" t="s">
        <v>1454</v>
      </c>
    </row>
    <row r="50" spans="1:12">
      <c r="A50" s="3" t="s">
        <v>1432</v>
      </c>
    </row>
    <row r="51" spans="1:12">
      <c r="A51" s="4" t="s">
        <v>1447</v>
      </c>
      <c r="B51" s="6" t="n">
        <v>833167</v>
      </c>
      <c r="F51" s="6" t="n">
        <v>20971754</v>
      </c>
      <c r="J51" s="6" t="n">
        <v>833167</v>
      </c>
      <c r="K51" s="6" t="n">
        <v>20971754</v>
      </c>
    </row>
    <row r="52" spans="1:12">
      <c r="A52" s="4" t="s">
        <v>343</v>
      </c>
    </row>
    <row r="53" spans="1:12">
      <c r="A53" s="3" t="s">
        <v>1432</v>
      </c>
    </row>
    <row r="54" spans="1:12">
      <c r="A54" s="4" t="s">
        <v>122</v>
      </c>
      <c r="B54" s="6" t="n">
        <v>15000</v>
      </c>
    </row>
    <row r="55" spans="1:12">
      <c r="A55" s="4" t="s">
        <v>1447</v>
      </c>
      <c r="F55" s="6" t="n">
        <v>4462477</v>
      </c>
      <c r="K55" s="6" t="n">
        <v>4462477</v>
      </c>
    </row>
    <row r="56" spans="1:12">
      <c r="A56" s="4" t="s">
        <v>1455</v>
      </c>
    </row>
    <row r="57" spans="1:12">
      <c r="A57" s="3" t="s">
        <v>1432</v>
      </c>
    </row>
    <row r="58" spans="1:12">
      <c r="A58" s="4" t="s">
        <v>1435</v>
      </c>
      <c r="K58" s="6" t="n">
        <v>94734</v>
      </c>
      <c r="L58" s="6" t="n">
        <v>2373894</v>
      </c>
    </row>
    <row r="59" spans="1:12">
      <c r="A59" s="4" t="s">
        <v>1456</v>
      </c>
    </row>
    <row r="60" spans="1:12">
      <c r="A60" s="3" t="s">
        <v>1432</v>
      </c>
    </row>
    <row r="61" spans="1:12">
      <c r="A61" s="4" t="s">
        <v>120</v>
      </c>
      <c r="J61" s="6" t="n">
        <v>23050</v>
      </c>
      <c r="K61" s="6" t="n">
        <v>33428</v>
      </c>
      <c r="L61" s="6" t="n">
        <v>42435</v>
      </c>
    </row>
    <row r="62" spans="1:12">
      <c r="A62" s="4" t="s">
        <v>1447</v>
      </c>
      <c r="B62" s="5" t="n">
        <v>136870927</v>
      </c>
      <c r="F62" s="5" t="n">
        <v>24486221</v>
      </c>
      <c r="J62" s="6" t="n">
        <v>136870927</v>
      </c>
      <c r="K62" s="6" t="n">
        <v>24486221</v>
      </c>
    </row>
    <row r="63" spans="1:12">
      <c r="A63" s="4" t="s">
        <v>1457</v>
      </c>
    </row>
    <row r="64" spans="1:12">
      <c r="A64" s="3" t="s">
        <v>1432</v>
      </c>
    </row>
    <row r="65" spans="1:12">
      <c r="A65" s="4" t="s">
        <v>1435</v>
      </c>
      <c r="J65" s="5" t="n">
        <v>4348</v>
      </c>
      <c r="K65" s="5" t="n">
        <v>13775</v>
      </c>
      <c r="L65" s="5" t="n">
        <v>128716</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1458</v>
      </c>
      <c r="B1" s="2" t="s">
        <v>586</v>
      </c>
      <c r="C1" s="2" t="s">
        <v>1</v>
      </c>
    </row>
    <row r="2" spans="1:4">
      <c r="B2" s="2" t="s">
        <v>514</v>
      </c>
      <c r="C2" s="2" t="s">
        <v>515</v>
      </c>
      <c r="D2" s="2" t="s">
        <v>1004</v>
      </c>
    </row>
    <row r="3" spans="1:4">
      <c r="A3" s="3" t="s">
        <v>1459</v>
      </c>
    </row>
    <row r="4" spans="1:4">
      <c r="A4" s="4" t="s">
        <v>475</v>
      </c>
      <c r="C4" s="6" t="n">
        <v>34</v>
      </c>
    </row>
    <row r="5" spans="1:4">
      <c r="A5" s="4" t="s">
        <v>507</v>
      </c>
      <c r="C5" s="5" t="n">
        <v>-3892476</v>
      </c>
    </row>
    <row r="6" spans="1:4">
      <c r="A6" s="4" t="s">
        <v>69</v>
      </c>
      <c r="D6" s="5" t="n">
        <v>71470583</v>
      </c>
    </row>
    <row r="7" spans="1:4">
      <c r="A7" s="4" t="s">
        <v>70</v>
      </c>
      <c r="D7" s="6" t="n">
        <v>20139788</v>
      </c>
    </row>
    <row r="8" spans="1:4">
      <c r="A8" s="4" t="s">
        <v>77</v>
      </c>
      <c r="D8" s="6" t="n">
        <v>156489</v>
      </c>
    </row>
    <row r="9" spans="1:4">
      <c r="A9" s="4" t="s">
        <v>78</v>
      </c>
      <c r="D9" s="6" t="n">
        <v>831966</v>
      </c>
    </row>
    <row r="10" spans="1:4">
      <c r="A10" s="4" t="s">
        <v>185</v>
      </c>
      <c r="D10" s="6" t="n">
        <v>646285</v>
      </c>
    </row>
    <row r="11" spans="1:4">
      <c r="A11" s="4" t="s">
        <v>71</v>
      </c>
      <c r="D11" s="6" t="n">
        <v>4366858</v>
      </c>
    </row>
    <row r="12" spans="1:4">
      <c r="A12" s="4" t="s">
        <v>86</v>
      </c>
      <c r="D12" s="6" t="n">
        <v>-773705</v>
      </c>
    </row>
    <row r="13" spans="1:4">
      <c r="A13" s="4" t="s">
        <v>1460</v>
      </c>
      <c r="C13" s="6" t="n">
        <v>833167</v>
      </c>
      <c r="D13" s="6" t="n">
        <v>96838264</v>
      </c>
    </row>
    <row r="14" spans="1:4">
      <c r="A14" s="3" t="s">
        <v>1461</v>
      </c>
    </row>
    <row r="15" spans="1:4">
      <c r="A15" s="4" t="s">
        <v>83</v>
      </c>
      <c r="D15" s="6" t="n">
        <v>199422</v>
      </c>
    </row>
    <row r="16" spans="1:4">
      <c r="A16" s="4" t="s">
        <v>187</v>
      </c>
      <c r="C16" s="6" t="n">
        <v>924323</v>
      </c>
      <c r="D16" s="6" t="n">
        <v>924323</v>
      </c>
    </row>
    <row r="17" spans="1:4">
      <c r="A17" s="4" t="s">
        <v>188</v>
      </c>
      <c r="D17" s="6" t="n">
        <v>1054871</v>
      </c>
    </row>
    <row r="18" spans="1:4">
      <c r="A18" s="4" t="s">
        <v>1462</v>
      </c>
      <c r="C18" s="6" t="n">
        <v>831320</v>
      </c>
      <c r="D18" s="6" t="n">
        <v>2178616</v>
      </c>
    </row>
    <row r="19" spans="1:4">
      <c r="A19" s="4" t="s">
        <v>1463</v>
      </c>
    </row>
    <row r="20" spans="1:4">
      <c r="A20" s="3" t="s">
        <v>1459</v>
      </c>
    </row>
    <row r="21" spans="1:4">
      <c r="A21" s="4" t="s">
        <v>507</v>
      </c>
      <c r="C21" s="6" t="n">
        <v>-56800000</v>
      </c>
    </row>
    <row r="22" spans="1:4">
      <c r="A22" s="4" t="s">
        <v>1464</v>
      </c>
    </row>
    <row r="23" spans="1:4">
      <c r="A23" s="3" t="s">
        <v>1459</v>
      </c>
    </row>
    <row r="24" spans="1:4">
      <c r="A24" s="4" t="s">
        <v>507</v>
      </c>
      <c r="B24" s="5" t="n">
        <v>-14600000</v>
      </c>
    </row>
    <row r="25" spans="1:4">
      <c r="A25" s="4" t="s">
        <v>1465</v>
      </c>
    </row>
    <row r="26" spans="1:4">
      <c r="A26" s="3" t="s">
        <v>1459</v>
      </c>
    </row>
    <row r="27" spans="1:4">
      <c r="A27" s="4" t="s">
        <v>70</v>
      </c>
      <c r="D27" s="6" t="n">
        <v>20139788</v>
      </c>
    </row>
    <row r="28" spans="1:4">
      <c r="A28" s="4" t="s">
        <v>78</v>
      </c>
      <c r="D28" s="6" t="n">
        <v>831966</v>
      </c>
    </row>
    <row r="29" spans="1:4">
      <c r="A29" s="4" t="s">
        <v>1460</v>
      </c>
      <c r="D29" s="6" t="n">
        <v>20971754</v>
      </c>
    </row>
    <row r="30" spans="1:4">
      <c r="A30" s="4" t="s">
        <v>1466</v>
      </c>
    </row>
    <row r="31" spans="1:4">
      <c r="A31" s="3" t="s">
        <v>1461</v>
      </c>
    </row>
    <row r="32" spans="1:4">
      <c r="A32" s="4" t="s">
        <v>188</v>
      </c>
      <c r="D32" s="6" t="n">
        <v>831320</v>
      </c>
    </row>
    <row r="33" spans="1:4">
      <c r="A33" s="4" t="s">
        <v>1462</v>
      </c>
      <c r="D33" s="5" t="n">
        <v>831320</v>
      </c>
    </row>
    <row r="34" spans="1:4">
      <c r="A34" s="4" t="s">
        <v>1467</v>
      </c>
    </row>
    <row r="35" spans="1:4">
      <c r="A35" s="3" t="s">
        <v>1459</v>
      </c>
    </row>
    <row r="36" spans="1:4">
      <c r="A36" s="4" t="s">
        <v>475</v>
      </c>
      <c r="D36" s="6" t="n">
        <v>4</v>
      </c>
    </row>
    <row r="37" spans="1:4">
      <c r="A37" s="4" t="s">
        <v>1468</v>
      </c>
    </row>
    <row r="38" spans="1:4">
      <c r="A38" s="3" t="s">
        <v>1459</v>
      </c>
    </row>
    <row r="39" spans="1:4">
      <c r="A39" s="4" t="s">
        <v>69</v>
      </c>
      <c r="D39" s="5" t="n">
        <v>67810880</v>
      </c>
    </row>
    <row r="40" spans="1:4">
      <c r="A40" s="4" t="s">
        <v>71</v>
      </c>
      <c r="D40" s="6" t="n">
        <v>4366858</v>
      </c>
    </row>
    <row r="41" spans="1:4">
      <c r="A41" s="4" t="s">
        <v>86</v>
      </c>
      <c r="D41" s="6" t="n">
        <v>-773705</v>
      </c>
    </row>
    <row r="42" spans="1:4">
      <c r="A42" s="4" t="s">
        <v>1460</v>
      </c>
      <c r="D42" s="6" t="n">
        <v>71404033</v>
      </c>
    </row>
    <row r="43" spans="1:4">
      <c r="A43" s="4" t="s">
        <v>509</v>
      </c>
    </row>
    <row r="44" spans="1:4">
      <c r="A44" s="3" t="s">
        <v>1459</v>
      </c>
    </row>
    <row r="45" spans="1:4">
      <c r="A45" s="4" t="s">
        <v>507</v>
      </c>
      <c r="C45" s="6" t="n">
        <v>208000</v>
      </c>
    </row>
    <row r="46" spans="1:4">
      <c r="A46" s="4" t="s">
        <v>69</v>
      </c>
      <c r="D46" s="6" t="n">
        <v>3659703</v>
      </c>
    </row>
    <row r="47" spans="1:4">
      <c r="A47" s="4" t="s">
        <v>77</v>
      </c>
      <c r="D47" s="6" t="n">
        <v>156489</v>
      </c>
    </row>
    <row r="48" spans="1:4">
      <c r="A48" s="4" t="s">
        <v>185</v>
      </c>
      <c r="D48" s="6" t="n">
        <v>646285</v>
      </c>
    </row>
    <row r="49" spans="1:4">
      <c r="A49" s="4" t="s">
        <v>1460</v>
      </c>
      <c r="D49" s="6" t="n">
        <v>4462477</v>
      </c>
    </row>
    <row r="50" spans="1:4">
      <c r="A50" s="3" t="s">
        <v>1461</v>
      </c>
    </row>
    <row r="51" spans="1:4">
      <c r="A51" s="4" t="s">
        <v>83</v>
      </c>
      <c r="D51" s="6" t="n">
        <v>199422</v>
      </c>
    </row>
    <row r="52" spans="1:4">
      <c r="A52" s="4" t="s">
        <v>187</v>
      </c>
      <c r="D52" s="6" t="n">
        <v>924323</v>
      </c>
    </row>
    <row r="53" spans="1:4">
      <c r="A53" s="4" t="s">
        <v>188</v>
      </c>
      <c r="D53" s="6" t="n">
        <v>223551</v>
      </c>
    </row>
    <row r="54" spans="1:4">
      <c r="A54" s="4" t="s">
        <v>1462</v>
      </c>
      <c r="D54" s="5" t="n">
        <v>1347296</v>
      </c>
    </row>
    <row r="55" spans="1:4">
      <c r="A55" s="4" t="s">
        <v>1469</v>
      </c>
    </row>
    <row r="56" spans="1:4">
      <c r="A56" s="3" t="s">
        <v>1459</v>
      </c>
    </row>
    <row r="57" spans="1:4">
      <c r="A57" s="4" t="s">
        <v>1460</v>
      </c>
      <c r="C57" s="6" t="n">
        <v>0</v>
      </c>
    </row>
    <row r="58" spans="1:4">
      <c r="A58" s="3" t="s">
        <v>1461</v>
      </c>
    </row>
    <row r="59" spans="1:4">
      <c r="A59" s="4" t="s">
        <v>1462</v>
      </c>
      <c r="C59" s="5" t="n">
        <v>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 customWidth="1" max="15" min="15" width="21"/>
    <col customWidth="1" max="16" min="16" width="21"/>
  </cols>
  <sheetData>
    <row r="1" spans="1:16">
      <c r="A1" s="1" t="s">
        <v>1470</v>
      </c>
      <c r="B1" s="2" t="s">
        <v>1471</v>
      </c>
      <c r="C1" s="2" t="s">
        <v>1472</v>
      </c>
      <c r="D1" s="2" t="s">
        <v>502</v>
      </c>
      <c r="E1" s="2" t="s">
        <v>529</v>
      </c>
      <c r="F1" s="2" t="s">
        <v>514</v>
      </c>
      <c r="G1" s="2" t="s">
        <v>839</v>
      </c>
      <c r="H1" s="2" t="s">
        <v>516</v>
      </c>
      <c r="I1" s="2" t="s">
        <v>840</v>
      </c>
      <c r="J1" s="2" t="s">
        <v>841</v>
      </c>
      <c r="K1" s="2" t="s">
        <v>842</v>
      </c>
      <c r="L1" s="2" t="s">
        <v>1473</v>
      </c>
      <c r="M1" s="2" t="s">
        <v>217</v>
      </c>
      <c r="N1" s="2" t="s">
        <v>218</v>
      </c>
      <c r="O1" s="2" t="s">
        <v>1474</v>
      </c>
      <c r="P1" s="2" t="s">
        <v>1475</v>
      </c>
    </row>
    <row r="2" spans="1:16">
      <c r="A2" s="3" t="s">
        <v>295</v>
      </c>
    </row>
    <row r="3" spans="1:16">
      <c r="A3" s="4" t="s">
        <v>507</v>
      </c>
      <c r="L3" s="5" t="n">
        <v>-3892476</v>
      </c>
    </row>
    <row r="4" spans="1:16">
      <c r="A4" s="4" t="s">
        <v>508</v>
      </c>
      <c r="L4" s="5" t="n">
        <v>-49470</v>
      </c>
    </row>
    <row r="5" spans="1:16">
      <c r="A5" s="4" t="s">
        <v>228</v>
      </c>
      <c r="C5" s="8" t="n">
        <v>1.5</v>
      </c>
      <c r="L5" s="6" t="n">
        <v>1</v>
      </c>
      <c r="M5" s="6" t="n">
        <v>1</v>
      </c>
    </row>
    <row r="6" spans="1:16">
      <c r="A6" s="4" t="s">
        <v>230</v>
      </c>
      <c r="L6" s="5" t="n">
        <v>700000</v>
      </c>
      <c r="M6" s="5" t="n">
        <v>700000</v>
      </c>
    </row>
    <row r="7" spans="1:16">
      <c r="A7" s="4" t="s">
        <v>1476</v>
      </c>
      <c r="M7" s="6" t="n">
        <v>70000</v>
      </c>
    </row>
    <row r="8" spans="1:16">
      <c r="A8" s="4" t="s">
        <v>1477</v>
      </c>
      <c r="O8" s="5" t="n">
        <v>560000</v>
      </c>
      <c r="P8" s="5" t="n">
        <v>560000</v>
      </c>
    </row>
    <row r="9" spans="1:16">
      <c r="A9" s="4" t="s">
        <v>1478</v>
      </c>
      <c r="C9" s="5" t="n">
        <v>560000</v>
      </c>
    </row>
    <row r="10" spans="1:16">
      <c r="A10" s="4" t="s">
        <v>1479</v>
      </c>
      <c r="C10" s="5" t="n">
        <v>560000</v>
      </c>
    </row>
    <row r="11" spans="1:16">
      <c r="A11" s="4" t="s">
        <v>1344</v>
      </c>
      <c r="L11" s="6" t="n">
        <v>-32641194</v>
      </c>
      <c r="M11" s="6" t="n">
        <v>-7529596</v>
      </c>
      <c r="N11" s="5" t="n">
        <v>-12546257</v>
      </c>
    </row>
    <row r="12" spans="1:16">
      <c r="A12" s="4" t="s">
        <v>1480</v>
      </c>
      <c r="D12" s="5" t="n">
        <v>95514044</v>
      </c>
      <c r="E12" s="5" t="n">
        <v>-204364</v>
      </c>
      <c r="F12" s="5" t="n">
        <v>1933385</v>
      </c>
      <c r="G12" s="5" t="n">
        <v>1124499</v>
      </c>
      <c r="H12" s="5" t="n">
        <v>13020331</v>
      </c>
      <c r="I12" s="5" t="n">
        <v>11112</v>
      </c>
      <c r="J12" s="5" t="n">
        <v>486493</v>
      </c>
      <c r="K12" s="5" t="n">
        <v>8660869</v>
      </c>
      <c r="L12" s="6" t="n">
        <v>98367564</v>
      </c>
      <c r="M12" s="6" t="n">
        <v>22178805</v>
      </c>
      <c r="N12" s="6" t="n">
        <v>19978059</v>
      </c>
    </row>
    <row r="13" spans="1:16">
      <c r="A13" s="4" t="s">
        <v>832</v>
      </c>
    </row>
    <row r="14" spans="1:16">
      <c r="A14" s="3" t="s">
        <v>295</v>
      </c>
    </row>
    <row r="15" spans="1:16">
      <c r="A15" s="4" t="s">
        <v>1480</v>
      </c>
      <c r="L15" s="6" t="n">
        <v>98367564</v>
      </c>
      <c r="M15" s="6" t="n">
        <v>22178805</v>
      </c>
      <c r="N15" s="6" t="n">
        <v>19978059</v>
      </c>
    </row>
    <row r="16" spans="1:16">
      <c r="A16" s="4" t="s">
        <v>509</v>
      </c>
    </row>
    <row r="17" spans="1:16">
      <c r="A17" s="3" t="s">
        <v>295</v>
      </c>
    </row>
    <row r="18" spans="1:16">
      <c r="A18" s="4" t="s">
        <v>507</v>
      </c>
      <c r="L18" s="6" t="n">
        <v>208000</v>
      </c>
    </row>
    <row r="19" spans="1:16">
      <c r="A19" s="4" t="s">
        <v>508</v>
      </c>
      <c r="L19" s="6" t="n">
        <v>208000</v>
      </c>
    </row>
    <row r="20" spans="1:16">
      <c r="A20" s="4" t="s">
        <v>1481</v>
      </c>
      <c r="L20" s="6" t="n">
        <v>4096594</v>
      </c>
      <c r="M20" s="6" t="n">
        <v>4941997</v>
      </c>
      <c r="N20" s="6" t="n">
        <v>5095313</v>
      </c>
    </row>
    <row r="21" spans="1:16">
      <c r="A21" s="4" t="s">
        <v>1482</v>
      </c>
      <c r="L21" s="6" t="n">
        <v>-5259424</v>
      </c>
      <c r="M21" s="6" t="n">
        <v>-5848429</v>
      </c>
      <c r="N21" s="6" t="n">
        <v>-5958888</v>
      </c>
    </row>
    <row r="22" spans="1:16">
      <c r="A22" s="4" t="s">
        <v>1483</v>
      </c>
      <c r="L22" s="6" t="n">
        <v>-1162830</v>
      </c>
      <c r="M22" s="6" t="n">
        <v>-906432</v>
      </c>
      <c r="N22" s="6" t="n">
        <v>-863575</v>
      </c>
    </row>
    <row r="23" spans="1:16">
      <c r="A23" s="4" t="s">
        <v>1028</v>
      </c>
      <c r="M23" s="6" t="n">
        <v>-1119362</v>
      </c>
    </row>
    <row r="24" spans="1:16">
      <c r="A24" s="4" t="s">
        <v>120</v>
      </c>
      <c r="M24" s="6" t="n">
        <v>-373979</v>
      </c>
      <c r="N24" s="6" t="n">
        <v>-349259</v>
      </c>
    </row>
    <row r="25" spans="1:16">
      <c r="A25" s="4" t="s">
        <v>122</v>
      </c>
      <c r="L25" s="6" t="n">
        <v>15050</v>
      </c>
    </row>
    <row r="26" spans="1:16">
      <c r="A26" s="4" t="s">
        <v>1484</v>
      </c>
      <c r="N26" s="6" t="n">
        <v>2226526</v>
      </c>
    </row>
    <row r="27" spans="1:16">
      <c r="A27" s="4" t="s">
        <v>1485</v>
      </c>
      <c r="L27" s="6" t="n">
        <v>-1147780</v>
      </c>
      <c r="M27" s="6" t="n">
        <v>-2399773</v>
      </c>
      <c r="N27" s="6" t="n">
        <v>1013692</v>
      </c>
    </row>
    <row r="28" spans="1:16">
      <c r="A28" s="4" t="s">
        <v>1344</v>
      </c>
      <c r="L28" s="6" t="n">
        <v>290906</v>
      </c>
      <c r="M28" s="6" t="n">
        <v>608222</v>
      </c>
      <c r="N28" s="6" t="n">
        <v>-391032</v>
      </c>
    </row>
    <row r="29" spans="1:16">
      <c r="A29" s="4" t="s">
        <v>1480</v>
      </c>
      <c r="L29" s="6" t="n">
        <v>-856874</v>
      </c>
      <c r="M29" s="6" t="n">
        <v>-1791551</v>
      </c>
      <c r="N29" s="6" t="n">
        <v>622660</v>
      </c>
    </row>
    <row r="30" spans="1:16">
      <c r="A30" s="4" t="s">
        <v>1486</v>
      </c>
    </row>
    <row r="31" spans="1:16">
      <c r="A31" s="3" t="s">
        <v>295</v>
      </c>
    </row>
    <row r="32" spans="1:16">
      <c r="A32" s="4" t="s">
        <v>1481</v>
      </c>
      <c r="L32" s="6" t="n">
        <v>11043151</v>
      </c>
      <c r="M32" s="6" t="n">
        <v>43030713</v>
      </c>
      <c r="N32" s="6" t="n">
        <v>47666408</v>
      </c>
    </row>
    <row r="33" spans="1:16">
      <c r="A33" s="4" t="s">
        <v>1482</v>
      </c>
      <c r="L33" s="6" t="n">
        <v>-6404844</v>
      </c>
      <c r="M33" s="6" t="n">
        <v>-10922539</v>
      </c>
      <c r="N33" s="6" t="n">
        <v>-16155784</v>
      </c>
    </row>
    <row r="34" spans="1:16">
      <c r="A34" s="4" t="s">
        <v>1483</v>
      </c>
      <c r="L34" s="6" t="n">
        <v>4638307</v>
      </c>
      <c r="M34" s="6" t="n">
        <v>32108174</v>
      </c>
      <c r="N34" s="6" t="n">
        <v>31510624</v>
      </c>
    </row>
    <row r="35" spans="1:16">
      <c r="A35" s="4" t="s">
        <v>122</v>
      </c>
      <c r="L35" s="6" t="n">
        <v>127518231</v>
      </c>
    </row>
    <row r="36" spans="1:16">
      <c r="A36" s="4" t="s">
        <v>1485</v>
      </c>
      <c r="L36" s="6" t="n">
        <v>132156538</v>
      </c>
      <c r="M36" s="6" t="n">
        <v>32108174</v>
      </c>
      <c r="N36" s="6" t="n">
        <v>31510624</v>
      </c>
    </row>
    <row r="37" spans="1:16">
      <c r="A37" s="4" t="s">
        <v>1344</v>
      </c>
      <c r="L37" s="6" t="n">
        <v>-32932100</v>
      </c>
      <c r="M37" s="6" t="n">
        <v>-8137818</v>
      </c>
      <c r="N37" s="6" t="n">
        <v>-12155225</v>
      </c>
    </row>
    <row r="38" spans="1:16">
      <c r="A38" s="4" t="s">
        <v>1480</v>
      </c>
      <c r="L38" s="5" t="n">
        <v>99224438</v>
      </c>
      <c r="M38" s="5" t="n">
        <v>23970356</v>
      </c>
      <c r="N38" s="5" t="n">
        <v>19355399</v>
      </c>
    </row>
    <row r="39" spans="1:16">
      <c r="A39" s="4" t="s">
        <v>1487</v>
      </c>
    </row>
    <row r="40" spans="1:16">
      <c r="A40" s="3" t="s">
        <v>295</v>
      </c>
    </row>
    <row r="41" spans="1:16">
      <c r="A41" s="4" t="s">
        <v>228</v>
      </c>
      <c r="M41" s="6" t="n">
        <v>1</v>
      </c>
    </row>
    <row r="42" spans="1:16">
      <c r="A42" s="4" t="s">
        <v>1488</v>
      </c>
    </row>
    <row r="43" spans="1:16">
      <c r="A43" s="3" t="s">
        <v>295</v>
      </c>
    </row>
    <row r="44" spans="1:16">
      <c r="A44" s="4" t="s">
        <v>227</v>
      </c>
      <c r="B44" s="5" t="n">
        <v>15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25"/>
    <col customWidth="1" max="5" min="5" width="21"/>
    <col customWidth="1" max="6" min="6" width="24"/>
    <col customWidth="1" max="7" min="7" width="24"/>
    <col customWidth="1" max="8" min="8" width="21"/>
    <col customWidth="1" max="9" min="9" width="31"/>
    <col customWidth="1" max="10" min="10" width="24"/>
    <col customWidth="1" max="11" min="11" width="24"/>
    <col customWidth="1" max="12" min="12" width="21"/>
    <col customWidth="1" max="13" min="13" width="24"/>
  </cols>
  <sheetData>
    <row r="1" spans="1:13">
      <c r="A1" s="1" t="s">
        <v>1489</v>
      </c>
      <c r="B1" s="2" t="s">
        <v>1490</v>
      </c>
      <c r="C1" s="2" t="s">
        <v>1491</v>
      </c>
      <c r="D1" s="2" t="s">
        <v>1492</v>
      </c>
      <c r="E1" s="2" t="s">
        <v>1493</v>
      </c>
      <c r="F1" s="2" t="s">
        <v>1494</v>
      </c>
      <c r="G1" s="2" t="s">
        <v>1495</v>
      </c>
      <c r="H1" s="2" t="s">
        <v>1496</v>
      </c>
      <c r="I1" s="2" t="s">
        <v>1128</v>
      </c>
      <c r="J1" s="2" t="s">
        <v>1129</v>
      </c>
      <c r="K1" s="2" t="s">
        <v>838</v>
      </c>
      <c r="L1" s="2" t="s">
        <v>516</v>
      </c>
      <c r="M1" s="2" t="s">
        <v>1130</v>
      </c>
    </row>
    <row r="2" spans="1:13">
      <c r="A2" s="3" t="s">
        <v>1497</v>
      </c>
    </row>
    <row r="3" spans="1:13">
      <c r="A3" s="4" t="s">
        <v>728</v>
      </c>
      <c r="K3" s="6" t="n">
        <v>502626</v>
      </c>
    </row>
    <row r="4" spans="1:13">
      <c r="A4" s="4" t="s">
        <v>227</v>
      </c>
      <c r="K4" s="5" t="n">
        <v>164670000</v>
      </c>
    </row>
    <row r="5" spans="1:13">
      <c r="A5" s="4" t="s">
        <v>750</v>
      </c>
      <c r="K5" s="6" t="n">
        <v>34570000</v>
      </c>
    </row>
    <row r="6" spans="1:13">
      <c r="A6" s="4" t="s">
        <v>1131</v>
      </c>
      <c r="K6" s="5" t="n">
        <v>288729722</v>
      </c>
    </row>
    <row r="7" spans="1:13">
      <c r="A7" s="4" t="s">
        <v>1066</v>
      </c>
    </row>
    <row r="8" spans="1:13">
      <c r="A8" s="3" t="s">
        <v>1497</v>
      </c>
    </row>
    <row r="9" spans="1:13">
      <c r="A9" s="4" t="s">
        <v>1067</v>
      </c>
      <c r="K9" s="4" t="s">
        <v>1068</v>
      </c>
      <c r="L9" s="4" t="s">
        <v>1068</v>
      </c>
    </row>
    <row r="10" spans="1:13">
      <c r="A10" s="4" t="s">
        <v>1131</v>
      </c>
      <c r="I10" s="5" t="n">
        <v>75000000</v>
      </c>
      <c r="K10" s="5" t="n">
        <v>75000000</v>
      </c>
    </row>
    <row r="11" spans="1:13">
      <c r="A11" s="4" t="s">
        <v>1147</v>
      </c>
      <c r="K11" s="5" t="n">
        <v>74706078</v>
      </c>
      <c r="L11" s="5" t="n">
        <v>73348731</v>
      </c>
    </row>
    <row r="12" spans="1:13">
      <c r="A12" s="4" t="s">
        <v>1069</v>
      </c>
      <c r="I12" s="12" t="n">
        <v>0.0145136</v>
      </c>
      <c r="J12" s="12" t="n">
        <v>0.0145515</v>
      </c>
    </row>
    <row r="13" spans="1:13">
      <c r="A13" s="4" t="s">
        <v>1134</v>
      </c>
      <c r="I13" s="7" t="n">
        <v>68.90000000000001</v>
      </c>
      <c r="J13" s="7" t="n">
        <v>68.11</v>
      </c>
      <c r="M13" s="7" t="n">
        <v>68.11</v>
      </c>
    </row>
    <row r="14" spans="1:13">
      <c r="A14" s="4" t="s">
        <v>1498</v>
      </c>
    </row>
    <row r="15" spans="1:13">
      <c r="A15" s="3" t="s">
        <v>1497</v>
      </c>
    </row>
    <row r="16" spans="1:13">
      <c r="A16" s="4" t="s">
        <v>1067</v>
      </c>
      <c r="B16" s="4" t="s">
        <v>1499</v>
      </c>
    </row>
    <row r="17" spans="1:13">
      <c r="A17" s="4" t="s">
        <v>1500</v>
      </c>
    </row>
    <row r="18" spans="1:13">
      <c r="A18" s="3" t="s">
        <v>1497</v>
      </c>
    </row>
    <row r="19" spans="1:13">
      <c r="A19" s="4" t="s">
        <v>1067</v>
      </c>
      <c r="E19" s="4" t="s">
        <v>1068</v>
      </c>
    </row>
    <row r="20" spans="1:13">
      <c r="A20" s="4" t="s">
        <v>1131</v>
      </c>
      <c r="E20" s="5" t="n">
        <v>57400000</v>
      </c>
    </row>
    <row r="21" spans="1:13">
      <c r="A21" s="4" t="s">
        <v>1501</v>
      </c>
      <c r="E21" s="6" t="n">
        <v>5900000</v>
      </c>
    </row>
    <row r="22" spans="1:13">
      <c r="A22" s="4" t="s">
        <v>1502</v>
      </c>
      <c r="E22" s="6" t="n">
        <v>5900000</v>
      </c>
    </row>
    <row r="23" spans="1:13">
      <c r="A23" s="4" t="s">
        <v>1147</v>
      </c>
      <c r="E23" s="5" t="n">
        <v>11700000</v>
      </c>
    </row>
    <row r="24" spans="1:13">
      <c r="A24" s="4" t="s">
        <v>1503</v>
      </c>
    </row>
    <row r="25" spans="1:13">
      <c r="A25" s="3" t="s">
        <v>1497</v>
      </c>
    </row>
    <row r="26" spans="1:13">
      <c r="A26" s="4" t="s">
        <v>1067</v>
      </c>
      <c r="E26" s="4" t="s">
        <v>1499</v>
      </c>
    </row>
    <row r="27" spans="1:13">
      <c r="A27" s="4" t="s">
        <v>1131</v>
      </c>
      <c r="E27" s="5" t="n">
        <v>17600000</v>
      </c>
    </row>
    <row r="28" spans="1:13">
      <c r="A28" s="4" t="s">
        <v>1501</v>
      </c>
      <c r="E28" s="6" t="n">
        <v>11700000</v>
      </c>
    </row>
    <row r="29" spans="1:13">
      <c r="A29" s="4" t="s">
        <v>1147</v>
      </c>
      <c r="E29" s="5" t="n">
        <v>75000000</v>
      </c>
    </row>
    <row r="30" spans="1:13">
      <c r="A30" s="4" t="s">
        <v>1504</v>
      </c>
    </row>
    <row r="31" spans="1:13">
      <c r="A31" s="3" t="s">
        <v>1497</v>
      </c>
    </row>
    <row r="32" spans="1:13">
      <c r="A32" s="4" t="s">
        <v>1069</v>
      </c>
      <c r="B32" s="13" t="n">
        <v>12.791</v>
      </c>
    </row>
    <row r="33" spans="1:13">
      <c r="A33" s="4" t="s">
        <v>1505</v>
      </c>
      <c r="B33" s="5" t="n">
        <v>1000</v>
      </c>
    </row>
    <row r="34" spans="1:13">
      <c r="A34" s="4" t="s">
        <v>1134</v>
      </c>
      <c r="B34" s="7" t="n">
        <v>78.18000000000001</v>
      </c>
    </row>
    <row r="35" spans="1:13">
      <c r="A35" s="4" t="s">
        <v>1506</v>
      </c>
      <c r="F35" s="4" t="s">
        <v>1507</v>
      </c>
    </row>
    <row r="36" spans="1:13">
      <c r="A36" s="4" t="s">
        <v>247</v>
      </c>
      <c r="F36" s="7" t="n">
        <v>65.15000000000001</v>
      </c>
    </row>
    <row r="37" spans="1:13">
      <c r="A37" s="4" t="s">
        <v>1508</v>
      </c>
    </row>
    <row r="38" spans="1:13">
      <c r="A38" s="3" t="s">
        <v>1497</v>
      </c>
    </row>
    <row r="39" spans="1:13">
      <c r="A39" s="4" t="s">
        <v>728</v>
      </c>
      <c r="G39" s="6" t="n">
        <v>254000</v>
      </c>
    </row>
    <row r="40" spans="1:13">
      <c r="A40" s="4" t="s">
        <v>227</v>
      </c>
      <c r="G40" s="5" t="n">
        <v>61800000</v>
      </c>
    </row>
    <row r="41" spans="1:13">
      <c r="A41" s="4" t="s">
        <v>1509</v>
      </c>
    </row>
    <row r="42" spans="1:13">
      <c r="A42" s="3" t="s">
        <v>1497</v>
      </c>
    </row>
    <row r="43" spans="1:13">
      <c r="A43" s="4" t="s">
        <v>728</v>
      </c>
      <c r="D43" s="6" t="n">
        <v>269000</v>
      </c>
    </row>
    <row r="44" spans="1:13">
      <c r="A44" s="4" t="s">
        <v>227</v>
      </c>
      <c r="D44" s="5" t="n">
        <v>75400000</v>
      </c>
    </row>
    <row r="45" spans="1:13">
      <c r="A45" s="4" t="s">
        <v>730</v>
      </c>
      <c r="D45" s="6" t="n">
        <v>24</v>
      </c>
    </row>
    <row r="46" spans="1:13">
      <c r="A46" s="4" t="s">
        <v>1510</v>
      </c>
      <c r="D46" s="5" t="n">
        <v>65000000</v>
      </c>
    </row>
    <row r="47" spans="1:13">
      <c r="A47" s="4" t="s">
        <v>1511</v>
      </c>
    </row>
    <row r="48" spans="1:13">
      <c r="A48" s="3" t="s">
        <v>1497</v>
      </c>
    </row>
    <row r="49" spans="1:13">
      <c r="A49" s="4" t="s">
        <v>750</v>
      </c>
      <c r="H49" s="5" t="n">
        <v>3500000</v>
      </c>
    </row>
    <row r="50" spans="1:13">
      <c r="A50" s="4" t="s">
        <v>754</v>
      </c>
      <c r="H50" s="4" t="s">
        <v>755</v>
      </c>
    </row>
    <row r="51" spans="1:13">
      <c r="A51" s="4" t="s">
        <v>758</v>
      </c>
      <c r="H51" s="4" t="s">
        <v>1512</v>
      </c>
    </row>
    <row r="52" spans="1:13">
      <c r="A52" s="4" t="s">
        <v>760</v>
      </c>
      <c r="H52" s="4" t="s">
        <v>761</v>
      </c>
    </row>
    <row r="53" spans="1:13">
      <c r="A53" s="4" t="s">
        <v>762</v>
      </c>
      <c r="H53" s="5" t="n">
        <v>70000</v>
      </c>
    </row>
    <row r="54" spans="1:13">
      <c r="A54" s="4" t="s">
        <v>1513</v>
      </c>
    </row>
    <row r="55" spans="1:13">
      <c r="A55" s="3" t="s">
        <v>1497</v>
      </c>
    </row>
    <row r="56" spans="1:13">
      <c r="A56" s="4" t="s">
        <v>730</v>
      </c>
      <c r="C56" s="6" t="n">
        <v>12</v>
      </c>
    </row>
    <row r="57" spans="1:13">
      <c r="A57" s="4" t="s">
        <v>750</v>
      </c>
      <c r="C57" s="5" t="n">
        <v>3400000</v>
      </c>
    </row>
    <row r="58" spans="1:13">
      <c r="A58" s="4" t="s">
        <v>754</v>
      </c>
      <c r="C58" s="4" t="s">
        <v>755</v>
      </c>
    </row>
    <row r="59" spans="1:13">
      <c r="A59" s="4" t="s">
        <v>758</v>
      </c>
      <c r="C59" s="4" t="s">
        <v>1514</v>
      </c>
    </row>
    <row r="60" spans="1:13">
      <c r="A60" s="4" t="s">
        <v>760</v>
      </c>
      <c r="C60" s="4" t="s">
        <v>769</v>
      </c>
    </row>
    <row r="61" spans="1:13">
      <c r="A61" s="4" t="s">
        <v>762</v>
      </c>
      <c r="C61" s="5" t="n">
        <v>51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5</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15</v>
      </c>
    </row>
    <row r="4" spans="1:12">
      <c r="A4" s="4" t="s">
        <v>116</v>
      </c>
      <c r="B4" s="5" t="n">
        <v>11963117</v>
      </c>
      <c r="C4" s="5" t="n">
        <v>11329979</v>
      </c>
      <c r="D4" s="5" t="n">
        <v>10688831</v>
      </c>
      <c r="E4" s="5" t="n">
        <v>10959319</v>
      </c>
      <c r="F4" s="5" t="n">
        <v>12040174</v>
      </c>
      <c r="G4" s="5" t="n">
        <v>10443476</v>
      </c>
      <c r="H4" s="5" t="n">
        <v>10805062</v>
      </c>
      <c r="I4" s="5" t="n">
        <v>10369176</v>
      </c>
      <c r="J4" s="5" t="n">
        <v>44941246</v>
      </c>
      <c r="K4" s="5" t="n">
        <v>43657888</v>
      </c>
      <c r="L4" s="5" t="n">
        <v>38650570</v>
      </c>
    </row>
    <row r="5" spans="1:12">
      <c r="A5" s="3" t="s">
        <v>117</v>
      </c>
    </row>
    <row r="6" spans="1:12">
      <c r="A6" s="4" t="s">
        <v>118</v>
      </c>
      <c r="B6" s="6" t="n">
        <v>-1966391</v>
      </c>
      <c r="C6" s="6" t="n">
        <v>-1484772</v>
      </c>
      <c r="D6" s="6" t="n">
        <v>-1674849</v>
      </c>
      <c r="E6" s="6" t="n">
        <v>-1978655</v>
      </c>
      <c r="F6" s="6" t="n">
        <v>-2599770</v>
      </c>
      <c r="G6" s="6" t="n">
        <v>-1989374</v>
      </c>
      <c r="H6" s="6" t="n">
        <v>-2158307</v>
      </c>
      <c r="I6" s="6" t="n">
        <v>-2014012</v>
      </c>
      <c r="J6" s="6" t="n">
        <v>-7104667</v>
      </c>
      <c r="K6" s="6" t="n">
        <v>-8761463</v>
      </c>
      <c r="L6" s="6" t="n">
        <v>-8338305</v>
      </c>
    </row>
    <row r="7" spans="1:12">
      <c r="A7" s="4" t="s">
        <v>119</v>
      </c>
      <c r="B7" s="6" t="n">
        <v>-2936551</v>
      </c>
      <c r="C7" s="6" t="n">
        <v>-2260728</v>
      </c>
      <c r="D7" s="6" t="n">
        <v>-2119176</v>
      </c>
      <c r="E7" s="6" t="n">
        <v>-2501620</v>
      </c>
      <c r="F7" s="6" t="n">
        <v>-2604633</v>
      </c>
      <c r="G7" s="6" t="n">
        <v>-1928008</v>
      </c>
      <c r="H7" s="6" t="n">
        <v>-2429181</v>
      </c>
      <c r="I7" s="6" t="n">
        <v>-2823548</v>
      </c>
      <c r="J7" s="6" t="n">
        <v>-9818075</v>
      </c>
      <c r="K7" s="6" t="n">
        <v>-9785370</v>
      </c>
      <c r="L7" s="6" t="n">
        <v>-10252610</v>
      </c>
    </row>
    <row r="8" spans="1:12">
      <c r="A8" s="4" t="s">
        <v>120</v>
      </c>
      <c r="B8" s="6" t="n">
        <v>-4089568</v>
      </c>
      <c r="C8" s="6" t="n">
        <v>-4286836</v>
      </c>
      <c r="D8" s="6" t="n">
        <v>-4074587</v>
      </c>
      <c r="E8" s="6" t="n">
        <v>-3346287</v>
      </c>
      <c r="F8" s="6" t="n">
        <v>-4452647</v>
      </c>
      <c r="G8" s="6" t="n">
        <v>-3756507</v>
      </c>
      <c r="H8" s="6" t="n">
        <v>-3755546</v>
      </c>
      <c r="I8" s="6" t="n">
        <v>-3796823</v>
      </c>
      <c r="J8" s="6" t="n">
        <v>-15797278</v>
      </c>
      <c r="K8" s="6" t="n">
        <v>-15761523</v>
      </c>
      <c r="L8" s="6" t="n">
        <v>-12314700</v>
      </c>
    </row>
    <row r="9" spans="1:12">
      <c r="A9" s="4" t="s">
        <v>121</v>
      </c>
      <c r="B9" s="6" t="n">
        <v>8992510</v>
      </c>
      <c r="C9" s="6" t="n">
        <v>8032336</v>
      </c>
      <c r="D9" s="6" t="n">
        <v>7868612</v>
      </c>
      <c r="E9" s="6" t="n">
        <v>7826562</v>
      </c>
      <c r="F9" s="6" t="n">
        <v>9657050</v>
      </c>
      <c r="G9" s="6" t="n">
        <v>7673889</v>
      </c>
      <c r="H9" s="6" t="n">
        <v>8343034</v>
      </c>
      <c r="I9" s="6" t="n">
        <v>8634383</v>
      </c>
    </row>
    <row r="10" spans="1:12">
      <c r="A10" s="4" t="s">
        <v>1516</v>
      </c>
      <c r="B10" s="6" t="n">
        <v>1108269</v>
      </c>
      <c r="C10" s="6" t="n">
        <v>2187332</v>
      </c>
      <c r="D10" s="6" t="n">
        <v>11811907</v>
      </c>
      <c r="E10" s="6" t="n">
        <v>6869957</v>
      </c>
      <c r="H10" s="6" t="n">
        <v>18384808</v>
      </c>
      <c r="I10" s="6" t="n">
        <v>3650858</v>
      </c>
      <c r="J10" s="6" t="n">
        <v>21977465</v>
      </c>
      <c r="K10" s="6" t="n">
        <v>22035666</v>
      </c>
      <c r="L10" s="6" t="n">
        <v>38</v>
      </c>
    </row>
    <row r="11" spans="1:12">
      <c r="A11" s="4" t="s">
        <v>123</v>
      </c>
      <c r="B11" s="6" t="n">
        <v>4078876</v>
      </c>
      <c r="C11" s="6" t="n">
        <v>5484975</v>
      </c>
      <c r="D11" s="6" t="n">
        <v>14632126</v>
      </c>
      <c r="E11" s="6" t="n">
        <v>10002714</v>
      </c>
      <c r="F11" s="6" t="n">
        <v>2383124</v>
      </c>
      <c r="G11" s="6" t="n">
        <v>2769587</v>
      </c>
      <c r="H11" s="6" t="n">
        <v>20846836</v>
      </c>
      <c r="I11" s="6" t="n">
        <v>5385651</v>
      </c>
      <c r="J11" s="6" t="n">
        <v>34198691</v>
      </c>
      <c r="K11" s="6" t="n">
        <v>31385198</v>
      </c>
      <c r="L11" s="6" t="n">
        <v>7744993</v>
      </c>
    </row>
    <row r="12" spans="1:12">
      <c r="A12" s="4" t="s">
        <v>124</v>
      </c>
      <c r="B12" s="6" t="n">
        <v>258480</v>
      </c>
      <c r="C12" s="6" t="n">
        <v>33048</v>
      </c>
      <c r="D12" s="6" t="n">
        <v>14560</v>
      </c>
      <c r="E12" s="6" t="n">
        <v>38755</v>
      </c>
      <c r="F12" s="6" t="n">
        <v>13838</v>
      </c>
      <c r="G12" s="6" t="n">
        <v>14179</v>
      </c>
      <c r="H12" s="6" t="n">
        <v>11892</v>
      </c>
      <c r="I12" s="6" t="n">
        <v>12312</v>
      </c>
      <c r="J12" s="6" t="n">
        <v>344843</v>
      </c>
      <c r="K12" s="6" t="n">
        <v>52221</v>
      </c>
      <c r="L12" s="6" t="n">
        <v>37985</v>
      </c>
    </row>
    <row r="13" spans="1:12">
      <c r="A13" s="4" t="s">
        <v>125</v>
      </c>
      <c r="B13" s="6" t="n">
        <v>-3246867</v>
      </c>
      <c r="C13" s="6" t="n">
        <v>-3253908</v>
      </c>
      <c r="D13" s="6" t="n">
        <v>-3042058</v>
      </c>
      <c r="E13" s="6" t="n">
        <v>-2923229</v>
      </c>
      <c r="F13" s="6" t="n">
        <v>-2979364</v>
      </c>
      <c r="G13" s="6" t="n">
        <v>-2345156</v>
      </c>
      <c r="H13" s="6" t="n">
        <v>-2537301</v>
      </c>
      <c r="I13" s="6" t="n">
        <v>-2561465</v>
      </c>
      <c r="J13" s="6" t="n">
        <v>-12466062</v>
      </c>
      <c r="K13" s="6" t="n">
        <v>-10423286</v>
      </c>
      <c r="L13" s="6" t="n">
        <v>-8523136</v>
      </c>
    </row>
    <row r="14" spans="1:12">
      <c r="A14" s="4" t="s">
        <v>126</v>
      </c>
      <c r="B14" s="6" t="n">
        <v>1090489</v>
      </c>
      <c r="C14" s="6" t="n">
        <v>2264115</v>
      </c>
      <c r="D14" s="6" t="n">
        <v>11604628</v>
      </c>
      <c r="E14" s="6" t="n">
        <v>7118240</v>
      </c>
      <c r="F14" s="6" t="n">
        <v>-582402</v>
      </c>
      <c r="G14" s="6" t="n">
        <v>438610</v>
      </c>
      <c r="H14" s="6" t="n">
        <v>18321427</v>
      </c>
      <c r="I14" s="6" t="n">
        <v>2836498</v>
      </c>
      <c r="J14" s="6" t="n">
        <v>22077472</v>
      </c>
      <c r="K14" s="6" t="n">
        <v>21014133</v>
      </c>
      <c r="L14" s="6" t="n">
        <v>-740158</v>
      </c>
    </row>
    <row r="15" spans="1:12">
      <c r="A15" s="4" t="s">
        <v>127</v>
      </c>
      <c r="B15" s="6" t="n">
        <v>-182594</v>
      </c>
      <c r="C15" s="6" t="n">
        <v>-573731</v>
      </c>
      <c r="D15" s="6" t="n">
        <v>-2941213</v>
      </c>
      <c r="E15" s="6" t="n">
        <v>-1774640</v>
      </c>
      <c r="F15" s="6" t="n">
        <v>-641518</v>
      </c>
      <c r="G15" s="6" t="n">
        <v>-153550</v>
      </c>
      <c r="H15" s="6" t="n">
        <v>-4645012</v>
      </c>
      <c r="I15" s="6" t="n">
        <v>-585068</v>
      </c>
      <c r="J15" s="6" t="n">
        <v>-5472178</v>
      </c>
      <c r="K15" s="6" t="n">
        <v>-6025148</v>
      </c>
      <c r="L15" s="6" t="n">
        <v>22481523</v>
      </c>
    </row>
    <row r="16" spans="1:12">
      <c r="A16" s="4" t="s">
        <v>128</v>
      </c>
      <c r="B16" s="6" t="n">
        <v>907895</v>
      </c>
      <c r="C16" s="6" t="n">
        <v>1690384</v>
      </c>
      <c r="D16" s="6" t="n">
        <v>8663415</v>
      </c>
      <c r="E16" s="6" t="n">
        <v>5343600</v>
      </c>
      <c r="F16" s="6" t="n">
        <v>-1223920</v>
      </c>
      <c r="G16" s="6" t="n">
        <v>285060</v>
      </c>
      <c r="H16" s="6" t="n">
        <v>13676415</v>
      </c>
      <c r="I16" s="6" t="n">
        <v>2251430</v>
      </c>
      <c r="J16" s="6" t="n">
        <v>16605294</v>
      </c>
      <c r="K16" s="6" t="n">
        <v>14988985</v>
      </c>
      <c r="L16" s="6" t="n">
        <v>21741365</v>
      </c>
    </row>
    <row r="17" spans="1:12">
      <c r="A17" s="4" t="s">
        <v>1517</v>
      </c>
      <c r="B17" s="6" t="n">
        <v>95514044</v>
      </c>
      <c r="C17" s="6" t="n">
        <v>-204364</v>
      </c>
      <c r="D17" s="6" t="n">
        <v>1933385</v>
      </c>
      <c r="E17" s="6" t="n">
        <v>1124499</v>
      </c>
      <c r="F17" s="6" t="n">
        <v>13020331</v>
      </c>
      <c r="G17" s="6" t="n">
        <v>11112</v>
      </c>
      <c r="H17" s="6" t="n">
        <v>486493</v>
      </c>
      <c r="I17" s="6" t="n">
        <v>8660869</v>
      </c>
      <c r="J17" s="6" t="n">
        <v>98367564</v>
      </c>
      <c r="K17" s="6" t="n">
        <v>22178805</v>
      </c>
      <c r="L17" s="6" t="n">
        <v>19978059</v>
      </c>
    </row>
    <row r="18" spans="1:12">
      <c r="A18" s="4" t="s">
        <v>130</v>
      </c>
      <c r="B18" s="5" t="n">
        <v>96421939</v>
      </c>
      <c r="C18" s="5" t="n">
        <v>1486020</v>
      </c>
      <c r="D18" s="5" t="n">
        <v>10596800</v>
      </c>
      <c r="E18" s="5" t="n">
        <v>6468099</v>
      </c>
      <c r="F18" s="5" t="n">
        <v>11796411</v>
      </c>
      <c r="G18" s="5" t="n">
        <v>296172</v>
      </c>
      <c r="H18" s="5" t="n">
        <v>14162908</v>
      </c>
      <c r="I18" s="5" t="n">
        <v>10912299</v>
      </c>
      <c r="J18" s="5" t="n">
        <v>114972858</v>
      </c>
      <c r="K18" s="5" t="n">
        <v>37167790</v>
      </c>
      <c r="L18" s="5" t="n">
        <v>41719424</v>
      </c>
    </row>
    <row r="19" spans="1:12">
      <c r="A19" s="3" t="s">
        <v>131</v>
      </c>
    </row>
    <row r="20" spans="1:12">
      <c r="A20" s="4" t="s">
        <v>1518</v>
      </c>
      <c r="B20" s="7" t="n">
        <v>0.19</v>
      </c>
      <c r="C20" s="7" t="n">
        <v>0.35</v>
      </c>
      <c r="D20" s="7" t="n">
        <v>1.75</v>
      </c>
      <c r="E20" s="5" t="n">
        <v>1</v>
      </c>
      <c r="F20" s="7" t="n">
        <v>-0.23</v>
      </c>
      <c r="G20" s="7" t="n">
        <v>0.05</v>
      </c>
      <c r="H20" s="7" t="n">
        <v>2.47</v>
      </c>
      <c r="I20" s="7" t="n">
        <v>0.4</v>
      </c>
      <c r="J20" s="7" t="n">
        <v>3.32</v>
      </c>
      <c r="K20" s="7" t="n">
        <v>2.72</v>
      </c>
      <c r="L20" s="7" t="n">
        <v>3.92</v>
      </c>
    </row>
    <row r="21" spans="1:12">
      <c r="A21" s="4" t="s">
        <v>133</v>
      </c>
      <c r="B21" s="8" t="n">
        <v>19.86</v>
      </c>
      <c r="C21" s="8" t="n">
        <v>-0.04</v>
      </c>
      <c r="D21" s="8" t="n">
        <v>0.39</v>
      </c>
      <c r="E21" s="8" t="n">
        <v>0.21</v>
      </c>
      <c r="F21" s="8" t="n">
        <v>2.4</v>
      </c>
      <c r="H21" s="8" t="n">
        <v>0.09</v>
      </c>
      <c r="I21" s="8" t="n">
        <v>1.57</v>
      </c>
      <c r="J21" s="8" t="n">
        <v>19.71</v>
      </c>
      <c r="K21" s="8" t="n">
        <v>4.04</v>
      </c>
      <c r="L21" s="8" t="n">
        <v>3.61</v>
      </c>
    </row>
    <row r="22" spans="1:12">
      <c r="A22" s="4" t="s">
        <v>134</v>
      </c>
      <c r="B22" s="8" t="n">
        <v>20.05</v>
      </c>
      <c r="C22" s="8" t="n">
        <v>0.31</v>
      </c>
      <c r="D22" s="8" t="n">
        <v>2.14</v>
      </c>
      <c r="E22" s="8" t="n">
        <v>1.21</v>
      </c>
      <c r="F22" s="8" t="n">
        <v>2.17</v>
      </c>
      <c r="G22" s="8" t="n">
        <v>0.05</v>
      </c>
      <c r="H22" s="8" t="n">
        <v>2.56</v>
      </c>
      <c r="I22" s="8" t="n">
        <v>1.97</v>
      </c>
      <c r="J22" s="8" t="n">
        <v>23.03</v>
      </c>
      <c r="K22" s="8" t="n">
        <v>6.76</v>
      </c>
      <c r="L22" s="8" t="n">
        <v>7.53</v>
      </c>
    </row>
    <row r="23" spans="1:12">
      <c r="A23" s="3" t="s">
        <v>135</v>
      </c>
    </row>
    <row r="24" spans="1:12">
      <c r="A24" s="4" t="s">
        <v>1519</v>
      </c>
      <c r="B24" s="8" t="n">
        <v>0.19</v>
      </c>
      <c r="C24" s="8" t="n">
        <v>0.35</v>
      </c>
      <c r="D24" s="8" t="n">
        <v>1.75</v>
      </c>
      <c r="E24" s="6" t="n">
        <v>1</v>
      </c>
      <c r="F24" s="8" t="n">
        <v>-0.23</v>
      </c>
      <c r="G24" s="8" t="n">
        <v>0.05</v>
      </c>
      <c r="H24" s="8" t="n">
        <v>2.47</v>
      </c>
      <c r="I24" s="8" t="n">
        <v>0.4</v>
      </c>
      <c r="J24" s="8" t="n">
        <v>3.32</v>
      </c>
      <c r="K24" s="8" t="n">
        <v>2.71</v>
      </c>
      <c r="L24" s="8" t="n">
        <v>3.9</v>
      </c>
    </row>
    <row r="25" spans="1:12">
      <c r="A25" s="4" t="s">
        <v>136</v>
      </c>
      <c r="B25" s="8" t="n">
        <v>19.85</v>
      </c>
      <c r="C25" s="8" t="n">
        <v>-0.04</v>
      </c>
      <c r="D25" s="8" t="n">
        <v>0.39</v>
      </c>
      <c r="E25" s="8" t="n">
        <v>0.21</v>
      </c>
      <c r="F25" s="8" t="n">
        <v>2.4</v>
      </c>
      <c r="H25" s="8" t="n">
        <v>0.09</v>
      </c>
      <c r="I25" s="8" t="n">
        <v>1.56</v>
      </c>
      <c r="J25" s="8" t="n">
        <v>19.68</v>
      </c>
      <c r="K25" s="8" t="n">
        <v>4.01</v>
      </c>
      <c r="L25" s="8" t="n">
        <v>3.58</v>
      </c>
    </row>
    <row r="26" spans="1:12">
      <c r="A26" s="4" t="s">
        <v>1059</v>
      </c>
      <c r="B26" s="7" t="n">
        <v>20.04</v>
      </c>
      <c r="C26" s="7" t="n">
        <v>0.31</v>
      </c>
      <c r="D26" s="7" t="n">
        <v>2.14</v>
      </c>
      <c r="E26" s="7" t="n">
        <v>1.21</v>
      </c>
      <c r="F26" s="7" t="n">
        <v>2.17</v>
      </c>
      <c r="G26" s="7" t="n">
        <v>0.05</v>
      </c>
      <c r="H26" s="7" t="n">
        <v>2.56</v>
      </c>
      <c r="I26" s="7" t="n">
        <v>1.96</v>
      </c>
      <c r="J26" s="5" t="n">
        <v>23</v>
      </c>
      <c r="K26" s="7" t="n">
        <v>6.72</v>
      </c>
      <c r="L26" s="7" t="n">
        <v>7.48</v>
      </c>
    </row>
    <row r="27" spans="1:12">
      <c r="A27" s="4" t="s">
        <v>139</v>
      </c>
    </row>
    <row r="28" spans="1:12">
      <c r="A28" s="3" t="s">
        <v>115</v>
      </c>
    </row>
    <row r="29" spans="1:12">
      <c r="A29" s="4" t="s">
        <v>116</v>
      </c>
      <c r="B29" s="5" t="n">
        <v>10594870</v>
      </c>
      <c r="C29" s="5" t="n">
        <v>10260831</v>
      </c>
      <c r="D29" s="5" t="n">
        <v>10375295</v>
      </c>
      <c r="E29" s="5" t="n">
        <v>10724418</v>
      </c>
      <c r="F29" s="5" t="n">
        <v>11728550</v>
      </c>
      <c r="G29" s="5" t="n">
        <v>9360155</v>
      </c>
      <c r="H29" s="5" t="n">
        <v>9781299</v>
      </c>
      <c r="I29" s="5" t="n">
        <v>9205727</v>
      </c>
      <c r="J29" s="5" t="n">
        <v>41955414</v>
      </c>
      <c r="K29" s="5" t="n">
        <v>40075731</v>
      </c>
      <c r="L29" s="5" t="n">
        <v>31406930</v>
      </c>
    </row>
    <row r="30" spans="1:12">
      <c r="A30" s="3" t="s">
        <v>117</v>
      </c>
    </row>
    <row r="31" spans="1:12">
      <c r="A31" s="4" t="s">
        <v>118</v>
      </c>
      <c r="B31" s="6" t="n">
        <v>-1956505</v>
      </c>
      <c r="C31" s="6" t="n">
        <v>-1476288</v>
      </c>
      <c r="D31" s="6" t="n">
        <v>-1634720</v>
      </c>
      <c r="E31" s="6" t="n">
        <v>-1932488</v>
      </c>
      <c r="F31" s="6" t="n">
        <v>-2492325</v>
      </c>
      <c r="G31" s="6" t="n">
        <v>-1773840</v>
      </c>
      <c r="H31" s="6" t="n">
        <v>-2034889</v>
      </c>
      <c r="I31" s="6" t="n">
        <v>-1869029</v>
      </c>
      <c r="J31" s="6" t="n">
        <v>-7000001</v>
      </c>
      <c r="K31" s="6" t="n">
        <v>-8170083</v>
      </c>
      <c r="L31" s="6" t="n">
        <v>-6917743</v>
      </c>
    </row>
    <row r="32" spans="1:12">
      <c r="A32" s="4" t="s">
        <v>120</v>
      </c>
      <c r="J32" s="6" t="n">
        <v>-15774228</v>
      </c>
      <c r="K32" s="6" t="n">
        <v>-15728095</v>
      </c>
      <c r="L32" s="6" t="n">
        <v>-12272265</v>
      </c>
    </row>
    <row r="33" spans="1:12">
      <c r="A33" s="4" t="s">
        <v>140</v>
      </c>
    </row>
    <row r="34" spans="1:12">
      <c r="A34" s="3" t="s">
        <v>115</v>
      </c>
    </row>
    <row r="35" spans="1:12">
      <c r="A35" s="4" t="s">
        <v>116</v>
      </c>
      <c r="B35" s="6" t="n">
        <v>304553</v>
      </c>
      <c r="J35" s="6" t="n">
        <v>304553</v>
      </c>
    </row>
    <row r="36" spans="1:12">
      <c r="A36" s="4" t="s">
        <v>76</v>
      </c>
    </row>
    <row r="37" spans="1:12">
      <c r="A37" s="3" t="s">
        <v>115</v>
      </c>
    </row>
    <row r="38" spans="1:12">
      <c r="A38" s="4" t="s">
        <v>116</v>
      </c>
      <c r="B38" s="6" t="n">
        <v>920691</v>
      </c>
      <c r="C38" s="6" t="n">
        <v>855559</v>
      </c>
      <c r="D38" s="6" t="n">
        <v>52765</v>
      </c>
      <c r="G38" s="6" t="n">
        <v>41262</v>
      </c>
      <c r="H38" s="6" t="n">
        <v>273467</v>
      </c>
      <c r="I38" s="6" t="n">
        <v>300999</v>
      </c>
      <c r="J38" s="6" t="n">
        <v>1829015</v>
      </c>
      <c r="K38" s="6" t="n">
        <v>615728</v>
      </c>
      <c r="L38" s="6" t="n">
        <v>2052689</v>
      </c>
    </row>
    <row r="39" spans="1:12">
      <c r="A39" s="4" t="s">
        <v>141</v>
      </c>
    </row>
    <row r="40" spans="1:12">
      <c r="A40" s="3" t="s">
        <v>115</v>
      </c>
    </row>
    <row r="41" spans="1:12">
      <c r="A41" s="4" t="s">
        <v>116</v>
      </c>
      <c r="B41" s="6" t="n">
        <v>143003</v>
      </c>
      <c r="C41" s="6" t="n">
        <v>213589</v>
      </c>
      <c r="D41" s="6" t="n">
        <v>260771</v>
      </c>
      <c r="E41" s="6" t="n">
        <v>234901</v>
      </c>
      <c r="F41" s="6" t="n">
        <v>311624</v>
      </c>
      <c r="G41" s="6" t="n">
        <v>1042059</v>
      </c>
      <c r="H41" s="6" t="n">
        <v>750296</v>
      </c>
      <c r="I41" s="6" t="n">
        <v>862450</v>
      </c>
      <c r="J41" s="6" t="n">
        <v>852264</v>
      </c>
      <c r="K41" s="6" t="n">
        <v>2966429</v>
      </c>
      <c r="L41" s="6" t="n">
        <v>5190951</v>
      </c>
    </row>
    <row r="42" spans="1:12">
      <c r="A42" s="3" t="s">
        <v>117</v>
      </c>
    </row>
    <row r="43" spans="1:12">
      <c r="A43" s="4" t="s">
        <v>118</v>
      </c>
      <c r="B43" s="6" t="n">
        <v>-9886</v>
      </c>
      <c r="C43" s="5" t="n">
        <v>-8484</v>
      </c>
      <c r="D43" s="5" t="n">
        <v>-40129</v>
      </c>
      <c r="E43" s="5" t="n">
        <v>-46167</v>
      </c>
      <c r="F43" s="5" t="n">
        <v>-107445</v>
      </c>
      <c r="G43" s="5" t="n">
        <v>-215534</v>
      </c>
      <c r="H43" s="5" t="n">
        <v>-123418</v>
      </c>
      <c r="I43" s="5" t="n">
        <v>-144983</v>
      </c>
      <c r="J43" s="5" t="n">
        <v>-104666</v>
      </c>
      <c r="K43" s="6" t="n">
        <v>-591380</v>
      </c>
      <c r="L43" s="5" t="n">
        <v>-1420562</v>
      </c>
    </row>
    <row r="44" spans="1:12">
      <c r="A44" s="4" t="s">
        <v>343</v>
      </c>
    </row>
    <row r="45" spans="1:12">
      <c r="A45" s="3" t="s">
        <v>117</v>
      </c>
    </row>
    <row r="46" spans="1:12">
      <c r="A46" s="4" t="s">
        <v>1028</v>
      </c>
      <c r="K46" s="5" t="n">
        <v>-1100000</v>
      </c>
    </row>
    <row r="47" spans="1:12">
      <c r="A47" s="4" t="s">
        <v>1516</v>
      </c>
      <c r="B47" s="5" t="n">
        <v>15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0</v>
      </c>
      <c r="B1" s="2" t="s">
        <v>1</v>
      </c>
    </row>
    <row r="2" spans="1:5">
      <c r="B2" s="2" t="s">
        <v>2</v>
      </c>
      <c r="C2" s="2" t="s">
        <v>65</v>
      </c>
      <c r="D2" s="2" t="s">
        <v>114</v>
      </c>
      <c r="E2" s="2" t="s">
        <v>776</v>
      </c>
    </row>
    <row r="3" spans="1:5">
      <c r="A3" s="3" t="s">
        <v>1521</v>
      </c>
    </row>
    <row r="4" spans="1:5">
      <c r="A4" s="4" t="s">
        <v>1522</v>
      </c>
      <c r="B4" s="5" t="n">
        <v>53884373</v>
      </c>
    </row>
    <row r="5" spans="1:5">
      <c r="A5" s="4" t="s">
        <v>673</v>
      </c>
      <c r="B5" s="6" t="n">
        <v>160101806</v>
      </c>
    </row>
    <row r="6" spans="1:5">
      <c r="A6" s="4" t="s">
        <v>1523</v>
      </c>
      <c r="B6" s="6" t="n">
        <v>230666905</v>
      </c>
    </row>
    <row r="7" spans="1:5">
      <c r="A7" s="4" t="s">
        <v>1524</v>
      </c>
      <c r="B7" s="6" t="n">
        <v>2073188</v>
      </c>
    </row>
    <row r="8" spans="1:5">
      <c r="A8" s="3" t="s">
        <v>1525</v>
      </c>
    </row>
    <row r="9" spans="1:5">
      <c r="A9" s="4" t="s">
        <v>673</v>
      </c>
      <c r="B9" s="6" t="n">
        <v>160101806</v>
      </c>
    </row>
    <row r="10" spans="1:5">
      <c r="A10" s="4" t="s">
        <v>1526</v>
      </c>
      <c r="B10" s="6" t="n">
        <v>232740093</v>
      </c>
    </row>
    <row r="11" spans="1:5">
      <c r="A11" s="4" t="s">
        <v>152</v>
      </c>
      <c r="B11" s="6" t="n">
        <v>392841899</v>
      </c>
      <c r="C11" s="5" t="n">
        <v>463703673</v>
      </c>
      <c r="D11" s="5" t="n">
        <v>358130350</v>
      </c>
      <c r="E11" s="5" t="n">
        <v>274334139</v>
      </c>
    </row>
    <row r="12" spans="1:5">
      <c r="A12" s="4" t="s">
        <v>1527</v>
      </c>
      <c r="B12" s="6" t="n">
        <v>22551716</v>
      </c>
      <c r="C12" s="5" t="n">
        <v>28732504</v>
      </c>
      <c r="D12" s="5" t="n">
        <v>21878465</v>
      </c>
      <c r="E12" s="5" t="n">
        <v>14391567</v>
      </c>
    </row>
    <row r="13" spans="1:5">
      <c r="A13" s="4" t="s">
        <v>1528</v>
      </c>
    </row>
    <row r="14" spans="1:5">
      <c r="A14" s="3" t="s">
        <v>1521</v>
      </c>
    </row>
    <row r="15" spans="1:5">
      <c r="A15" s="4" t="s">
        <v>673</v>
      </c>
      <c r="B15" s="6" t="n">
        <v>7308225</v>
      </c>
    </row>
    <row r="16" spans="1:5">
      <c r="A16" s="4" t="s">
        <v>1523</v>
      </c>
      <c r="B16" s="6" t="n">
        <v>11559506</v>
      </c>
    </row>
    <row r="17" spans="1:5">
      <c r="A17" s="3" t="s">
        <v>1525</v>
      </c>
    </row>
    <row r="18" spans="1:5">
      <c r="A18" s="4" t="s">
        <v>673</v>
      </c>
      <c r="B18" s="6" t="n">
        <v>7308225</v>
      </c>
    </row>
    <row r="19" spans="1:5">
      <c r="A19" s="4" t="s">
        <v>1526</v>
      </c>
      <c r="B19" s="6" t="n">
        <v>11559506</v>
      </c>
    </row>
    <row r="20" spans="1:5">
      <c r="A20" s="4" t="s">
        <v>152</v>
      </c>
      <c r="B20" s="6" t="n">
        <v>18867731</v>
      </c>
    </row>
    <row r="21" spans="1:5">
      <c r="A21" s="4" t="s">
        <v>1527</v>
      </c>
      <c r="B21" s="5" t="n">
        <v>201852</v>
      </c>
    </row>
    <row r="22" spans="1:5">
      <c r="A22" s="4" t="s">
        <v>1529</v>
      </c>
      <c r="B22" s="4" t="s">
        <v>1530</v>
      </c>
    </row>
    <row r="23" spans="1:5">
      <c r="A23" s="4" t="s">
        <v>1531</v>
      </c>
    </row>
    <row r="24" spans="1:5">
      <c r="A24" s="3" t="s">
        <v>1521</v>
      </c>
    </row>
    <row r="25" spans="1:5">
      <c r="A25" s="4" t="s">
        <v>673</v>
      </c>
      <c r="B25" s="5" t="n">
        <v>974862</v>
      </c>
    </row>
    <row r="26" spans="1:5">
      <c r="A26" s="4" t="s">
        <v>1523</v>
      </c>
      <c r="B26" s="6" t="n">
        <v>1550744</v>
      </c>
    </row>
    <row r="27" spans="1:5">
      <c r="A27" s="3" t="s">
        <v>1525</v>
      </c>
    </row>
    <row r="28" spans="1:5">
      <c r="A28" s="4" t="s">
        <v>673</v>
      </c>
      <c r="B28" s="6" t="n">
        <v>974862</v>
      </c>
    </row>
    <row r="29" spans="1:5">
      <c r="A29" s="4" t="s">
        <v>1526</v>
      </c>
      <c r="B29" s="6" t="n">
        <v>1550744</v>
      </c>
    </row>
    <row r="30" spans="1:5">
      <c r="A30" s="4" t="s">
        <v>152</v>
      </c>
      <c r="B30" s="6" t="n">
        <v>2525606</v>
      </c>
    </row>
    <row r="31" spans="1:5">
      <c r="A31" s="4" t="s">
        <v>1527</v>
      </c>
      <c r="B31" s="5" t="n">
        <v>148613</v>
      </c>
    </row>
    <row r="32" spans="1:5">
      <c r="A32" s="4" t="s">
        <v>1529</v>
      </c>
      <c r="B32" s="4" t="s">
        <v>1532</v>
      </c>
    </row>
    <row r="33" spans="1:5">
      <c r="A33" s="4" t="s">
        <v>1533</v>
      </c>
    </row>
    <row r="34" spans="1:5">
      <c r="A34" s="3" t="s">
        <v>1521</v>
      </c>
    </row>
    <row r="35" spans="1:5">
      <c r="A35" s="4" t="s">
        <v>673</v>
      </c>
      <c r="B35" s="5" t="n">
        <v>11973930</v>
      </c>
    </row>
    <row r="36" spans="1:5">
      <c r="A36" s="4" t="s">
        <v>1523</v>
      </c>
      <c r="B36" s="6" t="n">
        <v>14968210</v>
      </c>
    </row>
    <row r="37" spans="1:5">
      <c r="A37" s="3" t="s">
        <v>1525</v>
      </c>
    </row>
    <row r="38" spans="1:5">
      <c r="A38" s="4" t="s">
        <v>673</v>
      </c>
      <c r="B38" s="6" t="n">
        <v>11973930</v>
      </c>
    </row>
    <row r="39" spans="1:5">
      <c r="A39" s="4" t="s">
        <v>1526</v>
      </c>
      <c r="B39" s="6" t="n">
        <v>14968210</v>
      </c>
    </row>
    <row r="40" spans="1:5">
      <c r="A40" s="4" t="s">
        <v>152</v>
      </c>
      <c r="B40" s="6" t="n">
        <v>26942140</v>
      </c>
    </row>
    <row r="41" spans="1:5">
      <c r="A41" s="4" t="s">
        <v>1527</v>
      </c>
      <c r="B41" s="5" t="n">
        <v>583973</v>
      </c>
    </row>
    <row r="42" spans="1:5">
      <c r="A42" s="4" t="s">
        <v>1529</v>
      </c>
      <c r="B42" s="4" t="s">
        <v>1534</v>
      </c>
    </row>
    <row r="43" spans="1:5">
      <c r="A43" s="4" t="s">
        <v>1535</v>
      </c>
    </row>
    <row r="44" spans="1:5">
      <c r="A44" s="3" t="s">
        <v>1521</v>
      </c>
    </row>
    <row r="45" spans="1:5">
      <c r="A45" s="4" t="s">
        <v>673</v>
      </c>
      <c r="B45" s="5" t="n">
        <v>4458840</v>
      </c>
    </row>
    <row r="46" spans="1:5">
      <c r="A46" s="3" t="s">
        <v>1525</v>
      </c>
    </row>
    <row r="47" spans="1:5">
      <c r="A47" s="4" t="s">
        <v>673</v>
      </c>
      <c r="B47" s="6" t="n">
        <v>4458840</v>
      </c>
    </row>
    <row r="48" spans="1:5">
      <c r="A48" s="4" t="s">
        <v>152</v>
      </c>
      <c r="B48" s="6" t="n">
        <v>4458840</v>
      </c>
    </row>
    <row r="49" spans="1:5">
      <c r="A49" s="4" t="s">
        <v>1536</v>
      </c>
    </row>
    <row r="50" spans="1:5">
      <c r="A50" s="3" t="s">
        <v>1521</v>
      </c>
    </row>
    <row r="51" spans="1:5">
      <c r="A51" s="4" t="s">
        <v>673</v>
      </c>
      <c r="B51" s="6" t="n">
        <v>1798600</v>
      </c>
    </row>
    <row r="52" spans="1:5">
      <c r="A52" s="4" t="s">
        <v>1523</v>
      </c>
      <c r="B52" s="6" t="n">
        <v>3803000</v>
      </c>
    </row>
    <row r="53" spans="1:5">
      <c r="A53" s="3" t="s">
        <v>1525</v>
      </c>
    </row>
    <row r="54" spans="1:5">
      <c r="A54" s="4" t="s">
        <v>673</v>
      </c>
      <c r="B54" s="6" t="n">
        <v>1798600</v>
      </c>
    </row>
    <row r="55" spans="1:5">
      <c r="A55" s="4" t="s">
        <v>1526</v>
      </c>
      <c r="B55" s="6" t="n">
        <v>3803000</v>
      </c>
    </row>
    <row r="56" spans="1:5">
      <c r="A56" s="4" t="s">
        <v>152</v>
      </c>
      <c r="B56" s="6" t="n">
        <v>5601600</v>
      </c>
    </row>
    <row r="57" spans="1:5">
      <c r="A57" s="4" t="s">
        <v>1527</v>
      </c>
      <c r="B57" s="5" t="n">
        <v>1806425</v>
      </c>
    </row>
    <row r="58" spans="1:5">
      <c r="A58" s="4" t="s">
        <v>1529</v>
      </c>
      <c r="B58" s="4" t="s">
        <v>1532</v>
      </c>
    </row>
    <row r="59" spans="1:5">
      <c r="A59" s="4" t="s">
        <v>1537</v>
      </c>
    </row>
    <row r="60" spans="1:5">
      <c r="A60" s="3" t="s">
        <v>1521</v>
      </c>
    </row>
    <row r="61" spans="1:5">
      <c r="A61" s="4" t="s">
        <v>1522</v>
      </c>
      <c r="B61" s="5" t="n">
        <v>3300000</v>
      </c>
    </row>
    <row r="62" spans="1:5">
      <c r="A62" s="4" t="s">
        <v>673</v>
      </c>
      <c r="B62" s="6" t="n">
        <v>1781918</v>
      </c>
    </row>
    <row r="63" spans="1:5">
      <c r="A63" s="4" t="s">
        <v>1523</v>
      </c>
      <c r="B63" s="6" t="n">
        <v>2951231</v>
      </c>
    </row>
    <row r="64" spans="1:5">
      <c r="A64" s="4" t="s">
        <v>1524</v>
      </c>
      <c r="B64" s="6" t="n">
        <v>6750</v>
      </c>
    </row>
    <row r="65" spans="1:5">
      <c r="A65" s="3" t="s">
        <v>1525</v>
      </c>
    </row>
    <row r="66" spans="1:5">
      <c r="A66" s="4" t="s">
        <v>673</v>
      </c>
      <c r="B66" s="6" t="n">
        <v>1781918</v>
      </c>
    </row>
    <row r="67" spans="1:5">
      <c r="A67" s="4" t="s">
        <v>1526</v>
      </c>
      <c r="B67" s="6" t="n">
        <v>2957981</v>
      </c>
    </row>
    <row r="68" spans="1:5">
      <c r="A68" s="4" t="s">
        <v>152</v>
      </c>
      <c r="B68" s="6" t="n">
        <v>4739899</v>
      </c>
    </row>
    <row r="69" spans="1:5">
      <c r="A69" s="4" t="s">
        <v>1527</v>
      </c>
      <c r="B69" s="5" t="n">
        <v>468403</v>
      </c>
    </row>
    <row r="70" spans="1:5">
      <c r="A70" s="4" t="s">
        <v>1529</v>
      </c>
      <c r="B70" s="4" t="s">
        <v>1532</v>
      </c>
    </row>
    <row r="71" spans="1:5">
      <c r="A71" s="4" t="s">
        <v>1538</v>
      </c>
    </row>
    <row r="72" spans="1:5">
      <c r="A72" s="3" t="s">
        <v>1521</v>
      </c>
    </row>
    <row r="73" spans="1:5">
      <c r="A73" s="4" t="s">
        <v>1522</v>
      </c>
      <c r="B73" s="5" t="n">
        <v>3400000</v>
      </c>
    </row>
    <row r="74" spans="1:5">
      <c r="A74" s="4" t="s">
        <v>673</v>
      </c>
      <c r="B74" s="6" t="n">
        <v>1715717</v>
      </c>
    </row>
    <row r="75" spans="1:5">
      <c r="A75" s="4" t="s">
        <v>1523</v>
      </c>
      <c r="B75" s="6" t="n">
        <v>3050164</v>
      </c>
    </row>
    <row r="76" spans="1:5">
      <c r="A76" s="3" t="s">
        <v>1525</v>
      </c>
    </row>
    <row r="77" spans="1:5">
      <c r="A77" s="4" t="s">
        <v>673</v>
      </c>
      <c r="B77" s="6" t="n">
        <v>1715717</v>
      </c>
    </row>
    <row r="78" spans="1:5">
      <c r="A78" s="4" t="s">
        <v>1526</v>
      </c>
      <c r="B78" s="6" t="n">
        <v>3050164</v>
      </c>
    </row>
    <row r="79" spans="1:5">
      <c r="A79" s="4" t="s">
        <v>152</v>
      </c>
      <c r="B79" s="6" t="n">
        <v>4765881</v>
      </c>
    </row>
    <row r="80" spans="1:5">
      <c r="A80" s="4" t="s">
        <v>1527</v>
      </c>
      <c r="B80" s="5" t="n">
        <v>527424</v>
      </c>
    </row>
    <row r="81" spans="1:5">
      <c r="A81" s="4" t="s">
        <v>1529</v>
      </c>
      <c r="B81" s="4" t="s">
        <v>1532</v>
      </c>
    </row>
    <row r="82" spans="1:5">
      <c r="A82" s="4" t="s">
        <v>1539</v>
      </c>
    </row>
    <row r="83" spans="1:5">
      <c r="A83" s="3" t="s">
        <v>1521</v>
      </c>
    </row>
    <row r="84" spans="1:5">
      <c r="A84" s="4" t="s">
        <v>673</v>
      </c>
      <c r="B84" s="5" t="n">
        <v>3915679</v>
      </c>
    </row>
    <row r="85" spans="1:5">
      <c r="A85" s="4" t="s">
        <v>1523</v>
      </c>
      <c r="B85" s="6" t="n">
        <v>7028945</v>
      </c>
    </row>
    <row r="86" spans="1:5">
      <c r="A86" s="3" t="s">
        <v>1525</v>
      </c>
    </row>
    <row r="87" spans="1:5">
      <c r="A87" s="4" t="s">
        <v>673</v>
      </c>
      <c r="B87" s="6" t="n">
        <v>3915679</v>
      </c>
    </row>
    <row r="88" spans="1:5">
      <c r="A88" s="4" t="s">
        <v>1526</v>
      </c>
      <c r="B88" s="6" t="n">
        <v>7028945</v>
      </c>
    </row>
    <row r="89" spans="1:5">
      <c r="A89" s="4" t="s">
        <v>152</v>
      </c>
      <c r="B89" s="6" t="n">
        <v>10944624</v>
      </c>
    </row>
    <row r="90" spans="1:5">
      <c r="A90" s="4" t="s">
        <v>1527</v>
      </c>
      <c r="B90" s="5" t="n">
        <v>57361</v>
      </c>
    </row>
    <row r="91" spans="1:5">
      <c r="A91" s="4" t="s">
        <v>1529</v>
      </c>
      <c r="B91" s="4" t="s">
        <v>1530</v>
      </c>
    </row>
    <row r="92" spans="1:5">
      <c r="A92" s="4" t="s">
        <v>1540</v>
      </c>
    </row>
    <row r="93" spans="1:5">
      <c r="A93" s="3" t="s">
        <v>1521</v>
      </c>
    </row>
    <row r="94" spans="1:5">
      <c r="A94" s="4" t="s">
        <v>673</v>
      </c>
      <c r="B94" s="5" t="n">
        <v>1160925</v>
      </c>
    </row>
    <row r="95" spans="1:5">
      <c r="A95" s="4" t="s">
        <v>1523</v>
      </c>
      <c r="B95" s="6" t="n">
        <v>1305117</v>
      </c>
    </row>
    <row r="96" spans="1:5">
      <c r="A96" s="3" t="s">
        <v>1525</v>
      </c>
    </row>
    <row r="97" spans="1:5">
      <c r="A97" s="4" t="s">
        <v>673</v>
      </c>
      <c r="B97" s="6" t="n">
        <v>1160925</v>
      </c>
    </row>
    <row r="98" spans="1:5">
      <c r="A98" s="4" t="s">
        <v>1526</v>
      </c>
      <c r="B98" s="6" t="n">
        <v>1305117</v>
      </c>
    </row>
    <row r="99" spans="1:5">
      <c r="A99" s="4" t="s">
        <v>152</v>
      </c>
      <c r="B99" s="6" t="n">
        <v>2466042</v>
      </c>
    </row>
    <row r="100" spans="1:5">
      <c r="A100" s="4" t="s">
        <v>1527</v>
      </c>
      <c r="B100" s="5" t="n">
        <v>220066</v>
      </c>
    </row>
    <row r="101" spans="1:5">
      <c r="A101" s="4" t="s">
        <v>1529</v>
      </c>
      <c r="B101" s="4" t="s">
        <v>1107</v>
      </c>
    </row>
    <row r="102" spans="1:5">
      <c r="A102" s="4" t="s">
        <v>1541</v>
      </c>
    </row>
    <row r="103" spans="1:5">
      <c r="A103" s="3" t="s">
        <v>1521</v>
      </c>
    </row>
    <row r="104" spans="1:5">
      <c r="A104" s="4" t="s">
        <v>673</v>
      </c>
      <c r="B104" s="5" t="n">
        <v>5504039</v>
      </c>
    </row>
    <row r="105" spans="1:5">
      <c r="A105" s="3" t="s">
        <v>1525</v>
      </c>
    </row>
    <row r="106" spans="1:5">
      <c r="A106" s="4" t="s">
        <v>673</v>
      </c>
      <c r="B106" s="6" t="n">
        <v>5504039</v>
      </c>
    </row>
    <row r="107" spans="1:5">
      <c r="A107" s="4" t="s">
        <v>152</v>
      </c>
      <c r="B107" s="6" t="n">
        <v>5504039</v>
      </c>
    </row>
    <row r="108" spans="1:5">
      <c r="A108" s="4" t="s">
        <v>1542</v>
      </c>
    </row>
    <row r="109" spans="1:5">
      <c r="A109" s="3" t="s">
        <v>1521</v>
      </c>
    </row>
    <row r="110" spans="1:5">
      <c r="A110" s="4" t="s">
        <v>673</v>
      </c>
      <c r="B110" s="6" t="n">
        <v>5835939</v>
      </c>
    </row>
    <row r="111" spans="1:5">
      <c r="A111" s="4" t="s">
        <v>1523</v>
      </c>
      <c r="B111" s="6" t="n">
        <v>4249199</v>
      </c>
    </row>
    <row r="112" spans="1:5">
      <c r="A112" s="4" t="s">
        <v>1524</v>
      </c>
      <c r="B112" s="6" t="n">
        <v>8662</v>
      </c>
    </row>
    <row r="113" spans="1:5">
      <c r="A113" s="3" t="s">
        <v>1525</v>
      </c>
    </row>
    <row r="114" spans="1:5">
      <c r="A114" s="4" t="s">
        <v>673</v>
      </c>
      <c r="B114" s="6" t="n">
        <v>5835939</v>
      </c>
    </row>
    <row r="115" spans="1:5">
      <c r="A115" s="4" t="s">
        <v>1526</v>
      </c>
      <c r="B115" s="6" t="n">
        <v>4257861</v>
      </c>
    </row>
    <row r="116" spans="1:5">
      <c r="A116" s="4" t="s">
        <v>152</v>
      </c>
      <c r="B116" s="6" t="n">
        <v>10093800</v>
      </c>
    </row>
    <row r="117" spans="1:5">
      <c r="A117" s="4" t="s">
        <v>1527</v>
      </c>
      <c r="B117" s="5" t="n">
        <v>434517</v>
      </c>
    </row>
    <row r="118" spans="1:5">
      <c r="A118" s="4" t="s">
        <v>1529</v>
      </c>
      <c r="B118" s="4" t="s">
        <v>1532</v>
      </c>
    </row>
    <row r="119" spans="1:5">
      <c r="A119" s="4" t="s">
        <v>1543</v>
      </c>
    </row>
    <row r="120" spans="1:5">
      <c r="A120" s="3" t="s">
        <v>1521</v>
      </c>
    </row>
    <row r="121" spans="1:5">
      <c r="A121" s="4" t="s">
        <v>673</v>
      </c>
      <c r="B121" s="5" t="n">
        <v>5751131</v>
      </c>
    </row>
    <row r="122" spans="1:5">
      <c r="A122" s="4" t="s">
        <v>1523</v>
      </c>
      <c r="B122" s="6" t="n">
        <v>29537069</v>
      </c>
    </row>
    <row r="123" spans="1:5">
      <c r="A123" s="3" t="s">
        <v>1525</v>
      </c>
    </row>
    <row r="124" spans="1:5">
      <c r="A124" s="4" t="s">
        <v>673</v>
      </c>
      <c r="B124" s="6" t="n">
        <v>5751131</v>
      </c>
    </row>
    <row r="125" spans="1:5">
      <c r="A125" s="4" t="s">
        <v>1526</v>
      </c>
      <c r="B125" s="6" t="n">
        <v>29537069</v>
      </c>
    </row>
    <row r="126" spans="1:5">
      <c r="A126" s="4" t="s">
        <v>152</v>
      </c>
      <c r="B126" s="6" t="n">
        <v>35288200</v>
      </c>
    </row>
    <row r="127" spans="1:5">
      <c r="A127" s="4" t="s">
        <v>1527</v>
      </c>
      <c r="B127" s="5" t="n">
        <v>1405493</v>
      </c>
    </row>
    <row r="128" spans="1:5">
      <c r="A128" s="4" t="s">
        <v>1529</v>
      </c>
      <c r="B128" s="4" t="s">
        <v>1544</v>
      </c>
    </row>
    <row r="129" spans="1:5">
      <c r="A129" s="4" t="s">
        <v>1545</v>
      </c>
    </row>
    <row r="130" spans="1:5">
      <c r="A130" s="3" t="s">
        <v>1521</v>
      </c>
    </row>
    <row r="131" spans="1:5">
      <c r="A131" s="4" t="s">
        <v>673</v>
      </c>
      <c r="B131" s="5" t="n">
        <v>4202924</v>
      </c>
    </row>
    <row r="132" spans="1:5">
      <c r="A132" s="3" t="s">
        <v>1525</v>
      </c>
    </row>
    <row r="133" spans="1:5">
      <c r="A133" s="4" t="s">
        <v>673</v>
      </c>
      <c r="B133" s="6" t="n">
        <v>4202924</v>
      </c>
    </row>
    <row r="134" spans="1:5">
      <c r="A134" s="4" t="s">
        <v>152</v>
      </c>
      <c r="B134" s="6" t="n">
        <v>4202924</v>
      </c>
    </row>
    <row r="135" spans="1:5">
      <c r="A135" s="4" t="s">
        <v>1546</v>
      </c>
    </row>
    <row r="136" spans="1:5">
      <c r="A136" s="3" t="s">
        <v>1521</v>
      </c>
    </row>
    <row r="137" spans="1:5">
      <c r="A137" s="4" t="s">
        <v>673</v>
      </c>
      <c r="B137" s="6" t="n">
        <v>7530432</v>
      </c>
    </row>
    <row r="138" spans="1:5">
      <c r="A138" s="4" t="s">
        <v>1523</v>
      </c>
      <c r="B138" s="6" t="n">
        <v>9068274</v>
      </c>
    </row>
    <row r="139" spans="1:5">
      <c r="A139" s="3" t="s">
        <v>1525</v>
      </c>
    </row>
    <row r="140" spans="1:5">
      <c r="A140" s="4" t="s">
        <v>673</v>
      </c>
      <c r="B140" s="6" t="n">
        <v>7530432</v>
      </c>
    </row>
    <row r="141" spans="1:5">
      <c r="A141" s="4" t="s">
        <v>1526</v>
      </c>
      <c r="B141" s="6" t="n">
        <v>9068274</v>
      </c>
    </row>
    <row r="142" spans="1:5">
      <c r="A142" s="4" t="s">
        <v>152</v>
      </c>
      <c r="B142" s="6" t="n">
        <v>16598706</v>
      </c>
    </row>
    <row r="143" spans="1:5">
      <c r="A143" s="4" t="s">
        <v>1527</v>
      </c>
      <c r="B143" s="5" t="n">
        <v>243267</v>
      </c>
    </row>
    <row r="144" spans="1:5">
      <c r="A144" s="4" t="s">
        <v>1529</v>
      </c>
      <c r="B144" s="4" t="s">
        <v>1547</v>
      </c>
    </row>
    <row r="145" spans="1:5">
      <c r="A145" s="4" t="s">
        <v>1548</v>
      </c>
    </row>
    <row r="146" spans="1:5">
      <c r="A146" s="3" t="s">
        <v>1521</v>
      </c>
    </row>
    <row r="147" spans="1:5">
      <c r="A147" s="4" t="s">
        <v>673</v>
      </c>
      <c r="B147" s="5" t="n">
        <v>4516486</v>
      </c>
    </row>
    <row r="148" spans="1:5">
      <c r="A148" s="3" t="s">
        <v>1525</v>
      </c>
    </row>
    <row r="149" spans="1:5">
      <c r="A149" s="4" t="s">
        <v>673</v>
      </c>
      <c r="B149" s="6" t="n">
        <v>4516486</v>
      </c>
    </row>
    <row r="150" spans="1:5">
      <c r="A150" s="4" t="s">
        <v>152</v>
      </c>
      <c r="B150" s="6" t="n">
        <v>4516486</v>
      </c>
    </row>
    <row r="151" spans="1:5">
      <c r="A151" s="4" t="s">
        <v>1549</v>
      </c>
    </row>
    <row r="152" spans="1:5">
      <c r="A152" s="3" t="s">
        <v>1521</v>
      </c>
    </row>
    <row r="153" spans="1:5">
      <c r="A153" s="4" t="s">
        <v>673</v>
      </c>
      <c r="B153" s="6" t="n">
        <v>7535013</v>
      </c>
    </row>
    <row r="154" spans="1:5">
      <c r="A154" s="3" t="s">
        <v>1525</v>
      </c>
    </row>
    <row r="155" spans="1:5">
      <c r="A155" s="4" t="s">
        <v>673</v>
      </c>
      <c r="B155" s="6" t="n">
        <v>7535013</v>
      </c>
    </row>
    <row r="156" spans="1:5">
      <c r="A156" s="4" t="s">
        <v>152</v>
      </c>
      <c r="B156" s="6" t="n">
        <v>7535013</v>
      </c>
    </row>
    <row r="157" spans="1:5">
      <c r="A157" s="4" t="s">
        <v>1550</v>
      </c>
    </row>
    <row r="158" spans="1:5">
      <c r="A158" s="3" t="s">
        <v>1521</v>
      </c>
    </row>
    <row r="159" spans="1:5">
      <c r="A159" s="4" t="s">
        <v>1522</v>
      </c>
      <c r="B159" s="6" t="n">
        <v>6600000</v>
      </c>
    </row>
    <row r="160" spans="1:5">
      <c r="A160" s="4" t="s">
        <v>673</v>
      </c>
      <c r="B160" s="6" t="n">
        <v>5601837</v>
      </c>
    </row>
    <row r="161" spans="1:5">
      <c r="A161" s="4" t="s">
        <v>1523</v>
      </c>
      <c r="B161" s="6" t="n">
        <v>3409338</v>
      </c>
    </row>
    <row r="162" spans="1:5">
      <c r="A162" s="3" t="s">
        <v>1525</v>
      </c>
    </row>
    <row r="163" spans="1:5">
      <c r="A163" s="4" t="s">
        <v>673</v>
      </c>
      <c r="B163" s="6" t="n">
        <v>5601837</v>
      </c>
    </row>
    <row r="164" spans="1:5">
      <c r="A164" s="4" t="s">
        <v>1526</v>
      </c>
      <c r="B164" s="6" t="n">
        <v>3409338</v>
      </c>
    </row>
    <row r="165" spans="1:5">
      <c r="A165" s="4" t="s">
        <v>152</v>
      </c>
      <c r="B165" s="6" t="n">
        <v>9011175</v>
      </c>
    </row>
    <row r="166" spans="1:5">
      <c r="A166" s="4" t="s">
        <v>1527</v>
      </c>
      <c r="B166" s="5" t="n">
        <v>1001493</v>
      </c>
    </row>
    <row r="167" spans="1:5">
      <c r="A167" s="4" t="s">
        <v>1529</v>
      </c>
      <c r="B167" s="4" t="s">
        <v>1532</v>
      </c>
    </row>
    <row r="168" spans="1:5">
      <c r="A168" s="4" t="s">
        <v>1551</v>
      </c>
    </row>
    <row r="169" spans="1:5">
      <c r="A169" s="3" t="s">
        <v>1521</v>
      </c>
    </row>
    <row r="170" spans="1:5">
      <c r="A170" s="4" t="s">
        <v>673</v>
      </c>
      <c r="B170" s="5" t="n">
        <v>5835939</v>
      </c>
    </row>
    <row r="171" spans="1:5">
      <c r="A171" s="4" t="s">
        <v>1523</v>
      </c>
      <c r="B171" s="6" t="n">
        <v>4578168</v>
      </c>
    </row>
    <row r="172" spans="1:5">
      <c r="A172" s="4" t="s">
        <v>1524</v>
      </c>
      <c r="B172" s="6" t="n">
        <v>8662</v>
      </c>
    </row>
    <row r="173" spans="1:5">
      <c r="A173" s="3" t="s">
        <v>1525</v>
      </c>
    </row>
    <row r="174" spans="1:5">
      <c r="A174" s="4" t="s">
        <v>673</v>
      </c>
      <c r="B174" s="6" t="n">
        <v>5835939</v>
      </c>
    </row>
    <row r="175" spans="1:5">
      <c r="A175" s="4" t="s">
        <v>1526</v>
      </c>
      <c r="B175" s="6" t="n">
        <v>4586830</v>
      </c>
    </row>
    <row r="176" spans="1:5">
      <c r="A176" s="4" t="s">
        <v>152</v>
      </c>
      <c r="B176" s="6" t="n">
        <v>10422769</v>
      </c>
    </row>
    <row r="177" spans="1:5">
      <c r="A177" s="4" t="s">
        <v>1527</v>
      </c>
      <c r="B177" s="5" t="n">
        <v>422800</v>
      </c>
    </row>
    <row r="178" spans="1:5">
      <c r="A178" s="4" t="s">
        <v>1529</v>
      </c>
      <c r="B178" s="4" t="s">
        <v>1532</v>
      </c>
    </row>
    <row r="179" spans="1:5">
      <c r="A179" s="4" t="s">
        <v>1552</v>
      </c>
    </row>
    <row r="180" spans="1:5">
      <c r="A180" s="3" t="s">
        <v>1521</v>
      </c>
    </row>
    <row r="181" spans="1:5">
      <c r="A181" s="4" t="s">
        <v>1522</v>
      </c>
      <c r="B181" s="5" t="n">
        <v>8500000</v>
      </c>
    </row>
    <row r="182" spans="1:5">
      <c r="A182" s="4" t="s">
        <v>673</v>
      </c>
      <c r="B182" s="6" t="n">
        <v>9412181</v>
      </c>
    </row>
    <row r="183" spans="1:5">
      <c r="A183" s="4" t="s">
        <v>1523</v>
      </c>
      <c r="B183" s="6" t="n">
        <v>3480650</v>
      </c>
    </row>
    <row r="184" spans="1:5">
      <c r="A184" s="3" t="s">
        <v>1525</v>
      </c>
    </row>
    <row r="185" spans="1:5">
      <c r="A185" s="4" t="s">
        <v>673</v>
      </c>
      <c r="B185" s="6" t="n">
        <v>9412181</v>
      </c>
    </row>
    <row r="186" spans="1:5">
      <c r="A186" s="4" t="s">
        <v>1526</v>
      </c>
      <c r="B186" s="6" t="n">
        <v>3480650</v>
      </c>
    </row>
    <row r="187" spans="1:5">
      <c r="A187" s="4" t="s">
        <v>152</v>
      </c>
      <c r="B187" s="6" t="n">
        <v>12892831</v>
      </c>
    </row>
    <row r="188" spans="1:5">
      <c r="A188" s="4" t="s">
        <v>1527</v>
      </c>
      <c r="B188" s="5" t="n">
        <v>758345</v>
      </c>
    </row>
    <row r="189" spans="1:5">
      <c r="A189" s="4" t="s">
        <v>1529</v>
      </c>
      <c r="B189" s="4" t="s">
        <v>1530</v>
      </c>
    </row>
    <row r="190" spans="1:5">
      <c r="A190" s="4" t="s">
        <v>1553</v>
      </c>
    </row>
    <row r="191" spans="1:5">
      <c r="A191" s="3" t="s">
        <v>1521</v>
      </c>
    </row>
    <row r="192" spans="1:5">
      <c r="A192" s="4" t="s">
        <v>673</v>
      </c>
      <c r="B192" s="5" t="n">
        <v>956685</v>
      </c>
    </row>
    <row r="193" spans="1:5">
      <c r="A193" s="4" t="s">
        <v>1523</v>
      </c>
      <c r="B193" s="6" t="n">
        <v>1069700</v>
      </c>
    </row>
    <row r="194" spans="1:5">
      <c r="A194" s="3" t="s">
        <v>1525</v>
      </c>
    </row>
    <row r="195" spans="1:5">
      <c r="A195" s="4" t="s">
        <v>673</v>
      </c>
      <c r="B195" s="6" t="n">
        <v>956685</v>
      </c>
    </row>
    <row r="196" spans="1:5">
      <c r="A196" s="4" t="s">
        <v>1526</v>
      </c>
      <c r="B196" s="6" t="n">
        <v>1069700</v>
      </c>
    </row>
    <row r="197" spans="1:5">
      <c r="A197" s="4" t="s">
        <v>152</v>
      </c>
      <c r="B197" s="6" t="n">
        <v>2026385</v>
      </c>
    </row>
    <row r="198" spans="1:5">
      <c r="A198" s="4" t="s">
        <v>1527</v>
      </c>
      <c r="B198" s="5" t="n">
        <v>54714</v>
      </c>
    </row>
    <row r="199" spans="1:5">
      <c r="A199" s="4" t="s">
        <v>1529</v>
      </c>
      <c r="B199" s="4" t="s">
        <v>1530</v>
      </c>
    </row>
    <row r="200" spans="1:5">
      <c r="A200" s="4" t="s">
        <v>1554</v>
      </c>
    </row>
    <row r="201" spans="1:5">
      <c r="A201" s="3" t="s">
        <v>1521</v>
      </c>
    </row>
    <row r="202" spans="1:5">
      <c r="A202" s="4" t="s">
        <v>673</v>
      </c>
      <c r="B202" s="5" t="n">
        <v>359116</v>
      </c>
    </row>
    <row r="203" spans="1:5">
      <c r="A203" s="3" t="s">
        <v>1525</v>
      </c>
    </row>
    <row r="204" spans="1:5">
      <c r="A204" s="4" t="s">
        <v>673</v>
      </c>
      <c r="B204" s="6" t="n">
        <v>359116</v>
      </c>
    </row>
    <row r="205" spans="1:5">
      <c r="A205" s="4" t="s">
        <v>152</v>
      </c>
      <c r="B205" s="6" t="n">
        <v>359116</v>
      </c>
    </row>
    <row r="206" spans="1:5">
      <c r="A206" s="4" t="s">
        <v>1555</v>
      </c>
    </row>
    <row r="207" spans="1:5">
      <c r="A207" s="3" t="s">
        <v>1521</v>
      </c>
    </row>
    <row r="208" spans="1:5">
      <c r="A208" s="4" t="s">
        <v>673</v>
      </c>
      <c r="B208" s="6" t="n">
        <v>1376793</v>
      </c>
    </row>
    <row r="209" spans="1:5">
      <c r="A209" s="4" t="s">
        <v>1523</v>
      </c>
      <c r="B209" s="6" t="n">
        <v>1585791</v>
      </c>
    </row>
    <row r="210" spans="1:5">
      <c r="A210" s="3" t="s">
        <v>1525</v>
      </c>
    </row>
    <row r="211" spans="1:5">
      <c r="A211" s="4" t="s">
        <v>673</v>
      </c>
      <c r="B211" s="6" t="n">
        <v>1376793</v>
      </c>
    </row>
    <row r="212" spans="1:5">
      <c r="A212" s="4" t="s">
        <v>1526</v>
      </c>
      <c r="B212" s="6" t="n">
        <v>1585791</v>
      </c>
    </row>
    <row r="213" spans="1:5">
      <c r="A213" s="4" t="s">
        <v>152</v>
      </c>
      <c r="B213" s="6" t="n">
        <v>2962584</v>
      </c>
    </row>
    <row r="214" spans="1:5">
      <c r="A214" s="4" t="s">
        <v>1527</v>
      </c>
      <c r="B214" s="5" t="n">
        <v>228176</v>
      </c>
    </row>
    <row r="215" spans="1:5">
      <c r="A215" s="4" t="s">
        <v>1529</v>
      </c>
      <c r="B215" s="4" t="s">
        <v>1530</v>
      </c>
    </row>
    <row r="216" spans="1:5">
      <c r="A216" s="4" t="s">
        <v>1556</v>
      </c>
    </row>
    <row r="217" spans="1:5">
      <c r="A217" s="3" t="s">
        <v>1521</v>
      </c>
    </row>
    <row r="218" spans="1:5">
      <c r="A218" s="4" t="s">
        <v>673</v>
      </c>
      <c r="B218" s="5" t="n">
        <v>2964507</v>
      </c>
    </row>
    <row r="219" spans="1:5">
      <c r="A219" s="4" t="s">
        <v>1523</v>
      </c>
      <c r="B219" s="6" t="n">
        <v>3288786</v>
      </c>
    </row>
    <row r="220" spans="1:5">
      <c r="A220" s="3" t="s">
        <v>1525</v>
      </c>
    </row>
    <row r="221" spans="1:5">
      <c r="A221" s="4" t="s">
        <v>673</v>
      </c>
      <c r="B221" s="6" t="n">
        <v>2964507</v>
      </c>
    </row>
    <row r="222" spans="1:5">
      <c r="A222" s="4" t="s">
        <v>1526</v>
      </c>
      <c r="B222" s="6" t="n">
        <v>3288786</v>
      </c>
    </row>
    <row r="223" spans="1:5">
      <c r="A223" s="4" t="s">
        <v>152</v>
      </c>
      <c r="B223" s="6" t="n">
        <v>6253293</v>
      </c>
    </row>
    <row r="224" spans="1:5">
      <c r="A224" s="4" t="s">
        <v>1527</v>
      </c>
      <c r="B224" s="5" t="n">
        <v>26376</v>
      </c>
    </row>
    <row r="225" spans="1:5">
      <c r="A225" s="4" t="s">
        <v>1529</v>
      </c>
      <c r="B225" s="4" t="s">
        <v>1547</v>
      </c>
    </row>
    <row r="226" spans="1:5">
      <c r="A226" s="4" t="s">
        <v>1557</v>
      </c>
    </row>
    <row r="227" spans="1:5">
      <c r="A227" s="3" t="s">
        <v>1521</v>
      </c>
    </row>
    <row r="228" spans="1:5">
      <c r="A228" s="4" t="s">
        <v>1522</v>
      </c>
      <c r="B228" s="5" t="n">
        <v>4700000</v>
      </c>
    </row>
    <row r="229" spans="1:5">
      <c r="A229" s="4" t="s">
        <v>673</v>
      </c>
      <c r="B229" s="6" t="n">
        <v>2036235</v>
      </c>
    </row>
    <row r="230" spans="1:5">
      <c r="A230" s="4" t="s">
        <v>1523</v>
      </c>
      <c r="B230" s="6" t="n">
        <v>4148415</v>
      </c>
    </row>
    <row r="231" spans="1:5">
      <c r="A231" s="3" t="s">
        <v>1525</v>
      </c>
    </row>
    <row r="232" spans="1:5">
      <c r="A232" s="4" t="s">
        <v>673</v>
      </c>
      <c r="B232" s="6" t="n">
        <v>2036235</v>
      </c>
    </row>
    <row r="233" spans="1:5">
      <c r="A233" s="4" t="s">
        <v>1526</v>
      </c>
      <c r="B233" s="6" t="n">
        <v>4148415</v>
      </c>
    </row>
    <row r="234" spans="1:5">
      <c r="A234" s="4" t="s">
        <v>152</v>
      </c>
      <c r="B234" s="6" t="n">
        <v>6184650</v>
      </c>
    </row>
    <row r="235" spans="1:5">
      <c r="A235" s="4" t="s">
        <v>1527</v>
      </c>
      <c r="B235" s="5" t="n">
        <v>665475</v>
      </c>
    </row>
    <row r="236" spans="1:5">
      <c r="A236" s="4" t="s">
        <v>1529</v>
      </c>
      <c r="B236" s="4" t="s">
        <v>1532</v>
      </c>
    </row>
    <row r="237" spans="1:5">
      <c r="A237" s="4" t="s">
        <v>1558</v>
      </c>
    </row>
    <row r="238" spans="1:5">
      <c r="A238" s="3" t="s">
        <v>1521</v>
      </c>
    </row>
    <row r="239" spans="1:5">
      <c r="A239" s="4" t="s">
        <v>673</v>
      </c>
      <c r="B239" s="5" t="n">
        <v>6019815</v>
      </c>
    </row>
    <row r="240" spans="1:5">
      <c r="A240" s="4" t="s">
        <v>1523</v>
      </c>
      <c r="B240" s="6" t="n">
        <v>14239515</v>
      </c>
    </row>
    <row r="241" spans="1:5">
      <c r="A241" s="4" t="s">
        <v>1524</v>
      </c>
      <c r="B241" s="6" t="n">
        <v>767532</v>
      </c>
    </row>
    <row r="242" spans="1:5">
      <c r="A242" s="3" t="s">
        <v>1525</v>
      </c>
    </row>
    <row r="243" spans="1:5">
      <c r="A243" s="4" t="s">
        <v>673</v>
      </c>
      <c r="B243" s="6" t="n">
        <v>6019815</v>
      </c>
    </row>
    <row r="244" spans="1:5">
      <c r="A244" s="4" t="s">
        <v>1526</v>
      </c>
      <c r="B244" s="6" t="n">
        <v>15007047</v>
      </c>
    </row>
    <row r="245" spans="1:5">
      <c r="A245" s="4" t="s">
        <v>152</v>
      </c>
      <c r="B245" s="6" t="n">
        <v>21026862</v>
      </c>
    </row>
    <row r="246" spans="1:5">
      <c r="A246" s="4" t="s">
        <v>1527</v>
      </c>
      <c r="B246" s="5" t="n">
        <v>2866175</v>
      </c>
    </row>
    <row r="247" spans="1:5">
      <c r="A247" s="4" t="s">
        <v>1529</v>
      </c>
      <c r="B247" s="4" t="s">
        <v>552</v>
      </c>
    </row>
    <row r="248" spans="1:5">
      <c r="A248" s="4" t="s">
        <v>1559</v>
      </c>
    </row>
    <row r="249" spans="1:5">
      <c r="A249" s="3" t="s">
        <v>1521</v>
      </c>
    </row>
    <row r="250" spans="1:5">
      <c r="A250" s="4" t="s">
        <v>673</v>
      </c>
      <c r="B250" s="5" t="n">
        <v>2728083</v>
      </c>
    </row>
    <row r="251" spans="1:5">
      <c r="A251" s="4" t="s">
        <v>1523</v>
      </c>
      <c r="B251" s="6" t="n">
        <v>1145137</v>
      </c>
    </row>
    <row r="252" spans="1:5">
      <c r="A252" s="3" t="s">
        <v>1525</v>
      </c>
    </row>
    <row r="253" spans="1:5">
      <c r="A253" s="4" t="s">
        <v>673</v>
      </c>
      <c r="B253" s="6" t="n">
        <v>2728083</v>
      </c>
    </row>
    <row r="254" spans="1:5">
      <c r="A254" s="4" t="s">
        <v>1526</v>
      </c>
      <c r="B254" s="6" t="n">
        <v>1145137</v>
      </c>
    </row>
    <row r="255" spans="1:5">
      <c r="A255" s="4" t="s">
        <v>152</v>
      </c>
      <c r="B255" s="6" t="n">
        <v>3873220</v>
      </c>
    </row>
    <row r="256" spans="1:5">
      <c r="A256" s="4" t="s">
        <v>1527</v>
      </c>
      <c r="B256" s="5" t="n">
        <v>167313</v>
      </c>
    </row>
    <row r="257" spans="1:5">
      <c r="A257" s="4" t="s">
        <v>1529</v>
      </c>
      <c r="B257" s="4" t="s">
        <v>1532</v>
      </c>
    </row>
    <row r="258" spans="1:5">
      <c r="A258" s="4" t="s">
        <v>1560</v>
      </c>
    </row>
    <row r="259" spans="1:5">
      <c r="A259" s="3" t="s">
        <v>1521</v>
      </c>
    </row>
    <row r="260" spans="1:5">
      <c r="A260" s="4" t="s">
        <v>673</v>
      </c>
      <c r="B260" s="5" t="n">
        <v>13886294</v>
      </c>
    </row>
    <row r="261" spans="1:5">
      <c r="A261" s="4" t="s">
        <v>1523</v>
      </c>
      <c r="B261" s="6" t="n">
        <v>38832707</v>
      </c>
    </row>
    <row r="262" spans="1:5">
      <c r="A262" s="3" t="s">
        <v>1525</v>
      </c>
    </row>
    <row r="263" spans="1:5">
      <c r="A263" s="4" t="s">
        <v>673</v>
      </c>
      <c r="B263" s="6" t="n">
        <v>13886294</v>
      </c>
    </row>
    <row r="264" spans="1:5">
      <c r="A264" s="4" t="s">
        <v>1526</v>
      </c>
      <c r="B264" s="6" t="n">
        <v>38832707</v>
      </c>
    </row>
    <row r="265" spans="1:5">
      <c r="A265" s="4" t="s">
        <v>152</v>
      </c>
      <c r="B265" s="6" t="n">
        <v>52719001</v>
      </c>
    </row>
    <row r="266" spans="1:5">
      <c r="A266" s="4" t="s">
        <v>1527</v>
      </c>
      <c r="B266" s="5" t="n">
        <v>123295</v>
      </c>
    </row>
    <row r="267" spans="1:5">
      <c r="A267" s="4" t="s">
        <v>1529</v>
      </c>
      <c r="B267" s="4" t="s">
        <v>1561</v>
      </c>
    </row>
    <row r="268" spans="1:5">
      <c r="A268" s="4" t="s">
        <v>1562</v>
      </c>
    </row>
    <row r="269" spans="1:5">
      <c r="A269" s="3" t="s">
        <v>1521</v>
      </c>
    </row>
    <row r="270" spans="1:5">
      <c r="A270" s="4" t="s">
        <v>1522</v>
      </c>
      <c r="B270" s="5" t="n">
        <v>3500000</v>
      </c>
    </row>
    <row r="271" spans="1:5">
      <c r="A271" s="4" t="s">
        <v>673</v>
      </c>
      <c r="B271" s="6" t="n">
        <v>3021665</v>
      </c>
    </row>
    <row r="272" spans="1:5">
      <c r="A272" s="4" t="s">
        <v>1523</v>
      </c>
      <c r="B272" s="6" t="n">
        <v>1269449</v>
      </c>
    </row>
    <row r="273" spans="1:5">
      <c r="A273" s="3" t="s">
        <v>1525</v>
      </c>
    </row>
    <row r="274" spans="1:5">
      <c r="A274" s="4" t="s">
        <v>673</v>
      </c>
      <c r="B274" s="6" t="n">
        <v>3021665</v>
      </c>
    </row>
    <row r="275" spans="1:5">
      <c r="A275" s="4" t="s">
        <v>1526</v>
      </c>
      <c r="B275" s="6" t="n">
        <v>1269449</v>
      </c>
    </row>
    <row r="276" spans="1:5">
      <c r="A276" s="4" t="s">
        <v>152</v>
      </c>
      <c r="B276" s="6" t="n">
        <v>4291114</v>
      </c>
    </row>
    <row r="277" spans="1:5">
      <c r="A277" s="4" t="s">
        <v>1527</v>
      </c>
      <c r="B277" s="5" t="n">
        <v>494556</v>
      </c>
    </row>
    <row r="278" spans="1:5">
      <c r="A278" s="4" t="s">
        <v>1529</v>
      </c>
      <c r="B278" s="4" t="s">
        <v>1532</v>
      </c>
    </row>
    <row r="279" spans="1:5">
      <c r="A279" s="4" t="s">
        <v>1563</v>
      </c>
    </row>
    <row r="280" spans="1:5">
      <c r="A280" s="3" t="s">
        <v>1521</v>
      </c>
    </row>
    <row r="281" spans="1:5">
      <c r="A281" s="4" t="s">
        <v>1522</v>
      </c>
      <c r="B281" s="5" t="n">
        <v>23884373</v>
      </c>
    </row>
    <row r="282" spans="1:5">
      <c r="A282" s="4" t="s">
        <v>673</v>
      </c>
      <c r="B282" s="6" t="n">
        <v>8680056</v>
      </c>
    </row>
    <row r="283" spans="1:5">
      <c r="A283" s="4" t="s">
        <v>1523</v>
      </c>
      <c r="B283" s="6" t="n">
        <v>59166753</v>
      </c>
    </row>
    <row r="284" spans="1:5">
      <c r="A284" s="4" t="s">
        <v>1524</v>
      </c>
      <c r="B284" s="6" t="n">
        <v>1186118</v>
      </c>
    </row>
    <row r="285" spans="1:5">
      <c r="A285" s="3" t="s">
        <v>1525</v>
      </c>
    </row>
    <row r="286" spans="1:5">
      <c r="A286" s="4" t="s">
        <v>673</v>
      </c>
      <c r="B286" s="6" t="n">
        <v>8680056</v>
      </c>
    </row>
    <row r="287" spans="1:5">
      <c r="A287" s="4" t="s">
        <v>1526</v>
      </c>
      <c r="B287" s="6" t="n">
        <v>60352871</v>
      </c>
    </row>
    <row r="288" spans="1:5">
      <c r="A288" s="4" t="s">
        <v>152</v>
      </c>
      <c r="B288" s="6" t="n">
        <v>69032927</v>
      </c>
    </row>
    <row r="289" spans="1:5">
      <c r="A289" s="4" t="s">
        <v>1527</v>
      </c>
      <c r="B289" s="5" t="n">
        <v>8309888</v>
      </c>
    </row>
    <row r="290" spans="1:5">
      <c r="A290" s="4" t="s">
        <v>1529</v>
      </c>
      <c r="B290" s="4" t="s">
        <v>1544</v>
      </c>
    </row>
    <row r="291" spans="1:5">
      <c r="A291" s="4" t="s">
        <v>1013</v>
      </c>
    </row>
    <row r="292" spans="1:5">
      <c r="A292" s="3" t="s">
        <v>1521</v>
      </c>
    </row>
    <row r="293" spans="1:5">
      <c r="A293" s="4" t="s">
        <v>673</v>
      </c>
      <c r="B293" s="5" t="n">
        <v>10500000</v>
      </c>
    </row>
    <row r="294" spans="1:5">
      <c r="A294" s="4" t="s">
        <v>1564</v>
      </c>
    </row>
    <row r="295" spans="1:5">
      <c r="A295" s="3" t="s">
        <v>1521</v>
      </c>
    </row>
    <row r="296" spans="1:5">
      <c r="A296" s="4" t="s">
        <v>673</v>
      </c>
      <c r="B296" s="6" t="n">
        <v>10520822</v>
      </c>
    </row>
    <row r="297" spans="1:5">
      <c r="A297" s="4" t="s">
        <v>1523</v>
      </c>
      <c r="B297" s="6" t="n">
        <v>4196359</v>
      </c>
    </row>
    <row r="298" spans="1:5">
      <c r="A298" s="4" t="s">
        <v>1524</v>
      </c>
      <c r="B298" s="6" t="n">
        <v>95464</v>
      </c>
    </row>
    <row r="299" spans="1:5">
      <c r="A299" s="3" t="s">
        <v>1525</v>
      </c>
    </row>
    <row r="300" spans="1:5">
      <c r="A300" s="4" t="s">
        <v>673</v>
      </c>
      <c r="B300" s="6" t="n">
        <v>10520822</v>
      </c>
    </row>
    <row r="301" spans="1:5">
      <c r="A301" s="4" t="s">
        <v>1526</v>
      </c>
      <c r="B301" s="6" t="n">
        <v>4291823</v>
      </c>
    </row>
    <row r="302" spans="1:5">
      <c r="A302" s="4" t="s">
        <v>152</v>
      </c>
      <c r="B302" s="6" t="n">
        <v>14812645</v>
      </c>
    </row>
    <row r="303" spans="1:5">
      <c r="A303" s="4" t="s">
        <v>1527</v>
      </c>
      <c r="B303" s="5" t="n">
        <v>1203607</v>
      </c>
    </row>
    <row r="304" spans="1:5">
      <c r="A304" s="4" t="s">
        <v>1529</v>
      </c>
      <c r="B304" s="4" t="s">
        <v>550</v>
      </c>
    </row>
    <row r="305" spans="1:5">
      <c r="A305" s="4" t="s">
        <v>1565</v>
      </c>
    </row>
    <row r="306" spans="1:5">
      <c r="A306" s="3" t="s">
        <v>1521</v>
      </c>
    </row>
    <row r="307" spans="1:5">
      <c r="A307" s="4" t="s">
        <v>673</v>
      </c>
      <c r="B307" s="5" t="n">
        <v>1862284</v>
      </c>
    </row>
    <row r="308" spans="1:5">
      <c r="A308" s="3" t="s">
        <v>1525</v>
      </c>
    </row>
    <row r="309" spans="1:5">
      <c r="A309" s="4" t="s">
        <v>673</v>
      </c>
      <c r="B309" s="6" t="n">
        <v>1862284</v>
      </c>
    </row>
    <row r="310" spans="1:5">
      <c r="A310" s="4" t="s">
        <v>152</v>
      </c>
      <c r="B310" s="6" t="n">
        <v>1862284</v>
      </c>
    </row>
    <row r="311" spans="1:5">
      <c r="A311" s="4" t="s">
        <v>1566</v>
      </c>
    </row>
    <row r="312" spans="1:5">
      <c r="A312" s="3" t="s">
        <v>1521</v>
      </c>
    </row>
    <row r="313" spans="1:5">
      <c r="A313" s="4" t="s">
        <v>673</v>
      </c>
      <c r="B313" s="6" t="n">
        <v>2205539</v>
      </c>
    </row>
    <row r="314" spans="1:5">
      <c r="A314" s="3" t="s">
        <v>1525</v>
      </c>
    </row>
    <row r="315" spans="1:5">
      <c r="A315" s="4" t="s">
        <v>673</v>
      </c>
      <c r="B315" s="6" t="n">
        <v>2205539</v>
      </c>
    </row>
    <row r="316" spans="1:5">
      <c r="A316" s="4" t="s">
        <v>152</v>
      </c>
      <c r="B316" s="6" t="n">
        <v>2205539</v>
      </c>
    </row>
    <row r="317" spans="1:5">
      <c r="A317" s="4" t="s">
        <v>1567</v>
      </c>
    </row>
    <row r="318" spans="1:5">
      <c r="A318" s="3" t="s">
        <v>1521</v>
      </c>
    </row>
    <row r="319" spans="1:5">
      <c r="A319" s="4" t="s">
        <v>673</v>
      </c>
      <c r="B319" s="6" t="n">
        <v>6252632</v>
      </c>
    </row>
    <row r="320" spans="1:5">
      <c r="A320" s="3" t="s">
        <v>1525</v>
      </c>
    </row>
    <row r="321" spans="1:5">
      <c r="A321" s="4" t="s">
        <v>673</v>
      </c>
      <c r="B321" s="6" t="n">
        <v>6252632</v>
      </c>
    </row>
    <row r="322" spans="1:5">
      <c r="A322" s="4" t="s">
        <v>152</v>
      </c>
      <c r="B322" s="6" t="n">
        <v>6252632</v>
      </c>
    </row>
    <row r="323" spans="1:5">
      <c r="A323" s="4" t="s">
        <v>1568</v>
      </c>
    </row>
    <row r="324" spans="1:5">
      <c r="A324" s="3" t="s">
        <v>1521</v>
      </c>
    </row>
    <row r="325" spans="1:5">
      <c r="A325" s="4" t="s">
        <v>673</v>
      </c>
      <c r="B325" s="6" t="n">
        <v>416663</v>
      </c>
    </row>
    <row r="326" spans="1:5">
      <c r="A326" s="4" t="s">
        <v>1523</v>
      </c>
      <c r="B326" s="6" t="n">
        <v>1184678</v>
      </c>
    </row>
    <row r="327" spans="1:5">
      <c r="A327" s="3" t="s">
        <v>1525</v>
      </c>
    </row>
    <row r="328" spans="1:5">
      <c r="A328" s="4" t="s">
        <v>673</v>
      </c>
      <c r="B328" s="6" t="n">
        <v>416663</v>
      </c>
    </row>
    <row r="329" spans="1:5">
      <c r="A329" s="4" t="s">
        <v>1526</v>
      </c>
      <c r="B329" s="6" t="n">
        <v>1184678</v>
      </c>
    </row>
    <row r="330" spans="1:5">
      <c r="A330" s="4" t="s">
        <v>152</v>
      </c>
      <c r="B330" s="6" t="n">
        <v>1601341</v>
      </c>
    </row>
    <row r="331" spans="1:5">
      <c r="A331" s="4" t="s">
        <v>1527</v>
      </c>
      <c r="B331" s="5" t="n">
        <v>132109</v>
      </c>
    </row>
    <row r="332" spans="1:5">
      <c r="A332" s="4" t="s">
        <v>1529</v>
      </c>
      <c r="B332" s="4" t="s">
        <v>153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65</v>
      </c>
      <c r="D2" s="2" t="s">
        <v>114</v>
      </c>
    </row>
    <row r="3" spans="1:4">
      <c r="A3" s="3" t="s">
        <v>1521</v>
      </c>
    </row>
    <row r="4" spans="1:4">
      <c r="A4" s="4" t="s">
        <v>1570</v>
      </c>
      <c r="B4" s="5" t="n">
        <v>463703673</v>
      </c>
      <c r="C4" s="5" t="n">
        <v>358130350</v>
      </c>
      <c r="D4" s="5" t="n">
        <v>274334139</v>
      </c>
    </row>
    <row r="5" spans="1:4">
      <c r="A5" s="4" t="s">
        <v>1571</v>
      </c>
      <c r="B5" s="6" t="n">
        <v>130004868</v>
      </c>
      <c r="C5" s="6" t="n">
        <v>104043734</v>
      </c>
      <c r="D5" s="6" t="n">
        <v>83796211</v>
      </c>
    </row>
    <row r="6" spans="1:4">
      <c r="A6" s="4" t="s">
        <v>1572</v>
      </c>
      <c r="B6" s="6" t="n">
        <v>-200866642</v>
      </c>
      <c r="C6" s="6" t="n">
        <v>-10142289</v>
      </c>
    </row>
    <row r="7" spans="1:4">
      <c r="A7" s="4" t="s">
        <v>1573</v>
      </c>
      <c r="C7" s="6" t="n">
        <v>11671878</v>
      </c>
    </row>
    <row r="8" spans="1:4">
      <c r="A8" s="4" t="s">
        <v>1574</v>
      </c>
      <c r="B8" s="6" t="n">
        <v>392841899</v>
      </c>
      <c r="C8" s="6" t="n">
        <v>463703673</v>
      </c>
      <c r="D8" s="6" t="n">
        <v>358130350</v>
      </c>
    </row>
    <row r="9" spans="1:4">
      <c r="A9" s="3" t="s">
        <v>1575</v>
      </c>
    </row>
    <row r="10" spans="1:4">
      <c r="A10" s="4" t="s">
        <v>1570</v>
      </c>
      <c r="B10" s="6" t="n">
        <v>28732504</v>
      </c>
      <c r="C10" s="6" t="n">
        <v>21878465</v>
      </c>
      <c r="D10" s="6" t="n">
        <v>14391567</v>
      </c>
    </row>
    <row r="11" spans="1:4">
      <c r="A11" s="4" t="s">
        <v>120</v>
      </c>
      <c r="B11" s="6" t="n">
        <v>9891813</v>
      </c>
      <c r="C11" s="6" t="n">
        <v>9827154</v>
      </c>
      <c r="D11" s="6" t="n">
        <v>7486898</v>
      </c>
    </row>
    <row r="12" spans="1:4">
      <c r="A12" s="4" t="s">
        <v>1576</v>
      </c>
      <c r="B12" s="6" t="n">
        <v>-16072601</v>
      </c>
      <c r="C12" s="6" t="n">
        <v>-2973115</v>
      </c>
    </row>
    <row r="13" spans="1:4">
      <c r="A13" s="4" t="s">
        <v>1574</v>
      </c>
      <c r="B13" s="5" t="n">
        <v>22551716</v>
      </c>
      <c r="C13" s="5" t="n">
        <v>28732504</v>
      </c>
      <c r="D13" s="5" t="n">
        <v>2187846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7</v>
      </c>
      <c r="B1" s="2" t="s">
        <v>2</v>
      </c>
      <c r="C1" s="2" t="s">
        <v>65</v>
      </c>
      <c r="D1" s="2" t="s">
        <v>114</v>
      </c>
      <c r="E1" s="2" t="s">
        <v>776</v>
      </c>
    </row>
    <row r="2" spans="1:5">
      <c r="A2" s="3" t="s">
        <v>1578</v>
      </c>
    </row>
    <row r="3" spans="1:5">
      <c r="A3" s="4" t="s">
        <v>1579</v>
      </c>
      <c r="B3" s="5" t="n">
        <v>231000000</v>
      </c>
    </row>
    <row r="4" spans="1:5">
      <c r="A4" s="4" t="s">
        <v>152</v>
      </c>
      <c r="B4" s="6" t="n">
        <v>392841899</v>
      </c>
      <c r="C4" s="5" t="n">
        <v>463703673</v>
      </c>
      <c r="D4" s="5" t="n">
        <v>358130350</v>
      </c>
      <c r="E4" s="5" t="n">
        <v>274334139</v>
      </c>
    </row>
    <row r="5" spans="1:5">
      <c r="A5" s="4" t="s">
        <v>102</v>
      </c>
    </row>
    <row r="6" spans="1:5">
      <c r="A6" s="3" t="s">
        <v>1578</v>
      </c>
    </row>
    <row r="7" spans="1:5">
      <c r="A7" s="4" t="s">
        <v>102</v>
      </c>
      <c r="B7" s="5" t="n">
        <v>39284189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114</v>
      </c>
      <c r="D2" s="2" t="s">
        <v>776</v>
      </c>
    </row>
    <row r="3" spans="1:4">
      <c r="A3" s="3" t="s">
        <v>777</v>
      </c>
    </row>
    <row r="4" spans="1:4">
      <c r="A4" s="4" t="s">
        <v>750</v>
      </c>
      <c r="B4" s="5" t="n">
        <v>34570000</v>
      </c>
    </row>
    <row r="5" spans="1:4">
      <c r="A5" s="4" t="s">
        <v>1581</v>
      </c>
      <c r="B5" s="6" t="n">
        <v>34625173</v>
      </c>
      <c r="C5" s="5" t="n">
        <v>11925699</v>
      </c>
      <c r="D5" s="5" t="n">
        <v>23960467</v>
      </c>
    </row>
    <row r="6" spans="1:4">
      <c r="A6" s="4" t="s">
        <v>655</v>
      </c>
    </row>
    <row r="7" spans="1:4">
      <c r="A7" s="3" t="s">
        <v>777</v>
      </c>
    </row>
    <row r="8" spans="1:4">
      <c r="A8" s="4" t="s">
        <v>750</v>
      </c>
      <c r="B8" s="6" t="n">
        <v>16250000</v>
      </c>
    </row>
    <row r="9" spans="1:4">
      <c r="A9" s="4" t="s">
        <v>1581</v>
      </c>
      <c r="B9" s="5" t="n">
        <v>16443942</v>
      </c>
    </row>
    <row r="10" spans="1:4">
      <c r="A10" s="4" t="s">
        <v>753</v>
      </c>
    </row>
    <row r="11" spans="1:4">
      <c r="A11" s="3" t="s">
        <v>777</v>
      </c>
    </row>
    <row r="12" spans="1:4">
      <c r="A12" s="4" t="s">
        <v>758</v>
      </c>
      <c r="B12" s="4" t="s">
        <v>759</v>
      </c>
    </row>
    <row r="13" spans="1:4">
      <c r="A13" s="4" t="s">
        <v>750</v>
      </c>
      <c r="B13" s="5" t="n">
        <v>8000000</v>
      </c>
    </row>
    <row r="14" spans="1:4">
      <c r="A14" s="4" t="s">
        <v>1581</v>
      </c>
      <c r="B14" s="5" t="n">
        <v>7927869</v>
      </c>
    </row>
    <row r="15" spans="1:4">
      <c r="A15" s="4" t="s">
        <v>763</v>
      </c>
    </row>
    <row r="16" spans="1:4">
      <c r="A16" s="3" t="s">
        <v>777</v>
      </c>
    </row>
    <row r="17" spans="1:4">
      <c r="A17" s="4" t="s">
        <v>758</v>
      </c>
      <c r="B17" s="4" t="s">
        <v>764</v>
      </c>
    </row>
    <row r="18" spans="1:4">
      <c r="A18" s="4" t="s">
        <v>750</v>
      </c>
      <c r="B18" s="5" t="n">
        <v>8250000</v>
      </c>
    </row>
    <row r="19" spans="1:4">
      <c r="A19" s="4" t="s">
        <v>1581</v>
      </c>
      <c r="B19" s="5" t="n">
        <v>8207964</v>
      </c>
    </row>
    <row r="20" spans="1:4">
      <c r="A20" s="4" t="s">
        <v>770</v>
      </c>
    </row>
    <row r="21" spans="1:4">
      <c r="A21" s="3" t="s">
        <v>777</v>
      </c>
    </row>
    <row r="22" spans="1:4">
      <c r="A22" s="4" t="s">
        <v>758</v>
      </c>
      <c r="B22" s="4" t="s">
        <v>768</v>
      </c>
    </row>
    <row r="23" spans="1:4">
      <c r="A23" s="4" t="s">
        <v>750</v>
      </c>
      <c r="B23" s="5" t="n">
        <v>2070000</v>
      </c>
    </row>
    <row r="24" spans="1:4">
      <c r="A24" s="4" t="s">
        <v>1581</v>
      </c>
      <c r="B24" s="5" t="n">
        <v>204539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2</v>
      </c>
      <c r="B1" s="2" t="s">
        <v>1</v>
      </c>
    </row>
    <row r="2" spans="1:4">
      <c r="B2" s="2" t="s">
        <v>2</v>
      </c>
      <c r="C2" s="2" t="s">
        <v>65</v>
      </c>
      <c r="D2" s="2" t="s">
        <v>114</v>
      </c>
    </row>
    <row r="3" spans="1:4">
      <c r="A3" s="3" t="s">
        <v>1583</v>
      </c>
    </row>
    <row r="4" spans="1:4">
      <c r="A4" s="4" t="s">
        <v>1570</v>
      </c>
      <c r="C4" s="5" t="n">
        <v>11925699</v>
      </c>
      <c r="D4" s="5" t="n">
        <v>23960467</v>
      </c>
    </row>
    <row r="5" spans="1:4">
      <c r="A5" s="4" t="s">
        <v>1584</v>
      </c>
      <c r="B5" s="5" t="n">
        <v>34570000</v>
      </c>
      <c r="D5" s="6" t="n">
        <v>3000000</v>
      </c>
    </row>
    <row r="6" spans="1:4">
      <c r="A6" s="4" t="s">
        <v>1585</v>
      </c>
      <c r="B6" s="6" t="n">
        <v>-138770</v>
      </c>
      <c r="C6" s="6" t="n">
        <v>34768</v>
      </c>
      <c r="D6" s="6" t="n">
        <v>-34768</v>
      </c>
    </row>
    <row r="7" spans="1:4">
      <c r="A7" s="4" t="s">
        <v>1586</v>
      </c>
      <c r="B7" s="6" t="n">
        <v>193943</v>
      </c>
    </row>
    <row r="8" spans="1:4">
      <c r="A8" s="4" t="s">
        <v>1587</v>
      </c>
      <c r="C8" s="5" t="n">
        <v>-11960467</v>
      </c>
      <c r="D8" s="6" t="n">
        <v>-15000000</v>
      </c>
    </row>
    <row r="9" spans="1:4">
      <c r="A9" s="4" t="s">
        <v>1574</v>
      </c>
      <c r="B9" s="5" t="n">
        <v>34625173</v>
      </c>
      <c r="D9" s="5" t="n">
        <v>1192569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93599852</v>
      </c>
      <c r="C3" s="5" t="n">
        <v>393268984</v>
      </c>
    </row>
    <row r="4" spans="1:3">
      <c r="A4" s="4" t="s">
        <v>68</v>
      </c>
      <c r="B4" s="6" t="n">
        <v>-23008382</v>
      </c>
      <c r="C4" s="6" t="n">
        <v>-24518215</v>
      </c>
    </row>
    <row r="5" spans="1:3">
      <c r="A5" s="4" t="s">
        <v>69</v>
      </c>
      <c r="B5" s="6" t="n">
        <v>370591470</v>
      </c>
      <c r="C5" s="6" t="n">
        <v>368750769</v>
      </c>
    </row>
    <row r="6" spans="1:3">
      <c r="A6" s="4" t="s">
        <v>70</v>
      </c>
      <c r="B6" s="6" t="n">
        <v>6732291</v>
      </c>
      <c r="C6" s="6" t="n">
        <v>5624845</v>
      </c>
    </row>
    <row r="7" spans="1:3">
      <c r="A7" s="4" t="s">
        <v>71</v>
      </c>
      <c r="B7" s="6" t="n">
        <v>49022178</v>
      </c>
      <c r="C7" s="6" t="n">
        <v>43555445</v>
      </c>
    </row>
    <row r="8" spans="1:3">
      <c r="A8" s="4" t="s">
        <v>72</v>
      </c>
      <c r="B8" s="6" t="n">
        <v>833167</v>
      </c>
      <c r="C8" s="6" t="n">
        <v>96838264</v>
      </c>
    </row>
    <row r="9" spans="1:3">
      <c r="A9" s="4" t="s">
        <v>73</v>
      </c>
      <c r="B9" s="6" t="n">
        <v>55736668</v>
      </c>
      <c r="C9" s="6" t="n">
        <v>6788034</v>
      </c>
    </row>
    <row r="10" spans="1:3">
      <c r="A10" s="4" t="s">
        <v>74</v>
      </c>
      <c r="B10" s="6" t="n">
        <v>38814425</v>
      </c>
    </row>
    <row r="11" spans="1:3">
      <c r="A11" s="4" t="s">
        <v>75</v>
      </c>
      <c r="B11" s="6" t="n">
        <v>2322596</v>
      </c>
      <c r="C11" s="6" t="n">
        <v>462040</v>
      </c>
    </row>
    <row r="12" spans="1:3">
      <c r="A12" s="4" t="s">
        <v>76</v>
      </c>
      <c r="B12" s="6" t="n">
        <v>34625173</v>
      </c>
    </row>
    <row r="13" spans="1:3">
      <c r="A13" s="4" t="s">
        <v>77</v>
      </c>
      <c r="B13" s="6" t="n">
        <v>6474637</v>
      </c>
      <c r="C13" s="6" t="n">
        <v>2310489</v>
      </c>
    </row>
    <row r="14" spans="1:3">
      <c r="A14" s="4" t="s">
        <v>78</v>
      </c>
      <c r="B14" s="6" t="n">
        <v>128430049</v>
      </c>
      <c r="C14" s="6" t="n">
        <v>18889509</v>
      </c>
    </row>
    <row r="15" spans="1:3">
      <c r="A15" s="4" t="s">
        <v>79</v>
      </c>
      <c r="C15" s="6" t="n">
        <v>225024</v>
      </c>
    </row>
    <row r="16" spans="1:3">
      <c r="A16" s="4" t="s">
        <v>80</v>
      </c>
      <c r="B16" s="6" t="n">
        <v>9703549</v>
      </c>
      <c r="C16" s="6" t="n">
        <v>12885453</v>
      </c>
    </row>
    <row r="17" spans="1:3">
      <c r="A17" s="4" t="s">
        <v>81</v>
      </c>
      <c r="B17" s="6" t="n">
        <v>703286203</v>
      </c>
      <c r="C17" s="6" t="n">
        <v>556329872</v>
      </c>
    </row>
    <row r="18" spans="1:3">
      <c r="A18" s="3" t="s">
        <v>82</v>
      </c>
    </row>
    <row r="19" spans="1:3">
      <c r="A19" s="4" t="s">
        <v>83</v>
      </c>
      <c r="B19" s="6" t="n">
        <v>1385739</v>
      </c>
      <c r="C19" s="6" t="n">
        <v>1036547</v>
      </c>
    </row>
    <row r="20" spans="1:3">
      <c r="A20" s="4" t="s">
        <v>84</v>
      </c>
      <c r="B20" s="6" t="n">
        <v>5687192</v>
      </c>
      <c r="C20" s="6" t="n">
        <v>5197884</v>
      </c>
    </row>
    <row r="21" spans="1:3">
      <c r="A21" s="4" t="s">
        <v>85</v>
      </c>
      <c r="B21" s="6" t="n">
        <v>5830720</v>
      </c>
      <c r="C21" s="6" t="n">
        <v>6370284</v>
      </c>
    </row>
    <row r="22" spans="1:3">
      <c r="A22" s="4" t="s">
        <v>86</v>
      </c>
      <c r="B22" s="6" t="n">
        <v>26198248</v>
      </c>
      <c r="C22" s="6" t="n">
        <v>27390350</v>
      </c>
    </row>
    <row r="23" spans="1:3">
      <c r="A23" s="4" t="s">
        <v>87</v>
      </c>
      <c r="B23" s="6" t="n">
        <v>831320</v>
      </c>
      <c r="C23" s="6" t="n">
        <v>2178616</v>
      </c>
    </row>
    <row r="24" spans="1:3">
      <c r="A24" s="4" t="s">
        <v>88</v>
      </c>
      <c r="B24" s="6" t="n">
        <v>439086</v>
      </c>
    </row>
    <row r="25" spans="1:3">
      <c r="A25" s="4" t="s">
        <v>89</v>
      </c>
      <c r="B25" s="6" t="n">
        <v>90282173</v>
      </c>
      <c r="C25" s="6" t="n">
        <v>54769907</v>
      </c>
    </row>
    <row r="26" spans="1:3">
      <c r="A26" s="4" t="s">
        <v>90</v>
      </c>
      <c r="B26" s="6" t="n">
        <v>287218303</v>
      </c>
      <c r="C26" s="6" t="n">
        <v>247624811</v>
      </c>
    </row>
    <row r="27" spans="1:3">
      <c r="A27" s="4" t="s">
        <v>91</v>
      </c>
      <c r="B27" s="6" t="n">
        <v>417872781</v>
      </c>
      <c r="C27" s="6" t="n">
        <v>344568399</v>
      </c>
    </row>
    <row r="28" spans="1:3">
      <c r="A28" s="4" t="s">
        <v>92</v>
      </c>
      <c r="B28" s="4" t="s">
        <v>93</v>
      </c>
      <c r="C28" s="4" t="s">
        <v>93</v>
      </c>
    </row>
    <row r="29" spans="1:3">
      <c r="A29" s="3" t="s">
        <v>94</v>
      </c>
    </row>
    <row r="30" spans="1:3">
      <c r="A30" s="4" t="s">
        <v>95</v>
      </c>
      <c r="B30" s="6" t="n">
        <v>6017218</v>
      </c>
      <c r="C30" s="6" t="n">
        <v>5995257</v>
      </c>
    </row>
    <row r="31" spans="1:3">
      <c r="A31" s="4" t="s">
        <v>96</v>
      </c>
      <c r="B31" s="6" t="n">
        <v>-73440714</v>
      </c>
      <c r="C31" s="6" t="n">
        <v>-32345002</v>
      </c>
    </row>
    <row r="32" spans="1:3">
      <c r="A32" s="4" t="s">
        <v>97</v>
      </c>
      <c r="B32" s="6" t="n">
        <v>26689795</v>
      </c>
      <c r="C32" s="6" t="n">
        <v>24326778</v>
      </c>
    </row>
    <row r="33" spans="1:3">
      <c r="A33" s="4" t="s">
        <v>98</v>
      </c>
      <c r="B33" s="6" t="n">
        <v>326073199</v>
      </c>
      <c r="C33" s="6" t="n">
        <v>213297897</v>
      </c>
    </row>
    <row r="34" spans="1:3">
      <c r="A34" s="4" t="s">
        <v>99</v>
      </c>
      <c r="B34" s="6" t="n">
        <v>73924</v>
      </c>
      <c r="C34" s="6" t="n">
        <v>486543</v>
      </c>
    </row>
    <row r="35" spans="1:3">
      <c r="A35" s="4" t="s">
        <v>100</v>
      </c>
      <c r="B35" s="6" t="n">
        <v>285413422</v>
      </c>
      <c r="C35" s="6" t="n">
        <v>211761473</v>
      </c>
    </row>
    <row r="36" spans="1:3">
      <c r="A36" s="4" t="s">
        <v>101</v>
      </c>
      <c r="B36" s="6" t="n">
        <v>703286203</v>
      </c>
      <c r="C36" s="6" t="n">
        <v>556329872</v>
      </c>
    </row>
    <row r="37" spans="1:3">
      <c r="A37" s="4" t="s">
        <v>102</v>
      </c>
    </row>
    <row r="38" spans="1:3">
      <c r="A38" s="3" t="s">
        <v>66</v>
      </c>
    </row>
    <row r="39" spans="1:3">
      <c r="A39" s="4" t="s">
        <v>67</v>
      </c>
      <c r="B39" s="6" t="n">
        <v>392841899</v>
      </c>
      <c r="C39" s="6" t="n">
        <v>392520783</v>
      </c>
    </row>
    <row r="40" spans="1:3">
      <c r="A40" s="4" t="s">
        <v>103</v>
      </c>
    </row>
    <row r="41" spans="1:3">
      <c r="A41" s="3" t="s">
        <v>66</v>
      </c>
    </row>
    <row r="42" spans="1:3">
      <c r="A42" s="4" t="s">
        <v>67</v>
      </c>
      <c r="B42" s="6" t="n">
        <v>733165</v>
      </c>
      <c r="C42" s="6" t="n">
        <v>728817</v>
      </c>
    </row>
    <row r="43" spans="1:3">
      <c r="A43" s="4" t="s">
        <v>104</v>
      </c>
    </row>
    <row r="44" spans="1:3">
      <c r="A44" s="3" t="s">
        <v>66</v>
      </c>
    </row>
    <row r="45" spans="1:3">
      <c r="A45" s="4" t="s">
        <v>67</v>
      </c>
      <c r="B45" s="5" t="n">
        <v>24788</v>
      </c>
      <c r="C45" s="5" t="n">
        <v>19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6" t="n">
        <v>25000000</v>
      </c>
      <c r="C3" s="6" t="n">
        <v>25000000</v>
      </c>
    </row>
    <row r="4" spans="1:3">
      <c r="A4" s="4" t="s">
        <v>108</v>
      </c>
      <c r="B4" s="5" t="n">
        <v>1</v>
      </c>
      <c r="C4" s="5" t="n">
        <v>1</v>
      </c>
    </row>
    <row r="5" spans="1:3">
      <c r="A5" s="4" t="s">
        <v>109</v>
      </c>
      <c r="B5" s="6" t="n">
        <v>6076813</v>
      </c>
      <c r="C5" s="6" t="n">
        <v>6052209</v>
      </c>
    </row>
    <row r="6" spans="1:3">
      <c r="A6" s="4" t="s">
        <v>110</v>
      </c>
      <c r="B6" s="6" t="n">
        <v>4770454</v>
      </c>
      <c r="C6" s="6" t="n">
        <v>5436952</v>
      </c>
    </row>
    <row r="7" spans="1:3">
      <c r="A7" s="3" t="s">
        <v>111</v>
      </c>
    </row>
    <row r="8" spans="1:3">
      <c r="A8" s="4" t="s">
        <v>112</v>
      </c>
      <c r="B8" s="6" t="n">
        <v>1306359</v>
      </c>
      <c r="C8" s="6" t="n">
        <v>615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row r="6" spans="1:2">
      <c r="A6" s="4" t="s">
        <v>311</v>
      </c>
      <c r="B6" s="4" t="s">
        <v>312</v>
      </c>
    </row>
    <row r="7" spans="1:2">
      <c r="A7" s="4" t="s">
        <v>313</v>
      </c>
      <c r="B7" s="4" t="s">
        <v>314</v>
      </c>
    </row>
    <row r="8" spans="1:2">
      <c r="A8" s="4" t="s">
        <v>77</v>
      </c>
      <c r="B8" s="4" t="s">
        <v>315</v>
      </c>
    </row>
    <row r="9" spans="1:2">
      <c r="A9" s="4" t="s">
        <v>78</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75</v>
      </c>
      <c r="B15" s="4" t="s">
        <v>327</v>
      </c>
    </row>
    <row r="16" spans="1:2">
      <c r="A16" s="4" t="s">
        <v>328</v>
      </c>
      <c r="B16" s="4" t="s">
        <v>329</v>
      </c>
    </row>
    <row r="17" spans="1:2">
      <c r="A17" s="4" t="s">
        <v>330</v>
      </c>
      <c r="B17" s="4" t="s">
        <v>331</v>
      </c>
    </row>
    <row r="18" spans="1:2">
      <c r="A18" s="4" t="s">
        <v>70</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44941246</v>
      </c>
      <c r="C4" s="5" t="n">
        <v>43657888</v>
      </c>
      <c r="D4" s="5" t="n">
        <v>38650570</v>
      </c>
    </row>
    <row r="5" spans="1:4">
      <c r="A5" s="3" t="s">
        <v>117</v>
      </c>
    </row>
    <row r="6" spans="1:4">
      <c r="A6" s="4" t="s">
        <v>118</v>
      </c>
      <c r="B6" s="6" t="n">
        <v>-7104667</v>
      </c>
      <c r="C6" s="6" t="n">
        <v>-8761463</v>
      </c>
      <c r="D6" s="6" t="n">
        <v>-8338305</v>
      </c>
    </row>
    <row r="7" spans="1:4">
      <c r="A7" s="4" t="s">
        <v>119</v>
      </c>
      <c r="B7" s="6" t="n">
        <v>-9818075</v>
      </c>
      <c r="C7" s="6" t="n">
        <v>-9785370</v>
      </c>
      <c r="D7" s="6" t="n">
        <v>-10252610</v>
      </c>
    </row>
    <row r="8" spans="1:4">
      <c r="A8" s="4" t="s">
        <v>120</v>
      </c>
      <c r="B8" s="6" t="n">
        <v>-15797278</v>
      </c>
      <c r="C8" s="6" t="n">
        <v>-15761523</v>
      </c>
      <c r="D8" s="6" t="n">
        <v>-12314700</v>
      </c>
    </row>
    <row r="9" spans="1:4">
      <c r="A9" s="4" t="s">
        <v>121</v>
      </c>
      <c r="B9" s="6" t="n">
        <v>-32720020</v>
      </c>
      <c r="C9" s="6" t="n">
        <v>-34308356</v>
      </c>
      <c r="D9" s="6" t="n">
        <v>-30905615</v>
      </c>
    </row>
    <row r="10" spans="1:4">
      <c r="A10" s="4" t="s">
        <v>122</v>
      </c>
      <c r="B10" s="6" t="n">
        <v>21977465</v>
      </c>
      <c r="C10" s="6" t="n">
        <v>22035666</v>
      </c>
      <c r="D10" s="6" t="n">
        <v>38</v>
      </c>
    </row>
    <row r="11" spans="1:4">
      <c r="A11" s="4" t="s">
        <v>123</v>
      </c>
      <c r="B11" s="6" t="n">
        <v>34198691</v>
      </c>
      <c r="C11" s="6" t="n">
        <v>31385198</v>
      </c>
      <c r="D11" s="6" t="n">
        <v>7744993</v>
      </c>
    </row>
    <row r="12" spans="1:4">
      <c r="A12" s="4" t="s">
        <v>124</v>
      </c>
      <c r="B12" s="6" t="n">
        <v>344843</v>
      </c>
      <c r="C12" s="6" t="n">
        <v>52221</v>
      </c>
      <c r="D12" s="6" t="n">
        <v>37985</v>
      </c>
    </row>
    <row r="13" spans="1:4">
      <c r="A13" s="4" t="s">
        <v>125</v>
      </c>
      <c r="B13" s="6" t="n">
        <v>-12466062</v>
      </c>
      <c r="C13" s="6" t="n">
        <v>-10423286</v>
      </c>
      <c r="D13" s="6" t="n">
        <v>-8523136</v>
      </c>
    </row>
    <row r="14" spans="1:4">
      <c r="A14" s="4" t="s">
        <v>126</v>
      </c>
      <c r="B14" s="6" t="n">
        <v>22077472</v>
      </c>
      <c r="C14" s="6" t="n">
        <v>21014133</v>
      </c>
      <c r="D14" s="6" t="n">
        <v>-740158</v>
      </c>
    </row>
    <row r="15" spans="1:4">
      <c r="A15" s="4" t="s">
        <v>127</v>
      </c>
      <c r="B15" s="6" t="n">
        <v>-5472178</v>
      </c>
      <c r="C15" s="6" t="n">
        <v>-6025148</v>
      </c>
      <c r="D15" s="6" t="n">
        <v>22481523</v>
      </c>
    </row>
    <row r="16" spans="1:4">
      <c r="A16" s="4" t="s">
        <v>128</v>
      </c>
      <c r="B16" s="6" t="n">
        <v>16605294</v>
      </c>
      <c r="C16" s="6" t="n">
        <v>14988985</v>
      </c>
      <c r="D16" s="6" t="n">
        <v>21741365</v>
      </c>
    </row>
    <row r="17" spans="1:4">
      <c r="A17" s="4" t="s">
        <v>129</v>
      </c>
      <c r="B17" s="6" t="n">
        <v>98367564</v>
      </c>
      <c r="C17" s="6" t="n">
        <v>22178805</v>
      </c>
      <c r="D17" s="6" t="n">
        <v>19978059</v>
      </c>
    </row>
    <row r="18" spans="1:4">
      <c r="A18" s="4" t="s">
        <v>130</v>
      </c>
      <c r="B18" s="5" t="n">
        <v>114972858</v>
      </c>
      <c r="C18" s="5" t="n">
        <v>37167790</v>
      </c>
      <c r="D18" s="5" t="n">
        <v>41719424</v>
      </c>
    </row>
    <row r="19" spans="1:4">
      <c r="A19" s="3" t="s">
        <v>131</v>
      </c>
    </row>
    <row r="20" spans="1:4">
      <c r="A20" s="4" t="s">
        <v>132</v>
      </c>
      <c r="B20" s="7" t="n">
        <v>3.32</v>
      </c>
      <c r="C20" s="7" t="n">
        <v>2.72</v>
      </c>
      <c r="D20" s="7" t="n">
        <v>3.92</v>
      </c>
    </row>
    <row r="21" spans="1:4">
      <c r="A21" s="4" t="s">
        <v>133</v>
      </c>
      <c r="B21" s="8" t="n">
        <v>19.71</v>
      </c>
      <c r="C21" s="8" t="n">
        <v>4.04</v>
      </c>
      <c r="D21" s="8" t="n">
        <v>3.61</v>
      </c>
    </row>
    <row r="22" spans="1:4">
      <c r="A22" s="4" t="s">
        <v>134</v>
      </c>
      <c r="B22" s="8" t="n">
        <v>23.03</v>
      </c>
      <c r="C22" s="8" t="n">
        <v>6.76</v>
      </c>
      <c r="D22" s="8" t="n">
        <v>7.53</v>
      </c>
    </row>
    <row r="23" spans="1:4">
      <c r="A23" s="3" t="s">
        <v>135</v>
      </c>
    </row>
    <row r="24" spans="1:4">
      <c r="A24" s="4" t="s">
        <v>132</v>
      </c>
      <c r="B24" s="8" t="n">
        <v>3.32</v>
      </c>
      <c r="C24" s="8" t="n">
        <v>2.71</v>
      </c>
      <c r="D24" s="8" t="n">
        <v>3.9</v>
      </c>
    </row>
    <row r="25" spans="1:4">
      <c r="A25" s="4" t="s">
        <v>136</v>
      </c>
      <c r="B25" s="8" t="n">
        <v>19.68</v>
      </c>
      <c r="C25" s="8" t="n">
        <v>4.01</v>
      </c>
      <c r="D25" s="8" t="n">
        <v>3.58</v>
      </c>
    </row>
    <row r="26" spans="1:4">
      <c r="A26" s="4" t="s">
        <v>137</v>
      </c>
      <c r="B26" s="6" t="n">
        <v>23</v>
      </c>
      <c r="C26" s="8" t="n">
        <v>6.72</v>
      </c>
      <c r="D26" s="8" t="n">
        <v>7.48</v>
      </c>
    </row>
    <row r="27" spans="1:4">
      <c r="A27" s="4" t="s">
        <v>138</v>
      </c>
      <c r="B27" s="7" t="n">
        <v>0.44</v>
      </c>
      <c r="C27" s="7" t="n">
        <v>0.27</v>
      </c>
      <c r="D27" s="7" t="n">
        <v>0.18</v>
      </c>
    </row>
    <row r="28" spans="1:4">
      <c r="A28" s="4" t="s">
        <v>139</v>
      </c>
    </row>
    <row r="29" spans="1:4">
      <c r="A29" s="3" t="s">
        <v>115</v>
      </c>
    </row>
    <row r="30" spans="1:4">
      <c r="A30" s="4" t="s">
        <v>116</v>
      </c>
      <c r="B30" s="5" t="n">
        <v>41955414</v>
      </c>
      <c r="C30" s="5" t="n">
        <v>40075731</v>
      </c>
      <c r="D30" s="5" t="n">
        <v>31406930</v>
      </c>
    </row>
    <row r="31" spans="1:4">
      <c r="A31" s="3" t="s">
        <v>117</v>
      </c>
    </row>
    <row r="32" spans="1:4">
      <c r="A32" s="4" t="s">
        <v>118</v>
      </c>
      <c r="B32" s="6" t="n">
        <v>-7000001</v>
      </c>
      <c r="C32" s="6" t="n">
        <v>-8170083</v>
      </c>
      <c r="D32" s="6" t="n">
        <v>-6917743</v>
      </c>
    </row>
    <row r="33" spans="1:4">
      <c r="A33" s="4" t="s">
        <v>120</v>
      </c>
      <c r="B33" s="6" t="n">
        <v>-15774228</v>
      </c>
      <c r="C33" s="6" t="n">
        <v>-15728095</v>
      </c>
      <c r="D33" s="6" t="n">
        <v>-12272265</v>
      </c>
    </row>
    <row r="34" spans="1:4">
      <c r="A34" s="4" t="s">
        <v>140</v>
      </c>
    </row>
    <row r="35" spans="1:4">
      <c r="A35" s="3" t="s">
        <v>115</v>
      </c>
    </row>
    <row r="36" spans="1:4">
      <c r="A36" s="4" t="s">
        <v>116</v>
      </c>
      <c r="B36" s="6" t="n">
        <v>304553</v>
      </c>
    </row>
    <row r="37" spans="1:4">
      <c r="A37" s="4" t="s">
        <v>76</v>
      </c>
    </row>
    <row r="38" spans="1:4">
      <c r="A38" s="3" t="s">
        <v>115</v>
      </c>
    </row>
    <row r="39" spans="1:4">
      <c r="A39" s="4" t="s">
        <v>116</v>
      </c>
      <c r="B39" s="6" t="n">
        <v>1829015</v>
      </c>
      <c r="C39" s="6" t="n">
        <v>615728</v>
      </c>
      <c r="D39" s="6" t="n">
        <v>2052689</v>
      </c>
    </row>
    <row r="40" spans="1:4">
      <c r="A40" s="4" t="s">
        <v>141</v>
      </c>
    </row>
    <row r="41" spans="1:4">
      <c r="A41" s="3" t="s">
        <v>115</v>
      </c>
    </row>
    <row r="42" spans="1:4">
      <c r="A42" s="4" t="s">
        <v>116</v>
      </c>
      <c r="B42" s="6" t="n">
        <v>852264</v>
      </c>
      <c r="C42" s="6" t="n">
        <v>2966429</v>
      </c>
      <c r="D42" s="6" t="n">
        <v>5190951</v>
      </c>
    </row>
    <row r="43" spans="1:4">
      <c r="A43" s="3" t="s">
        <v>117</v>
      </c>
    </row>
    <row r="44" spans="1:4">
      <c r="A44" s="4" t="s">
        <v>118</v>
      </c>
      <c r="B44" s="5" t="n">
        <v>-104666</v>
      </c>
      <c r="C44" s="5" t="n">
        <v>-591380</v>
      </c>
      <c r="D44" s="5" t="n">
        <v>-14205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5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57</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59</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6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114</v>
      </c>
    </row>
    <row r="3" spans="1:4">
      <c r="A3" s="3" t="s">
        <v>143</v>
      </c>
    </row>
    <row r="4" spans="1:4">
      <c r="A4" s="4" t="s">
        <v>130</v>
      </c>
      <c r="B4" s="5" t="n">
        <v>114972858</v>
      </c>
      <c r="C4" s="5" t="n">
        <v>37167790</v>
      </c>
      <c r="D4" s="5" t="n">
        <v>41719424</v>
      </c>
    </row>
    <row r="5" spans="1:4">
      <c r="A5" s="3" t="s">
        <v>144</v>
      </c>
    </row>
    <row r="6" spans="1:4">
      <c r="A6" s="4" t="s">
        <v>145</v>
      </c>
      <c r="B6" s="6" t="n">
        <v>-412619</v>
      </c>
      <c r="C6" s="6" t="n">
        <v>113927</v>
      </c>
      <c r="D6" s="6" t="n">
        <v>116727</v>
      </c>
    </row>
    <row r="7" spans="1:4">
      <c r="A7" s="4" t="s">
        <v>146</v>
      </c>
      <c r="B7" s="6" t="n">
        <v>-412619</v>
      </c>
      <c r="C7" s="6" t="n">
        <v>113927</v>
      </c>
      <c r="D7" s="6" t="n">
        <v>116727</v>
      </c>
    </row>
    <row r="8" spans="1:4">
      <c r="A8" s="4" t="s">
        <v>147</v>
      </c>
      <c r="B8" s="5" t="n">
        <v>114560239</v>
      </c>
      <c r="C8" s="5" t="n">
        <v>37281717</v>
      </c>
      <c r="D8" s="5" t="n">
        <v>41836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75</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27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v>
      </c>
    </row>
    <row r="3" spans="1:2">
      <c r="A3" s="3" t="s">
        <v>283</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2</v>
      </c>
      <c r="B1" s="2" t="s">
        <v>1</v>
      </c>
    </row>
    <row r="2" spans="1:2">
      <c r="B2" s="2" t="s">
        <v>2</v>
      </c>
    </row>
    <row r="3" spans="1:2">
      <c r="A3" s="3" t="s">
        <v>285</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7</v>
      </c>
    </row>
    <row r="4" spans="1:2">
      <c r="A4" s="4" t="s">
        <v>426</v>
      </c>
      <c r="B4" s="4" t="s">
        <v>427</v>
      </c>
    </row>
    <row r="5" spans="1:2">
      <c r="A5" s="4" t="s">
        <v>428</v>
      </c>
      <c r="B5" s="4" t="s">
        <v>429</v>
      </c>
    </row>
    <row r="6" spans="1:2">
      <c r="A6" s="4" t="s">
        <v>430</v>
      </c>
      <c r="B6" s="4" t="s">
        <v>431</v>
      </c>
    </row>
    <row r="7" spans="1:2">
      <c r="A7" s="4" t="s">
        <v>432</v>
      </c>
    </row>
    <row r="8" spans="1:2">
      <c r="A8" s="3" t="s">
        <v>287</v>
      </c>
    </row>
    <row r="9" spans="1:2">
      <c r="A9" s="4" t="s">
        <v>433</v>
      </c>
      <c r="B9" s="4" t="s">
        <v>434</v>
      </c>
    </row>
    <row r="10" spans="1:2">
      <c r="A10" s="4" t="s">
        <v>435</v>
      </c>
    </row>
    <row r="11" spans="1:2">
      <c r="A11" s="3" t="s">
        <v>287</v>
      </c>
    </row>
    <row r="12" spans="1:2">
      <c r="A12" s="4" t="s">
        <v>436</v>
      </c>
      <c r="B12" s="4" t="s">
        <v>437</v>
      </c>
    </row>
    <row r="13" spans="1:2">
      <c r="A13" s="4" t="s">
        <v>438</v>
      </c>
    </row>
    <row r="14" spans="1:2">
      <c r="A14" s="3" t="s">
        <v>287</v>
      </c>
    </row>
    <row r="15" spans="1:2">
      <c r="A15" s="4" t="s">
        <v>436</v>
      </c>
      <c r="B15" s="4" t="s">
        <v>439</v>
      </c>
    </row>
    <row r="16" spans="1:2">
      <c r="A16" s="4" t="s">
        <v>440</v>
      </c>
    </row>
    <row r="17" spans="1:2">
      <c r="A17" s="3" t="s">
        <v>287</v>
      </c>
    </row>
    <row r="18" spans="1:2">
      <c r="A18" s="4" t="s">
        <v>441</v>
      </c>
      <c r="B18" s="4" t="s">
        <v>442</v>
      </c>
    </row>
    <row r="19" spans="1:2">
      <c r="A19" s="4" t="s">
        <v>443</v>
      </c>
      <c r="B19" s="4" t="s">
        <v>444</v>
      </c>
    </row>
    <row r="20" spans="1:2">
      <c r="A20" s="4" t="s">
        <v>445</v>
      </c>
    </row>
    <row r="21" spans="1:2">
      <c r="A21" s="3" t="s">
        <v>287</v>
      </c>
    </row>
    <row r="22" spans="1:2">
      <c r="A22" s="4" t="s">
        <v>441</v>
      </c>
      <c r="B22"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9</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1</v>
      </c>
    </row>
    <row r="4" spans="1:2">
      <c r="A4" s="4" t="s">
        <v>457</v>
      </c>
      <c r="B4"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9</v>
      </c>
      <c r="B1" s="2" t="s">
        <v>1</v>
      </c>
    </row>
    <row r="2" spans="1:2">
      <c r="B2" s="2" t="s">
        <v>2</v>
      </c>
    </row>
    <row r="3" spans="1:2">
      <c r="A3" s="3" t="s">
        <v>293</v>
      </c>
    </row>
    <row r="4" spans="1:2">
      <c r="A4" s="4" t="s">
        <v>460</v>
      </c>
      <c r="B4"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3" t="s">
        <v>295</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7</v>
      </c>
      <c r="B1" s="2" t="s">
        <v>1</v>
      </c>
    </row>
    <row r="2" spans="1:2">
      <c r="B2" s="2" t="s">
        <v>2</v>
      </c>
    </row>
    <row r="3" spans="1:2">
      <c r="A3" s="3" t="s">
        <v>299</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v>
      </c>
      <c r="B1" s="2" t="s">
        <v>1</v>
      </c>
    </row>
    <row r="2" spans="1:4">
      <c r="B2" s="2" t="s">
        <v>2</v>
      </c>
      <c r="C2" s="2" t="s">
        <v>65</v>
      </c>
      <c r="D2" s="2" t="s">
        <v>114</v>
      </c>
    </row>
    <row r="3" spans="1:4">
      <c r="A3" s="3" t="s">
        <v>143</v>
      </c>
    </row>
    <row r="4" spans="1:4">
      <c r="A4" s="4" t="s">
        <v>149</v>
      </c>
      <c r="B4" s="5" t="n">
        <v>-140082</v>
      </c>
      <c r="C4" s="5" t="n">
        <v>11431</v>
      </c>
      <c r="D4" s="5" t="n">
        <v>733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44"/>
    <col customWidth="1" max="3" min="3" width="21"/>
    <col customWidth="1" max="4" min="4" width="15"/>
  </cols>
  <sheetData>
    <row r="1" spans="1:4">
      <c r="A1" s="1" t="s">
        <v>470</v>
      </c>
      <c r="B1" s="2" t="s">
        <v>1</v>
      </c>
    </row>
    <row r="2" spans="1:4">
      <c r="B2" s="2" t="s">
        <v>471</v>
      </c>
      <c r="C2" s="2" t="s">
        <v>472</v>
      </c>
      <c r="D2" s="2" t="s">
        <v>473</v>
      </c>
    </row>
    <row r="3" spans="1:4">
      <c r="A3" s="3" t="s">
        <v>474</v>
      </c>
    </row>
    <row r="4" spans="1:4">
      <c r="A4" s="4" t="s">
        <v>475</v>
      </c>
      <c r="B4" s="6" t="n">
        <v>34</v>
      </c>
    </row>
    <row r="5" spans="1:4">
      <c r="A5" s="4" t="s">
        <v>476</v>
      </c>
      <c r="B5" s="6" t="n">
        <v>502626</v>
      </c>
    </row>
    <row r="6" spans="1:4">
      <c r="A6" s="4" t="s">
        <v>477</v>
      </c>
      <c r="B6" s="5" t="n">
        <v>38814425</v>
      </c>
    </row>
    <row r="7" spans="1:4">
      <c r="A7" s="4" t="s">
        <v>385</v>
      </c>
    </row>
    <row r="8" spans="1:4">
      <c r="A8" s="3" t="s">
        <v>474</v>
      </c>
    </row>
    <row r="9" spans="1:4">
      <c r="A9" s="4" t="s">
        <v>478</v>
      </c>
      <c r="B9" s="6" t="n">
        <v>2500</v>
      </c>
    </row>
    <row r="10" spans="1:4">
      <c r="A10" s="4" t="s">
        <v>237</v>
      </c>
    </row>
    <row r="11" spans="1:4">
      <c r="A11" s="3" t="s">
        <v>474</v>
      </c>
    </row>
    <row r="12" spans="1:4">
      <c r="A12" s="4" t="s">
        <v>479</v>
      </c>
      <c r="B12" s="6" t="n">
        <v>455000</v>
      </c>
    </row>
    <row r="13" spans="1:4">
      <c r="A13" s="4" t="s">
        <v>480</v>
      </c>
      <c r="B13" s="6" t="n">
        <v>20</v>
      </c>
    </row>
    <row r="14" spans="1:4">
      <c r="A14" s="4" t="s">
        <v>481</v>
      </c>
    </row>
    <row r="15" spans="1:4">
      <c r="A15" s="3" t="s">
        <v>474</v>
      </c>
    </row>
    <row r="16" spans="1:4">
      <c r="A16" s="4" t="s">
        <v>475</v>
      </c>
      <c r="B16" s="6" t="n">
        <v>34</v>
      </c>
    </row>
    <row r="17" spans="1:4">
      <c r="A17" s="4" t="s">
        <v>482</v>
      </c>
      <c r="B17" s="6" t="n">
        <v>11</v>
      </c>
    </row>
    <row r="18" spans="1:4">
      <c r="A18" s="4" t="s">
        <v>476</v>
      </c>
      <c r="B18" s="6" t="n">
        <v>1800000</v>
      </c>
    </row>
    <row r="19" spans="1:4">
      <c r="A19" s="4" t="s">
        <v>483</v>
      </c>
    </row>
    <row r="20" spans="1:4">
      <c r="A20" s="3" t="s">
        <v>474</v>
      </c>
    </row>
    <row r="21" spans="1:4">
      <c r="A21" s="4" t="s">
        <v>484</v>
      </c>
      <c r="B21" s="6" t="n">
        <v>5300</v>
      </c>
    </row>
    <row r="22" spans="1:4">
      <c r="A22" s="4" t="s">
        <v>485</v>
      </c>
    </row>
    <row r="23" spans="1:4">
      <c r="A23" s="3" t="s">
        <v>474</v>
      </c>
    </row>
    <row r="24" spans="1:4">
      <c r="A24" s="4" t="s">
        <v>486</v>
      </c>
      <c r="B24" s="6" t="n">
        <v>5300</v>
      </c>
      <c r="D24" s="6" t="n">
        <v>5400</v>
      </c>
    </row>
    <row r="25" spans="1:4">
      <c r="A25" s="4" t="s">
        <v>238</v>
      </c>
    </row>
    <row r="26" spans="1:4">
      <c r="A26" s="3" t="s">
        <v>474</v>
      </c>
    </row>
    <row r="27" spans="1:4">
      <c r="A27" s="4" t="s">
        <v>477</v>
      </c>
      <c r="B27" s="5" t="n">
        <v>38800000</v>
      </c>
      <c r="C27" s="5" t="n">
        <v>38800000</v>
      </c>
    </row>
    <row r="28" spans="1:4">
      <c r="A28" s="4" t="s">
        <v>487</v>
      </c>
      <c r="B28" s="4" t="s">
        <v>488</v>
      </c>
      <c r="C28" s="4" t="s">
        <v>488</v>
      </c>
    </row>
    <row r="29" spans="1:4">
      <c r="A29" s="4" t="s">
        <v>489</v>
      </c>
      <c r="B29"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2</v>
      </c>
    </row>
    <row r="2" spans="1:2">
      <c r="A2" s="4" t="s">
        <v>491</v>
      </c>
    </row>
    <row r="3" spans="1:2">
      <c r="A3" s="3" t="s">
        <v>492</v>
      </c>
    </row>
    <row r="4" spans="1:2">
      <c r="A4" s="4" t="s">
        <v>493</v>
      </c>
      <c r="B4" s="4" t="s">
        <v>11</v>
      </c>
    </row>
    <row r="5" spans="1:2">
      <c r="A5" s="4" t="s">
        <v>494</v>
      </c>
      <c r="B5" s="4" t="s">
        <v>495</v>
      </c>
    </row>
    <row r="6" spans="1:2">
      <c r="A6" s="4" t="s">
        <v>496</v>
      </c>
      <c r="B6" s="4" t="s">
        <v>15</v>
      </c>
    </row>
    <row r="7" spans="1:2">
      <c r="A7" s="4" t="s">
        <v>497</v>
      </c>
    </row>
    <row r="8" spans="1:2">
      <c r="A8" s="3" t="s">
        <v>492</v>
      </c>
    </row>
    <row r="9" spans="1:2">
      <c r="A9" s="4" t="s">
        <v>496</v>
      </c>
      <c r="B9" s="4" t="s">
        <v>15</v>
      </c>
    </row>
    <row r="10" spans="1:2">
      <c r="A10" s="4" t="s">
        <v>498</v>
      </c>
    </row>
    <row r="11" spans="1:2">
      <c r="A11" s="3" t="s">
        <v>492</v>
      </c>
    </row>
    <row r="12" spans="1:2">
      <c r="A12" s="4" t="s">
        <v>493</v>
      </c>
      <c r="B12" s="4" t="s">
        <v>11</v>
      </c>
    </row>
    <row r="13" spans="1:2">
      <c r="A13" s="4" t="s">
        <v>494</v>
      </c>
      <c r="B13" s="4" t="s">
        <v>495</v>
      </c>
    </row>
    <row r="14" spans="1:2">
      <c r="A14" s="4" t="s">
        <v>496</v>
      </c>
      <c r="B14" s="4" t="s">
        <v>15</v>
      </c>
    </row>
    <row r="15" spans="1:2">
      <c r="A15" s="4" t="s">
        <v>499</v>
      </c>
    </row>
    <row r="16" spans="1:2">
      <c r="A16" s="3" t="s">
        <v>492</v>
      </c>
    </row>
    <row r="17" spans="1:2">
      <c r="A17" s="4" t="s">
        <v>493</v>
      </c>
      <c r="B17" s="4" t="s">
        <v>15</v>
      </c>
    </row>
    <row r="18" spans="1:2">
      <c r="A18" s="4" t="s">
        <v>494</v>
      </c>
      <c r="B18" s="4" t="s">
        <v>495</v>
      </c>
    </row>
    <row r="19" spans="1:2">
      <c r="A19" s="4" t="s">
        <v>496</v>
      </c>
      <c r="B19" s="4" t="s">
        <v>15</v>
      </c>
    </row>
    <row r="20" spans="1:2">
      <c r="A20" s="4" t="s">
        <v>500</v>
      </c>
    </row>
    <row r="21" spans="1:2">
      <c r="A21" s="3" t="s">
        <v>492</v>
      </c>
    </row>
    <row r="22" spans="1:2">
      <c r="A22" s="4" t="s">
        <v>496</v>
      </c>
      <c r="B22" s="4" t="s">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3" t="s">
        <v>311</v>
      </c>
    </row>
    <row r="4" spans="1:2">
      <c r="A4" s="4" t="s">
        <v>503</v>
      </c>
      <c r="B4" s="4" t="s">
        <v>11</v>
      </c>
    </row>
    <row r="5" spans="1:2">
      <c r="A5" s="4" t="s">
        <v>504</v>
      </c>
      <c r="B5" s="4" t="s">
        <v>11</v>
      </c>
    </row>
    <row r="6" spans="1:2">
      <c r="A6" s="4" t="s">
        <v>505</v>
      </c>
      <c r="B6" s="5" t="n">
        <v>363631</v>
      </c>
    </row>
    <row r="7" spans="1:2">
      <c r="A7" s="4" t="s">
        <v>506</v>
      </c>
      <c r="B7" s="6" t="n">
        <v>364888</v>
      </c>
    </row>
    <row r="8" spans="1:2">
      <c r="A8" s="4" t="s">
        <v>507</v>
      </c>
      <c r="B8" s="6" t="n">
        <v>-3892476</v>
      </c>
    </row>
    <row r="9" spans="1:2">
      <c r="A9" s="4" t="s">
        <v>508</v>
      </c>
      <c r="B9" s="6" t="n">
        <v>-49470</v>
      </c>
    </row>
    <row r="10" spans="1:2">
      <c r="A10" s="4" t="s">
        <v>509</v>
      </c>
    </row>
    <row r="11" spans="1:2">
      <c r="A11" s="3" t="s">
        <v>311</v>
      </c>
    </row>
    <row r="12" spans="1:2">
      <c r="A12" s="4" t="s">
        <v>507</v>
      </c>
      <c r="B12" s="6" t="n">
        <v>208000</v>
      </c>
    </row>
    <row r="13" spans="1:2">
      <c r="A13" s="4" t="s">
        <v>508</v>
      </c>
      <c r="B13" s="6" t="n">
        <v>208000</v>
      </c>
    </row>
    <row r="14" spans="1:2">
      <c r="A14" s="4" t="s">
        <v>510</v>
      </c>
    </row>
    <row r="15" spans="1:2">
      <c r="A15" s="3" t="s">
        <v>311</v>
      </c>
    </row>
    <row r="16" spans="1:2">
      <c r="A16" s="4" t="s">
        <v>505</v>
      </c>
      <c r="B16" s="6" t="n">
        <v>681000</v>
      </c>
    </row>
    <row r="17" spans="1:2">
      <c r="A17" s="4" t="s">
        <v>506</v>
      </c>
      <c r="B17" s="5" t="n">
        <v>47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11</v>
      </c>
      <c r="B1" s="2" t="s">
        <v>512</v>
      </c>
      <c r="D1" s="2" t="s">
        <v>1</v>
      </c>
    </row>
    <row r="2" spans="1:6">
      <c r="B2" s="2" t="s">
        <v>513</v>
      </c>
      <c r="C2" s="2" t="s">
        <v>514</v>
      </c>
      <c r="D2" s="2" t="s">
        <v>515</v>
      </c>
      <c r="E2" s="2" t="s">
        <v>218</v>
      </c>
      <c r="F2" s="2" t="s">
        <v>516</v>
      </c>
    </row>
    <row r="3" spans="1:6">
      <c r="A3" s="3" t="s">
        <v>78</v>
      </c>
    </row>
    <row r="4" spans="1:6">
      <c r="A4" s="4" t="s">
        <v>78</v>
      </c>
      <c r="D4" s="5" t="n">
        <v>128430049</v>
      </c>
      <c r="E4" s="5" t="n">
        <v>6508131</v>
      </c>
      <c r="F4" s="5" t="n">
        <v>18889509</v>
      </c>
    </row>
    <row r="5" spans="1:6">
      <c r="A5" s="4" t="s">
        <v>517</v>
      </c>
      <c r="D5" s="6" t="n">
        <v>34570000</v>
      </c>
      <c r="E5" s="5" t="n">
        <v>3000000</v>
      </c>
    </row>
    <row r="6" spans="1:6">
      <c r="A6" s="3" t="s">
        <v>317</v>
      </c>
    </row>
    <row r="7" spans="1:6">
      <c r="A7" s="4" t="s">
        <v>518</v>
      </c>
      <c r="F7" s="5" t="n">
        <v>0</v>
      </c>
    </row>
    <row r="8" spans="1:6">
      <c r="A8" s="4" t="s">
        <v>519</v>
      </c>
    </row>
    <row r="9" spans="1:6">
      <c r="A9" s="3" t="s">
        <v>78</v>
      </c>
    </row>
    <row r="10" spans="1:6">
      <c r="A10" s="4" t="s">
        <v>517</v>
      </c>
      <c r="B10" s="5" t="n">
        <v>8300000</v>
      </c>
      <c r="C10" s="5" t="n">
        <v>8000000</v>
      </c>
    </row>
    <row r="11" spans="1:6">
      <c r="A11" s="4" t="s">
        <v>520</v>
      </c>
    </row>
    <row r="12" spans="1:6">
      <c r="A12" s="3" t="s">
        <v>78</v>
      </c>
    </row>
    <row r="13" spans="1:6">
      <c r="A13" s="4" t="s">
        <v>78</v>
      </c>
      <c r="D13" s="6" t="n">
        <v>125700000</v>
      </c>
    </row>
    <row r="14" spans="1:6">
      <c r="A14" s="4" t="s">
        <v>521</v>
      </c>
    </row>
    <row r="15" spans="1:6">
      <c r="A15" s="3" t="s">
        <v>78</v>
      </c>
    </row>
    <row r="16" spans="1:6">
      <c r="A16" s="4" t="s">
        <v>78</v>
      </c>
      <c r="D16" s="6" t="n">
        <v>156000</v>
      </c>
    </row>
    <row r="17" spans="1:6">
      <c r="A17" s="4" t="s">
        <v>522</v>
      </c>
    </row>
    <row r="18" spans="1:6">
      <c r="A18" s="3" t="s">
        <v>78</v>
      </c>
    </row>
    <row r="19" spans="1:6">
      <c r="A19" s="4" t="s">
        <v>78</v>
      </c>
      <c r="C19" s="5" t="n">
        <v>746000</v>
      </c>
      <c r="D19" s="6" t="n">
        <v>275000</v>
      </c>
    </row>
    <row r="20" spans="1:6">
      <c r="A20" s="4" t="s">
        <v>523</v>
      </c>
    </row>
    <row r="21" spans="1:6">
      <c r="A21" s="3" t="s">
        <v>78</v>
      </c>
    </row>
    <row r="22" spans="1:6">
      <c r="A22" s="4" t="s">
        <v>78</v>
      </c>
      <c r="D22" s="5" t="n">
        <v>261000</v>
      </c>
    </row>
    <row r="23" spans="1:6">
      <c r="A23" s="4" t="s">
        <v>524</v>
      </c>
      <c r="D23" s="6" t="n">
        <v>6</v>
      </c>
    </row>
    <row r="24" spans="1:6">
      <c r="A24" s="4" t="s">
        <v>525</v>
      </c>
    </row>
    <row r="25" spans="1:6">
      <c r="A25" s="3" t="s">
        <v>78</v>
      </c>
    </row>
    <row r="26" spans="1:6">
      <c r="A26" s="4" t="s">
        <v>78</v>
      </c>
      <c r="D26" s="5" t="n">
        <v>1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26</v>
      </c>
      <c r="B1" s="2" t="s">
        <v>527</v>
      </c>
      <c r="C1" s="2" t="s">
        <v>528</v>
      </c>
      <c r="D1" s="2" t="s">
        <v>502</v>
      </c>
      <c r="E1" s="2" t="s">
        <v>529</v>
      </c>
      <c r="F1" s="2" t="s">
        <v>516</v>
      </c>
    </row>
    <row r="2" spans="1:6">
      <c r="A2" s="3" t="s">
        <v>328</v>
      </c>
    </row>
    <row r="3" spans="1:6">
      <c r="A3" s="4" t="s">
        <v>530</v>
      </c>
      <c r="D3" s="5" t="n">
        <v>532636</v>
      </c>
      <c r="F3" s="5" t="n">
        <v>627691</v>
      </c>
    </row>
    <row r="4" spans="1:6">
      <c r="A4" s="4" t="s">
        <v>531</v>
      </c>
      <c r="C4" s="6" t="n">
        <v>2</v>
      </c>
    </row>
    <row r="5" spans="1:6">
      <c r="A5" s="4" t="s">
        <v>532</v>
      </c>
      <c r="D5" s="6" t="n">
        <v>549000</v>
      </c>
    </row>
    <row r="6" spans="1:6">
      <c r="A6" s="4" t="s">
        <v>533</v>
      </c>
      <c r="D6" s="6" t="n">
        <v>14000</v>
      </c>
      <c r="F6" s="6" t="n">
        <v>185000</v>
      </c>
    </row>
    <row r="7" spans="1:6">
      <c r="A7" s="4" t="s">
        <v>534</v>
      </c>
    </row>
    <row r="8" spans="1:6">
      <c r="A8" s="3" t="s">
        <v>328</v>
      </c>
    </row>
    <row r="9" spans="1:6">
      <c r="A9" s="4" t="s">
        <v>533</v>
      </c>
      <c r="E9" s="5" t="n">
        <v>250000</v>
      </c>
    </row>
    <row r="10" spans="1:6">
      <c r="A10" s="4" t="s">
        <v>535</v>
      </c>
      <c r="B10" s="5" t="n">
        <v>300000</v>
      </c>
    </row>
    <row r="11" spans="1:6">
      <c r="A11" s="4" t="s">
        <v>185</v>
      </c>
    </row>
    <row r="12" spans="1:6">
      <c r="A12" s="3" t="s">
        <v>328</v>
      </c>
    </row>
    <row r="13" spans="1:6">
      <c r="A13" s="4" t="s">
        <v>530</v>
      </c>
      <c r="D13" s="6" t="n">
        <v>533000</v>
      </c>
      <c r="F13" s="6" t="n">
        <v>628000</v>
      </c>
    </row>
    <row r="14" spans="1:6">
      <c r="A14" s="4" t="s">
        <v>536</v>
      </c>
      <c r="D14" s="5" t="n">
        <v>1600000</v>
      </c>
      <c r="F14" s="6" t="n">
        <v>1800000</v>
      </c>
    </row>
    <row r="15" spans="1:6">
      <c r="A15" s="4" t="s">
        <v>183</v>
      </c>
    </row>
    <row r="16" spans="1:6">
      <c r="A16" s="3" t="s">
        <v>328</v>
      </c>
    </row>
    <row r="17" spans="1:6">
      <c r="A17" s="4" t="s">
        <v>537</v>
      </c>
      <c r="F17" s="5" t="n">
        <v>29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38</v>
      </c>
      <c r="B1" s="2" t="s">
        <v>1</v>
      </c>
    </row>
    <row r="2" spans="1:4">
      <c r="B2" s="2" t="s">
        <v>539</v>
      </c>
      <c r="C2" s="2" t="s">
        <v>516</v>
      </c>
      <c r="D2" s="2" t="s">
        <v>218</v>
      </c>
    </row>
    <row r="3" spans="1:4">
      <c r="A3" s="3" t="s">
        <v>540</v>
      </c>
    </row>
    <row r="4" spans="1:4">
      <c r="A4" s="4" t="s">
        <v>541</v>
      </c>
      <c r="B4" s="5" t="n">
        <v>9900</v>
      </c>
      <c r="C4" s="5" t="n">
        <v>10300</v>
      </c>
      <c r="D4" s="5" t="n">
        <v>7900</v>
      </c>
    </row>
    <row r="5" spans="1:4">
      <c r="A5" s="4" t="s">
        <v>542</v>
      </c>
      <c r="B5" s="5" t="n">
        <v>0</v>
      </c>
      <c r="C5" s="5" t="n">
        <v>0</v>
      </c>
      <c r="D5" s="5" t="n">
        <v>215</v>
      </c>
    </row>
    <row r="6" spans="1:4">
      <c r="A6" s="4" t="s">
        <v>343</v>
      </c>
    </row>
    <row r="7" spans="1:4">
      <c r="A7" s="3" t="s">
        <v>540</v>
      </c>
    </row>
    <row r="8" spans="1:4">
      <c r="A8" s="4" t="s">
        <v>543</v>
      </c>
      <c r="B8" s="6" t="n">
        <v>2</v>
      </c>
    </row>
    <row r="9" spans="1:4">
      <c r="A9" s="4" t="s">
        <v>544</v>
      </c>
      <c r="B9" s="6" t="n">
        <v>18</v>
      </c>
    </row>
    <row r="10" spans="1:4">
      <c r="A10" s="4" t="s">
        <v>545</v>
      </c>
      <c r="B10" s="6" t="n">
        <v>3</v>
      </c>
    </row>
    <row r="11" spans="1:4">
      <c r="A11" s="4" t="s">
        <v>546</v>
      </c>
      <c r="B11" s="4" t="s">
        <v>547</v>
      </c>
    </row>
    <row r="12" spans="1:4">
      <c r="A12" s="4" t="s">
        <v>548</v>
      </c>
    </row>
    <row r="13" spans="1:4">
      <c r="A13" s="3" t="s">
        <v>540</v>
      </c>
    </row>
    <row r="14" spans="1:4">
      <c r="A14" s="4" t="s">
        <v>549</v>
      </c>
      <c r="B14" s="4" t="s">
        <v>550</v>
      </c>
    </row>
    <row r="15" spans="1:4">
      <c r="A15" s="4" t="s">
        <v>551</v>
      </c>
    </row>
    <row r="16" spans="1:4">
      <c r="A16" s="3" t="s">
        <v>540</v>
      </c>
    </row>
    <row r="17" spans="1:4">
      <c r="A17" s="4" t="s">
        <v>549</v>
      </c>
      <c r="B17" s="4" t="s">
        <v>552</v>
      </c>
    </row>
    <row r="18" spans="1:4">
      <c r="A18" s="4" t="s">
        <v>553</v>
      </c>
    </row>
    <row r="19" spans="1:4">
      <c r="A19" s="3" t="s">
        <v>540</v>
      </c>
    </row>
    <row r="20" spans="1:4">
      <c r="A20" s="4" t="s">
        <v>549</v>
      </c>
      <c r="B20" s="4" t="s">
        <v>554</v>
      </c>
    </row>
    <row r="21" spans="1:4">
      <c r="A21" s="4" t="s">
        <v>555</v>
      </c>
    </row>
    <row r="22" spans="1:4">
      <c r="A22" s="3" t="s">
        <v>540</v>
      </c>
    </row>
    <row r="23" spans="1:4">
      <c r="A23" s="4" t="s">
        <v>549</v>
      </c>
      <c r="B23" s="4" t="s">
        <v>550</v>
      </c>
    </row>
    <row r="24" spans="1:4">
      <c r="A24" s="4" t="s">
        <v>556</v>
      </c>
    </row>
    <row r="25" spans="1:4">
      <c r="A25" s="3" t="s">
        <v>540</v>
      </c>
    </row>
    <row r="26" spans="1:4">
      <c r="A26" s="4" t="s">
        <v>549</v>
      </c>
      <c r="B26" s="4" t="s">
        <v>557</v>
      </c>
    </row>
    <row r="27" spans="1:4">
      <c r="A27" s="4" t="s">
        <v>558</v>
      </c>
    </row>
    <row r="28" spans="1:4">
      <c r="A28" s="3" t="s">
        <v>540</v>
      </c>
    </row>
    <row r="29" spans="1:4">
      <c r="A29" s="4" t="s">
        <v>549</v>
      </c>
      <c r="B29" s="4" t="s">
        <v>559</v>
      </c>
    </row>
    <row r="30" spans="1:4">
      <c r="A30" s="4" t="s">
        <v>560</v>
      </c>
    </row>
    <row r="31" spans="1:4">
      <c r="A31" s="3" t="s">
        <v>540</v>
      </c>
    </row>
    <row r="32" spans="1:4">
      <c r="A32" s="4" t="s">
        <v>549</v>
      </c>
      <c r="B32" s="4" t="s">
        <v>554</v>
      </c>
    </row>
    <row r="33" spans="1:4">
      <c r="A33" s="4" t="s">
        <v>561</v>
      </c>
    </row>
    <row r="34" spans="1:4">
      <c r="A34" s="3" t="s">
        <v>540</v>
      </c>
    </row>
    <row r="35" spans="1:4">
      <c r="A35" s="4" t="s">
        <v>549</v>
      </c>
      <c r="B35" s="4" t="s">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564</v>
      </c>
      <c r="C1" s="2" t="s">
        <v>2</v>
      </c>
      <c r="D1" s="2" t="s">
        <v>65</v>
      </c>
      <c r="E1" s="2" t="s">
        <v>565</v>
      </c>
    </row>
    <row r="2" spans="1:5">
      <c r="A2" s="3" t="s">
        <v>287</v>
      </c>
    </row>
    <row r="3" spans="1:5">
      <c r="A3" s="4" t="s">
        <v>566</v>
      </c>
      <c r="C3" s="6" t="n">
        <v>188870</v>
      </c>
      <c r="D3" s="6" t="n">
        <v>165032</v>
      </c>
    </row>
    <row r="4" spans="1:5">
      <c r="A4" s="4" t="s">
        <v>445</v>
      </c>
    </row>
    <row r="5" spans="1:5">
      <c r="A5" s="3" t="s">
        <v>287</v>
      </c>
    </row>
    <row r="6" spans="1:5">
      <c r="A6" s="4" t="s">
        <v>567</v>
      </c>
      <c r="E6" s="6" t="n">
        <v>500000</v>
      </c>
    </row>
    <row r="7" spans="1:5">
      <c r="A7" s="4" t="s">
        <v>440</v>
      </c>
    </row>
    <row r="8" spans="1:5">
      <c r="A8" s="3" t="s">
        <v>287</v>
      </c>
    </row>
    <row r="9" spans="1:5">
      <c r="A9" s="4" t="s">
        <v>567</v>
      </c>
      <c r="B9" s="6" t="n">
        <v>450000</v>
      </c>
      <c r="C9" s="6" t="n">
        <v>702000</v>
      </c>
    </row>
    <row r="10" spans="1:5">
      <c r="A10" s="4" t="s">
        <v>568</v>
      </c>
      <c r="B10" s="6" t="n">
        <v>240000</v>
      </c>
    </row>
    <row r="11" spans="1:5">
      <c r="A11" s="4" t="s">
        <v>569</v>
      </c>
      <c r="C11" s="6" t="n">
        <v>50000</v>
      </c>
    </row>
    <row r="12" spans="1:5">
      <c r="A12" s="4" t="s">
        <v>570</v>
      </c>
      <c r="C12" s="4" t="s">
        <v>550</v>
      </c>
    </row>
    <row r="13" spans="1:5">
      <c r="A13" s="4" t="s">
        <v>571</v>
      </c>
    </row>
    <row r="14" spans="1:5">
      <c r="A14" s="3" t="s">
        <v>287</v>
      </c>
    </row>
    <row r="15" spans="1:5">
      <c r="A15" s="4" t="s">
        <v>567</v>
      </c>
      <c r="C15" s="6" t="n">
        <v>720000</v>
      </c>
    </row>
    <row r="16" spans="1:5">
      <c r="A16" s="4" t="s">
        <v>572</v>
      </c>
    </row>
    <row r="17" spans="1:5">
      <c r="A17" s="3" t="s">
        <v>287</v>
      </c>
    </row>
    <row r="18" spans="1:5">
      <c r="A18" s="4" t="s">
        <v>573</v>
      </c>
      <c r="E1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02</v>
      </c>
    </row>
    <row r="2" spans="1:2">
      <c r="A2" s="3" t="s">
        <v>349</v>
      </c>
    </row>
    <row r="3" spans="1:2">
      <c r="A3" s="4" t="s">
        <v>575</v>
      </c>
      <c r="B3"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114</v>
      </c>
    </row>
    <row r="3" spans="1:4">
      <c r="A3" s="4" t="s">
        <v>577</v>
      </c>
    </row>
    <row r="4" spans="1:4">
      <c r="A4" s="3" t="s">
        <v>578</v>
      </c>
    </row>
    <row r="5" spans="1:4">
      <c r="A5" s="4" t="s">
        <v>579</v>
      </c>
      <c r="B5" s="4" t="s">
        <v>580</v>
      </c>
    </row>
    <row r="6" spans="1:4">
      <c r="A6" s="4" t="s">
        <v>581</v>
      </c>
    </row>
    <row r="7" spans="1:4">
      <c r="A7" s="3" t="s">
        <v>578</v>
      </c>
    </row>
    <row r="8" spans="1:4">
      <c r="A8" s="4" t="s">
        <v>579</v>
      </c>
      <c r="B8" s="4" t="s">
        <v>582</v>
      </c>
      <c r="C8" s="4" t="s">
        <v>583</v>
      </c>
      <c r="D8" s="4" t="s">
        <v>5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4"/>
    <col customWidth="1" max="11" min="11" width="14"/>
    <col customWidth="1" max="12" min="12" width="14"/>
  </cols>
  <sheetData>
    <row r="1" spans="1:12">
      <c r="A1" s="1" t="s">
        <v>585</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15</v>
      </c>
    </row>
    <row r="4" spans="1:12">
      <c r="A4" s="4" t="s">
        <v>592</v>
      </c>
      <c r="J4" s="5" t="n">
        <v>41956000</v>
      </c>
      <c r="K4" s="5" t="n">
        <v>40076000</v>
      </c>
      <c r="L4" s="5" t="n">
        <v>31407000</v>
      </c>
    </row>
    <row r="5" spans="1:12">
      <c r="A5" s="4" t="s">
        <v>593</v>
      </c>
      <c r="J5" s="6" t="n">
        <v>-277000</v>
      </c>
      <c r="K5" s="6" t="n">
        <v>-302000</v>
      </c>
      <c r="L5" s="6" t="n">
        <v>-50000</v>
      </c>
    </row>
    <row r="6" spans="1:12">
      <c r="A6" s="4" t="s">
        <v>76</v>
      </c>
      <c r="J6" s="6" t="n">
        <v>1829000</v>
      </c>
      <c r="K6" s="6" t="n">
        <v>616000</v>
      </c>
      <c r="L6" s="6" t="n">
        <v>2053000</v>
      </c>
    </row>
    <row r="7" spans="1:12">
      <c r="A7" s="4" t="s">
        <v>594</v>
      </c>
      <c r="J7" s="5" t="n">
        <v>852000</v>
      </c>
      <c r="K7" s="6" t="n">
        <v>2966000</v>
      </c>
      <c r="L7" s="6" t="n">
        <v>5191000</v>
      </c>
    </row>
    <row r="8" spans="1:12">
      <c r="A8" s="4" t="s">
        <v>595</v>
      </c>
      <c r="J8" s="4" t="s">
        <v>596</v>
      </c>
    </row>
    <row r="9" spans="1:12">
      <c r="A9" s="4" t="s">
        <v>597</v>
      </c>
      <c r="J9" s="5" t="n">
        <v>101000</v>
      </c>
    </row>
    <row r="10" spans="1:12">
      <c r="A10" s="4" t="s">
        <v>116</v>
      </c>
      <c r="B10" s="5" t="n">
        <v>11963117</v>
      </c>
      <c r="C10" s="5" t="n">
        <v>11329979</v>
      </c>
      <c r="D10" s="5" t="n">
        <v>10688831</v>
      </c>
      <c r="E10" s="5" t="n">
        <v>10959319</v>
      </c>
      <c r="F10" s="5" t="n">
        <v>12040174</v>
      </c>
      <c r="G10" s="5" t="n">
        <v>10443476</v>
      </c>
      <c r="H10" s="5" t="n">
        <v>10805062</v>
      </c>
      <c r="I10" s="5" t="n">
        <v>10369176</v>
      </c>
      <c r="J10" s="6" t="n">
        <v>44941246</v>
      </c>
      <c r="K10" s="6" t="n">
        <v>43657888</v>
      </c>
      <c r="L10" s="6" t="n">
        <v>38650570</v>
      </c>
    </row>
    <row r="11" spans="1:12">
      <c r="A11" s="4" t="s">
        <v>598</v>
      </c>
    </row>
    <row r="12" spans="1:12">
      <c r="A12" s="3" t="s">
        <v>115</v>
      </c>
    </row>
    <row r="13" spans="1:12">
      <c r="A13" s="4" t="s">
        <v>592</v>
      </c>
      <c r="J13" s="6" t="n">
        <v>35109000</v>
      </c>
      <c r="K13" s="6" t="n">
        <v>31587000</v>
      </c>
      <c r="L13" s="6" t="n">
        <v>24650000</v>
      </c>
    </row>
    <row r="14" spans="1:12">
      <c r="A14" s="4" t="s">
        <v>599</v>
      </c>
    </row>
    <row r="15" spans="1:12">
      <c r="A15" s="3" t="s">
        <v>115</v>
      </c>
    </row>
    <row r="16" spans="1:12">
      <c r="A16" s="4" t="s">
        <v>592</v>
      </c>
      <c r="J16" s="6" t="n">
        <v>1422000</v>
      </c>
      <c r="K16" s="6" t="n">
        <v>2905000</v>
      </c>
      <c r="L16" s="6" t="n">
        <v>2208000</v>
      </c>
    </row>
    <row r="17" spans="1:12">
      <c r="A17" s="4" t="s">
        <v>600</v>
      </c>
    </row>
    <row r="18" spans="1:12">
      <c r="A18" s="3" t="s">
        <v>115</v>
      </c>
    </row>
    <row r="19" spans="1:12">
      <c r="A19" s="4" t="s">
        <v>592</v>
      </c>
      <c r="J19" s="6" t="n">
        <v>2759000</v>
      </c>
      <c r="K19" s="6" t="n">
        <v>2934000</v>
      </c>
      <c r="L19" s="6" t="n">
        <v>2125000</v>
      </c>
    </row>
    <row r="20" spans="1:12">
      <c r="A20" s="4" t="s">
        <v>601</v>
      </c>
    </row>
    <row r="21" spans="1:12">
      <c r="A21" s="3" t="s">
        <v>115</v>
      </c>
    </row>
    <row r="22" spans="1:12">
      <c r="A22" s="4" t="s">
        <v>592</v>
      </c>
      <c r="J22" s="6" t="n">
        <v>243000</v>
      </c>
      <c r="K22" s="6" t="n">
        <v>250000</v>
      </c>
      <c r="L22" s="6" t="n">
        <v>251000</v>
      </c>
    </row>
    <row r="23" spans="1:12">
      <c r="A23" s="4" t="s">
        <v>602</v>
      </c>
    </row>
    <row r="24" spans="1:12">
      <c r="A24" s="3" t="s">
        <v>115</v>
      </c>
    </row>
    <row r="25" spans="1:12">
      <c r="A25" s="4" t="s">
        <v>592</v>
      </c>
      <c r="J25" s="6" t="n">
        <v>2382000</v>
      </c>
      <c r="K25" s="6" t="n">
        <v>2339000</v>
      </c>
      <c r="L25" s="6" t="n">
        <v>2194000</v>
      </c>
    </row>
    <row r="26" spans="1:12">
      <c r="A26" s="4" t="s">
        <v>603</v>
      </c>
    </row>
    <row r="27" spans="1:12">
      <c r="A27" s="3" t="s">
        <v>115</v>
      </c>
    </row>
    <row r="28" spans="1:12">
      <c r="A28" s="4" t="s">
        <v>592</v>
      </c>
      <c r="J28" s="6" t="n">
        <v>217000</v>
      </c>
      <c r="K28" s="6" t="n">
        <v>218000</v>
      </c>
    </row>
    <row r="29" spans="1:12">
      <c r="A29" s="4" t="s">
        <v>604</v>
      </c>
    </row>
    <row r="30" spans="1:12">
      <c r="A30" s="3" t="s">
        <v>115</v>
      </c>
    </row>
    <row r="31" spans="1:12">
      <c r="A31" s="4" t="s">
        <v>594</v>
      </c>
      <c r="J31" s="6" t="n">
        <v>304000</v>
      </c>
    </row>
    <row r="32" spans="1:12">
      <c r="A32" s="4" t="s">
        <v>605</v>
      </c>
    </row>
    <row r="33" spans="1:12">
      <c r="A33" s="3" t="s">
        <v>115</v>
      </c>
    </row>
    <row r="34" spans="1:12">
      <c r="A34" s="4" t="s">
        <v>594</v>
      </c>
      <c r="K34" s="6" t="n">
        <v>1338000</v>
      </c>
      <c r="L34" s="6" t="n">
        <v>2126000</v>
      </c>
    </row>
    <row r="35" spans="1:12">
      <c r="A35" s="4" t="s">
        <v>606</v>
      </c>
    </row>
    <row r="36" spans="1:12">
      <c r="A36" s="3" t="s">
        <v>115</v>
      </c>
    </row>
    <row r="37" spans="1:12">
      <c r="A37" s="4" t="s">
        <v>594</v>
      </c>
      <c r="J37" s="6" t="n">
        <v>598000</v>
      </c>
      <c r="K37" s="6" t="n">
        <v>957000</v>
      </c>
      <c r="L37" s="6" t="n">
        <v>856000</v>
      </c>
    </row>
    <row r="38" spans="1:12">
      <c r="A38" s="4" t="s">
        <v>607</v>
      </c>
    </row>
    <row r="39" spans="1:12">
      <c r="A39" s="3" t="s">
        <v>115</v>
      </c>
    </row>
    <row r="40" spans="1:12">
      <c r="A40" s="4" t="s">
        <v>594</v>
      </c>
      <c r="J40" s="6" t="n">
        <v>150000</v>
      </c>
      <c r="K40" s="6" t="n">
        <v>668000</v>
      </c>
      <c r="L40" s="6" t="n">
        <v>2192000</v>
      </c>
    </row>
    <row r="41" spans="1:12">
      <c r="A41" s="4" t="s">
        <v>608</v>
      </c>
    </row>
    <row r="42" spans="1:12">
      <c r="A42" s="3" t="s">
        <v>115</v>
      </c>
    </row>
    <row r="43" spans="1:12">
      <c r="A43" s="4" t="s">
        <v>594</v>
      </c>
      <c r="J43" s="6" t="n">
        <v>104000</v>
      </c>
      <c r="K43" s="6" t="n">
        <v>3000</v>
      </c>
      <c r="L43" s="6" t="n">
        <v>17000</v>
      </c>
    </row>
    <row r="44" spans="1:12">
      <c r="A44" s="4" t="s">
        <v>597</v>
      </c>
    </row>
    <row r="45" spans="1:12">
      <c r="A45" s="3" t="s">
        <v>115</v>
      </c>
    </row>
    <row r="46" spans="1:12">
      <c r="A46" s="4" t="s">
        <v>597</v>
      </c>
      <c r="K46" s="6" t="n">
        <v>145000</v>
      </c>
      <c r="L46" s="6" t="n">
        <v>29000</v>
      </c>
    </row>
    <row r="47" spans="1:12">
      <c r="A47" s="4" t="s">
        <v>139</v>
      </c>
    </row>
    <row r="48" spans="1:12">
      <c r="A48" s="3" t="s">
        <v>115</v>
      </c>
    </row>
    <row r="49" spans="1:12">
      <c r="A49" s="4" t="s">
        <v>593</v>
      </c>
      <c r="J49" s="6" t="n">
        <v>-277000</v>
      </c>
      <c r="K49" s="6" t="n">
        <v>-302000</v>
      </c>
      <c r="L49" s="6" t="n">
        <v>-50000</v>
      </c>
    </row>
    <row r="50" spans="1:12">
      <c r="A50" s="4" t="s">
        <v>597</v>
      </c>
      <c r="J50" s="6" t="n">
        <v>101000</v>
      </c>
    </row>
    <row r="51" spans="1:12">
      <c r="A51" s="4" t="s">
        <v>116</v>
      </c>
      <c r="B51" s="6" t="n">
        <v>10594870</v>
      </c>
      <c r="C51" s="6" t="n">
        <v>10260831</v>
      </c>
      <c r="D51" s="6" t="n">
        <v>10375295</v>
      </c>
      <c r="E51" s="6" t="n">
        <v>10724418</v>
      </c>
      <c r="F51" s="6" t="n">
        <v>11728550</v>
      </c>
      <c r="G51" s="6" t="n">
        <v>9360155</v>
      </c>
      <c r="H51" s="6" t="n">
        <v>9781299</v>
      </c>
      <c r="I51" s="6" t="n">
        <v>9205727</v>
      </c>
      <c r="J51" s="6" t="n">
        <v>41955414</v>
      </c>
      <c r="K51" s="6" t="n">
        <v>40075731</v>
      </c>
      <c r="L51" s="6" t="n">
        <v>31406930</v>
      </c>
    </row>
    <row r="52" spans="1:12">
      <c r="A52" s="4" t="s">
        <v>609</v>
      </c>
    </row>
    <row r="53" spans="1:12">
      <c r="A53" s="3" t="s">
        <v>115</v>
      </c>
    </row>
    <row r="54" spans="1:12">
      <c r="A54" s="4" t="s">
        <v>592</v>
      </c>
      <c r="J54" s="6" t="n">
        <v>35109000</v>
      </c>
      <c r="K54" s="6" t="n">
        <v>31587000</v>
      </c>
      <c r="L54" s="6" t="n">
        <v>24650000</v>
      </c>
    </row>
    <row r="55" spans="1:12">
      <c r="A55" s="4" t="s">
        <v>610</v>
      </c>
    </row>
    <row r="56" spans="1:12">
      <c r="A56" s="3" t="s">
        <v>115</v>
      </c>
    </row>
    <row r="57" spans="1:12">
      <c r="A57" s="4" t="s">
        <v>592</v>
      </c>
      <c r="J57" s="6" t="n">
        <v>1422000</v>
      </c>
      <c r="K57" s="6" t="n">
        <v>2905000</v>
      </c>
      <c r="L57" s="6" t="n">
        <v>2208000</v>
      </c>
    </row>
    <row r="58" spans="1:12">
      <c r="A58" s="4" t="s">
        <v>611</v>
      </c>
    </row>
    <row r="59" spans="1:12">
      <c r="A59" s="3" t="s">
        <v>115</v>
      </c>
    </row>
    <row r="60" spans="1:12">
      <c r="A60" s="4" t="s">
        <v>592</v>
      </c>
      <c r="J60" s="6" t="n">
        <v>2759000</v>
      </c>
      <c r="K60" s="6" t="n">
        <v>2934000</v>
      </c>
      <c r="L60" s="6" t="n">
        <v>2125000</v>
      </c>
    </row>
    <row r="61" spans="1:12">
      <c r="A61" s="4" t="s">
        <v>612</v>
      </c>
    </row>
    <row r="62" spans="1:12">
      <c r="A62" s="3" t="s">
        <v>115</v>
      </c>
    </row>
    <row r="63" spans="1:12">
      <c r="A63" s="4" t="s">
        <v>592</v>
      </c>
      <c r="J63" s="6" t="n">
        <v>243000</v>
      </c>
      <c r="K63" s="6" t="n">
        <v>250000</v>
      </c>
      <c r="L63" s="6" t="n">
        <v>251000</v>
      </c>
    </row>
    <row r="64" spans="1:12">
      <c r="A64" s="4" t="s">
        <v>613</v>
      </c>
    </row>
    <row r="65" spans="1:12">
      <c r="A65" s="3" t="s">
        <v>115</v>
      </c>
    </row>
    <row r="66" spans="1:12">
      <c r="A66" s="4" t="s">
        <v>592</v>
      </c>
      <c r="J66" s="6" t="n">
        <v>2382000</v>
      </c>
      <c r="K66" s="6" t="n">
        <v>2339000</v>
      </c>
      <c r="L66" s="6" t="n">
        <v>2194000</v>
      </c>
    </row>
    <row r="67" spans="1:12">
      <c r="A67" s="4" t="s">
        <v>614</v>
      </c>
    </row>
    <row r="68" spans="1:12">
      <c r="A68" s="3" t="s">
        <v>115</v>
      </c>
    </row>
    <row r="69" spans="1:12">
      <c r="A69" s="4" t="s">
        <v>592</v>
      </c>
      <c r="J69" s="6" t="n">
        <v>217000</v>
      </c>
      <c r="K69" s="6" t="n">
        <v>218000</v>
      </c>
    </row>
    <row r="70" spans="1:12">
      <c r="A70" s="4" t="s">
        <v>615</v>
      </c>
    </row>
    <row r="71" spans="1:12">
      <c r="A71" s="3" t="s">
        <v>115</v>
      </c>
    </row>
    <row r="72" spans="1:12">
      <c r="A72" s="4" t="s">
        <v>597</v>
      </c>
      <c r="K72" s="6" t="n">
        <v>145000</v>
      </c>
      <c r="L72" s="6" t="n">
        <v>29000</v>
      </c>
    </row>
    <row r="73" spans="1:12">
      <c r="A73" s="4" t="s">
        <v>140</v>
      </c>
    </row>
    <row r="74" spans="1:12">
      <c r="A74" s="3" t="s">
        <v>115</v>
      </c>
    </row>
    <row r="75" spans="1:12">
      <c r="A75" s="4" t="s">
        <v>116</v>
      </c>
      <c r="B75" s="6" t="n">
        <v>304553</v>
      </c>
      <c r="J75" s="6" t="n">
        <v>304553</v>
      </c>
    </row>
    <row r="76" spans="1:12">
      <c r="A76" s="4" t="s">
        <v>616</v>
      </c>
    </row>
    <row r="77" spans="1:12">
      <c r="A77" s="3" t="s">
        <v>115</v>
      </c>
    </row>
    <row r="78" spans="1:12">
      <c r="A78" s="4" t="s">
        <v>594</v>
      </c>
      <c r="J78" s="6" t="n">
        <v>304000</v>
      </c>
    </row>
    <row r="79" spans="1:12">
      <c r="A79" s="4" t="s">
        <v>76</v>
      </c>
    </row>
    <row r="80" spans="1:12">
      <c r="A80" s="3" t="s">
        <v>115</v>
      </c>
    </row>
    <row r="81" spans="1:12">
      <c r="A81" s="4" t="s">
        <v>76</v>
      </c>
      <c r="J81" s="6" t="n">
        <v>1829000</v>
      </c>
      <c r="K81" s="6" t="n">
        <v>616000</v>
      </c>
      <c r="L81" s="6" t="n">
        <v>2053000</v>
      </c>
    </row>
    <row r="82" spans="1:12">
      <c r="A82" s="4" t="s">
        <v>116</v>
      </c>
      <c r="B82" s="6" t="n">
        <v>920691</v>
      </c>
      <c r="C82" s="6" t="n">
        <v>855559</v>
      </c>
      <c r="D82" s="6" t="n">
        <v>52765</v>
      </c>
      <c r="G82" s="6" t="n">
        <v>41262</v>
      </c>
      <c r="H82" s="6" t="n">
        <v>273467</v>
      </c>
      <c r="I82" s="6" t="n">
        <v>300999</v>
      </c>
      <c r="J82" s="6" t="n">
        <v>1829015</v>
      </c>
      <c r="K82" s="6" t="n">
        <v>615728</v>
      </c>
      <c r="L82" s="6" t="n">
        <v>2052689</v>
      </c>
    </row>
    <row r="83" spans="1:12">
      <c r="A83" s="4" t="s">
        <v>141</v>
      </c>
    </row>
    <row r="84" spans="1:12">
      <c r="A84" s="3" t="s">
        <v>115</v>
      </c>
    </row>
    <row r="85" spans="1:12">
      <c r="A85" s="4" t="s">
        <v>116</v>
      </c>
      <c r="B85" s="5" t="n">
        <v>143003</v>
      </c>
      <c r="C85" s="5" t="n">
        <v>213589</v>
      </c>
      <c r="D85" s="5" t="n">
        <v>260771</v>
      </c>
      <c r="E85" s="5" t="n">
        <v>234901</v>
      </c>
      <c r="F85" s="5" t="n">
        <v>311624</v>
      </c>
      <c r="G85" s="5" t="n">
        <v>1042059</v>
      </c>
      <c r="H85" s="5" t="n">
        <v>750296</v>
      </c>
      <c r="I85" s="5" t="n">
        <v>862450</v>
      </c>
      <c r="J85" s="6" t="n">
        <v>852264</v>
      </c>
      <c r="K85" s="6" t="n">
        <v>2966429</v>
      </c>
      <c r="L85" s="6" t="n">
        <v>5190951</v>
      </c>
    </row>
    <row r="86" spans="1:12">
      <c r="A86" s="4" t="s">
        <v>617</v>
      </c>
    </row>
    <row r="87" spans="1:12">
      <c r="A87" s="3" t="s">
        <v>115</v>
      </c>
    </row>
    <row r="88" spans="1:12">
      <c r="A88" s="4" t="s">
        <v>594</v>
      </c>
      <c r="K88" s="6" t="n">
        <v>1338000</v>
      </c>
      <c r="L88" s="6" t="n">
        <v>2126000</v>
      </c>
    </row>
    <row r="89" spans="1:12">
      <c r="A89" s="4" t="s">
        <v>618</v>
      </c>
    </row>
    <row r="90" spans="1:12">
      <c r="A90" s="3" t="s">
        <v>115</v>
      </c>
    </row>
    <row r="91" spans="1:12">
      <c r="A91" s="4" t="s">
        <v>594</v>
      </c>
      <c r="J91" s="6" t="n">
        <v>598000</v>
      </c>
      <c r="K91" s="6" t="n">
        <v>957000</v>
      </c>
      <c r="L91" s="6" t="n">
        <v>856000</v>
      </c>
    </row>
    <row r="92" spans="1:12">
      <c r="A92" s="4" t="s">
        <v>619</v>
      </c>
    </row>
    <row r="93" spans="1:12">
      <c r="A93" s="3" t="s">
        <v>115</v>
      </c>
    </row>
    <row r="94" spans="1:12">
      <c r="A94" s="4" t="s">
        <v>594</v>
      </c>
      <c r="J94" s="6" t="n">
        <v>150000</v>
      </c>
      <c r="K94" s="6" t="n">
        <v>668000</v>
      </c>
      <c r="L94" s="6" t="n">
        <v>2192000</v>
      </c>
    </row>
    <row r="95" spans="1:12">
      <c r="A95" s="4" t="s">
        <v>620</v>
      </c>
    </row>
    <row r="96" spans="1:12">
      <c r="A96" s="3" t="s">
        <v>115</v>
      </c>
    </row>
    <row r="97" spans="1:12">
      <c r="A97" s="4" t="s">
        <v>594</v>
      </c>
      <c r="J97" s="5" t="n">
        <v>104000</v>
      </c>
      <c r="K97" s="5" t="n">
        <v>3000</v>
      </c>
      <c r="L97" s="5" t="n">
        <v>17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50</v>
      </c>
      <c r="B1" s="2" t="s">
        <v>106</v>
      </c>
      <c r="C1" s="2" t="s">
        <v>111</v>
      </c>
      <c r="D1" s="2" t="s">
        <v>97</v>
      </c>
      <c r="E1" s="2" t="s">
        <v>98</v>
      </c>
      <c r="F1" s="2" t="s">
        <v>151</v>
      </c>
      <c r="G1" s="2" t="s">
        <v>152</v>
      </c>
    </row>
    <row r="2" spans="1:7">
      <c r="A2" s="4" t="s">
        <v>153</v>
      </c>
      <c r="B2" s="5" t="n">
        <v>5914560</v>
      </c>
      <c r="C2" s="5" t="n">
        <v>-15298306</v>
      </c>
      <c r="D2" s="5" t="n">
        <v>20511388</v>
      </c>
      <c r="E2" s="5" t="n">
        <v>136892311</v>
      </c>
      <c r="F2" s="5" t="n">
        <v>255889</v>
      </c>
      <c r="G2" s="5" t="n">
        <v>148275842</v>
      </c>
    </row>
    <row r="3" spans="1:7">
      <c r="A3" s="3" t="s">
        <v>154</v>
      </c>
    </row>
    <row r="4" spans="1:7">
      <c r="A4" s="4" t="s">
        <v>130</v>
      </c>
      <c r="E4" s="6" t="n">
        <v>41719424</v>
      </c>
      <c r="G4" s="6" t="n">
        <v>41719424</v>
      </c>
    </row>
    <row r="5" spans="1:7">
      <c r="A5" s="4" t="s">
        <v>155</v>
      </c>
      <c r="C5" s="6" t="n">
        <v>-7209454</v>
      </c>
      <c r="G5" s="6" t="n">
        <v>-7209454</v>
      </c>
    </row>
    <row r="6" spans="1:7">
      <c r="A6" s="4" t="s">
        <v>156</v>
      </c>
      <c r="B6" s="6" t="n">
        <v>28527</v>
      </c>
      <c r="D6" s="6" t="n">
        <v>1056406</v>
      </c>
      <c r="G6" s="6" t="n">
        <v>1084933</v>
      </c>
    </row>
    <row r="7" spans="1:7">
      <c r="A7" s="4" t="s">
        <v>157</v>
      </c>
      <c r="B7" s="6" t="n">
        <v>18930</v>
      </c>
      <c r="D7" s="6" t="n">
        <v>-413184</v>
      </c>
      <c r="G7" s="6" t="n">
        <v>-394254</v>
      </c>
    </row>
    <row r="8" spans="1:7">
      <c r="A8" s="4" t="s">
        <v>158</v>
      </c>
      <c r="B8" s="6" t="n">
        <v>1833</v>
      </c>
      <c r="D8" s="6" t="n">
        <v>101303</v>
      </c>
      <c r="G8" s="6" t="n">
        <v>103136</v>
      </c>
    </row>
    <row r="9" spans="1:7">
      <c r="A9" s="4" t="s">
        <v>159</v>
      </c>
      <c r="D9" s="6" t="n">
        <v>1479315</v>
      </c>
      <c r="G9" s="6" t="n">
        <v>1479315</v>
      </c>
    </row>
    <row r="10" spans="1:7">
      <c r="A10" s="4" t="s">
        <v>160</v>
      </c>
      <c r="E10" s="6" t="n">
        <v>-997461</v>
      </c>
      <c r="G10" s="6" t="n">
        <v>-997461</v>
      </c>
    </row>
    <row r="11" spans="1:7">
      <c r="A11" s="4" t="s">
        <v>161</v>
      </c>
      <c r="F11" s="6" t="n">
        <v>116727</v>
      </c>
      <c r="G11" s="6" t="n">
        <v>116727</v>
      </c>
    </row>
    <row r="12" spans="1:7">
      <c r="A12" s="4" t="s">
        <v>162</v>
      </c>
      <c r="B12" s="6" t="n">
        <v>5963850</v>
      </c>
      <c r="C12" s="6" t="n">
        <v>-22507760</v>
      </c>
      <c r="D12" s="6" t="n">
        <v>22735228</v>
      </c>
      <c r="E12" s="6" t="n">
        <v>177614274</v>
      </c>
      <c r="F12" s="6" t="n">
        <v>372616</v>
      </c>
      <c r="G12" s="6" t="n">
        <v>184178208</v>
      </c>
    </row>
    <row r="13" spans="1:7">
      <c r="A13" s="3" t="s">
        <v>154</v>
      </c>
    </row>
    <row r="14" spans="1:7">
      <c r="A14" s="4" t="s">
        <v>130</v>
      </c>
      <c r="E14" s="6" t="n">
        <v>37167790</v>
      </c>
      <c r="G14" s="6" t="n">
        <v>37167790</v>
      </c>
    </row>
    <row r="15" spans="1:7">
      <c r="A15" s="4" t="s">
        <v>155</v>
      </c>
      <c r="C15" s="6" t="n">
        <v>-9837242</v>
      </c>
      <c r="G15" s="6" t="n">
        <v>-9837242</v>
      </c>
    </row>
    <row r="16" spans="1:7">
      <c r="A16" s="4" t="s">
        <v>156</v>
      </c>
      <c r="B16" s="6" t="n">
        <v>8520</v>
      </c>
      <c r="D16" s="6" t="n">
        <v>189849</v>
      </c>
      <c r="G16" s="6" t="n">
        <v>198369</v>
      </c>
    </row>
    <row r="17" spans="1:7">
      <c r="A17" s="4" t="s">
        <v>157</v>
      </c>
      <c r="B17" s="6" t="n">
        <v>19065</v>
      </c>
      <c r="D17" s="6" t="n">
        <v>-517439</v>
      </c>
      <c r="G17" s="6" t="n">
        <v>-498374</v>
      </c>
    </row>
    <row r="18" spans="1:7">
      <c r="A18" s="4" t="s">
        <v>158</v>
      </c>
      <c r="B18" s="6" t="n">
        <v>3822</v>
      </c>
      <c r="D18" s="6" t="n">
        <v>234890</v>
      </c>
      <c r="G18" s="6" t="n">
        <v>238712</v>
      </c>
    </row>
    <row r="19" spans="1:7">
      <c r="A19" s="4" t="s">
        <v>159</v>
      </c>
      <c r="D19" s="6" t="n">
        <v>1684250</v>
      </c>
      <c r="G19" s="6" t="n">
        <v>1684250</v>
      </c>
    </row>
    <row r="20" spans="1:7">
      <c r="A20" s="4" t="s">
        <v>160</v>
      </c>
      <c r="E20" s="6" t="n">
        <v>-1484167</v>
      </c>
      <c r="G20" s="6" t="n">
        <v>-1484167</v>
      </c>
    </row>
    <row r="21" spans="1:7">
      <c r="A21" s="4" t="s">
        <v>161</v>
      </c>
      <c r="F21" s="6" t="n">
        <v>113927</v>
      </c>
      <c r="G21" s="6" t="n">
        <v>113927</v>
      </c>
    </row>
    <row r="22" spans="1:7">
      <c r="A22" s="4" t="s">
        <v>163</v>
      </c>
      <c r="B22" s="6" t="n">
        <v>5995257</v>
      </c>
      <c r="C22" s="6" t="n">
        <v>-32345002</v>
      </c>
      <c r="D22" s="6" t="n">
        <v>24326778</v>
      </c>
      <c r="E22" s="6" t="n">
        <v>213297897</v>
      </c>
      <c r="F22" s="6" t="n">
        <v>486543</v>
      </c>
      <c r="G22" s="6" t="n">
        <v>211761473</v>
      </c>
    </row>
    <row r="23" spans="1:7">
      <c r="A23" s="3" t="s">
        <v>154</v>
      </c>
    </row>
    <row r="24" spans="1:7">
      <c r="A24" s="4" t="s">
        <v>130</v>
      </c>
      <c r="E24" s="6" t="n">
        <v>114972858</v>
      </c>
      <c r="G24" s="6" t="n">
        <v>114972858</v>
      </c>
    </row>
    <row r="25" spans="1:7">
      <c r="A25" s="4" t="s">
        <v>155</v>
      </c>
      <c r="C25" s="6" t="n">
        <v>-41095712</v>
      </c>
      <c r="G25" s="6" t="n">
        <v>-41095712</v>
      </c>
    </row>
    <row r="26" spans="1:7">
      <c r="A26" s="4" t="s">
        <v>157</v>
      </c>
      <c r="B26" s="6" t="n">
        <v>12957</v>
      </c>
      <c r="D26" s="6" t="n">
        <v>-316272</v>
      </c>
      <c r="G26" s="6" t="n">
        <v>-303315</v>
      </c>
    </row>
    <row r="27" spans="1:7">
      <c r="A27" s="4" t="s">
        <v>158</v>
      </c>
      <c r="B27" s="6" t="n">
        <v>9004</v>
      </c>
      <c r="D27" s="6" t="n">
        <v>522910</v>
      </c>
      <c r="G27" s="6" t="n">
        <v>531914</v>
      </c>
    </row>
    <row r="28" spans="1:7">
      <c r="A28" s="4" t="s">
        <v>159</v>
      </c>
      <c r="D28" s="6" t="n">
        <v>2156379</v>
      </c>
      <c r="G28" s="6" t="n">
        <v>2156379</v>
      </c>
    </row>
    <row r="29" spans="1:7">
      <c r="A29" s="4" t="s">
        <v>160</v>
      </c>
      <c r="E29" s="6" t="n">
        <v>-2197556</v>
      </c>
      <c r="G29" s="6" t="n">
        <v>-2197556</v>
      </c>
    </row>
    <row r="30" spans="1:7">
      <c r="A30" s="4" t="s">
        <v>161</v>
      </c>
      <c r="F30" s="6" t="n">
        <v>-412619</v>
      </c>
      <c r="G30" s="6" t="n">
        <v>-412619</v>
      </c>
    </row>
    <row r="31" spans="1:7">
      <c r="A31" s="4" t="s">
        <v>164</v>
      </c>
      <c r="B31" s="5" t="n">
        <v>6017218</v>
      </c>
      <c r="C31" s="5" t="n">
        <v>-73440714</v>
      </c>
      <c r="D31" s="5" t="n">
        <v>26689795</v>
      </c>
      <c r="E31" s="5" t="n">
        <v>326073199</v>
      </c>
      <c r="F31" s="5" t="n">
        <v>73924</v>
      </c>
      <c r="G31" s="5" t="n">
        <v>2854134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15</v>
      </c>
    </row>
    <row r="4" spans="1:12">
      <c r="A4" s="4" t="s">
        <v>594</v>
      </c>
      <c r="J4" s="5" t="n">
        <v>852000</v>
      </c>
      <c r="K4" s="5" t="n">
        <v>2966000</v>
      </c>
      <c r="L4" s="5" t="n">
        <v>5191000</v>
      </c>
    </row>
    <row r="5" spans="1:12">
      <c r="A5" s="4" t="s">
        <v>592</v>
      </c>
      <c r="J5" s="6" t="n">
        <v>41956000</v>
      </c>
      <c r="K5" s="6" t="n">
        <v>40076000</v>
      </c>
      <c r="L5" s="6" t="n">
        <v>31407000</v>
      </c>
    </row>
    <row r="6" spans="1:12">
      <c r="A6" s="4" t="s">
        <v>622</v>
      </c>
      <c r="J6" s="6" t="n">
        <v>42453000</v>
      </c>
      <c r="K6" s="6" t="n">
        <v>40888000</v>
      </c>
      <c r="L6" s="6" t="n">
        <v>32234000</v>
      </c>
    </row>
    <row r="7" spans="1:12">
      <c r="A7" s="4" t="s">
        <v>623</v>
      </c>
      <c r="J7" s="6" t="n">
        <v>1829000</v>
      </c>
      <c r="K7" s="6" t="n">
        <v>616000</v>
      </c>
      <c r="L7" s="6" t="n">
        <v>2053000</v>
      </c>
    </row>
    <row r="8" spans="1:12">
      <c r="A8" s="4" t="s">
        <v>116</v>
      </c>
      <c r="B8" s="5" t="n">
        <v>11963117</v>
      </c>
      <c r="C8" s="5" t="n">
        <v>11329979</v>
      </c>
      <c r="D8" s="5" t="n">
        <v>10688831</v>
      </c>
      <c r="E8" s="5" t="n">
        <v>10959319</v>
      </c>
      <c r="F8" s="5" t="n">
        <v>12040174</v>
      </c>
      <c r="G8" s="5" t="n">
        <v>10443476</v>
      </c>
      <c r="H8" s="5" t="n">
        <v>10805062</v>
      </c>
      <c r="I8" s="5" t="n">
        <v>10369176</v>
      </c>
      <c r="J8" s="6" t="n">
        <v>44941246</v>
      </c>
      <c r="K8" s="6" t="n">
        <v>43657888</v>
      </c>
      <c r="L8" s="6" t="n">
        <v>38650570</v>
      </c>
    </row>
    <row r="9" spans="1:12">
      <c r="A9" s="4" t="s">
        <v>624</v>
      </c>
    </row>
    <row r="10" spans="1:12">
      <c r="A10" s="3" t="s">
        <v>115</v>
      </c>
    </row>
    <row r="11" spans="1:12">
      <c r="A11" s="4" t="s">
        <v>594</v>
      </c>
      <c r="J11" s="6" t="n">
        <v>254000</v>
      </c>
      <c r="K11" s="6" t="n">
        <v>2009000</v>
      </c>
      <c r="L11" s="6" t="n">
        <v>4335000</v>
      </c>
    </row>
    <row r="12" spans="1:12">
      <c r="A12" s="4" t="s">
        <v>625</v>
      </c>
    </row>
    <row r="13" spans="1:12">
      <c r="A13" s="3" t="s">
        <v>115</v>
      </c>
    </row>
    <row r="14" spans="1:12">
      <c r="A14" s="4" t="s">
        <v>594</v>
      </c>
      <c r="J14" s="6" t="n">
        <v>405000</v>
      </c>
      <c r="K14" s="6" t="n">
        <v>145000</v>
      </c>
      <c r="L14" s="6" t="n">
        <v>29000</v>
      </c>
    </row>
    <row r="15" spans="1:12">
      <c r="A15" s="4" t="s">
        <v>139</v>
      </c>
    </row>
    <row r="16" spans="1:12">
      <c r="A16" s="3" t="s">
        <v>115</v>
      </c>
    </row>
    <row r="17" spans="1:12">
      <c r="A17" s="4" t="s">
        <v>622</v>
      </c>
      <c r="J17" s="6" t="n">
        <v>41855000</v>
      </c>
      <c r="K17" s="6" t="n">
        <v>39931000</v>
      </c>
      <c r="L17" s="6" t="n">
        <v>31378000</v>
      </c>
    </row>
    <row r="18" spans="1:12">
      <c r="A18" s="4" t="s">
        <v>116</v>
      </c>
      <c r="B18" s="6" t="n">
        <v>10594870</v>
      </c>
      <c r="C18" s="6" t="n">
        <v>10260831</v>
      </c>
      <c r="D18" s="6" t="n">
        <v>10375295</v>
      </c>
      <c r="E18" s="6" t="n">
        <v>10724418</v>
      </c>
      <c r="F18" s="6" t="n">
        <v>11728550</v>
      </c>
      <c r="G18" s="6" t="n">
        <v>9360155</v>
      </c>
      <c r="H18" s="6" t="n">
        <v>9781299</v>
      </c>
      <c r="I18" s="6" t="n">
        <v>9205727</v>
      </c>
      <c r="J18" s="6" t="n">
        <v>41955414</v>
      </c>
      <c r="K18" s="6" t="n">
        <v>40075731</v>
      </c>
      <c r="L18" s="6" t="n">
        <v>31406930</v>
      </c>
    </row>
    <row r="19" spans="1:12">
      <c r="A19" s="4" t="s">
        <v>626</v>
      </c>
    </row>
    <row r="20" spans="1:12">
      <c r="A20" s="3" t="s">
        <v>115</v>
      </c>
    </row>
    <row r="21" spans="1:12">
      <c r="A21" s="4" t="s">
        <v>594</v>
      </c>
      <c r="J21" s="6" t="n">
        <v>101000</v>
      </c>
      <c r="K21" s="6" t="n">
        <v>145000</v>
      </c>
      <c r="L21" s="6" t="n">
        <v>29000</v>
      </c>
    </row>
    <row r="22" spans="1:12">
      <c r="A22" s="4" t="s">
        <v>140</v>
      </c>
    </row>
    <row r="23" spans="1:12">
      <c r="A23" s="3" t="s">
        <v>115</v>
      </c>
    </row>
    <row r="24" spans="1:12">
      <c r="A24" s="4" t="s">
        <v>116</v>
      </c>
      <c r="B24" s="6" t="n">
        <v>304553</v>
      </c>
      <c r="J24" s="6" t="n">
        <v>304553</v>
      </c>
    </row>
    <row r="25" spans="1:12">
      <c r="A25" s="4" t="s">
        <v>627</v>
      </c>
    </row>
    <row r="26" spans="1:12">
      <c r="A26" s="3" t="s">
        <v>115</v>
      </c>
    </row>
    <row r="27" spans="1:12">
      <c r="A27" s="4" t="s">
        <v>594</v>
      </c>
      <c r="J27" s="6" t="n">
        <v>304000</v>
      </c>
    </row>
    <row r="28" spans="1:12">
      <c r="A28" s="4" t="s">
        <v>76</v>
      </c>
    </row>
    <row r="29" spans="1:12">
      <c r="A29" s="3" t="s">
        <v>115</v>
      </c>
    </row>
    <row r="30" spans="1:12">
      <c r="A30" s="4" t="s">
        <v>623</v>
      </c>
      <c r="J30" s="6" t="n">
        <v>1829000</v>
      </c>
      <c r="K30" s="6" t="n">
        <v>616000</v>
      </c>
      <c r="L30" s="6" t="n">
        <v>2053000</v>
      </c>
    </row>
    <row r="31" spans="1:12">
      <c r="A31" s="4" t="s">
        <v>116</v>
      </c>
      <c r="B31" s="6" t="n">
        <v>920691</v>
      </c>
      <c r="C31" s="6" t="n">
        <v>855559</v>
      </c>
      <c r="D31" s="6" t="n">
        <v>52765</v>
      </c>
      <c r="G31" s="6" t="n">
        <v>41262</v>
      </c>
      <c r="H31" s="6" t="n">
        <v>273467</v>
      </c>
      <c r="I31" s="6" t="n">
        <v>300999</v>
      </c>
      <c r="J31" s="6" t="n">
        <v>1829015</v>
      </c>
      <c r="K31" s="6" t="n">
        <v>615728</v>
      </c>
      <c r="L31" s="6" t="n">
        <v>2052689</v>
      </c>
    </row>
    <row r="32" spans="1:12">
      <c r="A32" s="4" t="s">
        <v>141</v>
      </c>
    </row>
    <row r="33" spans="1:12">
      <c r="A33" s="3" t="s">
        <v>115</v>
      </c>
    </row>
    <row r="34" spans="1:12">
      <c r="A34" s="4" t="s">
        <v>622</v>
      </c>
      <c r="J34" s="6" t="n">
        <v>598000</v>
      </c>
      <c r="K34" s="6" t="n">
        <v>957000</v>
      </c>
      <c r="L34" s="6" t="n">
        <v>856000</v>
      </c>
    </row>
    <row r="35" spans="1:12">
      <c r="A35" s="4" t="s">
        <v>116</v>
      </c>
      <c r="B35" s="5" t="n">
        <v>143003</v>
      </c>
      <c r="C35" s="5" t="n">
        <v>213589</v>
      </c>
      <c r="D35" s="5" t="n">
        <v>260771</v>
      </c>
      <c r="E35" s="5" t="n">
        <v>234901</v>
      </c>
      <c r="F35" s="5" t="n">
        <v>311624</v>
      </c>
      <c r="G35" s="5" t="n">
        <v>1042059</v>
      </c>
      <c r="H35" s="5" t="n">
        <v>750296</v>
      </c>
      <c r="I35" s="5" t="n">
        <v>862450</v>
      </c>
      <c r="J35" s="6" t="n">
        <v>852264</v>
      </c>
      <c r="K35" s="6" t="n">
        <v>2966429</v>
      </c>
      <c r="L35" s="6" t="n">
        <v>5190951</v>
      </c>
    </row>
    <row r="36" spans="1:12">
      <c r="A36" s="4" t="s">
        <v>628</v>
      </c>
    </row>
    <row r="37" spans="1:12">
      <c r="A37" s="3" t="s">
        <v>115</v>
      </c>
    </row>
    <row r="38" spans="1:12">
      <c r="A38" s="4" t="s">
        <v>594</v>
      </c>
      <c r="J38" s="5" t="n">
        <v>254000</v>
      </c>
      <c r="K38" s="5" t="n">
        <v>2009000</v>
      </c>
      <c r="L38" s="5" t="n">
        <v>4335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8"/>
  <sheetViews>
    <sheetView workbookViewId="0">
      <selection activeCell="A1" sqref="A1"/>
    </sheetView>
  </sheetViews>
  <sheetFormatPr baseColWidth="8" defaultRowHeight="15" outlineLevelCol="0"/>
  <cols>
    <col customWidth="1" max="1" min="1" width="80"/>
    <col customWidth="1" max="2" min="2" width="41"/>
    <col customWidth="1" max="3" min="3" width="28"/>
    <col customWidth="1" max="4" min="4" width="24"/>
    <col customWidth="1" max="5" min="5" width="45"/>
    <col customWidth="1" max="6" min="6" width="40"/>
    <col customWidth="1" max="7" min="7" width="29"/>
    <col customWidth="1" max="8" min="8" width="22"/>
    <col customWidth="1" max="9" min="9" width="24"/>
    <col customWidth="1" max="10" min="10" width="24"/>
    <col customWidth="1" max="11" min="11" width="21"/>
    <col customWidth="1" max="12" min="12" width="21"/>
  </cols>
  <sheetData>
    <row r="1" spans="1:12">
      <c r="A1" s="1" t="s">
        <v>629</v>
      </c>
      <c r="B1" s="2" t="s">
        <v>630</v>
      </c>
      <c r="C1" s="2" t="s">
        <v>631</v>
      </c>
      <c r="D1" s="2" t="s">
        <v>632</v>
      </c>
      <c r="E1" s="2" t="s">
        <v>633</v>
      </c>
      <c r="F1" s="2" t="s">
        <v>634</v>
      </c>
      <c r="G1" s="2" t="s">
        <v>635</v>
      </c>
      <c r="H1" s="2" t="s">
        <v>636</v>
      </c>
      <c r="I1" s="2" t="s">
        <v>637</v>
      </c>
      <c r="J1" s="2" t="s">
        <v>638</v>
      </c>
      <c r="K1" s="2" t="s">
        <v>639</v>
      </c>
      <c r="L1" s="2" t="s">
        <v>640</v>
      </c>
    </row>
    <row r="2" spans="1:12">
      <c r="A2" s="3" t="s">
        <v>641</v>
      </c>
    </row>
    <row r="3" spans="1:12">
      <c r="A3" s="4" t="s">
        <v>475</v>
      </c>
      <c r="E3" s="6" t="n">
        <v>34</v>
      </c>
    </row>
    <row r="4" spans="1:12">
      <c r="A4" s="4" t="s">
        <v>642</v>
      </c>
      <c r="E4" s="5" t="n">
        <v>164670000</v>
      </c>
    </row>
    <row r="5" spans="1:12">
      <c r="A5" s="4" t="s">
        <v>643</v>
      </c>
      <c r="F5" s="6" t="n">
        <v>4</v>
      </c>
    </row>
    <row r="6" spans="1:12">
      <c r="A6" s="4" t="s">
        <v>158</v>
      </c>
      <c r="E6" s="6" t="n">
        <v>531914</v>
      </c>
      <c r="F6" s="5" t="n">
        <v>238712</v>
      </c>
      <c r="G6" s="5" t="n">
        <v>103136</v>
      </c>
    </row>
    <row r="7" spans="1:12">
      <c r="A7" s="4" t="s">
        <v>644</v>
      </c>
      <c r="E7" s="7" t="n">
        <v>20.6</v>
      </c>
      <c r="G7" s="8" t="n">
        <v>3.51</v>
      </c>
    </row>
    <row r="8" spans="1:12">
      <c r="A8" s="4" t="s">
        <v>645</v>
      </c>
      <c r="E8" s="6" t="n">
        <v>502626</v>
      </c>
    </row>
    <row r="9" spans="1:12">
      <c r="A9" s="4" t="s">
        <v>646</v>
      </c>
      <c r="E9" s="5" t="n">
        <v>34625173</v>
      </c>
      <c r="G9" s="6" t="n">
        <v>11925699</v>
      </c>
      <c r="L9" s="5" t="n">
        <v>23960467</v>
      </c>
    </row>
    <row r="10" spans="1:12">
      <c r="A10" s="4" t="s">
        <v>647</v>
      </c>
      <c r="E10" s="5" t="n">
        <v>34570000</v>
      </c>
    </row>
    <row r="11" spans="1:12">
      <c r="A11" s="3" t="s">
        <v>648</v>
      </c>
    </row>
    <row r="12" spans="1:12">
      <c r="A12" s="4" t="s">
        <v>649</v>
      </c>
      <c r="E12" s="4" t="s">
        <v>650</v>
      </c>
    </row>
    <row r="13" spans="1:12">
      <c r="A13" s="4" t="s">
        <v>651</v>
      </c>
      <c r="E13" s="4" t="s">
        <v>650</v>
      </c>
    </row>
    <row r="14" spans="1:12">
      <c r="A14" s="4" t="s">
        <v>141</v>
      </c>
    </row>
    <row r="15" spans="1:12">
      <c r="A15" s="3" t="s">
        <v>641</v>
      </c>
    </row>
    <row r="16" spans="1:12">
      <c r="A16" s="4" t="s">
        <v>642</v>
      </c>
      <c r="F16" s="5" t="n">
        <v>106600000</v>
      </c>
    </row>
    <row r="17" spans="1:12">
      <c r="A17" s="4" t="s">
        <v>652</v>
      </c>
    </row>
    <row r="18" spans="1:12">
      <c r="A18" s="3" t="s">
        <v>641</v>
      </c>
    </row>
    <row r="19" spans="1:12">
      <c r="A19" s="4" t="s">
        <v>653</v>
      </c>
      <c r="B19" s="6" t="n">
        <v>15</v>
      </c>
    </row>
    <row r="20" spans="1:12">
      <c r="A20" s="4" t="s">
        <v>654</v>
      </c>
      <c r="B20" s="6" t="n">
        <v>5</v>
      </c>
    </row>
    <row r="21" spans="1:12">
      <c r="A21" s="4" t="s">
        <v>644</v>
      </c>
      <c r="B21" s="7" t="n">
        <v>0.16</v>
      </c>
    </row>
    <row r="22" spans="1:12">
      <c r="A22" s="4" t="s">
        <v>224</v>
      </c>
      <c r="B22" s="5" t="n">
        <v>1000000</v>
      </c>
    </row>
    <row r="23" spans="1:12">
      <c r="A23" s="4" t="s">
        <v>655</v>
      </c>
    </row>
    <row r="24" spans="1:12">
      <c r="A24" s="3" t="s">
        <v>641</v>
      </c>
    </row>
    <row r="25" spans="1:12">
      <c r="A25" s="4" t="s">
        <v>646</v>
      </c>
      <c r="E25" s="5" t="n">
        <v>16443942</v>
      </c>
    </row>
    <row r="26" spans="1:12">
      <c r="A26" s="4" t="s">
        <v>647</v>
      </c>
      <c r="E26" s="5" t="n">
        <v>16250000</v>
      </c>
    </row>
    <row r="27" spans="1:12">
      <c r="A27" s="4" t="s">
        <v>656</v>
      </c>
    </row>
    <row r="28" spans="1:12">
      <c r="A28" s="3" t="s">
        <v>641</v>
      </c>
    </row>
    <row r="29" spans="1:12">
      <c r="A29" s="4" t="s">
        <v>657</v>
      </c>
      <c r="E29" s="6" t="n">
        <v>21</v>
      </c>
    </row>
    <row r="30" spans="1:12">
      <c r="A30" s="4" t="s">
        <v>658</v>
      </c>
    </row>
    <row r="31" spans="1:12">
      <c r="A31" s="3" t="s">
        <v>641</v>
      </c>
    </row>
    <row r="32" spans="1:12">
      <c r="A32" s="4" t="s">
        <v>657</v>
      </c>
      <c r="F32" s="6" t="n">
        <v>3</v>
      </c>
    </row>
    <row r="33" spans="1:12">
      <c r="A33" s="4" t="s">
        <v>659</v>
      </c>
    </row>
    <row r="34" spans="1:12">
      <c r="A34" s="3" t="s">
        <v>641</v>
      </c>
    </row>
    <row r="35" spans="1:12">
      <c r="A35" s="4" t="s">
        <v>660</v>
      </c>
      <c r="K35" s="5" t="n">
        <v>11400000</v>
      </c>
    </row>
    <row r="36" spans="1:12">
      <c r="A36" s="4" t="s">
        <v>236</v>
      </c>
    </row>
    <row r="37" spans="1:12">
      <c r="A37" s="3" t="s">
        <v>641</v>
      </c>
    </row>
    <row r="38" spans="1:12">
      <c r="A38" s="4" t="s">
        <v>642</v>
      </c>
      <c r="F38" s="5" t="n">
        <v>28000000</v>
      </c>
    </row>
    <row r="39" spans="1:12">
      <c r="A39" s="4" t="s">
        <v>238</v>
      </c>
    </row>
    <row r="40" spans="1:12">
      <c r="A40" s="3" t="s">
        <v>641</v>
      </c>
    </row>
    <row r="41" spans="1:12">
      <c r="A41" s="4" t="s">
        <v>246</v>
      </c>
      <c r="B41" s="6" t="n">
        <v>2040000</v>
      </c>
    </row>
    <row r="42" spans="1:12">
      <c r="A42" s="4" t="s">
        <v>487</v>
      </c>
      <c r="B42" s="4" t="s">
        <v>488</v>
      </c>
      <c r="E42" s="4" t="s">
        <v>488</v>
      </c>
    </row>
    <row r="43" spans="1:12">
      <c r="A43" s="4" t="s">
        <v>661</v>
      </c>
    </row>
    <row r="44" spans="1:12">
      <c r="A44" s="3" t="s">
        <v>641</v>
      </c>
    </row>
    <row r="45" spans="1:12">
      <c r="A45" s="4" t="s">
        <v>246</v>
      </c>
      <c r="B45" s="6" t="n">
        <v>2040000</v>
      </c>
    </row>
    <row r="46" spans="1:12">
      <c r="A46" s="4" t="s">
        <v>662</v>
      </c>
    </row>
    <row r="47" spans="1:12">
      <c r="A47" s="3" t="s">
        <v>641</v>
      </c>
    </row>
    <row r="48" spans="1:12">
      <c r="A48" s="4" t="s">
        <v>663</v>
      </c>
      <c r="B48" s="6" t="n">
        <v>20</v>
      </c>
    </row>
    <row r="49" spans="1:12">
      <c r="A49" s="4" t="s">
        <v>664</v>
      </c>
    </row>
    <row r="50" spans="1:12">
      <c r="A50" s="3" t="s">
        <v>641</v>
      </c>
    </row>
    <row r="51" spans="1:12">
      <c r="A51" s="4" t="s">
        <v>660</v>
      </c>
      <c r="B51" s="5" t="n">
        <v>125900000</v>
      </c>
    </row>
    <row r="52" spans="1:12">
      <c r="A52" s="4" t="s">
        <v>246</v>
      </c>
      <c r="B52" s="6" t="n">
        <v>1223854</v>
      </c>
      <c r="E52" s="6" t="n">
        <v>1223854</v>
      </c>
    </row>
    <row r="53" spans="1:12">
      <c r="A53" s="4" t="s">
        <v>158</v>
      </c>
      <c r="B53" s="5" t="n">
        <v>23300000</v>
      </c>
      <c r="E53" s="5" t="n">
        <v>23300000</v>
      </c>
    </row>
    <row r="54" spans="1:12">
      <c r="A54" s="4" t="s">
        <v>665</v>
      </c>
    </row>
    <row r="55" spans="1:12">
      <c r="A55" s="3" t="s">
        <v>641</v>
      </c>
    </row>
    <row r="56" spans="1:12">
      <c r="A56" s="4" t="s">
        <v>158</v>
      </c>
      <c r="B56" s="5" t="n">
        <v>15500000</v>
      </c>
    </row>
    <row r="57" spans="1:12">
      <c r="A57" s="4" t="s">
        <v>666</v>
      </c>
    </row>
    <row r="58" spans="1:12">
      <c r="A58" s="3" t="s">
        <v>641</v>
      </c>
    </row>
    <row r="59" spans="1:12">
      <c r="A59" s="4" t="s">
        <v>246</v>
      </c>
      <c r="B59" s="6" t="n">
        <v>815790</v>
      </c>
    </row>
    <row r="60" spans="1:12">
      <c r="A60" s="4" t="s">
        <v>487</v>
      </c>
      <c r="B60" s="4" t="s">
        <v>488</v>
      </c>
    </row>
    <row r="61" spans="1:12">
      <c r="A61" s="4" t="s">
        <v>667</v>
      </c>
    </row>
    <row r="62" spans="1:12">
      <c r="A62" s="3" t="s">
        <v>641</v>
      </c>
    </row>
    <row r="63" spans="1:12">
      <c r="A63" s="4" t="s">
        <v>668</v>
      </c>
      <c r="E63" s="5" t="n">
        <v>165700000</v>
      </c>
    </row>
    <row r="64" spans="1:12">
      <c r="A64" s="3" t="s">
        <v>648</v>
      </c>
    </row>
    <row r="65" spans="1:12">
      <c r="A65" s="4" t="s">
        <v>649</v>
      </c>
      <c r="E65" s="4" t="s">
        <v>669</v>
      </c>
    </row>
    <row r="66" spans="1:12">
      <c r="A66" s="4" t="s">
        <v>651</v>
      </c>
      <c r="E66" s="4" t="s">
        <v>669</v>
      </c>
    </row>
    <row r="67" spans="1:12">
      <c r="A67" s="4" t="s">
        <v>670</v>
      </c>
    </row>
    <row r="68" spans="1:12">
      <c r="A68" s="3" t="s">
        <v>641</v>
      </c>
    </row>
    <row r="69" spans="1:12">
      <c r="A69" s="4" t="s">
        <v>475</v>
      </c>
      <c r="E69" s="6" t="n">
        <v>10</v>
      </c>
    </row>
    <row r="70" spans="1:12">
      <c r="A70" s="4" t="s">
        <v>671</v>
      </c>
    </row>
    <row r="71" spans="1:12">
      <c r="A71" s="3" t="s">
        <v>641</v>
      </c>
    </row>
    <row r="72" spans="1:12">
      <c r="A72" s="4" t="s">
        <v>475</v>
      </c>
      <c r="E72" s="6" t="n">
        <v>1</v>
      </c>
    </row>
    <row r="73" spans="1:12">
      <c r="A73" s="4" t="s">
        <v>672</v>
      </c>
    </row>
    <row r="74" spans="1:12">
      <c r="A74" s="3" t="s">
        <v>641</v>
      </c>
    </row>
    <row r="75" spans="1:12">
      <c r="A75" s="4" t="s">
        <v>673</v>
      </c>
      <c r="E75" s="5" t="n">
        <v>45600000</v>
      </c>
    </row>
    <row r="76" spans="1:12">
      <c r="A76" s="4" t="s">
        <v>674</v>
      </c>
      <c r="E76" s="6" t="n">
        <v>83500000</v>
      </c>
    </row>
    <row r="77" spans="1:12">
      <c r="A77" s="4" t="s">
        <v>675</v>
      </c>
      <c r="E77" s="6" t="n">
        <v>23400000</v>
      </c>
    </row>
    <row r="78" spans="1:12">
      <c r="A78" s="4" t="s">
        <v>676</v>
      </c>
      <c r="E78" s="5" t="n">
        <v>3100000</v>
      </c>
    </row>
    <row r="79" spans="1:12">
      <c r="A79" s="4" t="s">
        <v>677</v>
      </c>
    </row>
    <row r="80" spans="1:12">
      <c r="A80" s="3" t="s">
        <v>641</v>
      </c>
    </row>
    <row r="81" spans="1:12">
      <c r="A81" s="4" t="s">
        <v>642</v>
      </c>
      <c r="G81" s="6" t="n">
        <v>79800000</v>
      </c>
    </row>
    <row r="82" spans="1:12">
      <c r="A82" s="4" t="s">
        <v>668</v>
      </c>
      <c r="G82" s="5" t="n">
        <v>80600000</v>
      </c>
    </row>
    <row r="83" spans="1:12">
      <c r="A83" s="3" t="s">
        <v>648</v>
      </c>
    </row>
    <row r="84" spans="1:12">
      <c r="A84" s="4" t="s">
        <v>649</v>
      </c>
      <c r="G84" s="4" t="s">
        <v>678</v>
      </c>
    </row>
    <row r="85" spans="1:12">
      <c r="A85" s="4" t="s">
        <v>651</v>
      </c>
      <c r="G85" s="4" t="s">
        <v>678</v>
      </c>
    </row>
    <row r="86" spans="1:12">
      <c r="A86" s="4" t="s">
        <v>679</v>
      </c>
    </row>
    <row r="87" spans="1:12">
      <c r="A87" s="3" t="s">
        <v>641</v>
      </c>
    </row>
    <row r="88" spans="1:12">
      <c r="A88" s="4" t="s">
        <v>475</v>
      </c>
      <c r="G88" s="6" t="n">
        <v>4</v>
      </c>
    </row>
    <row r="89" spans="1:12">
      <c r="A89" s="4" t="s">
        <v>680</v>
      </c>
    </row>
    <row r="90" spans="1:12">
      <c r="A90" s="3" t="s">
        <v>641</v>
      </c>
    </row>
    <row r="91" spans="1:12">
      <c r="A91" s="4" t="s">
        <v>475</v>
      </c>
      <c r="G91" s="6" t="n">
        <v>2</v>
      </c>
    </row>
    <row r="92" spans="1:12">
      <c r="A92" s="4" t="s">
        <v>681</v>
      </c>
    </row>
    <row r="93" spans="1:12">
      <c r="A93" s="3" t="s">
        <v>641</v>
      </c>
    </row>
    <row r="94" spans="1:12">
      <c r="A94" s="4" t="s">
        <v>673</v>
      </c>
      <c r="G94" s="5" t="n">
        <v>28000000</v>
      </c>
    </row>
    <row r="95" spans="1:12">
      <c r="A95" s="4" t="s">
        <v>674</v>
      </c>
      <c r="G95" s="6" t="n">
        <v>45200000</v>
      </c>
    </row>
    <row r="96" spans="1:12">
      <c r="A96" s="4" t="s">
        <v>675</v>
      </c>
      <c r="G96" s="6" t="n">
        <v>9300000</v>
      </c>
    </row>
    <row r="97" spans="1:12">
      <c r="A97" s="4" t="s">
        <v>676</v>
      </c>
      <c r="G97" s="5" t="n">
        <v>1900000</v>
      </c>
    </row>
    <row r="98" spans="1:12">
      <c r="A98" s="4" t="s">
        <v>682</v>
      </c>
    </row>
    <row r="99" spans="1:12">
      <c r="A99" s="3" t="s">
        <v>641</v>
      </c>
    </row>
    <row r="100" spans="1:12">
      <c r="A100" s="4" t="s">
        <v>668</v>
      </c>
      <c r="F100" s="5" t="n">
        <v>107800000</v>
      </c>
    </row>
    <row r="101" spans="1:12">
      <c r="A101" s="3" t="s">
        <v>648</v>
      </c>
    </row>
    <row r="102" spans="1:12">
      <c r="A102" s="4" t="s">
        <v>649</v>
      </c>
      <c r="F102" s="4" t="s">
        <v>683</v>
      </c>
    </row>
    <row r="103" spans="1:12">
      <c r="A103" s="4" t="s">
        <v>651</v>
      </c>
      <c r="F103" s="4" t="s">
        <v>683</v>
      </c>
    </row>
    <row r="104" spans="1:12">
      <c r="A104" s="4" t="s">
        <v>684</v>
      </c>
    </row>
    <row r="105" spans="1:12">
      <c r="A105" s="3" t="s">
        <v>641</v>
      </c>
    </row>
    <row r="106" spans="1:12">
      <c r="A106" s="4" t="s">
        <v>475</v>
      </c>
      <c r="E106" s="6" t="n">
        <v>10</v>
      </c>
      <c r="F106" s="6" t="n">
        <v>11</v>
      </c>
    </row>
    <row r="107" spans="1:12">
      <c r="A107" s="4" t="s">
        <v>685</v>
      </c>
    </row>
    <row r="108" spans="1:12">
      <c r="A108" s="3" t="s">
        <v>641</v>
      </c>
    </row>
    <row r="109" spans="1:12">
      <c r="A109" s="4" t="s">
        <v>475</v>
      </c>
      <c r="E109" s="6" t="n">
        <v>1</v>
      </c>
    </row>
    <row r="110" spans="1:12">
      <c r="A110" s="4" t="s">
        <v>686</v>
      </c>
    </row>
    <row r="111" spans="1:12">
      <c r="A111" s="3" t="s">
        <v>641</v>
      </c>
    </row>
    <row r="112" spans="1:12">
      <c r="A112" s="4" t="s">
        <v>673</v>
      </c>
      <c r="F112" s="5" t="n">
        <v>47900000</v>
      </c>
    </row>
    <row r="113" spans="1:12">
      <c r="A113" s="4" t="s">
        <v>674</v>
      </c>
      <c r="F113" s="6" t="n">
        <v>45600000</v>
      </c>
    </row>
    <row r="114" spans="1:12">
      <c r="A114" s="4" t="s">
        <v>675</v>
      </c>
      <c r="F114" s="6" t="n">
        <v>15600000</v>
      </c>
    </row>
    <row r="115" spans="1:12">
      <c r="A115" s="4" t="s">
        <v>676</v>
      </c>
      <c r="F115" s="5" t="n">
        <v>1300000</v>
      </c>
    </row>
    <row r="116" spans="1:12">
      <c r="A116" s="4" t="s">
        <v>687</v>
      </c>
    </row>
    <row r="117" spans="1:12">
      <c r="A117" s="3" t="s">
        <v>641</v>
      </c>
    </row>
    <row r="118" spans="1:12">
      <c r="A118" s="4" t="s">
        <v>645</v>
      </c>
      <c r="F118" s="6" t="n">
        <v>22012</v>
      </c>
    </row>
    <row r="119" spans="1:12">
      <c r="A119" s="4" t="s">
        <v>688</v>
      </c>
    </row>
    <row r="120" spans="1:12">
      <c r="A120" s="3" t="s">
        <v>641</v>
      </c>
    </row>
    <row r="121" spans="1:12">
      <c r="A121" s="4" t="s">
        <v>644</v>
      </c>
      <c r="F121" s="7" t="n">
        <v>0.49</v>
      </c>
    </row>
    <row r="122" spans="1:12">
      <c r="A122" s="4" t="s">
        <v>645</v>
      </c>
      <c r="F122" s="6" t="n">
        <v>15360</v>
      </c>
    </row>
    <row r="123" spans="1:12">
      <c r="A123" s="4" t="s">
        <v>224</v>
      </c>
      <c r="F123" s="5" t="n">
        <v>3700000</v>
      </c>
    </row>
    <row r="124" spans="1:12">
      <c r="A124" s="4" t="s">
        <v>689</v>
      </c>
      <c r="F124" s="6" t="n">
        <v>7600</v>
      </c>
    </row>
    <row r="125" spans="1:12">
      <c r="A125" s="4" t="s">
        <v>690</v>
      </c>
      <c r="F125" s="4" t="s">
        <v>557</v>
      </c>
    </row>
    <row r="126" spans="1:12">
      <c r="A126" s="4" t="s">
        <v>691</v>
      </c>
    </row>
    <row r="127" spans="1:12">
      <c r="A127" s="3" t="s">
        <v>641</v>
      </c>
    </row>
    <row r="128" spans="1:12">
      <c r="A128" s="4" t="s">
        <v>645</v>
      </c>
      <c r="F128" s="6" t="n">
        <v>30720</v>
      </c>
    </row>
    <row r="129" spans="1:12">
      <c r="A129" s="4" t="s">
        <v>692</v>
      </c>
      <c r="F129" s="6" t="n">
        <v>2</v>
      </c>
    </row>
    <row r="130" spans="1:12">
      <c r="A130" s="4" t="s">
        <v>693</v>
      </c>
    </row>
    <row r="131" spans="1:12">
      <c r="A131" s="3" t="s">
        <v>641</v>
      </c>
    </row>
    <row r="132" spans="1:12">
      <c r="A132" s="4" t="s">
        <v>660</v>
      </c>
      <c r="J132" s="5" t="n">
        <v>24600000</v>
      </c>
    </row>
    <row r="133" spans="1:12">
      <c r="A133" s="4" t="s">
        <v>644</v>
      </c>
      <c r="E133" s="7" t="n">
        <v>0.96</v>
      </c>
    </row>
    <row r="134" spans="1:12">
      <c r="A134" s="4" t="s">
        <v>645</v>
      </c>
      <c r="J134" s="6" t="n">
        <v>59000</v>
      </c>
    </row>
    <row r="135" spans="1:12">
      <c r="A135" s="4" t="s">
        <v>224</v>
      </c>
      <c r="E135" s="6" t="n">
        <v>6900000</v>
      </c>
    </row>
    <row r="136" spans="1:12">
      <c r="A136" s="4" t="s">
        <v>694</v>
      </c>
    </row>
    <row r="137" spans="1:12">
      <c r="A137" s="3" t="s">
        <v>641</v>
      </c>
    </row>
    <row r="138" spans="1:12">
      <c r="A138" s="4" t="s">
        <v>660</v>
      </c>
      <c r="I138" s="5" t="n">
        <v>37000000</v>
      </c>
    </row>
    <row r="139" spans="1:12">
      <c r="A139" s="4" t="s">
        <v>644</v>
      </c>
      <c r="E139" s="8" t="n">
        <v>1.36</v>
      </c>
    </row>
    <row r="140" spans="1:12">
      <c r="A140" s="4" t="s">
        <v>645</v>
      </c>
      <c r="I140" s="6" t="n">
        <v>76000</v>
      </c>
    </row>
    <row r="141" spans="1:12">
      <c r="A141" s="4" t="s">
        <v>224</v>
      </c>
      <c r="E141" s="6" t="n">
        <v>9000000</v>
      </c>
    </row>
    <row r="142" spans="1:12">
      <c r="A142" s="4" t="s">
        <v>695</v>
      </c>
    </row>
    <row r="143" spans="1:12">
      <c r="A143" s="3" t="s">
        <v>641</v>
      </c>
    </row>
    <row r="144" spans="1:12">
      <c r="A144" s="4" t="s">
        <v>660</v>
      </c>
      <c r="D144" s="5" t="n">
        <v>18300000</v>
      </c>
    </row>
    <row r="145" spans="1:12">
      <c r="A145" s="4" t="s">
        <v>644</v>
      </c>
      <c r="E145" s="8" t="n">
        <v>0.42</v>
      </c>
    </row>
    <row r="146" spans="1:12">
      <c r="A146" s="4" t="s">
        <v>224</v>
      </c>
      <c r="E146" s="6" t="n">
        <v>2800000</v>
      </c>
    </row>
    <row r="147" spans="1:12">
      <c r="A147" s="4" t="s">
        <v>689</v>
      </c>
      <c r="D147" s="6" t="n">
        <v>112000</v>
      </c>
    </row>
    <row r="148" spans="1:12">
      <c r="A148" s="4" t="s">
        <v>696</v>
      </c>
    </row>
    <row r="149" spans="1:12">
      <c r="A149" s="3" t="s">
        <v>641</v>
      </c>
    </row>
    <row r="150" spans="1:12">
      <c r="A150" s="4" t="s">
        <v>660</v>
      </c>
      <c r="H150" s="5" t="n">
        <v>2800000</v>
      </c>
    </row>
    <row r="151" spans="1:12">
      <c r="A151" s="4" t="s">
        <v>644</v>
      </c>
      <c r="E151" s="8" t="n">
        <v>0.33</v>
      </c>
    </row>
    <row r="152" spans="1:12">
      <c r="A152" s="4" t="s">
        <v>697</v>
      </c>
      <c r="H152" s="8" t="n">
        <v>1.56</v>
      </c>
    </row>
    <row r="153" spans="1:12">
      <c r="A153" s="4" t="s">
        <v>224</v>
      </c>
      <c r="E153" s="6" t="n">
        <v>2100000</v>
      </c>
    </row>
    <row r="154" spans="1:12">
      <c r="A154" s="4" t="s">
        <v>698</v>
      </c>
    </row>
    <row r="155" spans="1:12">
      <c r="A155" s="3" t="s">
        <v>641</v>
      </c>
    </row>
    <row r="156" spans="1:12">
      <c r="A156" s="4" t="s">
        <v>699</v>
      </c>
      <c r="C156" s="5" t="n">
        <v>1000000</v>
      </c>
    </row>
    <row r="157" spans="1:12">
      <c r="A157" s="4" t="s">
        <v>700</v>
      </c>
      <c r="C157" s="6" t="n">
        <v>300000</v>
      </c>
    </row>
    <row r="158" spans="1:12">
      <c r="A158" s="4" t="s">
        <v>701</v>
      </c>
      <c r="C158" s="5" t="n">
        <v>693000</v>
      </c>
    </row>
    <row r="159" spans="1:12">
      <c r="A159" s="4" t="s">
        <v>702</v>
      </c>
    </row>
    <row r="160" spans="1:12">
      <c r="A160" s="3" t="s">
        <v>641</v>
      </c>
    </row>
    <row r="161" spans="1:12">
      <c r="A161" s="4" t="s">
        <v>690</v>
      </c>
      <c r="C161" s="4" t="s">
        <v>550</v>
      </c>
    </row>
    <row r="162" spans="1:12">
      <c r="A162" s="4" t="s">
        <v>703</v>
      </c>
      <c r="C162" s="4" t="s">
        <v>11</v>
      </c>
    </row>
    <row r="163" spans="1:12">
      <c r="A163" s="4" t="s">
        <v>704</v>
      </c>
      <c r="C163" s="6" t="n">
        <v>4</v>
      </c>
    </row>
    <row r="164" spans="1:12">
      <c r="A164" s="4" t="s">
        <v>705</v>
      </c>
      <c r="C164" s="4" t="s">
        <v>557</v>
      </c>
    </row>
    <row r="165" spans="1:12">
      <c r="A165" s="4" t="s">
        <v>706</v>
      </c>
    </row>
    <row r="166" spans="1:12">
      <c r="A166" s="3" t="s">
        <v>641</v>
      </c>
    </row>
    <row r="167" spans="1:12">
      <c r="A167" s="4" t="s">
        <v>646</v>
      </c>
      <c r="E167" s="5" t="n">
        <v>16250000</v>
      </c>
    </row>
    <row r="168" spans="1:12">
      <c r="A168" s="4" t="s">
        <v>707</v>
      </c>
      <c r="E168"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8</v>
      </c>
      <c r="B1" s="2" t="s">
        <v>1</v>
      </c>
    </row>
    <row r="2" spans="1:4">
      <c r="B2" s="2" t="s">
        <v>2</v>
      </c>
      <c r="C2" s="2" t="s">
        <v>65</v>
      </c>
      <c r="D2" s="2" t="s">
        <v>114</v>
      </c>
    </row>
    <row r="3" spans="1:4">
      <c r="A3" s="3" t="s">
        <v>709</v>
      </c>
    </row>
    <row r="4" spans="1:4">
      <c r="A4" s="4" t="s">
        <v>710</v>
      </c>
      <c r="B4" s="5" t="n">
        <v>37431</v>
      </c>
      <c r="C4" s="5" t="n">
        <v>33842</v>
      </c>
      <c r="D4" s="5" t="n">
        <v>26794</v>
      </c>
    </row>
    <row r="5" spans="1:4">
      <c r="A5" s="4" t="s">
        <v>711</v>
      </c>
      <c r="B5" s="6" t="n">
        <v>4525</v>
      </c>
      <c r="C5" s="6" t="n">
        <v>6234</v>
      </c>
      <c r="D5" s="6" t="n">
        <v>4613</v>
      </c>
    </row>
    <row r="6" spans="1:4">
      <c r="A6" s="4" t="s">
        <v>712</v>
      </c>
      <c r="B6" s="5" t="n">
        <v>41956</v>
      </c>
      <c r="C6" s="5" t="n">
        <v>40076</v>
      </c>
      <c r="D6" s="5" t="n">
        <v>314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02</v>
      </c>
    </row>
    <row r="2" spans="1:2">
      <c r="A2" s="3" t="s">
        <v>714</v>
      </c>
    </row>
    <row r="3" spans="1:2">
      <c r="A3" s="4" t="s">
        <v>715</v>
      </c>
      <c r="B3" s="5" t="n">
        <v>25698</v>
      </c>
    </row>
    <row r="4" spans="1:2">
      <c r="A4" s="4" t="s">
        <v>716</v>
      </c>
      <c r="B4" s="6" t="n">
        <v>24979</v>
      </c>
    </row>
    <row r="5" spans="1:2">
      <c r="A5" s="4" t="s">
        <v>717</v>
      </c>
      <c r="B5" s="6" t="n">
        <v>24074</v>
      </c>
    </row>
    <row r="6" spans="1:2">
      <c r="A6" s="4" t="s">
        <v>718</v>
      </c>
      <c r="B6" s="6" t="n">
        <v>23343</v>
      </c>
    </row>
    <row r="7" spans="1:2">
      <c r="A7" s="4" t="s">
        <v>719</v>
      </c>
      <c r="B7" s="6" t="n">
        <v>23069</v>
      </c>
    </row>
    <row r="8" spans="1:2">
      <c r="A8" s="4" t="s">
        <v>720</v>
      </c>
      <c r="B8" s="6" t="n">
        <v>174852</v>
      </c>
    </row>
    <row r="9" spans="1:2">
      <c r="A9" s="4" t="s">
        <v>152</v>
      </c>
      <c r="B9" s="5" t="n">
        <v>296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2"/>
    <col customWidth="1" max="3" min="3" width="40"/>
    <col customWidth="1" max="4" min="4" width="29"/>
    <col customWidth="1" max="5" min="5" width="24"/>
    <col customWidth="1" max="6" min="6" width="21"/>
  </cols>
  <sheetData>
    <row r="1" spans="1:6">
      <c r="A1" s="1" t="s">
        <v>721</v>
      </c>
      <c r="B1" s="2" t="s">
        <v>1</v>
      </c>
    </row>
    <row r="2" spans="1:6">
      <c r="B2" s="2" t="s">
        <v>722</v>
      </c>
      <c r="C2" s="2" t="s">
        <v>634</v>
      </c>
      <c r="D2" s="2" t="s">
        <v>635</v>
      </c>
      <c r="E2" s="2" t="s">
        <v>638</v>
      </c>
      <c r="F2" s="2" t="s">
        <v>639</v>
      </c>
    </row>
    <row r="3" spans="1:6">
      <c r="A3" s="3" t="s">
        <v>723</v>
      </c>
    </row>
    <row r="4" spans="1:6">
      <c r="A4" s="4" t="s">
        <v>643</v>
      </c>
      <c r="C4" s="6" t="n">
        <v>4</v>
      </c>
    </row>
    <row r="5" spans="1:6">
      <c r="A5" s="4" t="s">
        <v>645</v>
      </c>
      <c r="B5" s="6" t="n">
        <v>502626</v>
      </c>
    </row>
    <row r="6" spans="1:6">
      <c r="A6" s="4" t="s">
        <v>644</v>
      </c>
      <c r="B6" s="7" t="n">
        <v>20.6</v>
      </c>
      <c r="D6" s="7" t="n">
        <v>3.51</v>
      </c>
    </row>
    <row r="7" spans="1:6">
      <c r="A7" s="4" t="s">
        <v>475</v>
      </c>
      <c r="B7" s="6" t="n">
        <v>34</v>
      </c>
    </row>
    <row r="8" spans="1:6">
      <c r="A8" s="4" t="s">
        <v>659</v>
      </c>
    </row>
    <row r="9" spans="1:6">
      <c r="A9" s="3" t="s">
        <v>723</v>
      </c>
    </row>
    <row r="10" spans="1:6">
      <c r="A10" s="4" t="s">
        <v>660</v>
      </c>
      <c r="F10" s="5" t="n">
        <v>11400000</v>
      </c>
    </row>
    <row r="11" spans="1:6">
      <c r="A11" s="4" t="s">
        <v>687</v>
      </c>
    </row>
    <row r="12" spans="1:6">
      <c r="A12" s="3" t="s">
        <v>723</v>
      </c>
    </row>
    <row r="13" spans="1:6">
      <c r="A13" s="4" t="s">
        <v>645</v>
      </c>
      <c r="C13" s="6" t="n">
        <v>22012</v>
      </c>
    </row>
    <row r="14" spans="1:6">
      <c r="A14" s="4" t="s">
        <v>688</v>
      </c>
    </row>
    <row r="15" spans="1:6">
      <c r="A15" s="3" t="s">
        <v>723</v>
      </c>
    </row>
    <row r="16" spans="1:6">
      <c r="A16" s="4" t="s">
        <v>645</v>
      </c>
      <c r="C16" s="6" t="n">
        <v>15360</v>
      </c>
    </row>
    <row r="17" spans="1:6">
      <c r="A17" s="4" t="s">
        <v>689</v>
      </c>
      <c r="C17" s="6" t="n">
        <v>7600</v>
      </c>
    </row>
    <row r="18" spans="1:6">
      <c r="A18" s="4" t="s">
        <v>224</v>
      </c>
      <c r="C18" s="5" t="n">
        <v>3700000</v>
      </c>
    </row>
    <row r="19" spans="1:6">
      <c r="A19" s="4" t="s">
        <v>644</v>
      </c>
      <c r="C19" s="7" t="n">
        <v>0.49</v>
      </c>
    </row>
    <row r="20" spans="1:6">
      <c r="A20" s="4" t="s">
        <v>690</v>
      </c>
      <c r="C20" s="4" t="s">
        <v>557</v>
      </c>
    </row>
    <row r="21" spans="1:6">
      <c r="A21" s="4" t="s">
        <v>691</v>
      </c>
    </row>
    <row r="22" spans="1:6">
      <c r="A22" s="3" t="s">
        <v>723</v>
      </c>
    </row>
    <row r="23" spans="1:6">
      <c r="A23" s="4" t="s">
        <v>645</v>
      </c>
      <c r="C23" s="6" t="n">
        <v>30720</v>
      </c>
    </row>
    <row r="24" spans="1:6">
      <c r="A24" s="4" t="s">
        <v>692</v>
      </c>
      <c r="C24" s="6" t="n">
        <v>2</v>
      </c>
    </row>
    <row r="25" spans="1:6">
      <c r="A25" s="4" t="s">
        <v>724</v>
      </c>
    </row>
    <row r="26" spans="1:6">
      <c r="A26" s="3" t="s">
        <v>723</v>
      </c>
    </row>
    <row r="27" spans="1:6">
      <c r="A27" s="4" t="s">
        <v>660</v>
      </c>
      <c r="E27" s="5" t="n">
        <v>24600000</v>
      </c>
    </row>
    <row r="28" spans="1:6">
      <c r="A28" s="4" t="s">
        <v>645</v>
      </c>
      <c r="E28" s="6" t="n">
        <v>59000</v>
      </c>
    </row>
    <row r="29" spans="1:6">
      <c r="A29" s="4" t="s">
        <v>224</v>
      </c>
      <c r="B29" s="5" t="n">
        <v>6900000</v>
      </c>
    </row>
    <row r="30" spans="1:6">
      <c r="A30" s="4" t="s">
        <v>644</v>
      </c>
      <c r="B30" s="7" t="n">
        <v>0.96</v>
      </c>
    </row>
    <row r="31" spans="1:6">
      <c r="A31" s="4" t="s">
        <v>725</v>
      </c>
    </row>
    <row r="32" spans="1:6">
      <c r="A32" s="3" t="s">
        <v>723</v>
      </c>
    </row>
    <row r="33" spans="1:6">
      <c r="A33" s="4" t="s">
        <v>643</v>
      </c>
      <c r="D3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5"/>
  </cols>
  <sheetData>
    <row r="1" spans="1:2">
      <c r="A1" s="1" t="s">
        <v>726</v>
      </c>
      <c r="B1" s="2" t="s">
        <v>1</v>
      </c>
    </row>
    <row r="2" spans="1:2">
      <c r="B2" s="2" t="s">
        <v>727</v>
      </c>
    </row>
    <row r="3" spans="1:2">
      <c r="A3" s="3" t="s">
        <v>641</v>
      </c>
    </row>
    <row r="4" spans="1:2">
      <c r="A4" s="4" t="s">
        <v>728</v>
      </c>
      <c r="B4" s="6" t="n">
        <v>502626</v>
      </c>
    </row>
    <row r="5" spans="1:2">
      <c r="A5" s="4" t="s">
        <v>227</v>
      </c>
      <c r="B5" s="5" t="n">
        <v>164670</v>
      </c>
    </row>
    <row r="6" spans="1:2">
      <c r="A6" s="4" t="s">
        <v>729</v>
      </c>
    </row>
    <row r="7" spans="1:2">
      <c r="A7" s="3" t="s">
        <v>641</v>
      </c>
    </row>
    <row r="8" spans="1:2">
      <c r="A8" s="4" t="s">
        <v>728</v>
      </c>
      <c r="B8" s="6" t="n">
        <v>55000</v>
      </c>
    </row>
    <row r="9" spans="1:2">
      <c r="A9" s="4" t="s">
        <v>730</v>
      </c>
      <c r="B9" s="8" t="n">
        <v>7.6</v>
      </c>
    </row>
    <row r="10" spans="1:2">
      <c r="A10" s="4" t="s">
        <v>227</v>
      </c>
      <c r="B10" s="5" t="n">
        <v>8075</v>
      </c>
    </row>
    <row r="11" spans="1:2">
      <c r="A11" s="4" t="s">
        <v>731</v>
      </c>
      <c r="B11" s="4" t="s">
        <v>732</v>
      </c>
    </row>
    <row r="12" spans="1:2">
      <c r="A12" s="4" t="s">
        <v>733</v>
      </c>
    </row>
    <row r="13" spans="1:2">
      <c r="A13" s="3" t="s">
        <v>641</v>
      </c>
    </row>
    <row r="14" spans="1:2">
      <c r="A14" s="4" t="s">
        <v>728</v>
      </c>
      <c r="B14" s="6" t="n">
        <v>46000</v>
      </c>
    </row>
    <row r="15" spans="1:2">
      <c r="A15" s="4" t="s">
        <v>730</v>
      </c>
      <c r="B15" s="8" t="n">
        <v>3.1</v>
      </c>
    </row>
    <row r="16" spans="1:2">
      <c r="A16" s="4" t="s">
        <v>227</v>
      </c>
      <c r="B16" s="5" t="n">
        <v>21250</v>
      </c>
    </row>
    <row r="17" spans="1:2">
      <c r="A17" s="4" t="s">
        <v>731</v>
      </c>
      <c r="B17" s="4" t="s">
        <v>732</v>
      </c>
    </row>
    <row r="18" spans="1:2">
      <c r="A18" s="4" t="s">
        <v>734</v>
      </c>
    </row>
    <row r="19" spans="1:2">
      <c r="A19" s="3" t="s">
        <v>641</v>
      </c>
    </row>
    <row r="20" spans="1:2">
      <c r="A20" s="4" t="s">
        <v>728</v>
      </c>
      <c r="B20" s="6" t="n">
        <v>14516</v>
      </c>
    </row>
    <row r="21" spans="1:2">
      <c r="A21" s="4" t="s">
        <v>730</v>
      </c>
      <c r="B21" s="8" t="n">
        <v>2.1</v>
      </c>
    </row>
    <row r="22" spans="1:2">
      <c r="A22" s="4" t="s">
        <v>227</v>
      </c>
      <c r="B22" s="5" t="n">
        <v>5500</v>
      </c>
    </row>
    <row r="23" spans="1:2">
      <c r="A23" s="4" t="s">
        <v>731</v>
      </c>
      <c r="B23" s="4" t="s">
        <v>732</v>
      </c>
    </row>
    <row r="24" spans="1:2">
      <c r="A24" s="4" t="s">
        <v>735</v>
      </c>
    </row>
    <row r="25" spans="1:2">
      <c r="A25" s="3" t="s">
        <v>641</v>
      </c>
    </row>
    <row r="26" spans="1:2">
      <c r="A26" s="4" t="s">
        <v>728</v>
      </c>
      <c r="B26" s="6" t="n">
        <v>9228</v>
      </c>
    </row>
    <row r="27" spans="1:2">
      <c r="A27" s="4" t="s">
        <v>730</v>
      </c>
      <c r="B27" s="8" t="n">
        <v>0.7</v>
      </c>
    </row>
    <row r="28" spans="1:2">
      <c r="A28" s="4" t="s">
        <v>227</v>
      </c>
      <c r="B28" s="5" t="n">
        <v>2100</v>
      </c>
    </row>
    <row r="29" spans="1:2">
      <c r="A29" s="4" t="s">
        <v>731</v>
      </c>
      <c r="B29" s="4" t="s">
        <v>732</v>
      </c>
    </row>
    <row r="30" spans="1:2">
      <c r="A30" s="4" t="s">
        <v>736</v>
      </c>
    </row>
    <row r="31" spans="1:2">
      <c r="A31" s="3" t="s">
        <v>641</v>
      </c>
    </row>
    <row r="32" spans="1:2">
      <c r="A32" s="4" t="s">
        <v>728</v>
      </c>
      <c r="B32" s="6" t="n">
        <v>14770</v>
      </c>
    </row>
    <row r="33" spans="1:2">
      <c r="A33" s="4" t="s">
        <v>730</v>
      </c>
      <c r="B33" s="8" t="n">
        <v>3.6</v>
      </c>
    </row>
    <row r="34" spans="1:2">
      <c r="A34" s="4" t="s">
        <v>227</v>
      </c>
      <c r="B34" s="5" t="n">
        <v>3634</v>
      </c>
    </row>
    <row r="35" spans="1:2">
      <c r="A35" s="4" t="s">
        <v>731</v>
      </c>
      <c r="B35" s="4" t="s">
        <v>732</v>
      </c>
    </row>
    <row r="36" spans="1:2">
      <c r="A36" s="4" t="s">
        <v>737</v>
      </c>
    </row>
    <row r="37" spans="1:2">
      <c r="A37" s="3" t="s">
        <v>641</v>
      </c>
    </row>
    <row r="38" spans="1:2">
      <c r="A38" s="4" t="s">
        <v>730</v>
      </c>
      <c r="B38" s="8" t="n">
        <v>1.4</v>
      </c>
    </row>
    <row r="39" spans="1:2">
      <c r="A39" s="4" t="s">
        <v>227</v>
      </c>
      <c r="B39" s="5" t="n">
        <v>16250</v>
      </c>
    </row>
    <row r="40" spans="1:2">
      <c r="A40" s="4" t="s">
        <v>731</v>
      </c>
      <c r="B40" s="4" t="s">
        <v>732</v>
      </c>
    </row>
    <row r="41" spans="1:2">
      <c r="A41" s="4" t="s">
        <v>738</v>
      </c>
    </row>
    <row r="42" spans="1:2">
      <c r="A42" s="3" t="s">
        <v>641</v>
      </c>
    </row>
    <row r="43" spans="1:2">
      <c r="A43" s="4" t="s">
        <v>728</v>
      </c>
      <c r="B43" s="6" t="n">
        <v>64319</v>
      </c>
    </row>
    <row r="44" spans="1:2">
      <c r="A44" s="4" t="s">
        <v>730</v>
      </c>
      <c r="B44" s="6" t="n">
        <v>3</v>
      </c>
    </row>
    <row r="45" spans="1:2">
      <c r="A45" s="4" t="s">
        <v>227</v>
      </c>
      <c r="B45" s="5" t="n">
        <v>18600</v>
      </c>
    </row>
    <row r="46" spans="1:2">
      <c r="A46" s="4" t="s">
        <v>731</v>
      </c>
      <c r="B46" s="4" t="s">
        <v>732</v>
      </c>
    </row>
    <row r="47" spans="1:2">
      <c r="A47" s="4" t="s">
        <v>739</v>
      </c>
    </row>
    <row r="48" spans="1:2">
      <c r="A48" s="3" t="s">
        <v>641</v>
      </c>
    </row>
    <row r="49" spans="1:2">
      <c r="A49" s="4" t="s">
        <v>730</v>
      </c>
      <c r="B49" s="8" t="n">
        <v>158.3</v>
      </c>
    </row>
    <row r="50" spans="1:2">
      <c r="A50" s="4" t="s">
        <v>227</v>
      </c>
      <c r="B50" s="5" t="n">
        <v>7500</v>
      </c>
    </row>
    <row r="51" spans="1:2">
      <c r="A51" s="4" t="s">
        <v>731</v>
      </c>
      <c r="B51" s="4" t="s">
        <v>732</v>
      </c>
    </row>
    <row r="52" spans="1:2">
      <c r="A52" s="4" t="s">
        <v>740</v>
      </c>
    </row>
    <row r="53" spans="1:2">
      <c r="A53" s="3" t="s">
        <v>641</v>
      </c>
    </row>
    <row r="54" spans="1:2">
      <c r="A54" s="4" t="s">
        <v>728</v>
      </c>
      <c r="B54" s="6" t="n">
        <v>15500</v>
      </c>
    </row>
    <row r="55" spans="1:2">
      <c r="A55" s="4" t="s">
        <v>730</v>
      </c>
      <c r="B55" s="8" t="n">
        <v>1.2</v>
      </c>
    </row>
    <row r="56" spans="1:2">
      <c r="A56" s="4" t="s">
        <v>227</v>
      </c>
      <c r="B56" s="5" t="n">
        <v>7120</v>
      </c>
    </row>
    <row r="57" spans="1:2">
      <c r="A57" s="4" t="s">
        <v>731</v>
      </c>
      <c r="B57" s="4" t="s">
        <v>732</v>
      </c>
    </row>
    <row r="58" spans="1:2">
      <c r="A58" s="4" t="s">
        <v>741</v>
      </c>
    </row>
    <row r="59" spans="1:2">
      <c r="A59" s="3" t="s">
        <v>641</v>
      </c>
    </row>
    <row r="60" spans="1:2">
      <c r="A60" s="4" t="s">
        <v>728</v>
      </c>
      <c r="B60" s="6" t="n">
        <v>70891</v>
      </c>
    </row>
    <row r="61" spans="1:2">
      <c r="A61" s="4" t="s">
        <v>730</v>
      </c>
      <c r="B61" s="8" t="n">
        <v>5.3</v>
      </c>
    </row>
    <row r="62" spans="1:2">
      <c r="A62" s="4" t="s">
        <v>227</v>
      </c>
      <c r="B62" s="5" t="n">
        <v>11940</v>
      </c>
    </row>
    <row r="63" spans="1:2">
      <c r="A63" s="4" t="s">
        <v>731</v>
      </c>
      <c r="B63" s="4" t="s">
        <v>732</v>
      </c>
    </row>
    <row r="64" spans="1:2">
      <c r="A64" s="4" t="s">
        <v>742</v>
      </c>
    </row>
    <row r="65" spans="1:2">
      <c r="A65" s="3" t="s">
        <v>641</v>
      </c>
    </row>
    <row r="66" spans="1:2">
      <c r="A66" s="4" t="s">
        <v>728</v>
      </c>
      <c r="B66" s="6" t="n">
        <v>212402</v>
      </c>
    </row>
    <row r="67" spans="1:2">
      <c r="A67" s="4" t="s">
        <v>730</v>
      </c>
      <c r="B67" s="6" t="n">
        <v>52</v>
      </c>
    </row>
    <row r="68" spans="1:2">
      <c r="A68" s="4" t="s">
        <v>227</v>
      </c>
      <c r="B68" s="5" t="n">
        <v>62701</v>
      </c>
    </row>
    <row r="69" spans="1:2">
      <c r="A69" s="4" t="s">
        <v>731</v>
      </c>
      <c r="B69" s="4" t="s">
        <v>7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26"/>
    <col customWidth="1" max="5" min="5" width="21"/>
    <col customWidth="1" max="6" min="6" width="18"/>
  </cols>
  <sheetData>
    <row r="1" spans="1:6">
      <c r="A1" s="1" t="s">
        <v>744</v>
      </c>
      <c r="B1" s="2" t="s">
        <v>745</v>
      </c>
      <c r="C1" s="2" t="s">
        <v>746</v>
      </c>
      <c r="D1" s="2" t="s">
        <v>747</v>
      </c>
      <c r="E1" s="2" t="s">
        <v>502</v>
      </c>
      <c r="F1" s="2" t="s">
        <v>748</v>
      </c>
    </row>
    <row r="2" spans="1:6">
      <c r="A2" s="3" t="s">
        <v>749</v>
      </c>
    </row>
    <row r="3" spans="1:6">
      <c r="A3" s="4" t="s">
        <v>750</v>
      </c>
      <c r="E3" s="5" t="n">
        <v>34570000</v>
      </c>
    </row>
    <row r="4" spans="1:6">
      <c r="A4" s="4" t="s">
        <v>751</v>
      </c>
    </row>
    <row r="5" spans="1:6">
      <c r="A5" s="3" t="s">
        <v>749</v>
      </c>
    </row>
    <row r="6" spans="1:6">
      <c r="A6" s="4" t="s">
        <v>752</v>
      </c>
      <c r="F6" s="6" t="n">
        <v>0</v>
      </c>
    </row>
    <row r="7" spans="1:6">
      <c r="A7" s="4" t="s">
        <v>753</v>
      </c>
    </row>
    <row r="8" spans="1:6">
      <c r="A8" s="3" t="s">
        <v>749</v>
      </c>
    </row>
    <row r="9" spans="1:6">
      <c r="A9" s="4" t="s">
        <v>750</v>
      </c>
      <c r="D9" s="5" t="n">
        <v>8000000</v>
      </c>
      <c r="E9" s="5" t="n">
        <v>8000000</v>
      </c>
    </row>
    <row r="10" spans="1:6">
      <c r="A10" s="4" t="s">
        <v>730</v>
      </c>
      <c r="D10" s="6" t="n">
        <v>72</v>
      </c>
    </row>
    <row r="11" spans="1:6">
      <c r="A11" s="4" t="s">
        <v>754</v>
      </c>
      <c r="D11" s="4" t="s">
        <v>755</v>
      </c>
    </row>
    <row r="12" spans="1:6">
      <c r="A12" s="4" t="s">
        <v>756</v>
      </c>
      <c r="D12" s="6" t="n">
        <v>2</v>
      </c>
    </row>
    <row r="13" spans="1:6">
      <c r="A13" s="4" t="s">
        <v>757</v>
      </c>
      <c r="D13" s="4" t="s">
        <v>755</v>
      </c>
    </row>
    <row r="14" spans="1:6">
      <c r="A14" s="4" t="s">
        <v>758</v>
      </c>
      <c r="D14" s="4" t="s">
        <v>759</v>
      </c>
      <c r="E14" s="4" t="s">
        <v>759</v>
      </c>
    </row>
    <row r="15" spans="1:6">
      <c r="A15" s="4" t="s">
        <v>760</v>
      </c>
      <c r="D15" s="4" t="s">
        <v>761</v>
      </c>
    </row>
    <row r="16" spans="1:6">
      <c r="A16" s="4" t="s">
        <v>762</v>
      </c>
      <c r="D16" s="5" t="n">
        <v>160000</v>
      </c>
    </row>
    <row r="17" spans="1:6">
      <c r="A17" s="4" t="s">
        <v>763</v>
      </c>
    </row>
    <row r="18" spans="1:6">
      <c r="A18" s="3" t="s">
        <v>749</v>
      </c>
    </row>
    <row r="19" spans="1:6">
      <c r="A19" s="4" t="s">
        <v>750</v>
      </c>
      <c r="C19" s="5" t="n">
        <v>8300000</v>
      </c>
      <c r="E19" s="5" t="n">
        <v>8250000</v>
      </c>
    </row>
    <row r="20" spans="1:6">
      <c r="A20" s="4" t="s">
        <v>754</v>
      </c>
      <c r="C20" s="4" t="s">
        <v>755</v>
      </c>
    </row>
    <row r="21" spans="1:6">
      <c r="A21" s="4" t="s">
        <v>758</v>
      </c>
      <c r="C21" s="4" t="s">
        <v>764</v>
      </c>
      <c r="E21" s="4" t="s">
        <v>764</v>
      </c>
    </row>
    <row r="22" spans="1:6">
      <c r="A22" s="4" t="s">
        <v>760</v>
      </c>
      <c r="C22" s="4" t="s">
        <v>765</v>
      </c>
    </row>
    <row r="23" spans="1:6">
      <c r="A23" s="4" t="s">
        <v>762</v>
      </c>
      <c r="C23" s="5" t="n">
        <v>82500</v>
      </c>
    </row>
    <row r="24" spans="1:6">
      <c r="A24" s="4" t="s">
        <v>766</v>
      </c>
    </row>
    <row r="25" spans="1:6">
      <c r="A25" s="3" t="s">
        <v>749</v>
      </c>
    </row>
    <row r="26" spans="1:6">
      <c r="A26" s="4" t="s">
        <v>754</v>
      </c>
      <c r="B26" s="4" t="s">
        <v>755</v>
      </c>
    </row>
    <row r="27" spans="1:6">
      <c r="A27" s="4" t="s">
        <v>756</v>
      </c>
      <c r="B27" s="6" t="n">
        <v>2</v>
      </c>
    </row>
    <row r="28" spans="1:6">
      <c r="A28" s="4" t="s">
        <v>757</v>
      </c>
      <c r="B28" s="4" t="s">
        <v>767</v>
      </c>
    </row>
    <row r="29" spans="1:6">
      <c r="A29" s="4" t="s">
        <v>758</v>
      </c>
      <c r="B29" s="4" t="s">
        <v>768</v>
      </c>
    </row>
    <row r="30" spans="1:6">
      <c r="A30" s="4" t="s">
        <v>760</v>
      </c>
      <c r="B30" s="4" t="s">
        <v>769</v>
      </c>
    </row>
    <row r="31" spans="1:6">
      <c r="A31" s="4" t="s">
        <v>762</v>
      </c>
      <c r="B31" s="5" t="n">
        <v>31000</v>
      </c>
    </row>
    <row r="32" spans="1:6">
      <c r="A32" s="4" t="s">
        <v>770</v>
      </c>
    </row>
    <row r="33" spans="1:6">
      <c r="A33" s="3" t="s">
        <v>749</v>
      </c>
    </row>
    <row r="34" spans="1:6">
      <c r="A34" s="4" t="s">
        <v>750</v>
      </c>
      <c r="B34" s="5" t="n">
        <v>2100000</v>
      </c>
      <c r="E34" s="5" t="n">
        <v>2070000</v>
      </c>
    </row>
    <row r="35" spans="1:6">
      <c r="A35" s="4" t="s">
        <v>758</v>
      </c>
      <c r="E35" s="4" t="s">
        <v>768</v>
      </c>
    </row>
    <row r="36" spans="1:6">
      <c r="A36" s="4" t="s">
        <v>655</v>
      </c>
    </row>
    <row r="37" spans="1:6">
      <c r="A37" s="3" t="s">
        <v>749</v>
      </c>
    </row>
    <row r="38" spans="1:6">
      <c r="A38" s="4" t="s">
        <v>750</v>
      </c>
      <c r="C38" s="5" t="n">
        <v>16250000</v>
      </c>
      <c r="E38" s="5" t="n">
        <v>16250000</v>
      </c>
    </row>
    <row r="39" spans="1:6">
      <c r="A39" s="4" t="s">
        <v>730</v>
      </c>
      <c r="C39" s="9" t="n">
        <v>1.4</v>
      </c>
    </row>
    <row r="40" spans="1:6">
      <c r="A40" s="4" t="s">
        <v>754</v>
      </c>
      <c r="C40" s="4" t="s">
        <v>7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2</v>
      </c>
      <c r="B1" s="2" t="s">
        <v>773</v>
      </c>
      <c r="C1" s="2" t="s">
        <v>774</v>
      </c>
      <c r="D1" s="2" t="s">
        <v>2</v>
      </c>
      <c r="E1" s="2" t="s">
        <v>775</v>
      </c>
      <c r="F1" s="2" t="s">
        <v>114</v>
      </c>
      <c r="G1" s="2" t="s">
        <v>776</v>
      </c>
    </row>
    <row r="2" spans="1:7">
      <c r="A2" s="3" t="s">
        <v>777</v>
      </c>
    </row>
    <row r="3" spans="1:7">
      <c r="A3" s="4" t="s">
        <v>778</v>
      </c>
      <c r="D3" s="5" t="n">
        <v>34570000</v>
      </c>
    </row>
    <row r="4" spans="1:7">
      <c r="A4" s="4" t="s">
        <v>779</v>
      </c>
      <c r="D4" s="6" t="n">
        <v>34570000</v>
      </c>
    </row>
    <row r="5" spans="1:7">
      <c r="A5" s="4" t="s">
        <v>780</v>
      </c>
      <c r="D5" s="6" t="n">
        <v>34625173</v>
      </c>
      <c r="F5" s="5" t="n">
        <v>11925699</v>
      </c>
      <c r="G5" s="5" t="n">
        <v>23960467</v>
      </c>
    </row>
    <row r="6" spans="1:7">
      <c r="A6" s="4" t="s">
        <v>753</v>
      </c>
    </row>
    <row r="7" spans="1:7">
      <c r="A7" s="3" t="s">
        <v>777</v>
      </c>
    </row>
    <row r="8" spans="1:7">
      <c r="A8" s="4" t="s">
        <v>778</v>
      </c>
      <c r="C8" s="5" t="n">
        <v>8000000</v>
      </c>
      <c r="D8" s="6" t="n">
        <v>8000000</v>
      </c>
    </row>
    <row r="9" spans="1:7">
      <c r="A9" s="4" t="s">
        <v>779</v>
      </c>
      <c r="D9" s="6" t="n">
        <v>8000000</v>
      </c>
    </row>
    <row r="10" spans="1:7">
      <c r="A10" s="4" t="s">
        <v>780</v>
      </c>
      <c r="D10" s="5" t="n">
        <v>7927869</v>
      </c>
    </row>
    <row r="11" spans="1:7">
      <c r="A11" s="4" t="s">
        <v>758</v>
      </c>
      <c r="C11" s="4" t="s">
        <v>759</v>
      </c>
      <c r="D11" s="4" t="s">
        <v>759</v>
      </c>
    </row>
    <row r="12" spans="1:7">
      <c r="A12" s="4" t="s">
        <v>763</v>
      </c>
    </row>
    <row r="13" spans="1:7">
      <c r="A13" s="3" t="s">
        <v>777</v>
      </c>
    </row>
    <row r="14" spans="1:7">
      <c r="A14" s="4" t="s">
        <v>778</v>
      </c>
      <c r="B14" s="5" t="n">
        <v>8300000</v>
      </c>
      <c r="D14" s="5" t="n">
        <v>8250000</v>
      </c>
    </row>
    <row r="15" spans="1:7">
      <c r="A15" s="4" t="s">
        <v>779</v>
      </c>
      <c r="D15" s="6" t="n">
        <v>8250000</v>
      </c>
    </row>
    <row r="16" spans="1:7">
      <c r="A16" s="4" t="s">
        <v>780</v>
      </c>
      <c r="D16" s="5" t="n">
        <v>8207964</v>
      </c>
    </row>
    <row r="17" spans="1:7">
      <c r="A17" s="4" t="s">
        <v>758</v>
      </c>
      <c r="B17" s="4" t="s">
        <v>764</v>
      </c>
      <c r="D17" s="4" t="s">
        <v>764</v>
      </c>
    </row>
    <row r="18" spans="1:7">
      <c r="A18" s="4" t="s">
        <v>770</v>
      </c>
    </row>
    <row r="19" spans="1:7">
      <c r="A19" s="3" t="s">
        <v>777</v>
      </c>
    </row>
    <row r="20" spans="1:7">
      <c r="A20" s="4" t="s">
        <v>778</v>
      </c>
      <c r="D20" s="5" t="n">
        <v>2070000</v>
      </c>
      <c r="E20" s="5" t="n">
        <v>2100000</v>
      </c>
    </row>
    <row r="21" spans="1:7">
      <c r="A21" s="4" t="s">
        <v>779</v>
      </c>
      <c r="D21" s="6" t="n">
        <v>2070000</v>
      </c>
    </row>
    <row r="22" spans="1:7">
      <c r="A22" s="4" t="s">
        <v>780</v>
      </c>
      <c r="D22" s="5" t="n">
        <v>2045398</v>
      </c>
    </row>
    <row r="23" spans="1:7">
      <c r="A23" s="4" t="s">
        <v>758</v>
      </c>
      <c r="D23" s="4" t="s">
        <v>768</v>
      </c>
    </row>
    <row r="24" spans="1:7">
      <c r="A24" s="4" t="s">
        <v>655</v>
      </c>
    </row>
    <row r="25" spans="1:7">
      <c r="A25" s="3" t="s">
        <v>777</v>
      </c>
    </row>
    <row r="26" spans="1:7">
      <c r="A26" s="4" t="s">
        <v>778</v>
      </c>
      <c r="B26" s="5" t="n">
        <v>16250000</v>
      </c>
      <c r="D26" s="5" t="n">
        <v>16250000</v>
      </c>
    </row>
    <row r="27" spans="1:7">
      <c r="A27" s="4" t="s">
        <v>779</v>
      </c>
      <c r="D27" s="6" t="n">
        <v>16250000</v>
      </c>
    </row>
    <row r="28" spans="1:7">
      <c r="A28" s="4" t="s">
        <v>780</v>
      </c>
      <c r="D28" s="5" t="n">
        <v>164439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81</v>
      </c>
      <c r="B1" s="2" t="s">
        <v>2</v>
      </c>
      <c r="C1" s="2" t="s">
        <v>114</v>
      </c>
      <c r="D1" s="2" t="s">
        <v>776</v>
      </c>
    </row>
    <row r="2" spans="1:4">
      <c r="A2" s="3" t="s">
        <v>257</v>
      </c>
    </row>
    <row r="3" spans="1:4">
      <c r="A3" s="4" t="s">
        <v>779</v>
      </c>
      <c r="B3" s="5" t="n">
        <v>34570000</v>
      </c>
    </row>
    <row r="4" spans="1:4">
      <c r="A4" s="4" t="s">
        <v>782</v>
      </c>
      <c r="B4" s="6" t="n">
        <v>193943</v>
      </c>
    </row>
    <row r="5" spans="1:4">
      <c r="A5" s="4" t="s">
        <v>783</v>
      </c>
      <c r="B5" s="6" t="n">
        <v>-138770</v>
      </c>
    </row>
    <row r="6" spans="1:4">
      <c r="A6" s="4" t="s">
        <v>784</v>
      </c>
      <c r="B6" s="5" t="n">
        <v>34625173</v>
      </c>
      <c r="C6" s="5" t="n">
        <v>11925699</v>
      </c>
      <c r="D6" s="5" t="n">
        <v>239604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85</v>
      </c>
      <c r="B1" s="2" t="s">
        <v>786</v>
      </c>
      <c r="C1" s="2" t="s">
        <v>2</v>
      </c>
      <c r="D1" s="2" t="s">
        <v>2</v>
      </c>
      <c r="E1" s="2" t="s">
        <v>2</v>
      </c>
    </row>
    <row r="2" spans="1:5">
      <c r="A2" s="4" t="s">
        <v>382</v>
      </c>
    </row>
    <row r="3" spans="1:5">
      <c r="A3" s="3" t="s">
        <v>787</v>
      </c>
    </row>
    <row r="4" spans="1:5">
      <c r="A4" s="4" t="s">
        <v>788</v>
      </c>
      <c r="D4" s="5" t="n">
        <v>50</v>
      </c>
    </row>
    <row r="5" spans="1:5">
      <c r="A5" s="4" t="s">
        <v>789</v>
      </c>
      <c r="E5" s="5" t="n">
        <v>20</v>
      </c>
    </row>
    <row r="6" spans="1:5">
      <c r="A6" s="4" t="s">
        <v>790</v>
      </c>
    </row>
    <row r="7" spans="1:5">
      <c r="A7" s="3" t="s">
        <v>787</v>
      </c>
    </row>
    <row r="8" spans="1:5">
      <c r="A8" s="4" t="s">
        <v>791</v>
      </c>
      <c r="E8" s="4" t="s">
        <v>769</v>
      </c>
    </row>
    <row r="9" spans="1:5">
      <c r="A9" s="4" t="s">
        <v>788</v>
      </c>
      <c r="B9" s="5" t="n">
        <v>254</v>
      </c>
      <c r="C9" s="5" t="n">
        <v>254</v>
      </c>
    </row>
    <row r="10" spans="1:5">
      <c r="A10" s="4" t="s">
        <v>792</v>
      </c>
      <c r="E10" s="5" t="n">
        <v>1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65</v>
      </c>
      <c r="D2" s="2" t="s">
        <v>114</v>
      </c>
    </row>
    <row r="3" spans="1:4">
      <c r="A3" s="3" t="s">
        <v>106</v>
      </c>
    </row>
    <row r="4" spans="1:4">
      <c r="A4" s="4" t="s">
        <v>166</v>
      </c>
      <c r="B4" s="7" t="n">
        <v>0.44</v>
      </c>
      <c r="C4" s="7" t="n">
        <v>0.27</v>
      </c>
      <c r="D4" s="7" t="n">
        <v>0.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02</v>
      </c>
    </row>
    <row r="2" spans="1:2">
      <c r="A2" s="3" t="s">
        <v>787</v>
      </c>
    </row>
    <row r="3" spans="1:2">
      <c r="A3" s="4" t="s">
        <v>794</v>
      </c>
      <c r="B3" s="5" t="n">
        <v>254</v>
      </c>
    </row>
    <row r="4" spans="1:2">
      <c r="A4" s="4" t="s">
        <v>795</v>
      </c>
      <c r="B4" s="6" t="n">
        <v>71</v>
      </c>
    </row>
    <row r="5" spans="1:2">
      <c r="A5" s="4" t="s">
        <v>796</v>
      </c>
      <c r="B5" s="6" t="n">
        <v>56</v>
      </c>
    </row>
    <row r="6" spans="1:2">
      <c r="A6" s="4" t="s">
        <v>152</v>
      </c>
      <c r="B6" s="5" t="n">
        <v>3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5</v>
      </c>
    </row>
    <row r="2" spans="1:3">
      <c r="A2" s="3" t="s">
        <v>261</v>
      </c>
    </row>
    <row r="3" spans="1:3">
      <c r="A3" s="4" t="s">
        <v>70</v>
      </c>
      <c r="B3" s="5" t="n">
        <v>6068810</v>
      </c>
      <c r="C3" s="5" t="n">
        <v>5001795</v>
      </c>
    </row>
    <row r="4" spans="1:3">
      <c r="A4" s="4" t="s">
        <v>798</v>
      </c>
      <c r="B4" s="6" t="n">
        <v>663481</v>
      </c>
      <c r="C4" s="6" t="n">
        <v>623050</v>
      </c>
    </row>
    <row r="5" spans="1:3">
      <c r="A5" s="4" t="s">
        <v>799</v>
      </c>
      <c r="B5" s="5" t="n">
        <v>6732291</v>
      </c>
      <c r="C5" s="5" t="n">
        <v>56248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21"/>
    <col customWidth="1" max="3" min="3" width="26"/>
    <col customWidth="1" max="4" min="4" width="22"/>
    <col customWidth="1" max="5" min="5" width="37"/>
    <col customWidth="1" max="6" min="6" width="22"/>
  </cols>
  <sheetData>
    <row r="1" spans="1:6">
      <c r="A1" s="1" t="s">
        <v>800</v>
      </c>
      <c r="B1" s="2" t="s">
        <v>801</v>
      </c>
      <c r="C1" s="2" t="s">
        <v>802</v>
      </c>
      <c r="D1" s="2" t="s">
        <v>803</v>
      </c>
      <c r="E1" s="2" t="s">
        <v>804</v>
      </c>
      <c r="F1" s="2" t="s">
        <v>805</v>
      </c>
    </row>
    <row r="2" spans="1:6">
      <c r="A2" s="3" t="s">
        <v>806</v>
      </c>
    </row>
    <row r="3" spans="1:6">
      <c r="A3" s="4" t="s">
        <v>807</v>
      </c>
      <c r="D3" s="6" t="n">
        <v>5400</v>
      </c>
    </row>
    <row r="4" spans="1:6">
      <c r="A4" s="4" t="s">
        <v>224</v>
      </c>
      <c r="D4" s="5" t="n">
        <v>133000000</v>
      </c>
      <c r="F4" s="5" t="n">
        <v>31800000</v>
      </c>
    </row>
    <row r="5" spans="1:6">
      <c r="A5" s="4" t="s">
        <v>644</v>
      </c>
      <c r="D5" s="8" t="n">
        <v>20.6</v>
      </c>
      <c r="F5" s="7" t="n">
        <v>3.51</v>
      </c>
    </row>
    <row r="6" spans="1:6">
      <c r="A6" s="4" t="s">
        <v>808</v>
      </c>
    </row>
    <row r="7" spans="1:6">
      <c r="A7" s="3" t="s">
        <v>806</v>
      </c>
    </row>
    <row r="8" spans="1:6">
      <c r="A8" s="4" t="s">
        <v>807</v>
      </c>
      <c r="E8" s="6" t="n">
        <v>2697</v>
      </c>
      <c r="F8" s="6" t="n">
        <v>1700</v>
      </c>
    </row>
    <row r="9" spans="1:6">
      <c r="A9" s="4" t="s">
        <v>809</v>
      </c>
    </row>
    <row r="10" spans="1:6">
      <c r="A10" s="3" t="s">
        <v>806</v>
      </c>
    </row>
    <row r="11" spans="1:6">
      <c r="A11" s="4" t="s">
        <v>730</v>
      </c>
      <c r="E11" s="6" t="n">
        <v>205</v>
      </c>
    </row>
    <row r="12" spans="1:6">
      <c r="A12" s="4" t="s">
        <v>810</v>
      </c>
      <c r="E12" s="5" t="n">
        <v>43700000</v>
      </c>
    </row>
    <row r="13" spans="1:6">
      <c r="A13" s="4" t="s">
        <v>224</v>
      </c>
      <c r="E13" s="5" t="n">
        <v>32600000</v>
      </c>
    </row>
    <row r="14" spans="1:6">
      <c r="A14" s="4" t="s">
        <v>811</v>
      </c>
      <c r="E14" s="6" t="n">
        <v>12</v>
      </c>
    </row>
    <row r="15" spans="1:6">
      <c r="A15" s="4" t="s">
        <v>812</v>
      </c>
      <c r="E15" s="8" t="n">
        <v>4.44</v>
      </c>
    </row>
    <row r="16" spans="1:6">
      <c r="A16" s="4" t="s">
        <v>382</v>
      </c>
    </row>
    <row r="17" spans="1:6">
      <c r="A17" s="3" t="s">
        <v>806</v>
      </c>
    </row>
    <row r="18" spans="1:6">
      <c r="A18" s="4" t="s">
        <v>810</v>
      </c>
      <c r="B18" s="5" t="n">
        <v>97000000</v>
      </c>
      <c r="C18" s="5" t="n">
        <v>97000000</v>
      </c>
    </row>
    <row r="19" spans="1:6">
      <c r="A19" s="4" t="s">
        <v>813</v>
      </c>
      <c r="C19" s="5" t="n">
        <v>22000000</v>
      </c>
    </row>
    <row r="20" spans="1:6">
      <c r="A20" s="4" t="s">
        <v>814</v>
      </c>
      <c r="C20" s="6" t="n">
        <v>10</v>
      </c>
    </row>
    <row r="21" spans="1:6">
      <c r="A21" s="4" t="s">
        <v>815</v>
      </c>
      <c r="C21" s="6" t="n">
        <v>4200</v>
      </c>
    </row>
    <row r="22" spans="1:6">
      <c r="A22" s="4" t="s">
        <v>816</v>
      </c>
      <c r="C22" s="4" t="s">
        <v>817</v>
      </c>
    </row>
    <row r="23" spans="1:6">
      <c r="A23" s="4" t="s">
        <v>224</v>
      </c>
      <c r="B23" s="6" t="n">
        <v>48900000</v>
      </c>
    </row>
    <row r="24" spans="1:6">
      <c r="A24" s="4" t="s">
        <v>644</v>
      </c>
      <c r="B24" s="8" t="n">
        <v>7.59</v>
      </c>
    </row>
    <row r="25" spans="1:6">
      <c r="A25" s="4" t="s">
        <v>818</v>
      </c>
      <c r="D25" s="6" t="n">
        <v>20000</v>
      </c>
    </row>
    <row r="26" spans="1:6">
      <c r="A26" s="4" t="s">
        <v>819</v>
      </c>
    </row>
    <row r="27" spans="1:6">
      <c r="A27" s="3" t="s">
        <v>806</v>
      </c>
    </row>
    <row r="28" spans="1:6">
      <c r="A28" s="4" t="s">
        <v>224</v>
      </c>
      <c r="B28" s="6" t="n">
        <v>78600000</v>
      </c>
      <c r="D28" s="5" t="n">
        <v>127500000</v>
      </c>
    </row>
    <row r="29" spans="1:6">
      <c r="A29" s="4" t="s">
        <v>644</v>
      </c>
      <c r="B29" s="7" t="n">
        <v>12.21</v>
      </c>
    </row>
    <row r="30" spans="1:6">
      <c r="A30" s="4" t="s">
        <v>820</v>
      </c>
      <c r="B30" s="4" t="s">
        <v>821</v>
      </c>
    </row>
    <row r="31" spans="1:6">
      <c r="A31" s="4" t="s">
        <v>822</v>
      </c>
    </row>
    <row r="32" spans="1:6">
      <c r="A32" s="3" t="s">
        <v>806</v>
      </c>
    </row>
    <row r="33" spans="1:6">
      <c r="A33" s="4" t="s">
        <v>823</v>
      </c>
      <c r="B33" s="4" t="s">
        <v>821</v>
      </c>
    </row>
    <row r="34" spans="1:6">
      <c r="A34" s="4" t="s">
        <v>824</v>
      </c>
      <c r="B34" s="4" t="s">
        <v>825</v>
      </c>
      <c r="D34" s="4" t="s">
        <v>825</v>
      </c>
    </row>
    <row r="35" spans="1:6">
      <c r="A35" s="4" t="s">
        <v>485</v>
      </c>
    </row>
    <row r="36" spans="1:6">
      <c r="A36" s="3" t="s">
        <v>806</v>
      </c>
    </row>
    <row r="37" spans="1:6">
      <c r="A37" s="4" t="s">
        <v>730</v>
      </c>
      <c r="D37" s="6" t="n">
        <v>5300</v>
      </c>
      <c r="E37" s="6" t="n">
        <v>5400</v>
      </c>
    </row>
    <row r="38" spans="1:6">
      <c r="A38" s="4" t="s">
        <v>826</v>
      </c>
      <c r="E38" s="6" t="n">
        <v>6</v>
      </c>
    </row>
    <row r="39" spans="1:6">
      <c r="A39" s="4" t="s">
        <v>827</v>
      </c>
    </row>
    <row r="40" spans="1:6">
      <c r="A40" s="3" t="s">
        <v>806</v>
      </c>
    </row>
    <row r="41" spans="1:6">
      <c r="A41" s="4" t="s">
        <v>826</v>
      </c>
      <c r="E41"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586</v>
      </c>
      <c r="J1" s="2" t="s">
        <v>1</v>
      </c>
    </row>
    <row r="2" spans="1:12">
      <c r="B2" s="2" t="s">
        <v>2</v>
      </c>
      <c r="C2" s="2" t="s">
        <v>587</v>
      </c>
      <c r="D2" s="2" t="s">
        <v>4</v>
      </c>
      <c r="E2" s="2" t="s">
        <v>588</v>
      </c>
      <c r="F2" s="2" t="s">
        <v>65</v>
      </c>
      <c r="G2" s="2" t="s">
        <v>589</v>
      </c>
      <c r="H2" s="2" t="s">
        <v>590</v>
      </c>
      <c r="I2" s="2" t="s">
        <v>591</v>
      </c>
      <c r="J2" s="2" t="s">
        <v>2</v>
      </c>
      <c r="K2" s="2" t="s">
        <v>65</v>
      </c>
      <c r="L2" s="2" t="s">
        <v>114</v>
      </c>
    </row>
    <row r="3" spans="1:12">
      <c r="A3" s="3" t="s">
        <v>115</v>
      </c>
    </row>
    <row r="4" spans="1:12">
      <c r="A4" s="4" t="s">
        <v>594</v>
      </c>
      <c r="J4" s="5" t="n">
        <v>852000</v>
      </c>
      <c r="K4" s="5" t="n">
        <v>2966000</v>
      </c>
      <c r="L4" s="5" t="n">
        <v>5191000</v>
      </c>
    </row>
    <row r="5" spans="1:12">
      <c r="A5" s="4" t="s">
        <v>829</v>
      </c>
      <c r="J5" s="6" t="n">
        <v>748000</v>
      </c>
      <c r="K5" s="6" t="n">
        <v>1625000</v>
      </c>
      <c r="L5" s="6" t="n">
        <v>3048000</v>
      </c>
    </row>
    <row r="6" spans="1:12">
      <c r="A6" s="4" t="s">
        <v>116</v>
      </c>
      <c r="B6" s="5" t="n">
        <v>11963117</v>
      </c>
      <c r="C6" s="5" t="n">
        <v>11329979</v>
      </c>
      <c r="D6" s="5" t="n">
        <v>10688831</v>
      </c>
      <c r="E6" s="5" t="n">
        <v>10959319</v>
      </c>
      <c r="F6" s="5" t="n">
        <v>12040174</v>
      </c>
      <c r="G6" s="5" t="n">
        <v>10443476</v>
      </c>
      <c r="H6" s="5" t="n">
        <v>10805062</v>
      </c>
      <c r="I6" s="5" t="n">
        <v>10369176</v>
      </c>
      <c r="J6" s="6" t="n">
        <v>44941246</v>
      </c>
      <c r="K6" s="6" t="n">
        <v>43657888</v>
      </c>
      <c r="L6" s="6" t="n">
        <v>38650570</v>
      </c>
    </row>
    <row r="7" spans="1:12">
      <c r="A7" s="4" t="s">
        <v>141</v>
      </c>
    </row>
    <row r="8" spans="1:12">
      <c r="A8" s="3" t="s">
        <v>115</v>
      </c>
    </row>
    <row r="9" spans="1:12">
      <c r="A9" s="4" t="s">
        <v>116</v>
      </c>
      <c r="B9" s="5" t="n">
        <v>143003</v>
      </c>
      <c r="C9" s="5" t="n">
        <v>213589</v>
      </c>
      <c r="D9" s="5" t="n">
        <v>260771</v>
      </c>
      <c r="E9" s="5" t="n">
        <v>234901</v>
      </c>
      <c r="F9" s="5" t="n">
        <v>311624</v>
      </c>
      <c r="G9" s="5" t="n">
        <v>1042059</v>
      </c>
      <c r="H9" s="5" t="n">
        <v>750296</v>
      </c>
      <c r="I9" s="5" t="n">
        <v>862450</v>
      </c>
      <c r="J9" s="6" t="n">
        <v>852264</v>
      </c>
      <c r="K9" s="6" t="n">
        <v>2966429</v>
      </c>
      <c r="L9" s="6" t="n">
        <v>5190951</v>
      </c>
    </row>
    <row r="10" spans="1:12">
      <c r="A10" s="4" t="s">
        <v>605</v>
      </c>
    </row>
    <row r="11" spans="1:12">
      <c r="A11" s="3" t="s">
        <v>115</v>
      </c>
    </row>
    <row r="12" spans="1:12">
      <c r="A12" s="4" t="s">
        <v>594</v>
      </c>
      <c r="K12" s="6" t="n">
        <v>1338000</v>
      </c>
      <c r="L12" s="6" t="n">
        <v>2126000</v>
      </c>
    </row>
    <row r="13" spans="1:12">
      <c r="A13" s="4" t="s">
        <v>830</v>
      </c>
    </row>
    <row r="14" spans="1:12">
      <c r="A14" s="3" t="s">
        <v>115</v>
      </c>
    </row>
    <row r="15" spans="1:12">
      <c r="A15" s="4" t="s">
        <v>594</v>
      </c>
      <c r="K15" s="6" t="n">
        <v>1338000</v>
      </c>
      <c r="L15" s="6" t="n">
        <v>2126000</v>
      </c>
    </row>
    <row r="16" spans="1:12">
      <c r="A16" s="4" t="s">
        <v>608</v>
      </c>
    </row>
    <row r="17" spans="1:12">
      <c r="A17" s="3" t="s">
        <v>115</v>
      </c>
    </row>
    <row r="18" spans="1:12">
      <c r="A18" s="4" t="s">
        <v>594</v>
      </c>
      <c r="J18" s="6" t="n">
        <v>104000</v>
      </c>
      <c r="K18" s="6" t="n">
        <v>3000</v>
      </c>
      <c r="L18" s="6" t="n">
        <v>17000</v>
      </c>
    </row>
    <row r="19" spans="1:12">
      <c r="A19" s="4" t="s">
        <v>831</v>
      </c>
    </row>
    <row r="20" spans="1:12">
      <c r="A20" s="3" t="s">
        <v>115</v>
      </c>
    </row>
    <row r="21" spans="1:12">
      <c r="A21" s="4" t="s">
        <v>594</v>
      </c>
      <c r="J21" s="6" t="n">
        <v>104000</v>
      </c>
      <c r="K21" s="6" t="n">
        <v>3000</v>
      </c>
      <c r="L21" s="6" t="n">
        <v>17000</v>
      </c>
    </row>
    <row r="22" spans="1:12">
      <c r="A22" s="4" t="s">
        <v>832</v>
      </c>
    </row>
    <row r="23" spans="1:12">
      <c r="A23" s="3" t="s">
        <v>115</v>
      </c>
    </row>
    <row r="24" spans="1:12">
      <c r="A24" s="4" t="s">
        <v>594</v>
      </c>
      <c r="J24" s="6" t="n">
        <v>11043000</v>
      </c>
      <c r="K24" s="6" t="n">
        <v>43031000</v>
      </c>
      <c r="L24" s="6" t="n">
        <v>47666000</v>
      </c>
    </row>
    <row r="25" spans="1:12">
      <c r="A25" s="4" t="s">
        <v>833</v>
      </c>
    </row>
    <row r="26" spans="1:12">
      <c r="A26" s="3" t="s">
        <v>115</v>
      </c>
    </row>
    <row r="27" spans="1:12">
      <c r="A27" s="4" t="s">
        <v>594</v>
      </c>
      <c r="J27" s="6" t="n">
        <v>10975000</v>
      </c>
      <c r="K27" s="6" t="n">
        <v>41452000</v>
      </c>
      <c r="L27" s="6" t="n">
        <v>45471000</v>
      </c>
    </row>
    <row r="28" spans="1:12">
      <c r="A28" s="4" t="s">
        <v>834</v>
      </c>
    </row>
    <row r="29" spans="1:12">
      <c r="A29" s="3" t="s">
        <v>115</v>
      </c>
    </row>
    <row r="30" spans="1:12">
      <c r="A30" s="4" t="s">
        <v>594</v>
      </c>
      <c r="K30" s="6" t="n">
        <v>1556000</v>
      </c>
      <c r="L30" s="6" t="n">
        <v>1860000</v>
      </c>
    </row>
    <row r="31" spans="1:12">
      <c r="A31" s="4" t="s">
        <v>835</v>
      </c>
    </row>
    <row r="32" spans="1:12">
      <c r="A32" s="3" t="s">
        <v>115</v>
      </c>
    </row>
    <row r="33" spans="1:12">
      <c r="A33" s="4" t="s">
        <v>594</v>
      </c>
      <c r="K33" s="5" t="n">
        <v>23000</v>
      </c>
      <c r="L33" s="5" t="n">
        <v>335000</v>
      </c>
    </row>
    <row r="34" spans="1:12">
      <c r="A34" s="4" t="s">
        <v>836</v>
      </c>
    </row>
    <row r="35" spans="1:12">
      <c r="A35" s="3" t="s">
        <v>115</v>
      </c>
    </row>
    <row r="36" spans="1:12">
      <c r="A36" s="4" t="s">
        <v>594</v>
      </c>
      <c r="J36" s="5" t="n">
        <v>68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37</v>
      </c>
      <c r="B1" s="2" t="s">
        <v>586</v>
      </c>
      <c r="J1" s="2" t="s">
        <v>1</v>
      </c>
    </row>
    <row r="2" spans="1:12">
      <c r="B2" s="2" t="s">
        <v>838</v>
      </c>
      <c r="C2" s="2" t="s">
        <v>529</v>
      </c>
      <c r="D2" s="2" t="s">
        <v>514</v>
      </c>
      <c r="E2" s="2" t="s">
        <v>839</v>
      </c>
      <c r="F2" s="2" t="s">
        <v>516</v>
      </c>
      <c r="G2" s="2" t="s">
        <v>840</v>
      </c>
      <c r="H2" s="2" t="s">
        <v>841</v>
      </c>
      <c r="I2" s="2" t="s">
        <v>842</v>
      </c>
      <c r="J2" s="2" t="s">
        <v>727</v>
      </c>
      <c r="K2" s="2" t="s">
        <v>516</v>
      </c>
      <c r="L2" s="2" t="s">
        <v>218</v>
      </c>
    </row>
    <row r="3" spans="1:12">
      <c r="A3" s="3" t="s">
        <v>261</v>
      </c>
    </row>
    <row r="4" spans="1:12">
      <c r="A4" s="4" t="s">
        <v>843</v>
      </c>
      <c r="B4" s="5" t="n">
        <v>11963117</v>
      </c>
      <c r="C4" s="5" t="n">
        <v>11329979</v>
      </c>
      <c r="D4" s="5" t="n">
        <v>10688831</v>
      </c>
      <c r="E4" s="5" t="n">
        <v>10959319</v>
      </c>
      <c r="F4" s="5" t="n">
        <v>12040174</v>
      </c>
      <c r="G4" s="5" t="n">
        <v>10443476</v>
      </c>
      <c r="H4" s="5" t="n">
        <v>10805062</v>
      </c>
      <c r="I4" s="5" t="n">
        <v>10369176</v>
      </c>
      <c r="J4" s="5" t="n">
        <v>44941246</v>
      </c>
      <c r="K4" s="5" t="n">
        <v>43657888</v>
      </c>
      <c r="L4" s="5" t="n">
        <v>38650570</v>
      </c>
    </row>
    <row r="5" spans="1:12">
      <c r="A5" s="4" t="s">
        <v>844</v>
      </c>
      <c r="J5" s="6" t="n">
        <v>5400</v>
      </c>
    </row>
    <row r="6" spans="1:12">
      <c r="A6" s="4" t="s">
        <v>845</v>
      </c>
      <c r="B6" s="5" t="n">
        <v>1591445</v>
      </c>
      <c r="F6" s="5" t="n">
        <v>1847375</v>
      </c>
      <c r="J6" s="5" t="n">
        <v>1591445</v>
      </c>
      <c r="K6" s="5" t="n">
        <v>1847375</v>
      </c>
    </row>
    <row r="7" spans="1:12">
      <c r="A7" s="4" t="s">
        <v>645</v>
      </c>
      <c r="B7" s="6" t="n">
        <v>502626</v>
      </c>
      <c r="J7" s="6" t="n">
        <v>50262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4"/>
    <col customWidth="1" max="2" min="2" width="21"/>
    <col customWidth="1" max="3" min="3" width="33"/>
    <col customWidth="1" max="4" min="4" width="22"/>
    <col customWidth="1" max="5" min="5" width="33"/>
    <col customWidth="1" max="6" min="6" width="21"/>
  </cols>
  <sheetData>
    <row r="1" spans="1:6">
      <c r="A1" s="1" t="s">
        <v>846</v>
      </c>
      <c r="B1" s="2" t="s">
        <v>801</v>
      </c>
      <c r="C1" s="2" t="s">
        <v>847</v>
      </c>
      <c r="D1" s="2" t="s">
        <v>848</v>
      </c>
      <c r="E1" s="2" t="s">
        <v>849</v>
      </c>
      <c r="F1" s="2" t="s">
        <v>842</v>
      </c>
    </row>
    <row r="2" spans="1:6">
      <c r="A2" s="3" t="s">
        <v>806</v>
      </c>
    </row>
    <row r="3" spans="1:6">
      <c r="A3" s="4" t="s">
        <v>850</v>
      </c>
      <c r="C3" s="6" t="n">
        <v>5</v>
      </c>
    </row>
    <row r="4" spans="1:6">
      <c r="A4" s="4" t="s">
        <v>851</v>
      </c>
      <c r="D4" s="5" t="n">
        <v>1000000</v>
      </c>
      <c r="E4" s="5" t="n">
        <v>1600000</v>
      </c>
    </row>
    <row r="5" spans="1:6">
      <c r="A5" s="4" t="s">
        <v>852</v>
      </c>
      <c r="C5" s="6" t="n">
        <v>5400</v>
      </c>
    </row>
    <row r="6" spans="1:6">
      <c r="A6" s="4" t="s">
        <v>843</v>
      </c>
      <c r="C6" s="5" t="n">
        <v>108000000</v>
      </c>
      <c r="E6" s="6" t="n">
        <v>45500000</v>
      </c>
    </row>
    <row r="7" spans="1:6">
      <c r="A7" s="4" t="s">
        <v>224</v>
      </c>
      <c r="C7" s="6" t="n">
        <v>133000000</v>
      </c>
      <c r="E7" s="6" t="n">
        <v>31800000</v>
      </c>
    </row>
    <row r="8" spans="1:6">
      <c r="A8" s="4" t="s">
        <v>853</v>
      </c>
      <c r="C8" s="8" t="n">
        <v>20.6</v>
      </c>
      <c r="E8" s="8" t="n">
        <v>3.51</v>
      </c>
    </row>
    <row r="9" spans="1:6">
      <c r="A9" s="4" t="s">
        <v>382</v>
      </c>
    </row>
    <row r="10" spans="1:6">
      <c r="A10" s="3" t="s">
        <v>806</v>
      </c>
    </row>
    <row r="11" spans="1:6">
      <c r="A11" s="4" t="s">
        <v>843</v>
      </c>
      <c r="C11" s="6" t="n">
        <v>48900000</v>
      </c>
    </row>
    <row r="12" spans="1:6">
      <c r="A12" s="4" t="s">
        <v>224</v>
      </c>
      <c r="B12" s="5" t="n">
        <v>48900000</v>
      </c>
    </row>
    <row r="13" spans="1:6">
      <c r="A13" s="4" t="s">
        <v>853</v>
      </c>
      <c r="B13" s="8" t="n">
        <v>7.59</v>
      </c>
    </row>
    <row r="14" spans="1:6">
      <c r="A14" s="4" t="s">
        <v>854</v>
      </c>
    </row>
    <row r="15" spans="1:6">
      <c r="A15" s="3" t="s">
        <v>806</v>
      </c>
    </row>
    <row r="16" spans="1:6">
      <c r="A16" s="4" t="s">
        <v>855</v>
      </c>
      <c r="C16" s="6" t="n">
        <v>0</v>
      </c>
      <c r="D16" s="6" t="n">
        <v>0</v>
      </c>
      <c r="E16" s="5" t="n">
        <v>0</v>
      </c>
    </row>
    <row r="17" spans="1:6">
      <c r="A17" s="4" t="s">
        <v>856</v>
      </c>
    </row>
    <row r="18" spans="1:6">
      <c r="A18" s="3" t="s">
        <v>806</v>
      </c>
    </row>
    <row r="19" spans="1:6">
      <c r="A19" s="4" t="s">
        <v>857</v>
      </c>
      <c r="F19" s="5" t="n">
        <v>831000</v>
      </c>
    </row>
    <row r="20" spans="1:6">
      <c r="A20" s="4" t="s">
        <v>858</v>
      </c>
      <c r="F20" s="5" t="n">
        <v>831000</v>
      </c>
    </row>
    <row r="21" spans="1:6">
      <c r="A21" s="4" t="s">
        <v>859</v>
      </c>
    </row>
    <row r="22" spans="1:6">
      <c r="A22" s="3" t="s">
        <v>806</v>
      </c>
    </row>
    <row r="23" spans="1:6">
      <c r="A23" s="4" t="s">
        <v>850</v>
      </c>
      <c r="E23" s="6" t="n">
        <v>2</v>
      </c>
    </row>
    <row r="24" spans="1:6">
      <c r="A24" s="4" t="s">
        <v>852</v>
      </c>
      <c r="E24" s="6" t="n">
        <v>46</v>
      </c>
    </row>
    <row r="25" spans="1:6">
      <c r="A25" s="4" t="s">
        <v>843</v>
      </c>
      <c r="E25" s="5" t="n">
        <v>10600000</v>
      </c>
    </row>
    <row r="26" spans="1:6">
      <c r="A26" s="4" t="s">
        <v>860</v>
      </c>
    </row>
    <row r="27" spans="1:6">
      <c r="A27" s="3" t="s">
        <v>806</v>
      </c>
    </row>
    <row r="28" spans="1:6">
      <c r="A28" s="4" t="s">
        <v>850</v>
      </c>
      <c r="E28" s="6" t="n">
        <v>5</v>
      </c>
    </row>
    <row r="29" spans="1:6">
      <c r="A29" s="4" t="s">
        <v>852</v>
      </c>
      <c r="E29" s="9" t="n">
        <v>73.5</v>
      </c>
    </row>
    <row r="30" spans="1:6">
      <c r="A30" s="4" t="s">
        <v>843</v>
      </c>
      <c r="E30" s="5" t="n">
        <v>9200000</v>
      </c>
    </row>
    <row r="31" spans="1:6">
      <c r="A31" s="4" t="s">
        <v>485</v>
      </c>
    </row>
    <row r="32" spans="1:6">
      <c r="A32" s="3" t="s">
        <v>806</v>
      </c>
    </row>
    <row r="33" spans="1:6">
      <c r="A33" s="4" t="s">
        <v>855</v>
      </c>
      <c r="C33" s="6" t="n">
        <v>0</v>
      </c>
      <c r="D33" s="5" t="n">
        <v>0</v>
      </c>
      <c r="E33" s="5" t="n">
        <v>0</v>
      </c>
    </row>
    <row r="34" spans="1:6">
      <c r="A34" s="4" t="s">
        <v>808</v>
      </c>
    </row>
    <row r="35" spans="1:6">
      <c r="A35" s="3" t="s">
        <v>806</v>
      </c>
    </row>
    <row r="36" spans="1:6">
      <c r="A36" s="4" t="s">
        <v>852</v>
      </c>
      <c r="D36" s="6" t="n">
        <v>2697</v>
      </c>
      <c r="E36" s="6" t="n">
        <v>1700</v>
      </c>
    </row>
    <row r="37" spans="1:6">
      <c r="A37" s="4" t="s">
        <v>248</v>
      </c>
    </row>
    <row r="38" spans="1:6">
      <c r="A38" s="3" t="s">
        <v>806</v>
      </c>
    </row>
    <row r="39" spans="1:6">
      <c r="A39" s="4" t="s">
        <v>224</v>
      </c>
      <c r="B39" s="6" t="n">
        <v>78600000</v>
      </c>
      <c r="C39" s="5" t="n">
        <v>127500000</v>
      </c>
    </row>
    <row r="40" spans="1:6">
      <c r="A40" s="4" t="s">
        <v>853</v>
      </c>
      <c r="B40" s="7" t="n">
        <v>12.21</v>
      </c>
    </row>
    <row r="41" spans="1:6">
      <c r="A41" s="4" t="s">
        <v>820</v>
      </c>
      <c r="B41" s="4" t="s">
        <v>821</v>
      </c>
    </row>
    <row r="42" spans="1:6">
      <c r="A42" s="4" t="s">
        <v>861</v>
      </c>
    </row>
    <row r="43" spans="1:6">
      <c r="A43" s="3" t="s">
        <v>806</v>
      </c>
    </row>
    <row r="44" spans="1:6">
      <c r="A44" s="4" t="s">
        <v>852</v>
      </c>
      <c r="E44" s="6" t="n">
        <v>1600</v>
      </c>
    </row>
    <row r="45" spans="1:6">
      <c r="A45" s="4" t="s">
        <v>843</v>
      </c>
      <c r="E45" s="5" t="n">
        <v>27200000</v>
      </c>
    </row>
    <row r="46" spans="1:6">
      <c r="A46" s="4" t="s">
        <v>862</v>
      </c>
    </row>
    <row r="47" spans="1:6">
      <c r="A47" s="3" t="s">
        <v>806</v>
      </c>
    </row>
    <row r="48" spans="1:6">
      <c r="A48" s="4" t="s">
        <v>852</v>
      </c>
      <c r="D48" s="6" t="n">
        <v>2492</v>
      </c>
    </row>
    <row r="49" spans="1:6">
      <c r="A49" s="4" t="s">
        <v>843</v>
      </c>
      <c r="D49" s="5" t="n">
        <v>15300000</v>
      </c>
    </row>
    <row r="50" spans="1:6">
      <c r="A50" s="4" t="s">
        <v>820</v>
      </c>
      <c r="D50" s="4" t="s">
        <v>863</v>
      </c>
    </row>
    <row r="51" spans="1:6">
      <c r="A51" s="4" t="s">
        <v>864</v>
      </c>
    </row>
    <row r="52" spans="1:6">
      <c r="A52" s="3" t="s">
        <v>806</v>
      </c>
    </row>
    <row r="53" spans="1:6">
      <c r="A53" s="4" t="s">
        <v>852</v>
      </c>
      <c r="C53" s="6" t="n">
        <v>5300</v>
      </c>
    </row>
    <row r="54" spans="1:6">
      <c r="A54" s="4" t="s">
        <v>843</v>
      </c>
      <c r="C54" s="5" t="n">
        <v>97000000</v>
      </c>
    </row>
    <row r="55" spans="1:6">
      <c r="A55" s="4" t="s">
        <v>865</v>
      </c>
    </row>
    <row r="56" spans="1:6">
      <c r="A56" s="3" t="s">
        <v>806</v>
      </c>
    </row>
    <row r="57" spans="1:6">
      <c r="A57" s="4" t="s">
        <v>850</v>
      </c>
      <c r="C57" s="6" t="n">
        <v>2</v>
      </c>
    </row>
    <row r="58" spans="1:6">
      <c r="A58" s="4" t="s">
        <v>852</v>
      </c>
      <c r="C58" s="9" t="n">
        <v>23.6</v>
      </c>
    </row>
    <row r="59" spans="1:6">
      <c r="A59" s="4" t="s">
        <v>843</v>
      </c>
      <c r="C59" s="5" t="n">
        <v>7100000</v>
      </c>
    </row>
    <row r="60" spans="1:6">
      <c r="A60" s="4" t="s">
        <v>866</v>
      </c>
    </row>
    <row r="61" spans="1:6">
      <c r="A61" s="3" t="s">
        <v>806</v>
      </c>
    </row>
    <row r="62" spans="1:6">
      <c r="A62" s="4" t="s">
        <v>852</v>
      </c>
      <c r="C62" s="6" t="n">
        <v>38</v>
      </c>
    </row>
    <row r="63" spans="1:6">
      <c r="A63" s="4" t="s">
        <v>843</v>
      </c>
      <c r="C63" s="5" t="n">
        <v>710000</v>
      </c>
    </row>
    <row r="64" spans="1:6">
      <c r="A64" s="4" t="s">
        <v>867</v>
      </c>
    </row>
    <row r="65" spans="1:6">
      <c r="A65" s="3" t="s">
        <v>806</v>
      </c>
    </row>
    <row r="66" spans="1:6">
      <c r="A66" s="4" t="s">
        <v>852</v>
      </c>
      <c r="C66" s="6" t="n">
        <v>13</v>
      </c>
    </row>
    <row r="67" spans="1:6">
      <c r="A67" s="4" t="s">
        <v>843</v>
      </c>
      <c r="C67" s="5" t="n">
        <v>3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s>
  <sheetData>
    <row r="1" spans="1:4">
      <c r="A1" s="1" t="s">
        <v>868</v>
      </c>
      <c r="B1" s="2" t="s">
        <v>1</v>
      </c>
    </row>
    <row r="2" spans="1:4">
      <c r="B2" s="2" t="s">
        <v>803</v>
      </c>
      <c r="C2" s="2" t="s">
        <v>848</v>
      </c>
      <c r="D2" s="2" t="s">
        <v>805</v>
      </c>
    </row>
    <row r="3" spans="1:4">
      <c r="A3" s="3" t="s">
        <v>787</v>
      </c>
    </row>
    <row r="4" spans="1:4">
      <c r="A4" s="4" t="s">
        <v>807</v>
      </c>
      <c r="B4" s="6" t="n">
        <v>5400</v>
      </c>
    </row>
    <row r="5" spans="1:4">
      <c r="A5" s="4" t="s">
        <v>73</v>
      </c>
      <c r="B5" s="5" t="n">
        <v>55736668</v>
      </c>
      <c r="C5" s="5" t="n">
        <v>6788034</v>
      </c>
    </row>
    <row r="6" spans="1:4">
      <c r="A6" s="4" t="s">
        <v>224</v>
      </c>
      <c r="B6" s="6" t="n">
        <v>133000000</v>
      </c>
      <c r="D6" s="5" t="n">
        <v>31800000</v>
      </c>
    </row>
    <row r="7" spans="1:4">
      <c r="A7" s="4" t="s">
        <v>843</v>
      </c>
      <c r="B7" s="6" t="n">
        <v>108000000</v>
      </c>
      <c r="D7" s="5" t="n">
        <v>45500000</v>
      </c>
    </row>
    <row r="8" spans="1:4">
      <c r="A8" s="4" t="s">
        <v>859</v>
      </c>
    </row>
    <row r="9" spans="1:4">
      <c r="A9" s="3" t="s">
        <v>787</v>
      </c>
    </row>
    <row r="10" spans="1:4">
      <c r="A10" s="4" t="s">
        <v>807</v>
      </c>
      <c r="D10" s="6" t="n">
        <v>46</v>
      </c>
    </row>
    <row r="11" spans="1:4">
      <c r="A11" s="4" t="s">
        <v>843</v>
      </c>
      <c r="D11" s="5" t="n">
        <v>10600000</v>
      </c>
    </row>
    <row r="12" spans="1:4">
      <c r="A12" s="4" t="s">
        <v>808</v>
      </c>
    </row>
    <row r="13" spans="1:4">
      <c r="A13" s="3" t="s">
        <v>787</v>
      </c>
    </row>
    <row r="14" spans="1:4">
      <c r="A14" s="4" t="s">
        <v>807</v>
      </c>
      <c r="C14" s="6" t="n">
        <v>2697</v>
      </c>
      <c r="D14" s="6" t="n">
        <v>1700</v>
      </c>
    </row>
    <row r="15" spans="1:4">
      <c r="A15" s="4" t="s">
        <v>250</v>
      </c>
    </row>
    <row r="16" spans="1:4">
      <c r="A16" s="3" t="s">
        <v>787</v>
      </c>
    </row>
    <row r="17" spans="1:4">
      <c r="A17" s="4" t="s">
        <v>224</v>
      </c>
      <c r="B17" s="6" t="n">
        <v>18400000</v>
      </c>
    </row>
    <row r="18" spans="1:4">
      <c r="A18" s="4" t="s">
        <v>869</v>
      </c>
    </row>
    <row r="19" spans="1:4">
      <c r="A19" s="3" t="s">
        <v>787</v>
      </c>
    </row>
    <row r="20" spans="1:4">
      <c r="A20" s="4" t="s">
        <v>73</v>
      </c>
      <c r="C20" s="5" t="n">
        <v>6800000</v>
      </c>
    </row>
    <row r="21" spans="1:4">
      <c r="A21" s="4" t="s">
        <v>385</v>
      </c>
    </row>
    <row r="22" spans="1:4">
      <c r="A22" s="3" t="s">
        <v>787</v>
      </c>
    </row>
    <row r="23" spans="1:4">
      <c r="A23" s="4" t="s">
        <v>870</v>
      </c>
      <c r="C23" s="4" t="s">
        <v>863</v>
      </c>
    </row>
    <row r="24" spans="1:4">
      <c r="A24" s="4" t="s">
        <v>73</v>
      </c>
      <c r="B24" s="6" t="n">
        <v>6900000</v>
      </c>
      <c r="C24" s="5" t="n">
        <v>6800000</v>
      </c>
    </row>
    <row r="25" spans="1:4">
      <c r="A25" s="4" t="s">
        <v>871</v>
      </c>
      <c r="B25" s="5" t="n">
        <v>27000000</v>
      </c>
    </row>
    <row r="26" spans="1:4">
      <c r="A26" s="4" t="s">
        <v>872</v>
      </c>
    </row>
    <row r="27" spans="1:4">
      <c r="A27" s="3" t="s">
        <v>787</v>
      </c>
    </row>
    <row r="28" spans="1:4">
      <c r="A28" s="4" t="s">
        <v>870</v>
      </c>
      <c r="B28" s="4" t="s">
        <v>8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73</v>
      </c>
      <c r="B1" s="2" t="s">
        <v>1</v>
      </c>
    </row>
    <row r="2" spans="1:3">
      <c r="B2" s="2" t="s">
        <v>803</v>
      </c>
      <c r="C2" s="2" t="s">
        <v>848</v>
      </c>
    </row>
    <row r="3" spans="1:3">
      <c r="A3" s="3" t="s">
        <v>874</v>
      </c>
    </row>
    <row r="4" spans="1:3">
      <c r="A4" s="4" t="s">
        <v>875</v>
      </c>
      <c r="C4" s="5" t="n">
        <v>4702243</v>
      </c>
    </row>
    <row r="5" spans="1:3">
      <c r="A5" s="4" t="s">
        <v>876</v>
      </c>
    </row>
    <row r="6" spans="1:3">
      <c r="A6" s="3" t="s">
        <v>874</v>
      </c>
    </row>
    <row r="7" spans="1:3">
      <c r="A7" s="4" t="s">
        <v>730</v>
      </c>
      <c r="C7" s="6" t="n">
        <v>5</v>
      </c>
    </row>
    <row r="8" spans="1:3">
      <c r="A8" s="4" t="s">
        <v>875</v>
      </c>
      <c r="C8" s="5" t="n">
        <v>2000000</v>
      </c>
    </row>
    <row r="9" spans="1:3">
      <c r="A9" s="4" t="s">
        <v>877</v>
      </c>
    </row>
    <row r="10" spans="1:3">
      <c r="A10" s="3" t="s">
        <v>874</v>
      </c>
    </row>
    <row r="11" spans="1:3">
      <c r="A11" s="4" t="s">
        <v>730</v>
      </c>
      <c r="B11" s="6" t="n">
        <v>1</v>
      </c>
    </row>
    <row r="12" spans="1:3">
      <c r="A12" s="4" t="s">
        <v>875</v>
      </c>
      <c r="B12" s="5" t="n">
        <v>2100000</v>
      </c>
    </row>
    <row r="13" spans="1:3">
      <c r="A13" s="4" t="s">
        <v>878</v>
      </c>
    </row>
    <row r="14" spans="1:3">
      <c r="A14" s="3" t="s">
        <v>874</v>
      </c>
    </row>
    <row r="15" spans="1:3">
      <c r="A15" s="4" t="s">
        <v>879</v>
      </c>
      <c r="B15" s="5" t="n">
        <v>1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880</v>
      </c>
      <c r="B1" s="2" t="s">
        <v>1</v>
      </c>
    </row>
    <row r="2" spans="1:4">
      <c r="B2" s="2" t="s">
        <v>2</v>
      </c>
      <c r="C2" s="2" t="s">
        <v>65</v>
      </c>
      <c r="D2" s="2" t="s">
        <v>114</v>
      </c>
    </row>
    <row r="3" spans="1:4">
      <c r="A3" s="3" t="s">
        <v>806</v>
      </c>
    </row>
    <row r="4" spans="1:4">
      <c r="A4" s="4" t="s">
        <v>594</v>
      </c>
      <c r="B4" s="5" t="n">
        <v>852000</v>
      </c>
      <c r="C4" s="5" t="n">
        <v>2966000</v>
      </c>
      <c r="D4" s="5" t="n">
        <v>5191000</v>
      </c>
    </row>
    <row r="5" spans="1:4">
      <c r="A5" s="4" t="s">
        <v>881</v>
      </c>
      <c r="B5" s="4" t="s">
        <v>605</v>
      </c>
    </row>
    <row r="6" spans="1:4">
      <c r="A6" s="4" t="s">
        <v>882</v>
      </c>
      <c r="B6" s="5" t="n">
        <v>2322596</v>
      </c>
      <c r="C6" s="6" t="n">
        <v>462040</v>
      </c>
    </row>
    <row r="7" spans="1:4">
      <c r="A7" s="4" t="s">
        <v>851</v>
      </c>
      <c r="C7" s="6" t="n">
        <v>1000000</v>
      </c>
      <c r="D7" s="6" t="n">
        <v>1600000</v>
      </c>
    </row>
    <row r="8" spans="1:4">
      <c r="A8" s="4" t="s">
        <v>883</v>
      </c>
      <c r="C8" s="5" t="n">
        <v>882000</v>
      </c>
      <c r="D8" s="5" t="n">
        <v>1300000</v>
      </c>
    </row>
    <row r="9" spans="1:4">
      <c r="A9" s="4" t="s">
        <v>884</v>
      </c>
      <c r="C9" s="7" t="n">
        <v>0.12</v>
      </c>
      <c r="D9" s="7" t="n">
        <v>0.15</v>
      </c>
    </row>
    <row r="10" spans="1:4">
      <c r="A10" s="4" t="s">
        <v>885</v>
      </c>
      <c r="C10" s="5" t="n">
        <v>338000</v>
      </c>
      <c r="D10" s="5" t="n">
        <v>519000</v>
      </c>
    </row>
    <row r="11" spans="1:4">
      <c r="A11" s="4" t="s">
        <v>886</v>
      </c>
    </row>
    <row r="12" spans="1:4">
      <c r="A12" s="3" t="s">
        <v>806</v>
      </c>
    </row>
    <row r="13" spans="1:4">
      <c r="A13" s="4" t="s">
        <v>885</v>
      </c>
      <c r="B13" s="5" t="n">
        <v>2000</v>
      </c>
      <c r="C13" s="6" t="n">
        <v>72000</v>
      </c>
    </row>
    <row r="14" spans="1:4">
      <c r="A14" s="4" t="s">
        <v>605</v>
      </c>
    </row>
    <row r="15" spans="1:4">
      <c r="A15" s="3" t="s">
        <v>806</v>
      </c>
    </row>
    <row r="16" spans="1:4">
      <c r="A16" s="4" t="s">
        <v>594</v>
      </c>
      <c r="C16" s="6" t="n">
        <v>1338000</v>
      </c>
      <c r="D16" s="6" t="n">
        <v>2126000</v>
      </c>
    </row>
    <row r="17" spans="1:4">
      <c r="A17" s="4" t="s">
        <v>887</v>
      </c>
    </row>
    <row r="18" spans="1:4">
      <c r="A18" s="3" t="s">
        <v>806</v>
      </c>
    </row>
    <row r="19" spans="1:4">
      <c r="A19" s="4" t="s">
        <v>888</v>
      </c>
      <c r="D19" s="6" t="n">
        <v>298000</v>
      </c>
    </row>
    <row r="20" spans="1:4">
      <c r="A20" s="4" t="s">
        <v>889</v>
      </c>
    </row>
    <row r="21" spans="1:4">
      <c r="A21" s="3" t="s">
        <v>806</v>
      </c>
    </row>
    <row r="22" spans="1:4">
      <c r="A22" s="4" t="s">
        <v>888</v>
      </c>
      <c r="C22" s="6" t="n">
        <v>124000</v>
      </c>
    </row>
    <row r="23" spans="1:4">
      <c r="A23" s="4" t="s">
        <v>617</v>
      </c>
    </row>
    <row r="24" spans="1:4">
      <c r="A24" s="3" t="s">
        <v>806</v>
      </c>
    </row>
    <row r="25" spans="1:4">
      <c r="A25" s="4" t="s">
        <v>594</v>
      </c>
      <c r="C25" s="5" t="n">
        <v>1338000</v>
      </c>
      <c r="D25" s="5" t="n">
        <v>212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7"/>
    <col customWidth="1" max="2" min="2" width="44"/>
    <col customWidth="1" max="3" min="3" width="22"/>
    <col customWidth="1" max="4" min="4" width="32"/>
    <col customWidth="1" max="5" min="5" width="14"/>
    <col customWidth="1" max="6" min="6" width="14"/>
  </cols>
  <sheetData>
    <row r="1" spans="1:6">
      <c r="A1" s="1" t="s">
        <v>890</v>
      </c>
      <c r="B1" s="2" t="s">
        <v>1</v>
      </c>
    </row>
    <row r="2" spans="1:6">
      <c r="B2" s="2" t="s">
        <v>891</v>
      </c>
      <c r="C2" s="2" t="s">
        <v>848</v>
      </c>
      <c r="D2" s="2" t="s">
        <v>892</v>
      </c>
      <c r="E2" s="2" t="s">
        <v>893</v>
      </c>
      <c r="F2" s="2" t="s">
        <v>894</v>
      </c>
    </row>
    <row r="3" spans="1:6">
      <c r="A3" s="3" t="s">
        <v>895</v>
      </c>
    </row>
    <row r="4" spans="1:6">
      <c r="A4" s="4" t="s">
        <v>844</v>
      </c>
      <c r="B4" s="6" t="n">
        <v>5400</v>
      </c>
    </row>
    <row r="5" spans="1:6">
      <c r="A5" s="4" t="s">
        <v>594</v>
      </c>
      <c r="B5" s="5" t="n">
        <v>852000</v>
      </c>
      <c r="C5" s="5" t="n">
        <v>2966000</v>
      </c>
      <c r="D5" s="5" t="n">
        <v>5191000</v>
      </c>
    </row>
    <row r="6" spans="1:6">
      <c r="A6" s="4" t="s">
        <v>595</v>
      </c>
      <c r="B6" s="4" t="s">
        <v>596</v>
      </c>
    </row>
    <row r="7" spans="1:6">
      <c r="A7" s="4" t="s">
        <v>224</v>
      </c>
      <c r="B7" s="5" t="n">
        <v>133000000</v>
      </c>
      <c r="D7" s="6" t="n">
        <v>31800000</v>
      </c>
    </row>
    <row r="8" spans="1:6">
      <c r="A8" s="3" t="s">
        <v>896</v>
      </c>
    </row>
    <row r="9" spans="1:6">
      <c r="A9" s="4" t="s">
        <v>622</v>
      </c>
      <c r="B9" s="5" t="n">
        <v>41956000</v>
      </c>
      <c r="C9" s="5" t="n">
        <v>40076000</v>
      </c>
      <c r="D9" s="5" t="n">
        <v>31407000</v>
      </c>
    </row>
    <row r="10" spans="1:6">
      <c r="A10" s="4" t="s">
        <v>897</v>
      </c>
    </row>
    <row r="11" spans="1:6">
      <c r="A11" s="3" t="s">
        <v>896</v>
      </c>
    </row>
    <row r="12" spans="1:6">
      <c r="A12" s="4" t="s">
        <v>898</v>
      </c>
      <c r="B12" s="6" t="n">
        <v>40</v>
      </c>
    </row>
    <row r="13" spans="1:6">
      <c r="A13" s="4" t="s">
        <v>899</v>
      </c>
    </row>
    <row r="14" spans="1:6">
      <c r="A14" s="3" t="s">
        <v>895</v>
      </c>
    </row>
    <row r="15" spans="1:6">
      <c r="A15" s="4" t="s">
        <v>844</v>
      </c>
      <c r="D15" s="6" t="n">
        <v>38750</v>
      </c>
    </row>
    <row r="16" spans="1:6">
      <c r="A16" s="4" t="s">
        <v>594</v>
      </c>
      <c r="D16" s="5" t="n">
        <v>2100000</v>
      </c>
    </row>
    <row r="17" spans="1:6">
      <c r="A17" s="4" t="s">
        <v>224</v>
      </c>
      <c r="D17" s="5" t="n">
        <v>2080000</v>
      </c>
    </row>
    <row r="18" spans="1:6">
      <c r="A18" s="4" t="s">
        <v>900</v>
      </c>
      <c r="D18" s="7" t="n">
        <v>0.23</v>
      </c>
    </row>
    <row r="19" spans="1:6">
      <c r="A19" s="3" t="s">
        <v>896</v>
      </c>
    </row>
    <row r="20" spans="1:6">
      <c r="A20" s="4" t="s">
        <v>901</v>
      </c>
      <c r="B20" s="6" t="n">
        <v>800</v>
      </c>
      <c r="C20" s="6" t="n">
        <v>800</v>
      </c>
      <c r="D20" s="6" t="n">
        <v>800</v>
      </c>
    </row>
    <row r="21" spans="1:6">
      <c r="A21" s="4" t="s">
        <v>902</v>
      </c>
    </row>
    <row r="22" spans="1:6">
      <c r="A22" s="3" t="s">
        <v>895</v>
      </c>
    </row>
    <row r="23" spans="1:6">
      <c r="A23" s="4" t="s">
        <v>903</v>
      </c>
      <c r="E23" s="4" t="s">
        <v>557</v>
      </c>
    </row>
    <row r="24" spans="1:6">
      <c r="A24" s="3" t="s">
        <v>896</v>
      </c>
    </row>
    <row r="25" spans="1:6">
      <c r="A25" s="4" t="s">
        <v>904</v>
      </c>
      <c r="B25" s="5" t="n">
        <v>10633805</v>
      </c>
    </row>
    <row r="26" spans="1:6">
      <c r="A26" s="4" t="s">
        <v>905</v>
      </c>
      <c r="B26" s="5" t="n">
        <v>2125000</v>
      </c>
    </row>
    <row r="27" spans="1:6">
      <c r="A27" s="4" t="s">
        <v>906</v>
      </c>
      <c r="B27" s="4" t="s">
        <v>907</v>
      </c>
    </row>
    <row r="28" spans="1:6">
      <c r="A28" s="4" t="s">
        <v>622</v>
      </c>
      <c r="B28" s="5" t="n">
        <v>598000</v>
      </c>
      <c r="C28" s="5" t="n">
        <v>807000</v>
      </c>
      <c r="D28" s="5" t="n">
        <v>807000</v>
      </c>
    </row>
    <row r="29" spans="1:6">
      <c r="A29" s="4" t="s">
        <v>908</v>
      </c>
    </row>
    <row r="30" spans="1:6">
      <c r="A30" s="3" t="s">
        <v>896</v>
      </c>
    </row>
    <row r="31" spans="1:6">
      <c r="A31" s="4" t="s">
        <v>909</v>
      </c>
      <c r="B31" s="6" t="n">
        <v>136000</v>
      </c>
    </row>
    <row r="32" spans="1:6">
      <c r="A32" s="4" t="s">
        <v>904</v>
      </c>
      <c r="B32" s="5" t="n">
        <v>913657</v>
      </c>
    </row>
    <row r="33" spans="1:6">
      <c r="A33" s="4" t="s">
        <v>910</v>
      </c>
    </row>
    <row r="34" spans="1:6">
      <c r="A34" s="3" t="s">
        <v>896</v>
      </c>
    </row>
    <row r="35" spans="1:6">
      <c r="A35" s="4" t="s">
        <v>909</v>
      </c>
      <c r="B35" s="6" t="n">
        <v>136000</v>
      </c>
    </row>
    <row r="36" spans="1:6">
      <c r="A36" s="4" t="s">
        <v>904</v>
      </c>
      <c r="B36" s="5" t="n">
        <v>922114</v>
      </c>
    </row>
    <row r="37" spans="1:6">
      <c r="A37" s="4" t="s">
        <v>911</v>
      </c>
    </row>
    <row r="38" spans="1:6">
      <c r="A38" s="3" t="s">
        <v>896</v>
      </c>
    </row>
    <row r="39" spans="1:6">
      <c r="A39" s="4" t="s">
        <v>909</v>
      </c>
      <c r="B39" s="6" t="n">
        <v>82000</v>
      </c>
    </row>
    <row r="40" spans="1:6">
      <c r="A40" s="4" t="s">
        <v>904</v>
      </c>
      <c r="B40" s="5" t="n">
        <v>3293000</v>
      </c>
    </row>
    <row r="41" spans="1:6">
      <c r="A41" s="4" t="s">
        <v>905</v>
      </c>
      <c r="B41" s="5" t="n">
        <v>1000000</v>
      </c>
    </row>
    <row r="42" spans="1:6">
      <c r="A42" s="4" t="s">
        <v>912</v>
      </c>
    </row>
    <row r="43" spans="1:6">
      <c r="A43" s="3" t="s">
        <v>896</v>
      </c>
    </row>
    <row r="44" spans="1:6">
      <c r="A44" s="4" t="s">
        <v>909</v>
      </c>
      <c r="B44" s="6" t="n">
        <v>42000</v>
      </c>
    </row>
    <row r="45" spans="1:6">
      <c r="A45" s="4" t="s">
        <v>904</v>
      </c>
      <c r="B45" s="5" t="n">
        <v>1866146</v>
      </c>
    </row>
    <row r="46" spans="1:6">
      <c r="A46" s="4" t="s">
        <v>905</v>
      </c>
      <c r="B46" s="5" t="n">
        <v>600000</v>
      </c>
    </row>
    <row r="47" spans="1:6">
      <c r="A47" s="4" t="s">
        <v>913</v>
      </c>
    </row>
    <row r="48" spans="1:6">
      <c r="A48" s="3" t="s">
        <v>896</v>
      </c>
    </row>
    <row r="49" spans="1:6">
      <c r="A49" s="4" t="s">
        <v>909</v>
      </c>
      <c r="B49" s="6" t="n">
        <v>25000</v>
      </c>
    </row>
    <row r="50" spans="1:6">
      <c r="A50" s="4" t="s">
        <v>904</v>
      </c>
      <c r="B50" s="5" t="n">
        <v>1218838</v>
      </c>
    </row>
    <row r="51" spans="1:6">
      <c r="A51" s="4" t="s">
        <v>905</v>
      </c>
      <c r="B51" s="5" t="n">
        <v>175000</v>
      </c>
    </row>
    <row r="52" spans="1:6">
      <c r="A52" s="4" t="s">
        <v>914</v>
      </c>
    </row>
    <row r="53" spans="1:6">
      <c r="A53" s="3" t="s">
        <v>896</v>
      </c>
    </row>
    <row r="54" spans="1:6">
      <c r="A54" s="4" t="s">
        <v>909</v>
      </c>
      <c r="B54" s="6" t="n">
        <v>15000</v>
      </c>
    </row>
    <row r="55" spans="1:6">
      <c r="A55" s="4" t="s">
        <v>904</v>
      </c>
      <c r="B55" s="5" t="n">
        <v>806683</v>
      </c>
    </row>
    <row r="56" spans="1:6">
      <c r="A56" s="4" t="s">
        <v>905</v>
      </c>
      <c r="B56" s="5" t="n">
        <v>150000</v>
      </c>
    </row>
    <row r="57" spans="1:6">
      <c r="A57" s="4" t="s">
        <v>915</v>
      </c>
    </row>
    <row r="58" spans="1:6">
      <c r="A58" s="3" t="s">
        <v>896</v>
      </c>
    </row>
    <row r="59" spans="1:6">
      <c r="A59" s="4" t="s">
        <v>909</v>
      </c>
      <c r="B59" s="6" t="n">
        <v>15000</v>
      </c>
    </row>
    <row r="60" spans="1:6">
      <c r="A60" s="4" t="s">
        <v>904</v>
      </c>
      <c r="B60" s="5" t="n">
        <v>806683</v>
      </c>
    </row>
    <row r="61" spans="1:6">
      <c r="A61" s="4" t="s">
        <v>905</v>
      </c>
      <c r="B61" s="5" t="n">
        <v>50000</v>
      </c>
    </row>
    <row r="62" spans="1:6">
      <c r="A62" s="4" t="s">
        <v>916</v>
      </c>
    </row>
    <row r="63" spans="1:6">
      <c r="A63" s="3" t="s">
        <v>896</v>
      </c>
    </row>
    <row r="64" spans="1:6">
      <c r="A64" s="4" t="s">
        <v>909</v>
      </c>
      <c r="B64" s="6" t="n">
        <v>15000</v>
      </c>
    </row>
    <row r="65" spans="1:6">
      <c r="A65" s="4" t="s">
        <v>904</v>
      </c>
      <c r="B65" s="5" t="n">
        <v>806684</v>
      </c>
    </row>
    <row r="66" spans="1:6">
      <c r="A66" s="4" t="s">
        <v>905</v>
      </c>
      <c r="B66" s="5" t="n">
        <v>150000</v>
      </c>
    </row>
    <row r="67" spans="1:6">
      <c r="A67" s="4" t="s">
        <v>917</v>
      </c>
    </row>
    <row r="68" spans="1:6">
      <c r="A68" s="3" t="s">
        <v>895</v>
      </c>
    </row>
    <row r="69" spans="1:6">
      <c r="A69" s="4" t="s">
        <v>690</v>
      </c>
      <c r="E69" s="4" t="s">
        <v>755</v>
      </c>
    </row>
    <row r="70" spans="1:6">
      <c r="A70" s="4" t="s">
        <v>918</v>
      </c>
    </row>
    <row r="71" spans="1:6">
      <c r="A71" s="3" t="s">
        <v>895</v>
      </c>
    </row>
    <row r="72" spans="1:6">
      <c r="A72" s="4" t="s">
        <v>690</v>
      </c>
      <c r="B72" s="4" t="s">
        <v>919</v>
      </c>
      <c r="E72" s="4" t="s">
        <v>650</v>
      </c>
      <c r="F72" s="4" t="s">
        <v>919</v>
      </c>
    </row>
    <row r="73" spans="1:6">
      <c r="A73" s="3" t="s">
        <v>896</v>
      </c>
    </row>
    <row r="74" spans="1:6">
      <c r="A74" s="4" t="s">
        <v>904</v>
      </c>
      <c r="B74" s="5" t="n">
        <v>807000</v>
      </c>
    </row>
    <row r="75" spans="1:6">
      <c r="A75" s="4" t="s">
        <v>920</v>
      </c>
    </row>
    <row r="76" spans="1:6">
      <c r="A76" s="3" t="s">
        <v>895</v>
      </c>
    </row>
    <row r="77" spans="1:6">
      <c r="A77" s="4" t="s">
        <v>730</v>
      </c>
      <c r="B77" s="6" t="n">
        <v>455000</v>
      </c>
    </row>
    <row r="78" spans="1:6">
      <c r="A78" s="4" t="s">
        <v>921</v>
      </c>
      <c r="B78" s="6" t="n">
        <v>20</v>
      </c>
    </row>
    <row r="79" spans="1:6">
      <c r="A79" s="4" t="s">
        <v>224</v>
      </c>
      <c r="B79" s="5" t="n">
        <v>435000</v>
      </c>
    </row>
    <row r="80" spans="1:6">
      <c r="A80" s="4" t="s">
        <v>900</v>
      </c>
      <c r="B80" s="7" t="n">
        <v>0.06</v>
      </c>
    </row>
    <row r="81" spans="1:6">
      <c r="A81" s="3" t="s">
        <v>896</v>
      </c>
    </row>
    <row r="82" spans="1:6">
      <c r="A82" s="4" t="s">
        <v>922</v>
      </c>
      <c r="B82" s="5" t="n">
        <v>104000</v>
      </c>
      <c r="C82" s="6" t="n">
        <v>73000</v>
      </c>
      <c r="D82" s="6" t="n">
        <v>0</v>
      </c>
    </row>
    <row r="83" spans="1:6">
      <c r="A83" s="4" t="s">
        <v>898</v>
      </c>
      <c r="B83" s="6" t="n">
        <v>600</v>
      </c>
    </row>
    <row r="84" spans="1:6">
      <c r="A84" s="4" t="s">
        <v>923</v>
      </c>
    </row>
    <row r="85" spans="1:6">
      <c r="A85" s="3" t="s">
        <v>895</v>
      </c>
    </row>
    <row r="86" spans="1:6">
      <c r="A86" s="4" t="s">
        <v>594</v>
      </c>
      <c r="B86" s="5" t="n">
        <v>320000</v>
      </c>
    </row>
    <row r="87" spans="1:6">
      <c r="A87" s="4" t="s">
        <v>924</v>
      </c>
    </row>
    <row r="88" spans="1:6">
      <c r="A88" s="3" t="s">
        <v>895</v>
      </c>
    </row>
    <row r="89" spans="1:6">
      <c r="A89" s="4" t="s">
        <v>594</v>
      </c>
      <c r="B89" s="5" t="n">
        <v>42000</v>
      </c>
      <c r="C89" s="5" t="n">
        <v>72000</v>
      </c>
      <c r="D89" s="5" t="n">
        <v>86000</v>
      </c>
    </row>
    <row r="90" spans="1:6">
      <c r="A90" s="4" t="s">
        <v>595</v>
      </c>
      <c r="B90" s="4" t="s">
        <v>925</v>
      </c>
      <c r="C90" s="4" t="s">
        <v>925</v>
      </c>
      <c r="D90" s="4" t="s">
        <v>925</v>
      </c>
    </row>
    <row r="91" spans="1:6">
      <c r="A91" s="4" t="s">
        <v>926</v>
      </c>
    </row>
    <row r="92" spans="1:6">
      <c r="A92" s="3" t="s">
        <v>895</v>
      </c>
    </row>
    <row r="93" spans="1:6">
      <c r="A93" s="4" t="s">
        <v>594</v>
      </c>
      <c r="B93" s="5" t="n">
        <v>18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4</v>
      </c>
    </row>
    <row r="3" spans="1:4">
      <c r="A3" s="3" t="s">
        <v>168</v>
      </c>
    </row>
    <row r="4" spans="1:4">
      <c r="A4" s="4" t="s">
        <v>130</v>
      </c>
      <c r="B4" s="5" t="n">
        <v>114972858</v>
      </c>
      <c r="C4" s="5" t="n">
        <v>37167790</v>
      </c>
      <c r="D4" s="5" t="n">
        <v>41719424</v>
      </c>
    </row>
    <row r="5" spans="1:4">
      <c r="A5" s="3" t="s">
        <v>169</v>
      </c>
    </row>
    <row r="6" spans="1:4">
      <c r="A6" s="4" t="s">
        <v>120</v>
      </c>
      <c r="B6" s="6" t="n">
        <v>15797278</v>
      </c>
      <c r="C6" s="6" t="n">
        <v>16135502</v>
      </c>
      <c r="D6" s="6" t="n">
        <v>12663959</v>
      </c>
    </row>
    <row r="7" spans="1:4">
      <c r="A7" s="4" t="s">
        <v>170</v>
      </c>
      <c r="B7" s="6" t="n">
        <v>-2382874</v>
      </c>
      <c r="C7" s="6" t="n">
        <v>-2338531</v>
      </c>
      <c r="D7" s="6" t="n">
        <v>-2193957</v>
      </c>
    </row>
    <row r="8" spans="1:4">
      <c r="A8" s="4" t="s">
        <v>171</v>
      </c>
      <c r="B8" s="6" t="n">
        <v>443902</v>
      </c>
      <c r="C8" s="6" t="n">
        <v>495438</v>
      </c>
      <c r="D8" s="6" t="n">
        <v>509263</v>
      </c>
    </row>
    <row r="9" spans="1:4">
      <c r="A9" s="4" t="s">
        <v>172</v>
      </c>
      <c r="B9" s="6" t="n">
        <v>1357347</v>
      </c>
      <c r="C9" s="6" t="n">
        <v>1273436</v>
      </c>
      <c r="D9" s="6" t="n">
        <v>1194714</v>
      </c>
    </row>
    <row r="10" spans="1:4">
      <c r="A10" s="4" t="s">
        <v>173</v>
      </c>
      <c r="B10" s="6" t="n">
        <v>-3295601</v>
      </c>
      <c r="C10" s="6" t="n">
        <v>-3650858</v>
      </c>
      <c r="D10" s="6" t="n">
        <v>-38</v>
      </c>
    </row>
    <row r="11" spans="1:4">
      <c r="A11" s="4" t="s">
        <v>174</v>
      </c>
      <c r="B11" s="6" t="n">
        <v>-18696914</v>
      </c>
      <c r="C11" s="6" t="n">
        <v>1119362</v>
      </c>
    </row>
    <row r="12" spans="1:4">
      <c r="A12" s="4" t="s">
        <v>175</v>
      </c>
      <c r="B12" s="6" t="n">
        <v>-127518231</v>
      </c>
      <c r="C12" s="6" t="n">
        <v>-18384808</v>
      </c>
    </row>
    <row r="13" spans="1:4">
      <c r="A13" s="4" t="s">
        <v>176</v>
      </c>
      <c r="C13" s="6" t="n">
        <v>-34768</v>
      </c>
    </row>
    <row r="14" spans="1:4">
      <c r="A14" s="4" t="s">
        <v>177</v>
      </c>
      <c r="B14" s="6" t="n">
        <v>-134780</v>
      </c>
      <c r="D14" s="6" t="n">
        <v>-25232</v>
      </c>
    </row>
    <row r="15" spans="1:4">
      <c r="A15" s="4" t="s">
        <v>178</v>
      </c>
      <c r="B15" s="6" t="n">
        <v>-193943</v>
      </c>
    </row>
    <row r="16" spans="1:4">
      <c r="A16" s="4" t="s">
        <v>179</v>
      </c>
      <c r="B16" s="6" t="n">
        <v>35099647</v>
      </c>
      <c r="C16" s="6" t="n">
        <v>12589970</v>
      </c>
      <c r="D16" s="6" t="n">
        <v>-8953981</v>
      </c>
    </row>
    <row r="17" spans="1:4">
      <c r="A17" s="4" t="s">
        <v>180</v>
      </c>
      <c r="B17" s="6" t="n">
        <v>-61195</v>
      </c>
    </row>
    <row r="18" spans="1:4">
      <c r="A18" s="4" t="s">
        <v>181</v>
      </c>
      <c r="B18" s="6" t="n">
        <v>2688292</v>
      </c>
      <c r="C18" s="6" t="n">
        <v>1684250</v>
      </c>
      <c r="D18" s="6" t="n">
        <v>1437223</v>
      </c>
    </row>
    <row r="19" spans="1:4">
      <c r="A19" s="3" t="s">
        <v>182</v>
      </c>
    </row>
    <row r="20" spans="1:4">
      <c r="A20" s="4" t="s">
        <v>79</v>
      </c>
      <c r="B20" s="6" t="n">
        <v>225024</v>
      </c>
      <c r="C20" s="6" t="n">
        <v>891556</v>
      </c>
      <c r="D20" s="6" t="n">
        <v>-172589</v>
      </c>
    </row>
    <row r="21" spans="1:4">
      <c r="A21" s="4" t="s">
        <v>183</v>
      </c>
      <c r="B21" s="6" t="n">
        <v>3892476</v>
      </c>
    </row>
    <row r="22" spans="1:4">
      <c r="A22" s="4" t="s">
        <v>70</v>
      </c>
      <c r="B22" s="6" t="n">
        <v>-1107446</v>
      </c>
      <c r="C22" s="6" t="n">
        <v>5477221</v>
      </c>
      <c r="D22" s="6" t="n">
        <v>12477581</v>
      </c>
    </row>
    <row r="23" spans="1:4">
      <c r="A23" s="4" t="s">
        <v>184</v>
      </c>
      <c r="B23" s="6" t="n">
        <v>-1860556</v>
      </c>
      <c r="C23" s="6" t="n">
        <v>663229</v>
      </c>
      <c r="D23" s="6" t="n">
        <v>1197637</v>
      </c>
    </row>
    <row r="24" spans="1:4">
      <c r="A24" s="4" t="s">
        <v>185</v>
      </c>
      <c r="B24" s="6" t="n">
        <v>-3503744</v>
      </c>
      <c r="C24" s="6" t="n">
        <v>-522436</v>
      </c>
      <c r="D24" s="6" t="n">
        <v>-3502041</v>
      </c>
    </row>
    <row r="25" spans="1:4">
      <c r="A25" s="3" t="s">
        <v>186</v>
      </c>
    </row>
    <row r="26" spans="1:4">
      <c r="A26" s="4" t="s">
        <v>83</v>
      </c>
      <c r="B26" s="6" t="n">
        <v>349192</v>
      </c>
      <c r="C26" s="6" t="n">
        <v>-630667</v>
      </c>
      <c r="D26" s="6" t="n">
        <v>362411</v>
      </c>
    </row>
    <row r="27" spans="1:4">
      <c r="A27" s="4" t="s">
        <v>187</v>
      </c>
      <c r="B27" s="6" t="n">
        <v>489308</v>
      </c>
      <c r="C27" s="6" t="n">
        <v>-4357411</v>
      </c>
      <c r="D27" s="6" t="n">
        <v>792629</v>
      </c>
    </row>
    <row r="28" spans="1:4">
      <c r="A28" s="4" t="s">
        <v>188</v>
      </c>
      <c r="B28" s="6" t="n">
        <v>-539564</v>
      </c>
      <c r="C28" s="6" t="n">
        <v>245219</v>
      </c>
      <c r="D28" s="6" t="n">
        <v>38793</v>
      </c>
    </row>
    <row r="29" spans="1:4">
      <c r="A29" s="4" t="s">
        <v>189</v>
      </c>
      <c r="B29" s="6" t="n">
        <v>-49470</v>
      </c>
    </row>
    <row r="30" spans="1:4">
      <c r="A30" s="4" t="s">
        <v>88</v>
      </c>
      <c r="B30" s="6" t="n">
        <v>439086</v>
      </c>
    </row>
    <row r="31" spans="1:4">
      <c r="A31" s="4" t="s">
        <v>190</v>
      </c>
      <c r="B31" s="6" t="n">
        <v>16410092</v>
      </c>
      <c r="C31" s="6" t="n">
        <v>47823494</v>
      </c>
      <c r="D31" s="6" t="n">
        <v>57545796</v>
      </c>
    </row>
    <row r="32" spans="1:4">
      <c r="A32" s="3" t="s">
        <v>191</v>
      </c>
    </row>
    <row r="33" spans="1:4">
      <c r="A33" s="4" t="s">
        <v>192</v>
      </c>
      <c r="B33" s="6" t="n">
        <v>-150704654</v>
      </c>
      <c r="C33" s="6" t="n">
        <v>-109394481</v>
      </c>
      <c r="D33" s="6" t="n">
        <v>-94627373</v>
      </c>
    </row>
    <row r="34" spans="1:4">
      <c r="A34" s="4" t="s">
        <v>193</v>
      </c>
      <c r="B34" s="6" t="n">
        <v>-34296450</v>
      </c>
      <c r="D34" s="6" t="n">
        <v>-2940000</v>
      </c>
    </row>
    <row r="35" spans="1:4">
      <c r="A35" s="4" t="s">
        <v>194</v>
      </c>
      <c r="C35" s="6" t="n">
        <v>-4702243</v>
      </c>
    </row>
    <row r="36" spans="1:4">
      <c r="A36" s="4" t="s">
        <v>195</v>
      </c>
      <c r="B36" s="6" t="n">
        <v>-83972</v>
      </c>
      <c r="C36" s="6" t="n">
        <v>-2137018</v>
      </c>
    </row>
    <row r="37" spans="1:4">
      <c r="A37" s="4" t="s">
        <v>196</v>
      </c>
      <c r="B37" s="6" t="n">
        <v>207551807</v>
      </c>
      <c r="C37" s="6" t="n">
        <v>11077525</v>
      </c>
    </row>
    <row r="38" spans="1:4">
      <c r="A38" s="4" t="s">
        <v>197</v>
      </c>
      <c r="B38" s="6" t="n">
        <v>96132204</v>
      </c>
      <c r="C38" s="6" t="n">
        <v>15300000</v>
      </c>
    </row>
    <row r="39" spans="1:4">
      <c r="A39" s="4" t="s">
        <v>198</v>
      </c>
      <c r="C39" s="6" t="n">
        <v>11960467</v>
      </c>
      <c r="D39" s="6" t="n">
        <v>15000000</v>
      </c>
    </row>
    <row r="40" spans="1:4">
      <c r="A40" s="4" t="s">
        <v>199</v>
      </c>
      <c r="B40" s="6" t="n">
        <v>-15500000</v>
      </c>
    </row>
    <row r="41" spans="1:4">
      <c r="A41" s="4" t="s">
        <v>200</v>
      </c>
      <c r="B41" s="6" t="n">
        <v>103098935</v>
      </c>
      <c r="C41" s="6" t="n">
        <v>-77895750</v>
      </c>
      <c r="D41" s="6" t="n">
        <v>-82567373</v>
      </c>
    </row>
    <row r="42" spans="1:4">
      <c r="A42" s="3" t="s">
        <v>201</v>
      </c>
    </row>
    <row r="43" spans="1:4">
      <c r="A43" s="4" t="s">
        <v>202</v>
      </c>
      <c r="B43" s="6" t="n">
        <v>141500000</v>
      </c>
      <c r="C43" s="6" t="n">
        <v>106300000</v>
      </c>
      <c r="D43" s="6" t="n">
        <v>63500000</v>
      </c>
    </row>
    <row r="44" spans="1:4">
      <c r="A44" s="4" t="s">
        <v>203</v>
      </c>
      <c r="B44" s="6" t="n">
        <v>-103073325</v>
      </c>
      <c r="C44" s="6" t="n">
        <v>-55996954</v>
      </c>
      <c r="D44" s="6" t="n">
        <v>-35100000</v>
      </c>
    </row>
    <row r="45" spans="1:4">
      <c r="A45" s="4" t="s">
        <v>204</v>
      </c>
      <c r="B45" s="6" t="n">
        <v>-634431</v>
      </c>
      <c r="C45" s="6" t="n">
        <v>-263473</v>
      </c>
      <c r="D45" s="6" t="n">
        <v>-532814</v>
      </c>
    </row>
    <row r="46" spans="1:4">
      <c r="A46" s="4" t="s">
        <v>205</v>
      </c>
      <c r="C46" s="6" t="n">
        <v>437081</v>
      </c>
      <c r="D46" s="6" t="n">
        <v>1188069</v>
      </c>
    </row>
    <row r="47" spans="1:4">
      <c r="A47" s="4" t="s">
        <v>206</v>
      </c>
      <c r="B47" s="6" t="n">
        <v>-41095712</v>
      </c>
      <c r="C47" s="6" t="n">
        <v>-9837242</v>
      </c>
      <c r="D47" s="6" t="n">
        <v>-7209454</v>
      </c>
    </row>
    <row r="48" spans="1:4">
      <c r="A48" s="4" t="s">
        <v>207</v>
      </c>
      <c r="B48" s="6" t="n">
        <v>-303315</v>
      </c>
      <c r="C48" s="6" t="n">
        <v>-498374</v>
      </c>
      <c r="D48" s="6" t="n">
        <v>-394254</v>
      </c>
    </row>
    <row r="49" spans="1:4">
      <c r="A49" s="4" t="s">
        <v>208</v>
      </c>
      <c r="B49" s="6" t="n">
        <v>-2197556</v>
      </c>
      <c r="C49" s="6" t="n">
        <v>-1484167</v>
      </c>
      <c r="D49" s="6" t="n">
        <v>-997461</v>
      </c>
    </row>
    <row r="50" spans="1:4">
      <c r="A50" s="4" t="s">
        <v>209</v>
      </c>
      <c r="B50" s="6" t="n">
        <v>-5804339</v>
      </c>
      <c r="C50" s="6" t="n">
        <v>38656871</v>
      </c>
      <c r="D50" s="6" t="n">
        <v>20454086</v>
      </c>
    </row>
    <row r="51" spans="1:4">
      <c r="A51" s="4" t="s">
        <v>210</v>
      </c>
      <c r="B51" s="6" t="n">
        <v>113704688</v>
      </c>
      <c r="C51" s="6" t="n">
        <v>8584615</v>
      </c>
      <c r="D51" s="6" t="n">
        <v>-4567491</v>
      </c>
    </row>
    <row r="52" spans="1:4">
      <c r="A52" s="4" t="s">
        <v>211</v>
      </c>
      <c r="B52" s="6" t="n">
        <v>21199998</v>
      </c>
      <c r="C52" s="6" t="n">
        <v>12615383</v>
      </c>
      <c r="D52" s="6" t="n">
        <v>17182874</v>
      </c>
    </row>
    <row r="53" spans="1:4">
      <c r="A53" s="4" t="s">
        <v>212</v>
      </c>
      <c r="B53" s="6" t="n">
        <v>134904686</v>
      </c>
      <c r="C53" s="6" t="n">
        <v>21199998</v>
      </c>
      <c r="D53" s="6" t="n">
        <v>12615383</v>
      </c>
    </row>
    <row r="54" spans="1:4">
      <c r="A54" s="3" t="s">
        <v>213</v>
      </c>
    </row>
    <row r="55" spans="1:4">
      <c r="A55" s="4" t="s">
        <v>77</v>
      </c>
      <c r="B55" s="6" t="n">
        <v>6474637</v>
      </c>
      <c r="C55" s="6" t="n">
        <v>2310489</v>
      </c>
      <c r="D55" s="6" t="n">
        <v>6107252</v>
      </c>
    </row>
    <row r="56" spans="1:4">
      <c r="A56" s="4" t="s">
        <v>78</v>
      </c>
      <c r="B56" s="6" t="n">
        <v>128430049</v>
      </c>
      <c r="C56" s="6" t="n">
        <v>18889509</v>
      </c>
      <c r="D56" s="6" t="n">
        <v>6508131</v>
      </c>
    </row>
    <row r="57" spans="1:4">
      <c r="A57" s="4" t="s">
        <v>214</v>
      </c>
      <c r="B57" s="5" t="n">
        <v>134904686</v>
      </c>
      <c r="C57" s="5" t="n">
        <v>21199998</v>
      </c>
      <c r="D57" s="5" t="n">
        <v>1261538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7</v>
      </c>
      <c r="B1" s="2" t="s">
        <v>2</v>
      </c>
      <c r="C1" s="2" t="s">
        <v>65</v>
      </c>
    </row>
    <row r="2" spans="1:3">
      <c r="A2" s="4" t="s">
        <v>385</v>
      </c>
    </row>
    <row r="3" spans="1:3">
      <c r="A3" s="3" t="s">
        <v>383</v>
      </c>
    </row>
    <row r="4" spans="1:3">
      <c r="A4" s="4" t="s">
        <v>928</v>
      </c>
      <c r="B4" s="5" t="n">
        <v>4015</v>
      </c>
      <c r="C4" s="5" t="n">
        <v>2316</v>
      </c>
    </row>
    <row r="5" spans="1:3">
      <c r="A5" s="4" t="s">
        <v>929</v>
      </c>
      <c r="B5" s="6" t="n">
        <v>19</v>
      </c>
      <c r="C5" s="6" t="n">
        <v>19</v>
      </c>
    </row>
    <row r="6" spans="1:3">
      <c r="A6" s="4" t="s">
        <v>930</v>
      </c>
      <c r="B6" s="6" t="n">
        <v>1521</v>
      </c>
      <c r="C6" s="6" t="n">
        <v>1511</v>
      </c>
    </row>
    <row r="7" spans="1:3">
      <c r="A7" s="4" t="s">
        <v>931</v>
      </c>
      <c r="B7" s="6" t="n">
        <v>17</v>
      </c>
      <c r="C7" s="6" t="n">
        <v>18</v>
      </c>
    </row>
    <row r="8" spans="1:3">
      <c r="A8" s="4" t="s">
        <v>81</v>
      </c>
      <c r="B8" s="6" t="n">
        <v>5572</v>
      </c>
      <c r="C8" s="6" t="n">
        <v>3864</v>
      </c>
    </row>
    <row r="9" spans="1:3">
      <c r="A9" s="4" t="s">
        <v>932</v>
      </c>
      <c r="B9" s="6" t="n">
        <v>39</v>
      </c>
      <c r="C9" s="6" t="n">
        <v>62</v>
      </c>
    </row>
    <row r="10" spans="1:3">
      <c r="A10" s="4" t="s">
        <v>933</v>
      </c>
      <c r="B10" s="6" t="n">
        <v>5533</v>
      </c>
      <c r="C10" s="6" t="n">
        <v>3802</v>
      </c>
    </row>
    <row r="11" spans="1:3">
      <c r="A11" s="4" t="s">
        <v>934</v>
      </c>
      <c r="B11" s="6" t="n">
        <v>5572</v>
      </c>
      <c r="C11" s="5" t="n">
        <v>3864</v>
      </c>
    </row>
    <row r="12" spans="1:3">
      <c r="A12" s="4" t="s">
        <v>382</v>
      </c>
    </row>
    <row r="13" spans="1:3">
      <c r="A13" s="3" t="s">
        <v>383</v>
      </c>
    </row>
    <row r="14" spans="1:3">
      <c r="A14" s="4" t="s">
        <v>928</v>
      </c>
      <c r="B14" s="6" t="n">
        <v>15066</v>
      </c>
    </row>
    <row r="15" spans="1:3">
      <c r="A15" s="4" t="s">
        <v>929</v>
      </c>
      <c r="B15" s="6" t="n">
        <v>61</v>
      </c>
    </row>
    <row r="16" spans="1:3">
      <c r="A16" s="4" t="s">
        <v>930</v>
      </c>
      <c r="B16" s="6" t="n">
        <v>17058</v>
      </c>
    </row>
    <row r="17" spans="1:3">
      <c r="A17" s="4" t="s">
        <v>81</v>
      </c>
      <c r="B17" s="6" t="n">
        <v>32185</v>
      </c>
    </row>
    <row r="18" spans="1:3">
      <c r="A18" s="4" t="s">
        <v>932</v>
      </c>
      <c r="B18" s="6" t="n">
        <v>987</v>
      </c>
    </row>
    <row r="19" spans="1:3">
      <c r="A19" s="4" t="s">
        <v>933</v>
      </c>
      <c r="B19" s="6" t="n">
        <v>31198</v>
      </c>
    </row>
    <row r="20" spans="1:3">
      <c r="A20" s="4" t="s">
        <v>934</v>
      </c>
      <c r="B20" s="5" t="n">
        <v>321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65</v>
      </c>
    </row>
    <row r="3" spans="1:3">
      <c r="A3" s="4" t="s">
        <v>382</v>
      </c>
    </row>
    <row r="4" spans="1:3">
      <c r="A4" s="3" t="s">
        <v>936</v>
      </c>
    </row>
    <row r="5" spans="1:3">
      <c r="A5" s="4" t="s">
        <v>115</v>
      </c>
      <c r="B5" s="5" t="n">
        <v>14635</v>
      </c>
    </row>
    <row r="6" spans="1:3">
      <c r="A6" s="4" t="s">
        <v>117</v>
      </c>
      <c r="B6" s="6" t="n">
        <v>1268</v>
      </c>
    </row>
    <row r="7" spans="1:3">
      <c r="A7" s="4" t="s">
        <v>937</v>
      </c>
      <c r="B7" s="6" t="n">
        <v>13367</v>
      </c>
    </row>
    <row r="8" spans="1:3">
      <c r="A8" s="4" t="s">
        <v>938</v>
      </c>
      <c r="B8" s="6" t="n">
        <v>90</v>
      </c>
    </row>
    <row r="9" spans="1:3">
      <c r="A9" s="4" t="s">
        <v>130</v>
      </c>
      <c r="B9" s="6" t="n">
        <v>13277</v>
      </c>
    </row>
    <row r="10" spans="1:3">
      <c r="A10" s="4" t="s">
        <v>385</v>
      </c>
    </row>
    <row r="11" spans="1:3">
      <c r="A11" s="3" t="s">
        <v>936</v>
      </c>
    </row>
    <row r="12" spans="1:3">
      <c r="A12" s="4" t="s">
        <v>115</v>
      </c>
      <c r="B12" s="6" t="n">
        <v>1922</v>
      </c>
    </row>
    <row r="13" spans="1:3">
      <c r="A13" s="4" t="s">
        <v>117</v>
      </c>
      <c r="B13" s="6" t="n">
        <v>76</v>
      </c>
    </row>
    <row r="14" spans="1:3">
      <c r="A14" s="4" t="s">
        <v>937</v>
      </c>
      <c r="B14" s="6" t="n">
        <v>1846</v>
      </c>
    </row>
    <row r="15" spans="1:3">
      <c r="A15" s="4" t="s">
        <v>938</v>
      </c>
      <c r="B15" s="6" t="n">
        <v>197</v>
      </c>
      <c r="C15" s="5" t="n">
        <v>117</v>
      </c>
    </row>
    <row r="16" spans="1:3">
      <c r="A16" s="4" t="s">
        <v>130</v>
      </c>
      <c r="B16" s="5" t="n">
        <v>1649</v>
      </c>
      <c r="C16" s="5" t="n">
        <v>-1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9</v>
      </c>
      <c r="B1" s="2" t="s">
        <v>1</v>
      </c>
    </row>
    <row r="2" spans="1:4">
      <c r="B2" s="2" t="s">
        <v>2</v>
      </c>
      <c r="C2" s="2" t="s">
        <v>65</v>
      </c>
      <c r="D2" s="2" t="s">
        <v>114</v>
      </c>
    </row>
    <row r="3" spans="1:4">
      <c r="A3" s="3" t="s">
        <v>936</v>
      </c>
    </row>
    <row r="4" spans="1:4">
      <c r="A4" s="4" t="s">
        <v>130</v>
      </c>
      <c r="B4" s="5" t="n">
        <v>114972858</v>
      </c>
      <c r="C4" s="5" t="n">
        <v>37167790</v>
      </c>
      <c r="D4" s="5" t="n">
        <v>41719424</v>
      </c>
    </row>
    <row r="5" spans="1:4">
      <c r="A5" s="4" t="s">
        <v>73</v>
      </c>
      <c r="B5" s="6" t="n">
        <v>55736668</v>
      </c>
      <c r="C5" s="6" t="n">
        <v>6788034</v>
      </c>
    </row>
    <row r="6" spans="1:4">
      <c r="A6" s="4" t="s">
        <v>385</v>
      </c>
    </row>
    <row r="7" spans="1:4">
      <c r="A7" s="3" t="s">
        <v>936</v>
      </c>
    </row>
    <row r="8" spans="1:4">
      <c r="A8" s="4" t="s">
        <v>73</v>
      </c>
      <c r="B8" s="5" t="n">
        <v>6900000</v>
      </c>
      <c r="C8" s="6" t="n">
        <v>6800000</v>
      </c>
    </row>
    <row r="9" spans="1:4">
      <c r="A9" s="4" t="s">
        <v>660</v>
      </c>
      <c r="C9" s="5" t="n">
        <v>15300000</v>
      </c>
    </row>
    <row r="10" spans="1:4">
      <c r="A10" s="4" t="s">
        <v>870</v>
      </c>
      <c r="C10" s="4" t="s">
        <v>863</v>
      </c>
    </row>
    <row r="11" spans="1:4">
      <c r="A11" s="4" t="s">
        <v>940</v>
      </c>
      <c r="B11" s="4" t="s">
        <v>941</v>
      </c>
      <c r="C11" s="4" t="s">
        <v>941</v>
      </c>
    </row>
    <row r="12" spans="1:4">
      <c r="A12" s="4" t="s">
        <v>382</v>
      </c>
    </row>
    <row r="13" spans="1:4">
      <c r="A13" s="3" t="s">
        <v>936</v>
      </c>
    </row>
    <row r="14" spans="1:4">
      <c r="A14" s="4" t="s">
        <v>130</v>
      </c>
      <c r="B14" s="5" t="n">
        <v>0</v>
      </c>
    </row>
    <row r="15" spans="1:4">
      <c r="A15" s="4" t="s">
        <v>73</v>
      </c>
      <c r="B15" s="6" t="n">
        <v>48900000</v>
      </c>
    </row>
    <row r="16" spans="1:4">
      <c r="A16" s="4" t="s">
        <v>660</v>
      </c>
      <c r="B16" s="5" t="n">
        <v>97000000</v>
      </c>
    </row>
    <row r="17" spans="1:4">
      <c r="A17" s="4" t="s">
        <v>870</v>
      </c>
      <c r="B17" s="4" t="s">
        <v>821</v>
      </c>
    </row>
    <row r="18" spans="1:4">
      <c r="A18" s="4" t="s">
        <v>940</v>
      </c>
      <c r="B18" s="4" t="s">
        <v>8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5"/>
    <col customWidth="1" max="3" min="3" width="32"/>
    <col customWidth="1" max="4" min="4" width="21"/>
    <col customWidth="1" max="5" min="5" width="21"/>
    <col customWidth="1" max="6" min="6" width="18"/>
    <col customWidth="1" max="7" min="7" width="19"/>
  </cols>
  <sheetData>
    <row r="1" spans="1:7">
      <c r="A1" s="1" t="s">
        <v>942</v>
      </c>
      <c r="B1" s="2" t="s">
        <v>512</v>
      </c>
      <c r="C1" s="2" t="s">
        <v>1</v>
      </c>
    </row>
    <row r="2" spans="1:7">
      <c r="B2" s="2" t="s">
        <v>943</v>
      </c>
      <c r="C2" s="2" t="s">
        <v>944</v>
      </c>
      <c r="D2" s="2" t="s">
        <v>516</v>
      </c>
      <c r="E2" s="2" t="s">
        <v>218</v>
      </c>
      <c r="F2" s="2" t="s">
        <v>945</v>
      </c>
      <c r="G2" s="2" t="s">
        <v>946</v>
      </c>
    </row>
    <row r="3" spans="1:7">
      <c r="A3" s="3" t="s">
        <v>936</v>
      </c>
    </row>
    <row r="4" spans="1:7">
      <c r="A4" s="4" t="s">
        <v>807</v>
      </c>
      <c r="C4" s="6" t="n">
        <v>5400</v>
      </c>
    </row>
    <row r="5" spans="1:7">
      <c r="A5" s="4" t="s">
        <v>947</v>
      </c>
      <c r="F5" s="8" t="n">
        <v>88.84</v>
      </c>
    </row>
    <row r="6" spans="1:7">
      <c r="A6" s="4" t="s">
        <v>224</v>
      </c>
      <c r="C6" s="5" t="n">
        <v>133000000</v>
      </c>
      <c r="E6" s="5" t="n">
        <v>31800000</v>
      </c>
    </row>
    <row r="7" spans="1:7">
      <c r="A7" s="4" t="s">
        <v>843</v>
      </c>
      <c r="C7" s="6" t="n">
        <v>108000000</v>
      </c>
      <c r="E7" s="5" t="n">
        <v>45500000</v>
      </c>
    </row>
    <row r="8" spans="1:7">
      <c r="A8" s="4" t="s">
        <v>73</v>
      </c>
      <c r="B8" s="5" t="n">
        <v>55736668</v>
      </c>
      <c r="C8" s="6" t="n">
        <v>55736668</v>
      </c>
      <c r="D8" s="5" t="n">
        <v>6788034</v>
      </c>
    </row>
    <row r="9" spans="1:7">
      <c r="A9" s="4" t="s">
        <v>948</v>
      </c>
      <c r="B9" s="5" t="n">
        <v>1900000</v>
      </c>
      <c r="C9" s="6" t="n">
        <v>1900000</v>
      </c>
    </row>
    <row r="10" spans="1:7">
      <c r="A10" s="4" t="s">
        <v>949</v>
      </c>
      <c r="B10" s="6" t="n">
        <v>25</v>
      </c>
    </row>
    <row r="11" spans="1:7">
      <c r="A11" s="4" t="s">
        <v>950</v>
      </c>
      <c r="B11" s="5" t="n">
        <v>75000</v>
      </c>
      <c r="C11" s="5" t="n">
        <v>75000</v>
      </c>
    </row>
    <row r="12" spans="1:7">
      <c r="A12" s="4" t="s">
        <v>951</v>
      </c>
    </row>
    <row r="13" spans="1:7">
      <c r="A13" s="3" t="s">
        <v>936</v>
      </c>
    </row>
    <row r="14" spans="1:7">
      <c r="A14" s="4" t="s">
        <v>952</v>
      </c>
      <c r="G14" s="6" t="n">
        <v>355</v>
      </c>
    </row>
    <row r="15" spans="1:7">
      <c r="A15" s="4" t="s">
        <v>250</v>
      </c>
    </row>
    <row r="16" spans="1:7">
      <c r="A16" s="3" t="s">
        <v>936</v>
      </c>
    </row>
    <row r="17" spans="1:7">
      <c r="A17" s="4" t="s">
        <v>820</v>
      </c>
      <c r="C17" s="4" t="s">
        <v>863</v>
      </c>
    </row>
    <row r="18" spans="1:7">
      <c r="A18" s="4" t="s">
        <v>807</v>
      </c>
      <c r="C18" s="6" t="n">
        <v>2492</v>
      </c>
    </row>
    <row r="19" spans="1:7">
      <c r="A19" s="4" t="s">
        <v>953</v>
      </c>
      <c r="B19" s="4" t="s">
        <v>941</v>
      </c>
      <c r="C19" s="4" t="s">
        <v>941</v>
      </c>
    </row>
    <row r="20" spans="1:7">
      <c r="A20" s="4" t="s">
        <v>224</v>
      </c>
      <c r="C20" s="5" t="n">
        <v>18400000</v>
      </c>
    </row>
    <row r="21" spans="1:7">
      <c r="A21" s="4" t="s">
        <v>843</v>
      </c>
      <c r="C21" s="5" t="n">
        <v>15300000</v>
      </c>
    </row>
    <row r="22" spans="1:7">
      <c r="A22" s="4" t="s">
        <v>872</v>
      </c>
    </row>
    <row r="23" spans="1:7">
      <c r="A23" s="3" t="s">
        <v>936</v>
      </c>
    </row>
    <row r="24" spans="1:7">
      <c r="A24" s="4" t="s">
        <v>870</v>
      </c>
      <c r="C24" s="4" t="s">
        <v>863</v>
      </c>
    </row>
    <row r="25" spans="1:7">
      <c r="A25" s="4" t="s">
        <v>869</v>
      </c>
    </row>
    <row r="26" spans="1:7">
      <c r="A26" s="3" t="s">
        <v>936</v>
      </c>
    </row>
    <row r="27" spans="1:7">
      <c r="A27" s="4" t="s">
        <v>73</v>
      </c>
      <c r="D27" s="5" t="n">
        <v>6800000</v>
      </c>
    </row>
    <row r="28" spans="1:7">
      <c r="A28" s="4" t="s">
        <v>940</v>
      </c>
      <c r="D28" s="4" t="s">
        <v>941</v>
      </c>
    </row>
    <row r="29" spans="1:7">
      <c r="A29" s="4" t="s">
        <v>385</v>
      </c>
    </row>
    <row r="30" spans="1:7">
      <c r="A30" s="3" t="s">
        <v>936</v>
      </c>
    </row>
    <row r="31" spans="1:7">
      <c r="A31" s="4" t="s">
        <v>870</v>
      </c>
      <c r="D31" s="4" t="s">
        <v>863</v>
      </c>
    </row>
    <row r="32" spans="1:7">
      <c r="A32" s="4" t="s">
        <v>73</v>
      </c>
      <c r="B32" s="5" t="n">
        <v>6900000</v>
      </c>
      <c r="C32" s="5" t="n">
        <v>6900000</v>
      </c>
      <c r="D32" s="5" t="n">
        <v>6800000</v>
      </c>
    </row>
    <row r="33" spans="1:7">
      <c r="A33" s="4" t="s">
        <v>940</v>
      </c>
      <c r="C33" s="4" t="s">
        <v>941</v>
      </c>
      <c r="D33" s="4" t="s">
        <v>941</v>
      </c>
    </row>
    <row r="34" spans="1:7">
      <c r="A34" s="4" t="s">
        <v>954</v>
      </c>
      <c r="B34" s="5" t="n">
        <v>6000000</v>
      </c>
      <c r="C34" s="5" t="n">
        <v>6000000</v>
      </c>
    </row>
    <row r="35" spans="1:7">
      <c r="A35" s="4" t="s">
        <v>955</v>
      </c>
      <c r="B35" s="6" t="n">
        <v>60</v>
      </c>
      <c r="C35" s="6" t="n">
        <v>60</v>
      </c>
    </row>
    <row r="36" spans="1:7">
      <c r="A36" s="4" t="s">
        <v>956</v>
      </c>
      <c r="D36" s="5" t="n">
        <v>100000</v>
      </c>
    </row>
    <row r="37" spans="1:7">
      <c r="A37" s="4" t="s">
        <v>957</v>
      </c>
      <c r="B37" s="10" t="n">
        <v>8.536</v>
      </c>
      <c r="C37" s="10" t="n">
        <v>8.536</v>
      </c>
    </row>
    <row r="38" spans="1:7">
      <c r="A38" s="4" t="s">
        <v>958</v>
      </c>
      <c r="B38" s="4" t="s">
        <v>959</v>
      </c>
      <c r="C38" s="4" t="s">
        <v>959</v>
      </c>
    </row>
    <row r="39" spans="1:7">
      <c r="A39" s="4" t="s">
        <v>960</v>
      </c>
      <c r="B39" s="6" t="n">
        <v>1</v>
      </c>
      <c r="C39" s="6" t="n">
        <v>1</v>
      </c>
    </row>
    <row r="40" spans="1:7">
      <c r="A40" s="4" t="s">
        <v>871</v>
      </c>
      <c r="B40" s="5" t="n">
        <v>27000000</v>
      </c>
      <c r="C40" s="5" t="n">
        <v>27000000</v>
      </c>
    </row>
    <row r="41" spans="1:7">
      <c r="A41" s="4" t="s">
        <v>948</v>
      </c>
      <c r="D41" s="5" t="n">
        <v>2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961</v>
      </c>
      <c r="B1" s="2" t="s">
        <v>962</v>
      </c>
      <c r="C1" s="2" t="s">
        <v>2</v>
      </c>
      <c r="D1" s="2" t="s">
        <v>65</v>
      </c>
      <c r="E1" s="2" t="s">
        <v>114</v>
      </c>
    </row>
    <row r="2" spans="1:5">
      <c r="A2" s="3" t="s">
        <v>963</v>
      </c>
    </row>
    <row r="3" spans="1:5">
      <c r="A3" s="4" t="s">
        <v>964</v>
      </c>
      <c r="C3" s="5" t="n">
        <v>531914</v>
      </c>
      <c r="D3" s="5" t="n">
        <v>238712</v>
      </c>
      <c r="E3" s="5" t="n">
        <v>103136</v>
      </c>
    </row>
    <row r="4" spans="1:5">
      <c r="A4" s="4" t="s">
        <v>965</v>
      </c>
      <c r="C4" s="5" t="n">
        <v>38814425</v>
      </c>
    </row>
    <row r="5" spans="1:5">
      <c r="A5" s="4" t="s">
        <v>966</v>
      </c>
      <c r="D5" s="5" t="n">
        <v>0</v>
      </c>
    </row>
    <row r="6" spans="1:5">
      <c r="A6" s="4" t="s">
        <v>238</v>
      </c>
    </row>
    <row r="7" spans="1:5">
      <c r="A7" s="3" t="s">
        <v>963</v>
      </c>
    </row>
    <row r="8" spans="1:5">
      <c r="A8" s="4" t="s">
        <v>967</v>
      </c>
      <c r="B8" s="6" t="n">
        <v>2040000</v>
      </c>
    </row>
    <row r="9" spans="1:5">
      <c r="A9" s="4" t="s">
        <v>968</v>
      </c>
      <c r="B9" s="6" t="n">
        <v>2040000</v>
      </c>
    </row>
    <row r="10" spans="1:5">
      <c r="A10" s="4" t="s">
        <v>487</v>
      </c>
      <c r="B10" s="4" t="s">
        <v>488</v>
      </c>
      <c r="C10" s="4" t="s">
        <v>488</v>
      </c>
    </row>
    <row r="11" spans="1:5">
      <c r="A11" s="4" t="s">
        <v>965</v>
      </c>
      <c r="B11" s="5" t="n">
        <v>38800000</v>
      </c>
      <c r="C11" s="5" t="n">
        <v>38800000</v>
      </c>
    </row>
    <row r="12" spans="1:5">
      <c r="A12" s="4" t="s">
        <v>664</v>
      </c>
    </row>
    <row r="13" spans="1:5">
      <c r="A13" s="3" t="s">
        <v>963</v>
      </c>
    </row>
    <row r="14" spans="1:5">
      <c r="A14" s="4" t="s">
        <v>967</v>
      </c>
      <c r="B14" s="6" t="n">
        <v>1223854</v>
      </c>
      <c r="C14" s="6" t="n">
        <v>1223854</v>
      </c>
    </row>
    <row r="15" spans="1:5">
      <c r="A15" s="4" t="s">
        <v>964</v>
      </c>
      <c r="B15" s="5" t="n">
        <v>23300000</v>
      </c>
      <c r="C15" s="5" t="n">
        <v>23300000</v>
      </c>
    </row>
    <row r="16" spans="1:5">
      <c r="A16" s="4" t="s">
        <v>968</v>
      </c>
      <c r="B16" s="6" t="n">
        <v>1223854</v>
      </c>
      <c r="C16" s="6" t="n">
        <v>1223854</v>
      </c>
    </row>
    <row r="17" spans="1:5">
      <c r="A17" s="4" t="s">
        <v>969</v>
      </c>
    </row>
    <row r="18" spans="1:5">
      <c r="A18" s="3" t="s">
        <v>963</v>
      </c>
    </row>
    <row r="19" spans="1:5">
      <c r="A19" s="4" t="s">
        <v>967</v>
      </c>
      <c r="B19" s="6" t="n">
        <v>394737</v>
      </c>
    </row>
    <row r="20" spans="1:5">
      <c r="A20" s="4" t="s">
        <v>964</v>
      </c>
      <c r="B20" s="5" t="n">
        <v>7500000</v>
      </c>
    </row>
    <row r="21" spans="1:5">
      <c r="A21" s="4" t="s">
        <v>968</v>
      </c>
      <c r="B21" s="6" t="n">
        <v>394737</v>
      </c>
    </row>
    <row r="22" spans="1:5">
      <c r="A22" s="4" t="s">
        <v>970</v>
      </c>
    </row>
    <row r="23" spans="1:5">
      <c r="A23" s="3" t="s">
        <v>963</v>
      </c>
    </row>
    <row r="24" spans="1:5">
      <c r="A24" s="4" t="s">
        <v>967</v>
      </c>
      <c r="B24" s="6" t="n">
        <v>421053</v>
      </c>
    </row>
    <row r="25" spans="1:5">
      <c r="A25" s="4" t="s">
        <v>964</v>
      </c>
      <c r="B25" s="5" t="n">
        <v>8000000</v>
      </c>
    </row>
    <row r="26" spans="1:5">
      <c r="A26" s="4" t="s">
        <v>968</v>
      </c>
      <c r="B26" s="6" t="n">
        <v>4210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971</v>
      </c>
      <c r="B1" s="2" t="s">
        <v>1</v>
      </c>
    </row>
    <row r="2" spans="1:2">
      <c r="B2" s="2" t="s">
        <v>502</v>
      </c>
    </row>
    <row r="3" spans="1:2">
      <c r="A3" s="3" t="s">
        <v>963</v>
      </c>
    </row>
    <row r="4" spans="1:2">
      <c r="A4" s="4" t="s">
        <v>972</v>
      </c>
      <c r="B4" s="5" t="n">
        <v>38753230</v>
      </c>
    </row>
    <row r="5" spans="1:2">
      <c r="A5" s="4" t="s">
        <v>180</v>
      </c>
      <c r="B5" s="6" t="n">
        <v>61195</v>
      </c>
    </row>
    <row r="6" spans="1:2">
      <c r="A6" s="4" t="s">
        <v>973</v>
      </c>
      <c r="B6" s="6" t="n">
        <v>38814425</v>
      </c>
    </row>
    <row r="7" spans="1:2">
      <c r="A7" s="4" t="s">
        <v>972</v>
      </c>
      <c r="B7" s="6" t="n">
        <v>38753230</v>
      </c>
    </row>
    <row r="8" spans="1:2">
      <c r="A8" s="4" t="s">
        <v>974</v>
      </c>
      <c r="B8" s="6" t="n">
        <v>61195</v>
      </c>
    </row>
    <row r="9" spans="1:2">
      <c r="A9" s="4" t="s">
        <v>973</v>
      </c>
      <c r="B9" s="6" t="n">
        <v>38814425</v>
      </c>
    </row>
    <row r="10" spans="1:2">
      <c r="A10" s="4" t="s">
        <v>243</v>
      </c>
    </row>
    <row r="11" spans="1:2">
      <c r="A11" s="3" t="s">
        <v>963</v>
      </c>
    </row>
    <row r="12" spans="1:2">
      <c r="A12" s="4" t="s">
        <v>972</v>
      </c>
      <c r="B12" s="6" t="n">
        <v>23253230</v>
      </c>
    </row>
    <row r="13" spans="1:2">
      <c r="A13" s="4" t="s">
        <v>180</v>
      </c>
      <c r="B13" s="6" t="n">
        <v>36711</v>
      </c>
    </row>
    <row r="14" spans="1:2">
      <c r="A14" s="4" t="s">
        <v>973</v>
      </c>
      <c r="B14" s="6" t="n">
        <v>23289941</v>
      </c>
    </row>
    <row r="15" spans="1:2">
      <c r="A15" s="4" t="s">
        <v>106</v>
      </c>
    </row>
    <row r="16" spans="1:2">
      <c r="A16" s="3" t="s">
        <v>963</v>
      </c>
    </row>
    <row r="17" spans="1:2">
      <c r="A17" s="4" t="s">
        <v>972</v>
      </c>
      <c r="B17" s="6" t="n">
        <v>15500000</v>
      </c>
    </row>
    <row r="18" spans="1:2">
      <c r="A18" s="4" t="s">
        <v>180</v>
      </c>
      <c r="B18" s="6" t="n">
        <v>24484</v>
      </c>
    </row>
    <row r="19" spans="1:2">
      <c r="A19" s="4" t="s">
        <v>973</v>
      </c>
      <c r="B19" s="5" t="n">
        <v>155244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5</v>
      </c>
    </row>
    <row r="2" spans="1:3">
      <c r="A2" s="4" t="s">
        <v>976</v>
      </c>
    </row>
    <row r="3" spans="1:3">
      <c r="A3" s="3" t="s">
        <v>977</v>
      </c>
    </row>
    <row r="4" spans="1:3">
      <c r="A4" s="4" t="s">
        <v>77</v>
      </c>
      <c r="B4" s="5" t="n">
        <v>6474637</v>
      </c>
      <c r="C4" s="5" t="n">
        <v>2310489</v>
      </c>
    </row>
    <row r="5" spans="1:3">
      <c r="A5" s="4" t="s">
        <v>78</v>
      </c>
      <c r="B5" s="6" t="n">
        <v>128430049</v>
      </c>
      <c r="C5" s="6" t="n">
        <v>19721475</v>
      </c>
    </row>
    <row r="6" spans="1:3">
      <c r="A6" s="4" t="s">
        <v>978</v>
      </c>
    </row>
    <row r="7" spans="1:3">
      <c r="A7" s="3" t="s">
        <v>977</v>
      </c>
    </row>
    <row r="8" spans="1:3">
      <c r="A8" s="4" t="s">
        <v>76</v>
      </c>
      <c r="B8" s="6" t="n">
        <v>34625173</v>
      </c>
    </row>
    <row r="9" spans="1:3">
      <c r="A9" s="4" t="s">
        <v>90</v>
      </c>
      <c r="B9" s="6" t="n">
        <v>287218303</v>
      </c>
      <c r="C9" s="6" t="n">
        <v>247624811</v>
      </c>
    </row>
    <row r="10" spans="1:3">
      <c r="A10" s="4" t="s">
        <v>979</v>
      </c>
    </row>
    <row r="11" spans="1:3">
      <c r="A11" s="3" t="s">
        <v>977</v>
      </c>
    </row>
    <row r="12" spans="1:3">
      <c r="A12" s="4" t="s">
        <v>77</v>
      </c>
      <c r="B12" s="6" t="n">
        <v>6474637</v>
      </c>
      <c r="C12" s="6" t="n">
        <v>2310489</v>
      </c>
    </row>
    <row r="13" spans="1:3">
      <c r="A13" s="4" t="s">
        <v>78</v>
      </c>
      <c r="B13" s="6" t="n">
        <v>128430049</v>
      </c>
      <c r="C13" s="6" t="n">
        <v>19721475</v>
      </c>
    </row>
    <row r="14" spans="1:3">
      <c r="A14" s="4" t="s">
        <v>980</v>
      </c>
    </row>
    <row r="15" spans="1:3">
      <c r="A15" s="3" t="s">
        <v>977</v>
      </c>
    </row>
    <row r="16" spans="1:3">
      <c r="A16" s="4" t="s">
        <v>76</v>
      </c>
      <c r="B16" s="6" t="n">
        <v>35001997</v>
      </c>
    </row>
    <row r="17" spans="1:3">
      <c r="A17" s="4" t="s">
        <v>90</v>
      </c>
      <c r="B17" s="5" t="n">
        <v>288830346</v>
      </c>
      <c r="C17" s="5" t="n">
        <v>2487656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5</v>
      </c>
    </row>
    <row r="2" spans="1:3">
      <c r="A2" s="3" t="s">
        <v>982</v>
      </c>
    </row>
    <row r="3" spans="1:3">
      <c r="A3" s="4" t="s">
        <v>983</v>
      </c>
      <c r="B3" s="5" t="n">
        <v>99021</v>
      </c>
      <c r="C3" s="5" t="n">
        <v>651722</v>
      </c>
    </row>
    <row r="4" spans="1:3">
      <c r="A4" s="4" t="s">
        <v>984</v>
      </c>
    </row>
    <row r="5" spans="1:3">
      <c r="A5" s="3" t="s">
        <v>982</v>
      </c>
    </row>
    <row r="6" spans="1:3">
      <c r="A6" s="4" t="s">
        <v>317</v>
      </c>
      <c r="B6" s="6" t="n">
        <v>38814425</v>
      </c>
    </row>
    <row r="7" spans="1:3">
      <c r="A7" s="4" t="s">
        <v>152</v>
      </c>
      <c r="B7" s="6" t="n">
        <v>38814425</v>
      </c>
      <c r="C7" s="6" t="n">
        <v>651722</v>
      </c>
    </row>
    <row r="8" spans="1:3">
      <c r="A8" s="4" t="s">
        <v>985</v>
      </c>
    </row>
    <row r="9" spans="1:3">
      <c r="A9" s="3" t="s">
        <v>982</v>
      </c>
    </row>
    <row r="10" spans="1:3">
      <c r="A10" s="4" t="s">
        <v>317</v>
      </c>
      <c r="B10" s="6" t="n">
        <v>38814425</v>
      </c>
    </row>
    <row r="11" spans="1:3">
      <c r="A11" s="4" t="s">
        <v>152</v>
      </c>
      <c r="B11" s="6" t="n">
        <v>38814425</v>
      </c>
    </row>
    <row r="12" spans="1:3">
      <c r="A12" s="4" t="s">
        <v>986</v>
      </c>
    </row>
    <row r="13" spans="1:3">
      <c r="A13" s="3" t="s">
        <v>982</v>
      </c>
    </row>
    <row r="14" spans="1:3">
      <c r="A14" s="4" t="s">
        <v>152</v>
      </c>
      <c r="C14" s="6" t="n">
        <v>651722</v>
      </c>
    </row>
    <row r="15" spans="1:3">
      <c r="A15" s="4" t="s">
        <v>987</v>
      </c>
    </row>
    <row r="16" spans="1:3">
      <c r="A16" s="3" t="s">
        <v>982</v>
      </c>
    </row>
    <row r="17" spans="1:3">
      <c r="A17" s="4" t="s">
        <v>983</v>
      </c>
      <c r="B17" s="6" t="n">
        <v>99021</v>
      </c>
      <c r="C17" s="6" t="n">
        <v>651722</v>
      </c>
    </row>
    <row r="18" spans="1:3">
      <c r="A18" s="4" t="s">
        <v>988</v>
      </c>
    </row>
    <row r="19" spans="1:3">
      <c r="A19" s="3" t="s">
        <v>982</v>
      </c>
    </row>
    <row r="20" spans="1:3">
      <c r="A20" s="4" t="s">
        <v>983</v>
      </c>
      <c r="B20" s="5" t="n">
        <v>99021</v>
      </c>
      <c r="C20" s="5" t="n">
        <v>6517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65</v>
      </c>
    </row>
    <row r="2" spans="1:3">
      <c r="A2" s="4" t="s">
        <v>990</v>
      </c>
    </row>
    <row r="3" spans="1:3">
      <c r="A3" s="3" t="s">
        <v>982</v>
      </c>
    </row>
    <row r="4" spans="1:3">
      <c r="A4" s="4" t="s">
        <v>991</v>
      </c>
      <c r="B4" s="5" t="n">
        <v>0</v>
      </c>
      <c r="C4"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2</v>
      </c>
      <c r="B1" s="2" t="s">
        <v>2</v>
      </c>
      <c r="C1" s="2" t="s">
        <v>65</v>
      </c>
    </row>
    <row r="2" spans="1:3">
      <c r="A2" s="3" t="s">
        <v>993</v>
      </c>
    </row>
    <row r="3" spans="1:3">
      <c r="A3" s="4" t="s">
        <v>994</v>
      </c>
      <c r="B3" s="5" t="n">
        <v>64349360</v>
      </c>
      <c r="C3" s="5" t="n">
        <v>58094834</v>
      </c>
    </row>
    <row r="4" spans="1:3">
      <c r="A4" s="4" t="s">
        <v>995</v>
      </c>
      <c r="B4" s="6" t="n">
        <v>-15327182</v>
      </c>
      <c r="C4" s="6" t="n">
        <v>-14539389</v>
      </c>
    </row>
    <row r="5" spans="1:3">
      <c r="A5" s="4" t="s">
        <v>152</v>
      </c>
      <c r="B5" s="6" t="n">
        <v>49022178</v>
      </c>
      <c r="C5" s="6" t="n">
        <v>43555445</v>
      </c>
    </row>
    <row r="6" spans="1:3">
      <c r="A6" s="3" t="s">
        <v>996</v>
      </c>
    </row>
    <row r="7" spans="1:3">
      <c r="A7" s="4" t="s">
        <v>997</v>
      </c>
      <c r="B7" s="6" t="n">
        <v>-36507336</v>
      </c>
      <c r="C7" s="6" t="n">
        <v>-35321234</v>
      </c>
    </row>
    <row r="8" spans="1:3">
      <c r="A8" s="4" t="s">
        <v>998</v>
      </c>
      <c r="B8" s="6" t="n">
        <v>-36507336</v>
      </c>
      <c r="C8" s="6" t="n">
        <v>-35321234</v>
      </c>
    </row>
    <row r="9" spans="1:3">
      <c r="A9" s="4" t="s">
        <v>995</v>
      </c>
      <c r="B9" s="6" t="n">
        <v>10309088</v>
      </c>
      <c r="C9" s="6" t="n">
        <v>7930884</v>
      </c>
    </row>
    <row r="10" spans="1:3">
      <c r="A10" s="4" t="s">
        <v>152</v>
      </c>
      <c r="B10" s="6" t="n">
        <v>-26198248</v>
      </c>
      <c r="C10" s="6" t="n">
        <v>-27390350</v>
      </c>
    </row>
    <row r="11" spans="1:3">
      <c r="A11" s="4" t="s">
        <v>999</v>
      </c>
      <c r="B11" s="6" t="n">
        <v>22823930</v>
      </c>
      <c r="C11" s="6" t="n">
        <v>16165095</v>
      </c>
    </row>
    <row r="12" spans="1:3">
      <c r="A12" s="4" t="s">
        <v>1000</v>
      </c>
    </row>
    <row r="13" spans="1:3">
      <c r="A13" s="3" t="s">
        <v>993</v>
      </c>
    </row>
    <row r="14" spans="1:3">
      <c r="A14" s="4" t="s">
        <v>994</v>
      </c>
      <c r="B14" s="6" t="n">
        <v>42584264</v>
      </c>
      <c r="C14" s="6" t="n">
        <v>39189008</v>
      </c>
    </row>
    <row r="15" spans="1:3">
      <c r="A15" s="4" t="s">
        <v>1001</v>
      </c>
    </row>
    <row r="16" spans="1:3">
      <c r="A16" s="3" t="s">
        <v>993</v>
      </c>
    </row>
    <row r="17" spans="1:3">
      <c r="A17" s="4" t="s">
        <v>994</v>
      </c>
      <c r="B17" s="6" t="n">
        <v>7119316</v>
      </c>
      <c r="C17" s="6" t="n">
        <v>4114715</v>
      </c>
    </row>
    <row r="18" spans="1:3">
      <c r="A18" s="4" t="s">
        <v>1002</v>
      </c>
    </row>
    <row r="19" spans="1:3">
      <c r="A19" s="3" t="s">
        <v>993</v>
      </c>
    </row>
    <row r="20" spans="1:3">
      <c r="A20" s="4" t="s">
        <v>994</v>
      </c>
      <c r="B20" s="5" t="n">
        <v>14645780</v>
      </c>
      <c r="C20" s="5" t="n">
        <v>147911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24:11Z</dcterms:created>
  <dcterms:modified xmlns:dcterms="http://purl.org/dc/terms/" xmlns:xsi="http://www.w3.org/2001/XMLSchema-instance" xsi:type="dcterms:W3CDTF">2020-03-06T17:24:11Z</dcterms:modified>
</cp:coreProperties>
</file>